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PART"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ACQUISITIONS" sheetId="7" state="visible" r:id="rId7"/>
    <sheet xmlns:r="http://schemas.openxmlformats.org/officeDocument/2006/relationships" name="ACCOUNTS RECEIVABLE, NET OF ALL" sheetId="8" state="visible" r:id="rId8"/>
    <sheet xmlns:r="http://schemas.openxmlformats.org/officeDocument/2006/relationships" name="CEMETERY PROPERTY" sheetId="9" state="visible" r:id="rId9"/>
    <sheet xmlns:r="http://schemas.openxmlformats.org/officeDocument/2006/relationships" name="PROPERTY AND EQUIPMENT" sheetId="10" state="visible" r:id="rId10"/>
    <sheet xmlns:r="http://schemas.openxmlformats.org/officeDocument/2006/relationships" name="MERCHANDISE TRUSTS" sheetId="11" state="visible" r:id="rId11"/>
    <sheet xmlns:r="http://schemas.openxmlformats.org/officeDocument/2006/relationships" name="PERPETUAL CARE TRUSTS"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DEFERRED REVENUES" sheetId="16" state="visible" r:id="rId16"/>
    <sheet xmlns:r="http://schemas.openxmlformats.org/officeDocument/2006/relationships" name="LONG-TERM INCENTIVE AND RETIREM" sheetId="17" state="visible" r:id="rId17"/>
    <sheet xmlns:r="http://schemas.openxmlformats.org/officeDocument/2006/relationships" name="COMMITMENTS AND CONTINGENCIES" sheetId="18" state="visible" r:id="rId18"/>
    <sheet xmlns:r="http://schemas.openxmlformats.org/officeDocument/2006/relationships" name="FAIR VALUE OF FINANCIAL INSTRUM" sheetId="19" state="visible" r:id="rId19"/>
    <sheet xmlns:r="http://schemas.openxmlformats.org/officeDocument/2006/relationships" name="SUPPLEMENTAL CONDENSED CONSOLID" sheetId="20" state="visible" r:id="rId20"/>
    <sheet xmlns:r="http://schemas.openxmlformats.org/officeDocument/2006/relationships" name="ISSUANCES OF LIMITED PARTNER UN"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QUARTERLY RESULTS OF OPERATIONS" sheetId="24" state="visible" r:id="rId24"/>
    <sheet xmlns:r="http://schemas.openxmlformats.org/officeDocument/2006/relationships" name="SUPPLEMENTAL CONSOLIDATED CASH " sheetId="25" state="visible" r:id="rId25"/>
    <sheet xmlns:r="http://schemas.openxmlformats.org/officeDocument/2006/relationships" name="GENERAL (Policies)" sheetId="26" state="visible" r:id="rId26"/>
    <sheet xmlns:r="http://schemas.openxmlformats.org/officeDocument/2006/relationships" name="GENERAL (Tables)" sheetId="27" state="visible" r:id="rId27"/>
    <sheet xmlns:r="http://schemas.openxmlformats.org/officeDocument/2006/relationships" name="ACQUISITIONS (Tables)" sheetId="28" state="visible" r:id="rId28"/>
    <sheet xmlns:r="http://schemas.openxmlformats.org/officeDocument/2006/relationships" name="ACCOUNTS RECEIVABLE, NET OF A29" sheetId="29" state="visible" r:id="rId29"/>
    <sheet xmlns:r="http://schemas.openxmlformats.org/officeDocument/2006/relationships" name="CEMETERY PROPERTY (Tables)" sheetId="30" state="visible" r:id="rId30"/>
    <sheet xmlns:r="http://schemas.openxmlformats.org/officeDocument/2006/relationships" name="PROPERTY AND EQUIPMENT (Tables)" sheetId="31" state="visible" r:id="rId31"/>
    <sheet xmlns:r="http://schemas.openxmlformats.org/officeDocument/2006/relationships" name="MERCHANDISE TRUSTS (Tables)" sheetId="32" state="visible" r:id="rId32"/>
    <sheet xmlns:r="http://schemas.openxmlformats.org/officeDocument/2006/relationships" name="PERPETUAL CARE TRUSTS (Tables)" sheetId="33" state="visible" r:id="rId33"/>
    <sheet xmlns:r="http://schemas.openxmlformats.org/officeDocument/2006/relationships" name="GOODWILL AND INTANGIBLE ASSETS " sheetId="34" state="visible" r:id="rId34"/>
    <sheet xmlns:r="http://schemas.openxmlformats.org/officeDocument/2006/relationships" name="LONG-TERM DEBT (Tables)" sheetId="35" state="visible" r:id="rId35"/>
    <sheet xmlns:r="http://schemas.openxmlformats.org/officeDocument/2006/relationships" name="INCOME TAXES (Tables)" sheetId="36" state="visible" r:id="rId36"/>
    <sheet xmlns:r="http://schemas.openxmlformats.org/officeDocument/2006/relationships" name="DEFERRED REVENUES (Tables)" sheetId="37" state="visible" r:id="rId37"/>
    <sheet xmlns:r="http://schemas.openxmlformats.org/officeDocument/2006/relationships" name="LONG-TERM INCENTIVE AND RETIR38" sheetId="38" state="visible" r:id="rId38"/>
    <sheet xmlns:r="http://schemas.openxmlformats.org/officeDocument/2006/relationships" name="COMMITMENTS AND CONTINGENCIES (" sheetId="39" state="visible" r:id="rId39"/>
    <sheet xmlns:r="http://schemas.openxmlformats.org/officeDocument/2006/relationships" name="SUPPLEMENTAL CONDENSED CONSOL40" sheetId="40" state="visible" r:id="rId40"/>
    <sheet xmlns:r="http://schemas.openxmlformats.org/officeDocument/2006/relationships" name="SEGMENT INFORMATION (Tables)" sheetId="41" state="visible" r:id="rId41"/>
    <sheet xmlns:r="http://schemas.openxmlformats.org/officeDocument/2006/relationships" name="QUARTERLY RESULTS OF OPERATIO42" sheetId="42" state="visible" r:id="rId42"/>
    <sheet xmlns:r="http://schemas.openxmlformats.org/officeDocument/2006/relationships" name="SUPPLEMENTAL CONSOLIDATED CAS43" sheetId="43" state="visible" r:id="rId43"/>
    <sheet xmlns:r="http://schemas.openxmlformats.org/officeDocument/2006/relationships" name="GENERAL - Additional Informatio" sheetId="44" state="visible" r:id="rId44"/>
    <sheet xmlns:r="http://schemas.openxmlformats.org/officeDocument/2006/relationships" name="GENERAL - Assets Held for Sale " sheetId="45" state="visible" r:id="rId45"/>
    <sheet xmlns:r="http://schemas.openxmlformats.org/officeDocument/2006/relationships" name="GENERAL - Estimated Useful Live" sheetId="46" state="visible" r:id="rId46"/>
    <sheet xmlns:r="http://schemas.openxmlformats.org/officeDocument/2006/relationships" name="GENERAL - Reconciliation of Net" sheetId="47" state="visible" r:id="rId47"/>
    <sheet xmlns:r="http://schemas.openxmlformats.org/officeDocument/2006/relationships" name="GENERAL - Reconciliation of Par" sheetId="48" state="visible" r:id="rId48"/>
    <sheet xmlns:r="http://schemas.openxmlformats.org/officeDocument/2006/relationships" name="ACQUISITIONS - Additional Infor" sheetId="49" state="visible" r:id="rId49"/>
    <sheet xmlns:r="http://schemas.openxmlformats.org/officeDocument/2006/relationships" name="ACQUISITIONS - Final Values Ass" sheetId="50" state="visible" r:id="rId50"/>
    <sheet xmlns:r="http://schemas.openxmlformats.org/officeDocument/2006/relationships" name="ACQUISITIONS - Consolidated Pro" sheetId="51" state="visible" r:id="rId51"/>
    <sheet xmlns:r="http://schemas.openxmlformats.org/officeDocument/2006/relationships" name="ACCOUNTS RECEIVABLE, NET OF A52" sheetId="52" state="visible" r:id="rId52"/>
    <sheet xmlns:r="http://schemas.openxmlformats.org/officeDocument/2006/relationships" name="ACCOUNTS RECEIVABLE, NET OF A53" sheetId="53" state="visible" r:id="rId53"/>
    <sheet xmlns:r="http://schemas.openxmlformats.org/officeDocument/2006/relationships" name="ACCOUNTS RECEIVABLE, NET OF A54" sheetId="54" state="visible" r:id="rId54"/>
    <sheet xmlns:r="http://schemas.openxmlformats.org/officeDocument/2006/relationships" name="CEMETERY PROPERTY (Detail)" sheetId="55" state="visible" r:id="rId55"/>
    <sheet xmlns:r="http://schemas.openxmlformats.org/officeDocument/2006/relationships" name="PROPERTY AND EQUIPMENT (Detail)" sheetId="56" state="visible" r:id="rId56"/>
    <sheet xmlns:r="http://schemas.openxmlformats.org/officeDocument/2006/relationships" name="MERCHANDISE TRUSTS - Additional" sheetId="57" state="visible" r:id="rId57"/>
    <sheet xmlns:r="http://schemas.openxmlformats.org/officeDocument/2006/relationships" name="MERCHANDISE TRUSTS - Reconcilia" sheetId="58" state="visible" r:id="rId58"/>
    <sheet xmlns:r="http://schemas.openxmlformats.org/officeDocument/2006/relationships" name="MERCHANDISE TRUSTS - Cost and M" sheetId="59" state="visible" r:id="rId59"/>
    <sheet xmlns:r="http://schemas.openxmlformats.org/officeDocument/2006/relationships" name="MERCHANDISE TRUSTS - Contractua" sheetId="60" state="visible" r:id="rId60"/>
    <sheet xmlns:r="http://schemas.openxmlformats.org/officeDocument/2006/relationships" name="MERCHANDISE TRUSTS - Aging of U" sheetId="61" state="visible" r:id="rId61"/>
    <sheet xmlns:r="http://schemas.openxmlformats.org/officeDocument/2006/relationships" name="PERPETUAL CARE TRUSTS - Additio" sheetId="62" state="visible" r:id="rId62"/>
    <sheet xmlns:r="http://schemas.openxmlformats.org/officeDocument/2006/relationships" name="PERPETUAL CARE TRUSTS - Reconci" sheetId="63" state="visible" r:id="rId63"/>
    <sheet xmlns:r="http://schemas.openxmlformats.org/officeDocument/2006/relationships" name="PERPETUAL CARE TRUSTS - Cost an" sheetId="64" state="visible" r:id="rId64"/>
    <sheet xmlns:r="http://schemas.openxmlformats.org/officeDocument/2006/relationships" name="PERPETUAL CARE TRUSTS - Contrac" sheetId="65" state="visible" r:id="rId65"/>
    <sheet xmlns:r="http://schemas.openxmlformats.org/officeDocument/2006/relationships" name="PERPETUAL CARE TRUSTS - Aging o" sheetId="66" state="visible" r:id="rId66"/>
    <sheet xmlns:r="http://schemas.openxmlformats.org/officeDocument/2006/relationships" name="GOODWILL AND INTANGIBLE ASSET67" sheetId="67" state="visible" r:id="rId67"/>
    <sheet xmlns:r="http://schemas.openxmlformats.org/officeDocument/2006/relationships" name="GOODWILL AND INTANGIBLE ASSET68" sheetId="68" state="visible" r:id="rId68"/>
    <sheet xmlns:r="http://schemas.openxmlformats.org/officeDocument/2006/relationships" name="GOODWILL AND INTANGIBLE ASSET69" sheetId="69" state="visible" r:id="rId69"/>
    <sheet xmlns:r="http://schemas.openxmlformats.org/officeDocument/2006/relationships" name="GOODWILL AND INTANGIBLE ASSET70" sheetId="70" state="visible" r:id="rId70"/>
    <sheet xmlns:r="http://schemas.openxmlformats.org/officeDocument/2006/relationships" name="LONG-TERM DEBT - Outstanding De" sheetId="71" state="visible" r:id="rId71"/>
    <sheet xmlns:r="http://schemas.openxmlformats.org/officeDocument/2006/relationships" name="LONG-TERM DEBT - Additional Inf" sheetId="72" state="visible" r:id="rId72"/>
    <sheet xmlns:r="http://schemas.openxmlformats.org/officeDocument/2006/relationships" name="LONG-TERM DEBT - Redemption Pri" sheetId="73" state="visible" r:id="rId73"/>
    <sheet xmlns:r="http://schemas.openxmlformats.org/officeDocument/2006/relationships" name="INCOME TAXES - Additional Infor" sheetId="74" state="visible" r:id="rId74"/>
    <sheet xmlns:r="http://schemas.openxmlformats.org/officeDocument/2006/relationships" name="INCOME TAXES - Income tax expen" sheetId="75" state="visible" r:id="rId75"/>
    <sheet xmlns:r="http://schemas.openxmlformats.org/officeDocument/2006/relationships" name="INCOME TAXES - Summary of Recon" sheetId="76" state="visible" r:id="rId76"/>
    <sheet xmlns:r="http://schemas.openxmlformats.org/officeDocument/2006/relationships" name="INCOME TAXES - Significant Comp" sheetId="77" state="visible" r:id="rId77"/>
    <sheet xmlns:r="http://schemas.openxmlformats.org/officeDocument/2006/relationships" name="INCOME TAXES - Deferred Tax Ass" sheetId="78" state="visible" r:id="rId78"/>
    <sheet xmlns:r="http://schemas.openxmlformats.org/officeDocument/2006/relationships" name="DEFERRED REVENUES (Detail)" sheetId="79" state="visible" r:id="rId79"/>
    <sheet xmlns:r="http://schemas.openxmlformats.org/officeDocument/2006/relationships" name="LONG-TERM INCENTIVE AND RETIR80" sheetId="80" state="visible" r:id="rId80"/>
    <sheet xmlns:r="http://schemas.openxmlformats.org/officeDocument/2006/relationships" name="LONG-TERM INCENTIVE AND RETIR81" sheetId="81" state="visible" r:id="rId81"/>
    <sheet xmlns:r="http://schemas.openxmlformats.org/officeDocument/2006/relationships" name="COMMITMENTS AND CONTINGENCIES -" sheetId="82" state="visible" r:id="rId82"/>
    <sheet xmlns:r="http://schemas.openxmlformats.org/officeDocument/2006/relationships" name="COMMITMENTS AND CONTINGENCIES83" sheetId="83" state="visible" r:id="rId83"/>
    <sheet xmlns:r="http://schemas.openxmlformats.org/officeDocument/2006/relationships" name="COMMITMENTS AND CONTINGENCIES84" sheetId="84" state="visible" r:id="rId84"/>
    <sheet xmlns:r="http://schemas.openxmlformats.org/officeDocument/2006/relationships" name="FAIR VALUE OF FINANCIAL INSTR85" sheetId="85" state="visible" r:id="rId85"/>
    <sheet xmlns:r="http://schemas.openxmlformats.org/officeDocument/2006/relationships" name="SUPPLEMENTAL CONDENSED CONSOL86" sheetId="86" state="visible" r:id="rId86"/>
    <sheet xmlns:r="http://schemas.openxmlformats.org/officeDocument/2006/relationships" name="SUPPLEMENTAL CONDENSED CONSOL87" sheetId="87" state="visible" r:id="rId87"/>
    <sheet xmlns:r="http://schemas.openxmlformats.org/officeDocument/2006/relationships" name="SUPPLEMENTAL CONDENSED CONSOL88" sheetId="88" state="visible" r:id="rId88"/>
    <sheet xmlns:r="http://schemas.openxmlformats.org/officeDocument/2006/relationships" name="ISSUANCES OF LIMITED PARTNER 89" sheetId="89" state="visible" r:id="rId89"/>
    <sheet xmlns:r="http://schemas.openxmlformats.org/officeDocument/2006/relationships" name="SUBSEQUENT EVENTS (Details)" sheetId="90" state="visible" r:id="rId90"/>
    <sheet xmlns:r="http://schemas.openxmlformats.org/officeDocument/2006/relationships" name="SEGMENT INFORMATION (Detail)" sheetId="91" state="visible" r:id="rId91"/>
    <sheet xmlns:r="http://schemas.openxmlformats.org/officeDocument/2006/relationships" name="QUARTERLY RESULTS OF OPERATIO92" sheetId="92" state="visible" r:id="rId92"/>
    <sheet xmlns:r="http://schemas.openxmlformats.org/officeDocument/2006/relationships" name="SUPPLEMENTAL CONSOLIDATED CAS93" sheetId="93" state="visible" r:id="rId93"/>
  </sheets>
  <definedNames/>
  <calcPr calcId="124519" fullCalcOnLoad="1"/>
</workbook>
</file>

<file path=xl/sharedStrings.xml><?xml version="1.0" encoding="utf-8"?>
<sst xmlns="http://schemas.openxmlformats.org/spreadsheetml/2006/main" uniqueCount="978">
  <si>
    <t>Document and Entity Information - USD ($) $ in Millions</t>
  </si>
  <si>
    <t>12 Months Ended</t>
  </si>
  <si>
    <t>Dec. 31, 2017</t>
  </si>
  <si>
    <t>Jun. 20, 2018</t>
  </si>
  <si>
    <t>Jun. 30, 2017</t>
  </si>
  <si>
    <t>Document And Entity Information [Abstract]</t>
  </si>
  <si>
    <t>Entity Registrant Name</t>
  </si>
  <si>
    <t>STONEMOR PARTNERS LP</t>
  </si>
  <si>
    <t>Trading Symbol</t>
  </si>
  <si>
    <t>STON</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Entity Public Float</t>
  </si>
  <si>
    <t>CONSOLIDATED BALANCE SHEETS - USD ($) $ in Thousands</t>
  </si>
  <si>
    <t>Dec. 31, 2016</t>
  </si>
  <si>
    <t>Current assets:</t>
  </si>
  <si>
    <t>Cash and cash equivalents</t>
  </si>
  <si>
    <t>Accounts receivable, net of allowance</t>
  </si>
  <si>
    <t>Prepaid expenses</t>
  </si>
  <si>
    <t>Assets held for sale</t>
  </si>
  <si>
    <t>Other current assets</t>
  </si>
  <si>
    <t>Total current assets</t>
  </si>
  <si>
    <t>Long-term accounts receivable, net of allowance</t>
  </si>
  <si>
    <t>Cemetery property</t>
  </si>
  <si>
    <t>Property and equipment, net of accumulated depreciation</t>
  </si>
  <si>
    <t>Merchandise trusts, restricted, at fair value</t>
  </si>
  <si>
    <t>Perpetual care trusts, restricted, at fair value</t>
  </si>
  <si>
    <t>Deferred selling and obtaining costs</t>
  </si>
  <si>
    <t>Deferred tax assets</t>
  </si>
  <si>
    <t>Goodwill</t>
  </si>
  <si>
    <t>Intangible assets</t>
  </si>
  <si>
    <t>Other assets</t>
  </si>
  <si>
    <t>Total assets</t>
  </si>
  <si>
    <t>Current liabilities:</t>
  </si>
  <si>
    <t>Accounts payable and accrued liabilities</t>
  </si>
  <si>
    <t>Accrued interest</t>
  </si>
  <si>
    <t>Current portion, long-term debt</t>
  </si>
  <si>
    <t>Total current liabilities</t>
  </si>
  <si>
    <t>Long-term debt, net of deferred financing costs</t>
  </si>
  <si>
    <t>Deferred revenues</t>
  </si>
  <si>
    <t>Deferred tax liabilities</t>
  </si>
  <si>
    <t>Perpetual care trust corpus</t>
  </si>
  <si>
    <t>Other long-term liabilities</t>
  </si>
  <si>
    <t>Total liabilities</t>
  </si>
  <si>
    <t>Commitments and contingencies</t>
  </si>
  <si>
    <t xml:space="preserve"> </t>
  </si>
  <si>
    <t>Partners’ capital (deficit):</t>
  </si>
  <si>
    <t>General partner interest</t>
  </si>
  <si>
    <t>Common limited partners’ interest</t>
  </si>
  <si>
    <t>Total partners’ capital</t>
  </si>
  <si>
    <t>Total liabilities and partners’ capital</t>
  </si>
  <si>
    <t>CONSOLIDATED STATEMENTS OF OPERATIONS - USD ($) shares in Thousands, $ in Thousands</t>
  </si>
  <si>
    <t>Dec. 31, 2015</t>
  </si>
  <si>
    <t>Revenues:</t>
  </si>
  <si>
    <t>Revenues</t>
  </si>
  <si>
    <t>Costs and Expenses:</t>
  </si>
  <si>
    <t>Selling expense</t>
  </si>
  <si>
    <t>General and administrative expense</t>
  </si>
  <si>
    <t>Corporate overhead</t>
  </si>
  <si>
    <t>Depreciation and amortization</t>
  </si>
  <si>
    <t>Total costs and expenses</t>
  </si>
  <si>
    <t>Gain on acquisitions and divestitures</t>
  </si>
  <si>
    <t>Legal settlement</t>
  </si>
  <si>
    <t>Loss on early extinguishment of debt</t>
  </si>
  <si>
    <t>Loss on goodwill impairment</t>
  </si>
  <si>
    <t>Other losses, net</t>
  </si>
  <si>
    <t>Interest expense</t>
  </si>
  <si>
    <t>Income (loss) from continuing operations before income taxes</t>
  </si>
  <si>
    <t>Income tax benefit (expense)</t>
  </si>
  <si>
    <t>Net loss</t>
  </si>
  <si>
    <t>General partner’s interest</t>
  </si>
  <si>
    <t>Limited partners’ interest</t>
  </si>
  <si>
    <t>Net income (loss) per limited partner unit, basic (in dollars per share)</t>
  </si>
  <si>
    <t>Net income (loss) per limited partner unit, diluted (in dollars per share)</t>
  </si>
  <si>
    <t>Weighted average number of limited partners' units outstanding (basic and diluted) (in shares)</t>
  </si>
  <si>
    <t>Cemetery Operations</t>
  </si>
  <si>
    <t>Cost of goods and services sold</t>
  </si>
  <si>
    <t>Funeral Home Operations</t>
  </si>
  <si>
    <t>Merchandise</t>
  </si>
  <si>
    <t>Merchandise | Cemetery Operations</t>
  </si>
  <si>
    <t>Merchandise | Funeral Home Operations</t>
  </si>
  <si>
    <t>Services | Cemetery Operations</t>
  </si>
  <si>
    <t>Services | Funeral Home Operations</t>
  </si>
  <si>
    <t>Other | Cemetery Operations</t>
  </si>
  <si>
    <t>Other | Funeral Home Operations</t>
  </si>
  <si>
    <t>CONSOLIDATED STATEMENTS OF PARTNERS CAPITAL - USD ($) $ in Thousands</t>
  </si>
  <si>
    <t>Total</t>
  </si>
  <si>
    <t>Outstanding Common Units</t>
  </si>
  <si>
    <t>Common Limited Partners</t>
  </si>
  <si>
    <t>General Partner</t>
  </si>
  <si>
    <t>Beginning Balance at Dec. 31, 2014</t>
  </si>
  <si>
    <t>Beginning Balance (in units) at Dec. 31, 2014</t>
  </si>
  <si>
    <t>Increase (Decrease) in Partners' Capital [Roll Forward]</t>
  </si>
  <si>
    <t>Issuance of common units</t>
  </si>
  <si>
    <t>Issuance of common units (in units)</t>
  </si>
  <si>
    <t>Common unit awards under incentive plans</t>
  </si>
  <si>
    <t>Common unit awards under incentive plans (in units)</t>
  </si>
  <si>
    <t>Net income (loss)</t>
  </si>
  <si>
    <t>Cash distributions</t>
  </si>
  <si>
    <t>Unit distributions paid in kind</t>
  </si>
  <si>
    <t>Unit distributions paid in kind (in units)</t>
  </si>
  <si>
    <t>Ending Balance at Dec. 31, 2015</t>
  </si>
  <si>
    <t>Ending Balance (in units) at Dec. 31, 2015</t>
  </si>
  <si>
    <t>Ending Balance at Dec. 31, 2016</t>
  </si>
  <si>
    <t>Ending Balance (in units) at Dec. 31, 2016</t>
  </si>
  <si>
    <t>Cash Distributions paid</t>
  </si>
  <si>
    <t>Ending Balance at Dec. 31, 2017</t>
  </si>
  <si>
    <t>Ending Balance (in units) at Dec. 31, 2017</t>
  </si>
  <si>
    <t>CONSOLIDATED STATEMENTS OF CASH FLOWS - USD ($) $ in Thousands</t>
  </si>
  <si>
    <t>Cash Flows From Operating Activities:</t>
  </si>
  <si>
    <t>Adjustments to reconcile net loss to net cash provided by operating activities:</t>
  </si>
  <si>
    <t>Cost of lots sold</t>
  </si>
  <si>
    <t>Provision for cancellations</t>
  </si>
  <si>
    <t>Non-cash compensation expense</t>
  </si>
  <si>
    <t>Non-cash interest expense</t>
  </si>
  <si>
    <t>Changes in assets and liabilities:</t>
  </si>
  <si>
    <t>Merchandise trust fund</t>
  </si>
  <si>
    <t>Deferred taxes, net</t>
  </si>
  <si>
    <t>Payables and other liabilities</t>
  </si>
  <si>
    <t>Net cash provided by operating activities</t>
  </si>
  <si>
    <t>Cash Flows From Investing Activities:</t>
  </si>
  <si>
    <t>Cash paid for capital expenditures</t>
  </si>
  <si>
    <t>Cash paid for acquisitions</t>
  </si>
  <si>
    <t>Proceeds from divestitures</t>
  </si>
  <si>
    <t>Proceeds from asset sales</t>
  </si>
  <si>
    <t>Net cash used in investing activities</t>
  </si>
  <si>
    <t>Cash Flows From Financing Activities:</t>
  </si>
  <si>
    <t>Proceeds from borrowings</t>
  </si>
  <si>
    <t>Repayments of debt</t>
  </si>
  <si>
    <t>Proceeds from issuance of common units, net of costs</t>
  </si>
  <si>
    <t>Cost of financing activities</t>
  </si>
  <si>
    <t>Net cash provided by (used in) financing activities</t>
  </si>
  <si>
    <t>Net increase (decrease) in cash and cash equivalents</t>
  </si>
  <si>
    <t>Cash and cash equivalents—Beginning of period</t>
  </si>
  <si>
    <t>Cash and cash equivalents—End of period</t>
  </si>
  <si>
    <t>Supplemental disclosure of cash flow information:</t>
  </si>
  <si>
    <t>Cash paid during the period for interest</t>
  </si>
  <si>
    <t>Cash paid during the period for income taxes</t>
  </si>
  <si>
    <t>Non-cash investing and financing activities:</t>
  </si>
  <si>
    <t>Acquisition of assets by financing</t>
  </si>
  <si>
    <t>Acquisition of assets by assumption of directly related liability</t>
  </si>
  <si>
    <t>Classification of assets as held for sale</t>
  </si>
  <si>
    <t>GENERAL</t>
  </si>
  <si>
    <t>Accounting Policies [Abstract]</t>
  </si>
  <si>
    <t>1. GENERAL Nature of Operations StoneMor Partners L.P. (the "Partnership") is a provider of funeral and cemetery products and services in the death care industry in the United States. As of December 31, 2017 , the Partnership operated 316 cemeteries in 27 states and Puerto Rico, of which 285 are owned and 31 are operated under lease, management or operating agreements. The Partnership also owned and operated 93 funeral homes, including 44 located on the grounds of cemetery properties that we own, in 17 states and Puerto Rico. Basis of Presentation The consolidated financial statements included in this Annual Report on Form 10-K have been prepared in accordance with accounting principles generally accepted in the United States of America ("GAAP"). Principles of Consolidation The consolidated financial statements include the accounts of each of the Partnership’s 100% owned subsidiaries. These statements also include the accounts of the merchandise and perpetual care trusts in which the Partnership has a variable interest and is the primary beneficiary. The Partnership operates 31 cemeteries under long-term lease, operating or management agreements. The operations of 16 of these managed cemeteries have been consolidated. The Partnership operates 15 cemeteries under long-term leases and other agreements that do not qualify as acquisitions for accounting purposes. As a result, the Partnership did not consolidate all of the existing assets and liabilities related to these cemeteries. The Partnership has consolidated the existing assets and liabilities of the merchandise and perpetual care trusts associated with these cemeteries as variable interest entities since the Partnership controls and receives the benefits and absorbs any losses from operating these trusts. Under the long-term leases, and other agreements associated with these properties, which are subject to certain termination provisions, the Partnership is the exclusive operator of these cemeteries and earns revenues related to sales of merchandise, services and interment rights, and incurs expenses related to such sales, including the maintenance and upkeep of these cemeteries. Upon termination of these agreements, the Partnership will retain all of the benefits and related contractual obligations incurred from sales generated during the agreement period. The Partnership has also recognized the existing customer contract-related performance obligations that it assumed as part of these agreements. Total revenues derived from the cemeteries under these agreements totaled approximately $59.0 million , $57.0 million and $53.1 million for the years ended December 31, 2017 , 2016 and 2015 , respectively. Uses and Sources of Liquidity The Partnership’s primary sources of liquidity are cash generated from operations, borrowings under its revolving credit facility and capital raised through the issuance of additional limited partner units. As an MLP, the Partnership's primary cash requirements, in addition to normal operating expenses, are for capital expenditures, net contributions to the merchandise and perpetual care trust funds, debt service and cash distributions. In general, as part of its operating strategy, the Partnership expects to fund: • working capital deficits through cash generated from operations and additional borrowings; • expansion capital expenditures, net contributions to the merchandise and perpetual care trust funds and debt service obligations through available cash, cash generated from operations, additional borrowings, the issuance of additional limited partner units or asset sales. Amounts contributed to the merchandise trust funds will be withdrawn at the time of the delivery of the product or service sold to which the contribution relates (see "Summary of Significant Accounting Policies" section below regarding revenue recognition), which will reduce the amount of additional borrowings, issuance of additional limited partner units or asset sales needed; and • any cash distributions the Partnership is permitted and determines to pay in accordance with its partnership agreement and maintenance capital expenditures through available cash and cash flows from operating activities. While the Partnership relies heavily on its cash flows from operating activities, borrowings under its credit facility and the issuance of additional limited partner units to execute its operational strategy and meet its financial commitments and other short-term financial needs, the Partnership cannot be certain that sufficient capital will be generated through operations or available to the Partnership to the extent required and on acceptable terms. Moreover, although the Partnership's cash flows from operating activities have been positive, the Partnership has experienced negative financial trends which, when considered in the aggregate, raise substantial doubt about the Partnership’s ability to continue as a going concern. These negative financial trends include: • net losses from operations due to an increased competitive environment, a decrease in the size of the Partnership's sales force in 2016 (which negatively impacted the Partnership's production and billing activity in 2016 and 2017), an increase in professional fees and compliance costs associated with the restatement of the Partnership's historical financial statements and an increase in consulting fees associated with the Partnership's planned adoption of the Accounting Standard Codification (“ASC”) 606, Revenue from Contracts with Customers ; • a decline in billings coupled with the increase in professional, compliance and consulting expenses, tightened the Partnership's liquidity position and increased reliance on long-term financial obligations, which in turn limited the Partnership's ability to pay distributions; • a goodwill impairment charge of $45.6 million during the fourth quarter of 2017; and • the Partnership's failure to comply with certain debt covenants required by the Partnership’s credit facility due to the Partnership's inability to complete timely filings of its Annual Reports on Form 10-K and Quarterly Reports on Form 10-Q, as well as exceeding of the maximum consolidated leverage ratio financial covenant for the quarters ended December 31, 2017 and March 31, 2018. As further disclosed in the credit facility subsection in Note 9 , these failures constituted defaults that the Partnership's lenders agreed to waive. During 2017 and to date in 2018, the Partnership has implemented (and will continue to implement) various actions to improve profitability and cash flows to fund operations. When considered in the aggregate, the Partnership believes these actions will alleviate substantial doubt about the Partnership’s ability to continue as a going concern over the next twelve-month period. A summary of these actions is as follows: • continue to manage recurring operating expenses and seek to limit non-recurring operating expenses over the next twelve-month period; • complete sales of certain assets and businesses to provide supplemental liquidity as disclosed in the Assets Held for Sale section below and pursuant to the Sixth Amendment; and • for the reasons disclosed above, the Partnership was not in compliance with certain of its amended credit facility covenants as of December 31, 2017 and March 31, 2018. These failures constituted defaults that the lenders agreed to waive pursuant to the Sixth Amendment and Waiver and Seventh Amendment and Waiver to the Partnership's credit facility on June 12, 2018 and July 13, 2018, respectively, as disclosed in the credit facility subsection in Note 9 . Moreover, based on the Partnership's forecasted operating performance, cash flows and projected plans to file financial statements on a timely basis consistent with the debt covenants, the Partnership does not believe it is probable that the Partnership will further breach the covenants under its amended credit facility for the next twelve-month period. However, there is no certainty that the Partnership's actual operating performance and cash flows will not be substantially different from forecasted results, and no certainty the Partnership will not need further amendments to its credit facility in the future. Factors that could impact the significant assumptions used by the Partnership in assessing its ability to satisfy its financial covenants include the following: • operating performance not meeting reasonably expected forecasts; • failing to attract and retain qualified sales personnel and management; • investments in the Partnership's trust funds experiencing significant declines due to factors outside its control; • being unable to compete successfully with other cemeteries and funeral homes in the Partnership's markets; • the number of deaths in the Partnership's markets declining; and • the mix of funeral and cemetery revenues between burials and cremations. If the Partnership's planned and implemented actions are not realized and the Partnership fails to improve its operating performance and cash flows, or the Partnership is not able to comply with the covenants under its amended credit facility, the Partnership may be forced to limit its business activities, implement further modifications to its operations, further amend its credit facility and/or seek other sources of capital, and the Partnership may be unable to continue as a going concern. Additionally, a failure to generate additional liquidity could negatively impact the Partnership's access to inventory or services that are important to the operation of the Partnership's business. Moreover, the Partnership's ability to declare or pay future distributions may be impacted. Given the Partnership's level of cash and cash equivalents, to preserve capital resources and liquidity, the Board of Directors of the General Partner concluded that it was not in the best interest of unitholders to pay distributions to unitholders after the first quarter of 2017. In addition, the Partnership's revolving credit facility prohibits the Partnership from making distributions to unitholders unless the Partnership has at least $25.0 million of availability under that facility and the Partnership satisfies certain leverage ratios. Any of these events may have a material adverse effect on the Partnership's results of operations and financial condition. The consolidated financial statements included in this Annual Report on Form 10-K do not include any adjustments that might result from the outcome of these uncertainties. Summary of Significant Accounting Policies Use of Estimates The preparation of the Partnership’s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s well as the reported amounts of revenue and expense during the reporting periods. The Partnership’s consolidated financial statements are based on a number of significant estimates, including revenue and expense accruals, depreciation and amortization, merchandise trust and perpetual care trust asset valuation, allowance for cancellations, unit-based compensation, deferred revenues, deferred merchandise trust investment earnings, deferred selling and obtaining costs, assets and liabilities obtained through business combinations, income taxes, hurricane-related losses and goodwill including any interim assessment for impairment. As a result, actual results could differ from those estimates. Cash and Cash Equivalents The Partnership considers all highly liquid investments purchased with an original maturity of three months or less from the time they are acquired to be cash equivalents. Accounts Receivable, Net of Allowance The Partnership sells pre-need cemetery contracts whereby the customer enters into arrangements for future merchandise and services prior to the time of need. These sales are usually made using interest-bearing installment contracts not to exceed 60 months . The interest income is recorded as revenue when the interest amount is considered realizable and collectible, which typically coincides with cash payment. Interest income is not recognized until payments are collected in accordance with the contract. At the time of a pre-need sale, the Partnership records an account receivable in an amount equal to the total contract value less unearned finance income and any cash deposit paid, net of an estimated allowance for customer cancellations. The Partnership recognizes an allowance for cancellation of these receivables based upon its historical experience, which is recorded as a reduction in accounts receivable and a corresponding offset to deferred revenues. The Partnership recognizes an allowance for cancellation of receivables related to recognized contracts as an offset to revenue. Management evaluates customer receivables for impairment based upon its historical experience, including the age of the receivables and the customers’ payment histories. Since the Partnership’s receivables primarily relate to pre-need sales, the Partnership has generally not performed the related service or fulfilled all of its obligations for the related merchandise, and accordingly limited risk of loss exists regarding accounts receivable. Historically we analyzed our contract cancellations on a consolidated basis. Based on accounts receivable collection and contract cancellation analyses performed at the individual cemetery and funeral home level, we had a change in estimate regarding our allowance for contract cancellations as of December 31, 2017 . This change resulted in an increase of $6.5 million in total revenues for the year ended December 31, 2017 . Assets Held for Sale We classify our assets or entities as held for sale in the period in which all of the following criteria are met: • management, having the authority to approve the action, commits to a plan to sell the asset or entity; • the asset or entity is available for immediate sale in its present condition; • an active program to locate a buyer and other actions required to complete the plan to sell have been initiated; • the sale is probable and transfer is expected to be completed within one year; • the asset or entity is being actively marketed for sale at a price that is reasonable in relation to its current fair value; and • actions required to complete the plan indicate that it is unlikely that significant changes to the plan will be made or that the plan will be withdrawn. When the disposals of an entity or components of an entity that are classified as held for sale represent a strategic shift that has, or will have, a major effect on an entity's operations and financial results, we account for such disposals as discontinued operations. Otherwise, when the held for sale criteria is met but the disposal does not meet the criteria to be treated as discontinued operations, the assets or disposal group are reclassified from the corresponding balance sheet line items to held for sale. Assets classified as held for sale are carried at the lower of cost or market, with any gain or loss recorded in "Other losses, net" in the condensed consolidated statement of operations. The Partnership classified certain assets of two cemeteries and three funeral homes as held for sale at December 31, 2017 and no assets at December 31, 2016 . The contributions of revenues and earnings by these assets in 2017 were not material. Assets held for sale consisted of the following at the date indicated (in thousands): December 31, 2017 Cemetery property $ 128 Buildings and improvements 718 Funeral home land 170 Assets held for sale $ 1,016 The Partnership recorded a loss on impairment of $1.0 million in "Other losses, net" in 2017, because the net book value of the assets of two of these funeral home properties exceeded their estimated fair value. In addition, for those assets that do not currently meet the classification as discontinued operations or held for sale but where, as a result of strategic discussions with third parties, information is identified that an asset may be impaired, an interim assessment of impairment is performed to determine whether the carrying value is impaired. During 2017, the Partnership conducted an interim assessment with regards to certain assets held for use of two funeral homes with net book value of $0.9 million and recognized a loss on impairment of $0.4 million in "Other losses, net" on the consolidated statement of operations during the year ended December 31, 2017 , resulting in an updated net book value of $0.5 million . Cemetery Property Cemetery property consists of developed and undeveloped cemetery land, constructed mausoleum crypts and lawn crypts and other cemetery property. Cemetery property is stated at cost or, upon acquisition of a business, at the fair value of the assets acquired. Property and Equipment Property and equipment is stated at cost or, upon acquisition of a business, at the fair value of the assets acquired and depreciated on a straight-line basis. Maintenance and repairs are charged to expense as incurred, whereas additions and major replacements are capitalized and depreciation is recorded over their estimated useful lives as follows: Buildings and improvements 10 to 40 years Furniture and equipment 3 to 10 years Leasehold improvements over the shorter of the term of the lease or the life of the asset Merchandise Trusts Pursuant to state law, a portion of the proceeds from pre-need sales of merchandise and services is put into trust (the "merchandise trust") until such time that the Partnership meets the requirements for releasing trust principal, which is generally delivery of merchandise or performance of services. All investment earnings generated by the assets in the merchandise trusts (including realized gains and losses) are deferred until the associated merchandise is delivered or the services are performed (see Note 6 ). Perpetual Care Trusts Pursuant to state law, a portion of the proceeds from the sale of cemetery property is required to be paid into perpetual care trusts. The perpetual care trust principal does not belong to the Partnership and must remain in this trust in perpetuity, while interest and dividends may be released and used to defray cemetery maintenance costs, which are expensed as incurred. The Partnership consolidates the trust into its financial statements because the trust is considered a variable interest entity for which the Partnership is the primary beneficiary. Earnings from the perpetual care trusts are recognized in current cemetery revenues (see Note 7 ). Fair Value Measurements The Partnership measures the available-for-sale securities held by its merchandise and perpetual care trusts at fair value on a recurring basis. Fair value is the price that would be received to sell an asset or paid to transfer a liability in an orderly transaction between market participants at the measurement date. The Partnership utilizes a three-level valuation hierarchy for disclosure of fair value measurements. The valuation hierarchy is based upon the transparency of inputs to the valuation of the asset or liability as of the measurement date. The three levels are defined as follows: • Level 1—inputs to the valuation methodology are quoted prices (unadjusted) for identical assets or liabilities in active markets; • Level 2—inputs to the valuation methodology include quoted prices for similar assets or liabilities in active markets, and inputs that are observable for the asset or liability, either directly or indirectly, for substantially the full term of the financial instrument; and • Level 3—inputs to the valuation methodology are unobservable and significant to the fair value measurement. The categorization of the asset or liability within the valuation hierarchy is based upon the lowest level of input that is significant to the fair value measurement. For additional disclosures for all of our available-for-sale securities, see Note 6 and Note 7 . Inventories Inventories are classified within other current assets on the Partnership’s consolidated balance sheet and include cemetery and funeral home merchandise valued at the lower of cost or net realizable value. Cost is determined primarily on a specific identification basis using a first-in, first-out method. Inventories were approximately $12.1 million and $12.4 million at December 31, 2017 and 2016 , respectively. Impairment of Long-Lived Assets The Partnership monitors the recoverability of long-lived assets, including cemetery property, property and equipment and other assets, based on estimates using factors such as current market value, future asset utilization, business and regulatory climate and future undiscounted cash flows expected to result from the use of the related assets, at a location level. The Partnership’s policy is to evaluate an asset for impairment when events or circumstances indicate that a long-lived asset’s carrying value may not be recovered. An impairment charge is recorded to write-down the asset to its fair value if the sum of future undiscounted cash flows is less than the carrying value of the asset. Other-Than-Temporary Impairment of Trust Assets The Partnership determines whether or not the impairment of a fixed maturity debt security is other-than-temporary by evaluating each of the following: • Whether it is the Partnership’s intent to sell the security. If there is intent to sell, the impairment is considered to be other-than-temporary. • If there is no intent to sell, the Partnership evaluates if it is not more likely than not that it will be required to sell the debt security before its anticipated recovery. If the Partnership determines that it is more likely than not that it will be required to sell an impaired investment before its anticipated recovery, the impairment is considered to be other-than-temporary. The Partnership further evaluates whether or not all assets in the trusts have other-than-temporary impairments based upon a number of criteria including the severity of the impairment, length of time a security has been in a loss position, changes in market conditions and concerns related to the specific issuer. If an impairment is considered to be other-than-temporary, the cost basis of the security is adjusted downward to its fair value. For assets held in the perpetual care trusts, any reduction in the cost basis due to an other-than-temporary impairment is offset with an equal and opposite reduction in the perpetual care trust corpus and has no impact on earnings. For assets held in the merchandise trusts, any reduction in the cost basis due to an other-than-temporary impairment is recorded in deferred revenue. Goodwill The Partnership tests goodwill for impairment at least annually or if impairment indicators arise by comparing its reporting units’ estimated fair values to carrying values. Because quoted market prices for the reporting units are not available, the Partnership’s management must apply judgment in determining the estimated fair value of these reporting units. The Partnership’s management uses all available information to make these fair value determinations, including the present values of expected future cash flows using discount rates commensurate with the risks involved in the Partnership’s assets and the available market data of the industry group. A key component of these fair value determinations is a reconciliation of the sum of the fair value calculations to the Partnership’s market capitalization. The observed market prices of individual trades of an entity’s equity securities (and thus its computed market capitalization) may not be representative of the fair value of the entity as a whole. Substantial value may arise from the ability to take advantage of synergies and other benefits that flow from control over another entity. Consequently, measuring the fair value of a collection of assets and liabilities that operate together in a controlled entity is different from measuring the fair value of that entity on a stand-alone basis. In most industries, including the Partnership’s, an acquiring entity typically is willing to pay more for equity securities that give it a controlling interest than an investor would pay for a number of equity securities representing less than a controlling interest. Therefore, once the above fair value calculations have been determined, the Partnership’s management also considers the inclusion of a control premium within the calculations. This control premium is judgmental and is based on, among other items, observed acquisitions in the Partnership’s industry. The resultant fair values calculated for the reporting units are compared to observable metrics on large mergers and acquisitions in the Partnership’s industry to determine whether those valuations appear reasonable in management’s judgment. Management will continue to evaluate goodwill at least annually, or more frequently if events or circumstances indicate that the carrying value of a reporting unit exceeds its fair value. In the fourth quarter of 2017, the Partnership early adopted ASU 2017-04, Intangibles-Goodwill and Other (Topic 350) which simplifies the subsequent measurement of goodwill by eliminating Step 2 from the goodwill impairment test. Instead, impairment is defined as the amount by which the carrying value of the reporting unit exceeds its fair value, up to the total amount of goodwill. Intangible Assets The Partnership has other acquired intangible assets, most of which have been recognized as a result of acquisitions and long-term lease, management and operating agreements. The Partnership amortizes these intangible assets over their estimated useful lives and periodically tests them for impairment. Accounts Payable and Accrued Liabilities The Partnership records liabilities for expenses incurred related to the current period in accounts payable and accrued liabilities on the Partnership’s consolidated balance sheet. At December 31, 2017 and 2016 , accounts payable and accrued liabilities was comprised of accounts payable of $18.5 million and $17.2 million , respectively, accrued expenses of $15.9 million and $9.5 million , respectively, benefits and payroll liabilities of $5.7 million and $6.6 million , respectively, and tax liabilities of $2.9 million and $2.2 million , respectively. The $6.4 million increase in accrued expenses related to increased legal and insurance-related expenses. Deferred Revenues Revenues from the sale of services and merchandise as well as any investment income from the merchandise trusts is deferred until such time that the services are performed or the merchandise is delivered. In addition to amounts deferred on new contracts and investment income and unrealized gains on our merchandise trusts, deferred revenues include deferred revenues from pre-need sales that were entered into by entities prior to the Partnership’s acquisition of those entities or the assets of those entities. The Partnership provides for a profit margin for these deferred revenues to account for the projected future costs of delivering products and providing services on pre-need contracts that the Partnership acquired through acquisition. These revenues and their associated costs are recognized when the related merchandise is delivered or services are performed and are presented on a gross basis on the consolidated statements of operations. Cemetery Merchandise and Services Sales The Partnership sells its merchandise and services on both a pre-need and at-need basis. Sales of at-need cemetery services and merchandise are recognized as revenue when the service is performed or merchandise is delivered. Pre-need sales are usually made on an installment contract basis for a period not to exceed 60 months , with payments of principal and interest required. For those contracts that do not bear a market rate of interest, the Partnership imputes such interest based upon the prime rate plus 150 basis points , which resulted in a rate of 5.00% for contracts entered into during the three years ended December 31, 2017 , in order to segregate the principal and interest component of the total contract value. At the time of a pre-need sale, the Partnership records an account receivable in an amount equal to the total contract value less unearned finance income and any cash deposit paid, net of an estimated allowance for customer cancellations. The revenue from both the sales and interest component is deferred. Interest revenue is recognized utilizing the effective interest method. The allowance for customer cancellations is established based on management’s estimates of expected cancellations and historical experiences. Revenue from the sale of burial lots and constructed mausoleum crypts is deferred until such time that 10% of the sales price has been collected, at which time it is fully earned. Revenues from the sale of unconstructed mausoleums are recognized using the percentage-of-completion method of accounting, while revenues from cemetery merchandise and services are recognized once such merchandise is delivered (title has transferred to the customer and the merchandise is either installed or stored, at the direction of the customer, at the vendor’s warehouse or a third-party warehouse at no additional cost to us) or services are performed. Cash retained related to cancellations is recognized as revenue at the time of the cancellation. The cost of goods sold related to merchandise and services reflects the actual cost of purchasing products and performing services and the value of cemetery property depleted through the recognized sales of interment rights. The costs related to the sales of lots and crypts are determined systematically using a specific identification method under which the total value of the underlying cemetery property and the spaces available to be sold at the location are used to determine the cost per space. The Partnership defers certain pre-need cemetery and prearranged funeral direct obtaining costs that vary with and are primarily related to the acquisition of new pre-need cemetery and prearranged funeral business. Such costs are expensed as revenues are recognized. Advertising costs are primarily expensed as incurred and included within "Selling expense" on the consolidated statement of operations. Funeral Home Services and Insurance Policy Sales Revenue from funeral home services is recognized as services are performed and merchandise is delivered. The Partnership’s funeral home operations also include revenues related to the sale of term and final expense whole life insurance. As an agent for these insurance sales, the Partnership earns and recognizes commission-related revenue streams from the sales of these policies. As the Partnership performs these services at the time of need, the Partnership recognizes funeral home revenues and receives the proceeds of the life insurance policies. The Partnership generally has a guarantee to perform services and deliver merchandise upon assignment of the policy proceeds at the time of need. The unfulfilled insurance-funded pre-need contract amounts are not reflected on the Partnership’s consolidated balance sheet as the insurance policy, including any premium payments thereon, is between the third-party insurance company and the customer, and the costs of performing and delivering on these policies are not expected to exceed the related proceeds. Pursuant to state law, a portion of proceeds received from pre-need funeral service contracts is put into trust while amounts used to defray the initial administrative costs are not. All investment earnings generated by the assets in the trust (including realized gains and losses) are deferred until the associated merchandise is delivered or the services are performed. The balance of the amounts in these trusts is included within the merchandise trusts above. Income Taxes The Partnership is not subject to U.S. federal and most state income taxes. The partners of the Partnership are liable for income tax in regard to their distributive share of the Partnership’s taxable income. Such taxable income may vary substantially from net income reported in the accompanying consolidated financial statements. Certain corporate subsidiaries are subject to federal and state income tax. Deferred tax assets and liabilities are recognized for future tax consequences attributable to differences between the financial statement carrying amounts of e</t>
  </si>
  <si>
    <t>ACQUISITIONS</t>
  </si>
  <si>
    <t>Business Combinations [Abstract]</t>
  </si>
  <si>
    <t>2. ACQUISITIONS 2017 Acquisitions The Partnership did not complete any acquisitions during the year ended December 31, 2017 . 2016 Acquisitions During the year ended December 31, 2016, the Partnership acquired the following properties and related assets, net of certain assumed liabilities: • Three funeral homes for cash consideration of $1.5 million on April 6, 2016; and • Ten cemeteries and one granite company for cash consideration of $9.1 million on August 12, 2016. The Partnership accounted for these transactions under the acquisition method of accounting. Accordingly, the Partnership evaluated the identifiable assets acquired and liabilities assumed at their respective acquisition date fair values. All other costs incurred associated with the acquisition of the assets noted were expensed as incurred. The following table presents the Partnership’s values assigned to the assets acquired and liabilities assumed in the acquisitions (in thousands): Assets: Accounts receivable $ 791 Cemetery property 4,612 Property and equipment 4,527 Inventory 1,900 Merchandise trusts, restricted 4,426 Perpetual care trusts, restricted 5,631 Intangible assets 508 Other assets 13 Total assets 22,408 Liabilities: Deferred revenues 4,231 Perpetual care trust corpus 5,631 Deferred taxes 313 Total liabilities 10,175 Fair value of net assets acquired 12,233 Consideration paid—cash 10,550 Total consideration paid 10,550 Gain on bargain purchase $ 2,766 Goodwill from purchase $ 1,083 The Partnership recorded goodwill of $1.1 million in the Funeral Home Operations reporting segment for the properties acquired in 2016. The third quarter acquisition resulted in the recognition of a gain of $2.8 million . This gain was recorded within the consolidated statement of operations. Goodwill associated with the Funeral Home Operations reporting unit was subsequently written off in 2017 as part of our annual goodwill impairment analysis as described in Note 8 . 2015 Acquisitions During the year ended December 31, 2015, the Partnership acquired the following properties and related assets, net of certain assumed liabilities: • One funeral home for cash consideration of $0.9 million on July 21, 2015; • Three funeral homes and one cemetery for cash consideration of $5.7 million on August 6, 2015; • Two cemeteries for cash consideration of $1.5 million on August 20, 2015; • One funeral home for cash consideration of $5.0 million on August 31, 2015, and an additional $1.0 million paid in 5 annual installments beginning on the 1st anniversary of the closing date; and • One cemetery and two funeral homes for cash consideration of $5.7 million on December 1, 2015. The Partnership accounted for these transactions under the acquisition method of accounting. Accordingly, the Partnership evaluated the identifiable assets acquired and liabilities assumed at their respective acquisition date fair values. All other costs incurred associated with the acquisition of the assets noted were expensed as incurred. The following table presents the Partnership’s values assigned to the assets acquired and liabilities assumed in the acquisitions (in thousands): Assets: Accounts receivable $ 2,634 Cemetery property 5,249 Property and equipment 7,710 Inventory 53 Merchandise trusts, restricted 15,075 Perpetual care trusts, restricted 4,134 Intangible assets 406 Total assets 35,261 Liabilities: Deferred revenues 21,026 Perpetual care trust corpus 4,134 Other liabilities 21 Total liabilities 25,181 Fair value of net assets acquired 10,080 Consideration paid—cash 18,800 Deferred cash consideration 876 Total consideration paid 19,676 Gain on bargain purchase $ 921 Goodwill from purchase $ 10,517 Certain provisional amounts pertaining to the 2015 acquisitions were adjusted in the second, third and fourth quarters of 2016 as the Partnership obtained additional information related to three of the acquisitions. The changes resulted in an adjustment to the gains on acquisition originally recognized during the year ended December 31, 2015, reducing the gain by $0.5 million via a loss recognized in the year ended December 31, 2016 in accordance with GAAP. The Partnership recorded goodwill of $0.7 million and $9.8 million in the Cemetery Operations and Funeral Home Operations reporting segments, respectively, with regard to the properties acquired during the year ended December 31, 2015. The original gains and related adjustments pertaining to the 2015 acquisitions were recorded within the consolidated statement of operations. The following table presents pro forma revenues, net income (loss) and basic and diluted net income (loss) per unit for the Partnership as if the acquisitions consummated during the years ended December 31, 2016 and 2015, including the related financings, had occurred the first day of the year preceding the acquisition dates. The Partnership prepared these pro forma unaudited financial results for comparative purposes only. The results may not be indicative of the results that would have occurred if the acquisitions consummated during the years ended December 31, 2016 and 2015 and the related financings had occurred the first day of the year preceding the acquisition dates or the results that will be attained in future periods (in thousands, except per unit data): Years Ended December 31, 2016 2015 Revenue $ 328,538 $ 324,253 Net loss (34,346 ) (24,199 ) Net loss per limited partner unit (basic and diluted) $ (1.04 ) $ (0.91 ) Since their respective dates of acquisition, the properties acquired in 2016 have contributed $1.2 million of revenue and $1.4 million of net loss for the year ended December 31, 2016. The properties acquired in 2015 have contributed $8.7 million of revenue and $0.2 million of net income for the year ended December 31, 2016 and $2.1 million of revenue and $0.2 million of net income for the year ended December 31, 2015.</t>
  </si>
  <si>
    <t>ACCOUNTS RECEIVABLE, NET OF ALLOWANCE</t>
  </si>
  <si>
    <t>Receivables [Abstract]</t>
  </si>
  <si>
    <t>3. ACCOUNTS RECEIVABLE, NET OF ALLOWANCE Long-term accounts receivable, net, consisted of the following at the dates indicated (in thousands): December 31, 2017 2016 Customer receivables $ 225,380 $ 223,326 Unearned finance income (20,534 ) (21,034 ) Allowance for contract cancellations (19,795 ) (26,153 ) Accounts receivable, net of allowance 185,051 176,139 Less: Current portion, net of allowance 79,116 77,253 Long-term portion, net of allowance $ 105,935 $ 98,886 Activity in the allowance for contract cancellations was as follows (in thousands): Years Ended December 31, 2017 2016 2015 Balance, beginning of period $ 26,153 $ 23,985 $ 22,138 Provision for cancellations 6,244 10,681 9,430 Cancellations (12,602 ) (8,513 ) (7,583 ) Balance, end of period $ 19,795 $ 26,153 $ 23,985 The allowance for contract cancellations includes $12.9 million , $17.4 million and $15.6 million related to deferred revenues as of December 31, 2017 , 2016 , and 2015 , respectively.</t>
  </si>
  <si>
    <t>CEMETERY PROPERTY</t>
  </si>
  <si>
    <t>Property, Plant and Equipment [Abstract]</t>
  </si>
  <si>
    <t>4. CEMETERY PROPERTY Cemetery property consisted of the following at the dates indicated (in thousands): December 31, 2017 2016 Cemetery land $ 256,856 $ 257,914 Mausoleum crypts and lawn crypts 76,548 79,401 Cemetery property $ 333,404 $ 337,315 Due to the hurricanes in Florida and Puerto Rico during September 2017, the Partnership incurred damages at certain locations of $0.8 million .</t>
  </si>
  <si>
    <t>PROPERTY AND EQUIPMENT</t>
  </si>
  <si>
    <t>5. PROPERTY AND EQUIPMENT Property and equipment consisted of the following at the dates indicated (in thousands): December 31, 2017 2016 Buildings and improvements $ 125,337 $ 125,442 Furniture and equipment 57,514 56,408 Funeral home land 14,185 11,527 Property and equipment, gross 197,036 193,377 Less: Accumulated depreciation (82,946 ) (75,096 ) Property and equipment, net of accumulated depreciation $ 114,090 $ 118,281 Depreciation expense was $10.9 million , $10.6 million and $10.6 million for the years ended December 31, 2017 , 2016 and 2015 , respectively.</t>
  </si>
  <si>
    <t>MERCHANDISE TRUSTS</t>
  </si>
  <si>
    <t>Investments, Debt and Equity Securities [Abstract]</t>
  </si>
  <si>
    <t>6. MERCHANDISE TRUSTS At December 31, 2017 and 2016 , the Partnership’s merchandise trusts consisted of investments in debt and equity marketable securities and cash equivalents, both directly as well as through mutual and investment funds. All of these investments are classified as Available for Sale and accordingly, all of the assets are carried at fair value. All of these investments subject to the fair value hierarchy (see Note 1 ) are considered either Level 1 or Level 2 assets pursuant to the three-level hierarchy described in Note 14 . There were no Level 3 assets. The merchandise trusts are variable interest entities for which the Partnership is the primary beneficiary. The assets held in the merchandise trusts are required to be used to purchase the merchandise and provide the services to which they relate. If the value of these assets falls below the cost of purchasing such merchandise and providing such services, the Partnership may be required to fund this shortfall. The Partnership included $9.1 million and $8.6 million of investments held in trust by the West Virginia Funeral Directors Association at December 31, 2017 and December 31, 2016 , respectively in its merchandise trust assets. As required by law, the Partnership deposits a portion of certain funeral merchandise sales in West Virginia into a trust that is held by the West Virginia Funeral Directors Association. These trusts are recognized at their account value, which approximates fair value. A reconciliation of the Partnership’s merchandise trust activities for the years ended December 31, 2017 and 2016 is presented below (in thousands): Years Ended December 31, 2017 2016 Balance—beginning of period $ 507,079 $ 472,368 Contributions 59,983 67,526 Distributions (81,634 ) (70,277 ) Interest and dividends 24,762 23,977 Capital gain distributions 1,149 2,069 Realized gains and losses, net 17,762 9,428 Other than temporary impairment — (25,900 ) Taxes (1,272 ) (1,747 ) Fees (3,095 ) (3,051 ) Unrealized change in fair value (9,278 ) 32,686 Balance—end of period $ 515,456 $ 507,079 During the years ended December 31, 2017 and 2016 , purchases of available for sale securities were approximately $374.5 million and $125.6 million , respectively. During the years ended December 31, 2017 and 2016 , sales, maturities and paydowns of available for sale securities were approximately $368.1 million and $94.2 million , respectively. Cash flows from pre-need contracts are presented as operating cash flows in our consolidated statement of cash flows. The cost and market value associated with the assets held in the merchandise trusts as of December 31, 2017 and 2016 were as follows (in thousands): December 31, 2017 Fair Value Cost Gross Gross Fair Short-term investments 1 $ 10,421 $ — $ — $ 10,421 Fixed maturities: U.S. governmental securities 2 196 1 (65 ) 132 Corporate debt securities 2 1,204 52 (242 ) 1,014 Total fixed maturities 1,400 53 (307 ) 1,146 Mutual funds—debt securities 1 222,450 1,522 (1,211 ) 222,761 Mutual funds—equity securities 1 71,500 2,399 (6,292 ) 67,607 Other investment funds (1) 171,044 522 (401 ) 171,165 Equity securities 1 21,808 2,715 (277 ) 24,246 Other invested assets 2 9,013 — — 9,013 Total investments $ 507,636 $ 7,211 $ (8,488 ) $ 506,359 West Virginia Trust Receivable 9,097 — — 9,097 Total $ 516,733 $ 7,211 $ (8,488 ) $ 515,456 ______________________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1 to 90 days, and private credit funds, which have lockup periods of 4 to 8 years with two potential one year extensions at the discretion of the funds’ general partners. As of December 31, 2017 , there were $52.1 million in unfunded commitments to the private credit funds, which are callable at any time. December 31, 2016 Fair Value Cost Gross Gross Fair Short-term investments 1 $ 17,317 $ — $ — $ 17,317 Fixed maturities: U.S. governmental securities 2 172 2 (44 ) 130 Corporate debt securities 2 6,311 269 (202 ) 6,378 Total fixed maturities 6,483 271 (246 ) 6,508 Mutual funds—debt securities 1 236,159 1,580 (96 ) 237,643 Mutual funds—equity securities 1 126,215 3,361 (533 ) 129,043 Other investment funds (1) 60,017 603 (387 ) 60,233 Equity securities 1 35,079 3,640 (192 ) 38,527 Other invested assets 2 9,239 — — 9,239 Total investments $ 490,509 $ 9,455 $ (1,454 ) $ 498,510 West Virginia Trust Receivable 8,569 — — 8,569 Total $ 499,078 $ 9,455 $ (1,454 ) $ 507,079 ______________________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30 to 90 days. The contractual maturities of debt securities as of December 31, 2017 and 2016 were as follows below (in thousands): December 31, 2017 Less than 1 year through 5 years 6 years through More than U.S. governmental securities $ — $ 78 $ 54 $ — Corporate debt securities 76 801 125 11 Total fixed maturities $ 76 $ 879 $ 179 $ 11 December 31, 2016 Less than 1 year through 5 years 6 years through More than U.S. governmental securities $ 5 $ 48 $ 77 $ — Corporate debt securities 114 5,404 845 15 Total fixed maturities $ 119 $ 5,452 $ 922 $ 15 Temporary Declines in Fair Value The Partnership evaluates declines in fair value below cost for each asset held in the merchandise trusts on a quarterly basis. An aging of unrealized losses on the Partnership’s investments in debt and equity securities within the merchandise trusts as of December 31, 2017 and 2016 is presented below (in thousands): Less than 12 months 12 months or more Total December 31, 2017 Fair Unrealized Fair Unrealized Fair Unrealized Fixed maturities: U.S. governmental securities $ — $ — $ 112 $ 65 $ 112 $ 65 Corporate debt securities 150 50 361 192 511 242 Total fixed maturities 150 50 473 257 623 307 Mutual funds—debt securities 102,526 912 1,462 299 103,988 1,211 Mutual funds—equity securities 51,196 6,292 — — 51,196 6,292 Other investment funds 48,140 401 — — 48,140 401 Equity securities 2,906 255 390 22 3,296 277 Total $ 204,918 $ 7,910 $ 2,325 $ 578 $ 207,243 $ 8,488 Less than 12 months 12 months or more Total December 31, 2016 Fair Unrealized Fair Unrealized Fair Unrealized Fixed maturities: U.S. governmental securities $ — $ — $ 87 $ 44 $ 87 $ 44 Corporate debt securities 556 6 871 196 1,427 202 Total fixed maturities 556 6 958 240 1,514 246 Mutual funds—debt securities 6,040 61 754 35 6,794 96 Mutual funds—equity securities 7,475 357 2,578 176 10,053 533 Other investment funds 37,357 387 — — 37,357 387 Equity securities 1,292 89 413 103 1,705 192 Total $ 52,720 $ 900 $ 4,703 $ 554 $ 57,423 $ 1,454 For all securities in an unrealized loss position, the Partnership evaluated the severity of the impairment and length of time that a security has been in a loss position and concluded the decline in fair value below the asset’s cost was temporary in nature. In addition, the Partnership is not aware of any circumstances that would prevent the future market value recovery for these securities. Other-Than-Temporary Impairment of Trust Assets The Partnership assesses its merchandise trust assets for other-than-temporary declines in fair value on a quarterly basis. During the year ended December 31, 2017 , the Partnership determined that there were no securities with impairment considered to be other-than-temporary. During the year ended December 31, 2016 , the Partnership determined that there were 121 securities with an aggregate cost basis of approximately $265.9 million and an aggregate fair value of approximately $240.0 million , resulting in an impairment of $25.9 million , with such impairment considered to be other-than-temporary. Accordingly, the Partnership adjusted the cost basis of these assets to their fair value, with a corresponding adjustment to deferred revenue, on the consolidated balance sheet. This adjustment to deferred revenue will be reflected within the Partnership’s consolidated statement of operations in future periods as the underlying merchandise is delivered or the underlying service is performed.</t>
  </si>
  <si>
    <t>PERPETUAL CARE TRUSTS</t>
  </si>
  <si>
    <t>7. PERPETUAL CARE TRUSTS At December 31, 2017 and 2016 , the Partnership’s perpetual care trusts consisted of investments in debt and equity marketable securities and cash equivalents, both directly as well as through mutual and investment funds. All of these investments are classified as Available for Sale and accordingly, all of the assets are carried at fair value. All of the investments subject to the fair value hierarchy (see Note 1 ) are considered either Level 1 or Level 2 assets pursuant to the three-level hierarchy described in Note 14 . There were no Level 3 assets. The perpetual care trusts are VIEs for which the Partnership is the primary beneficiary. A reconciliation of the Partnership’s perpetual care trust activities for the years ended December 31, 2017 and 2016 is presented below (in thousands): Years Ended December 31, 2017 2016 Balance—beginning of period $ 333,780 $ 307,804 Contributions 9,505 15,701 Distributions (17,491 ) (17,007 ) Interest and dividends 17,978 18,418 Capital gain distributions 708 1,400 Realized gains and losses, net 1,061 (859 ) Other than temporary impairment — (4,000 ) Taxes (252 ) (82 ) Fees (2,280 ) (2,125 ) Unrealized change in fair value (3,081 ) 14,530 Balance—end of period $ 339,928 $ 333,780 During the years ended December 31, 2017 and 2016 , purchases of available for sale securities were approximately $86.0 million and $266.2 million , respectively. During the years ended December 31, 2017 and 2016 , sales, maturities and paydowns of available for sale securities were approximately $69.2 million and $231.5 million , respectively. Cash flows from perpetual care trust related contracts are presented as operating cash flows in our consolidated statement of cash flows. The cost and market value associated with the assets held in the perpetual care trusts as of December 31, 2017 and 2016 were as follows (in thousands): December 31, 2017 Fair Value Cost Gross Gross Fair Short-term investments 1 $ 9,456 $ — $ — $ 9,456 Fixed maturities: U.S. governmental securities 2 506 4 (46 ) 464 Corporate debt securities 2 5,365 148 (191 ) 5,322 Total fixed maturities 5,871 152 (237 ) 5,786 Mutual funds—debt securities 1 141,511 1,974 (712 ) 142,773 Mutual funds—equity securities 1 32,707 1,757 (1,771 ) 32,693 Other investment funds (1) 124,722 2,630 (533 ) 126,819 Equity securities 1 22,076 1,648 (1,570 ) 22,154 Other invested assets 2 247 — — 247 Total investments $ 336,590 $ 8,161 $ (4,823 ) $ 339,928 ______________________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1 to 90 days, and private credit funds, which have lockup periods ranging from four to ten years with three potential one year extensions at the discretion of the funds’ general partners. As of December 31, 2017 there were $92.2 million in unfunded commitments to the private credit funds, which are callable at any time. December 31, 2016 Fair Value Cost Gross Gross Fair Short-term investments 1 $ 16,113 $ — $ — $ 16,113 Fixed maturities: U.S. governmental securities 2 483 14 (23 ) 474 Corporate debt securities 2 12,598 380 (152 ) 12,826 Total fixed maturities 13,081 394 (175 ) 13,300 Mutual funds—debt securities 1 127,033 1,187 (669 ) 127,551 Mutual funds—equity securities 1 30,708 1,940 (26 ) 32,622 Other investment funds (1) 119,196 2,672 (622 ) 121,246 Equity securities 1 20,978 2,150 (432 ) 22,696 Other invested assets 2 252 — — 252 Total investments $ 327,361 $ 8,343 $ (1,924 ) $ 333,780 ______________________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30 to 90 days, and private credit funds, which have lockup periods ranging from six to ten years with three potential one year extensions at the discretion of the funds’ general partners. As of December 31, 2016 there were $45.1 million in unfunded commitments to the private credit funds, which are callable at any time. The contractual maturities of debt securities as of December 31, 2017 and 2016 , were as follows below (in thousands): December 31, 2017 Less than 1 year through 6 years through More than U.S. governmental securities $ 263 $ 163 $ 38 Corporate debt securities 708 4,280 338 97 Total fixed maturities $ 708 $ 4,543 $ 501 $ 135 December 31, 2016 Less than 1 year through 6 years through More than U.S. governmental securities $ 110 $ 99 $ 219 $ 46 Corporate debt securities 340 10,865 1,545 76 Total fixed maturities $ 450 $ 10,964 $ 1,764 $ 122 Temporary Declines in Fair Value The Partnership evaluates declines in fair value below cost of each individual asset held in the perpetual care trusts on a quarterly basis. An aging of unrealized losses on the Partnership’s investments in debt and equity securities within the perpetual care trusts as of December 31, 2017 and 2016 is presented below (in thousands): Less than 12 months 12 months or more Total December 31, 2017 Fair Unrealized Fair Unrealized Fair Unrealized Fixed maturities: U.S. governmental securities $ — $ — $ 399 $ 46 $ 399 $ 46 Corporate debt securities 994 20 2,271 171 3,265 191 Total fixed maturities 994 20 2,670 217 3,664 237 Mutual funds—debt securities 37,090 289 12,793 423 49,883 712 Mutual funds—equity securities 16,668 1,754 36 17 16,704 1,771 Other investment funds 42,606 533 — — 42,606 533 Equity securities 9,516 1,510 112 60 9,628 1,570 Total $ 106,874 $ 4,106 $ 15,611 $ 717 $ 122,485 $ 4,823 Less than 12 months 12 months or more Total December 31, 2016 Fair Unrealized Fair Unrealized Fair Unrealized Fixed maturities: U.S. governmental securities $ — $ — $ 283 $ 23 $ 283 $ 23 Corporate debt securities 747 10 2,980 142 3,727 152 Total fixed maturities 747 10 3,263 165 4,010 175 Mutual funds—debt securities 24,026 620 1,908 49 25,934 669 Mutual funds—equity securities 3,836 16 452 10 4,288 26 Other investment funds 37,577 622 — — 37,577 622 Equity securities 4,532 409 145 23 4,677 432 Total $ 70,718 $ 1,677 $ 5,768 $ 247 $ 76,486 $ 1,924 For all securities in an unrealized loss position, the Partnership evaluated the severity of the impairment and length of time that a security has been in a loss position and concluded the decline in fair value below the asset’s cost was temporary in nature. In addition, the Partnership is not aware of any circumstances that would prevent the future market value recovery for these securities. Other-Than-Temporary Impairment of Trust Assets The Partnership assesses its perpetual care trust assets for other-than-temporary declines in fair value on a quarterly basis. During the year ended December 31, 2017 , the Partnership determined that there were no securities with impairment considered to be other-than-temporary. During the year ended December 31, 2016 , the Partnership determined that there were 82 securities with an aggregate cost basis of approximately $66.2 million and an aggregate fair value of approximately $62.2 million , resulting in an impairment of $4.0 million , with such impairment considered to be other-than-temporary. Accordingly, the Partnership adjusted the cost basis of these assets to their current value and offset this change against the liability for perpetual care trust corpus.</t>
  </si>
  <si>
    <t>GOODWILL AND INTANGIBLE ASSETS</t>
  </si>
  <si>
    <t>Goodwill and Intangible Assets Disclosure [Abstract]</t>
  </si>
  <si>
    <t>8. GOODWILL AND INTANGIBLE ASSETS Goodwill The Partnership has recorded goodwill of approximately $24.9 million and $70.4 million as of December 31, 2017 and 2016 , respectively. This amount represents the excess of the purchase price over the fair value of identifiable net assets acquired. The changes in the carrying amounts of goodwill by reportable segment were as follows (in thousands): Cemetery Funeral Home Total Balance at December 31, 2015 $ 25,320 $ 44,531 $ 69,851 Goodwill from acquisitions during 2015 (458 ) (40 ) (498 ) Goodwill from acquisitions during 2016 — 1,083 1,083 Balance at December 31, 2016 24,862 45,574 70,436 Impairment of goodwill — (45,574 ) (45,574 ) Balance at December 31, 2017 $ 24,862 $ — $ 24,862 The Partnership adjusted preliminary amounts relating to 2015 acquisitions during the second and fourth quarters of 2016 as the Partnership obtained additional information. These updates resulted in a decrease in goodwill acquired from 2015 acquisitions. The Partnership tests goodwill for impairment at each year end by comparing its reporting units’ estimated fair values to carrying values. The Partnership completed its annual goodwill impairment assessment as of December 31, 2017. As a result of such assessment, management concluded that the carrying amount of the goodwill related to the Funeral Home Operations reporting unit was greater than its fair value. Based on the discounted cash flow method of the income approach to valuation, management and the audit committee determined the fair value of the Funeral Home Operations reporting unit and concluded that the goodwill was fully impaired. This impairment charge will not result in any current or future cash expenditures. Consideration was given within the valuation of the Funeral Home Operations reporting unit to the changes made during 2017 to the pre-need sales funding structure, erosion of market capitalization and achievability of the reporting unit's forecasted EBITDA margin relative to its historical operating performance. The Partnership also completed its annual goodwill impairment assessment of its Cemetery Operations reporting unit and concluded that goodwill was not impaired. The Partnership will continue to evaluate the goodwill of its Cemetery Operations reporting unit at least annually or if impairment indicators arise. Intangible Assets The Partnership has intangible assets with finite lives recognized in connection with acquisitions and long-term lease, management and operating agreements. The Partnership amortizes these intangible assets over their estimated useful lives. The following table reflects the components of intangible assets at December 31, 2017 and 2016 (in thousands): December 31, 2017 December 31, 2016 Gross Accumulated Net Gross Accumulated Net Lease and management agreements $ 59,758 $ (3,569 ) $ 56,189 $ 59,758 $ (2,573 ) $ 57,185 Underlying contract value 6,239 (1,326 ) 4,913 6,239 (1,170 ) 5,069 Non-compete agreements 5,016 (4,156 ) 860 5,656 (3,956 ) 1,700 Other intangible assets 1,777 (495 ) 1,282 1,777 (293 ) 1,484 Total intangible assets $ 72,790 $ (9,546 ) $ 63,244 $ 73,430 $ (7,992 ) $ 65,438 Amortization expense for intangible assets was $2.2 million , $2.3 million and $2.2 million for the years ended December 31, 2017 , 2016 and 2015 , respectively. The following is estimated amortization expense related to intangible assets with finite lives for the periods noted below (in thousands): 2018 $ 1,769 2019 $ 1,451 2020 $ 1,278 2021 $ 1,213 2022 $ 1,210</t>
  </si>
  <si>
    <t>LONG-TERM DEBT</t>
  </si>
  <si>
    <t>Debt Disclosure [Abstract]</t>
  </si>
  <si>
    <t>9. LONG-TERM DEBT Total debt consisted of the following at the dates indicated (in thousands): December 31, 2017 2016 Credit facility $ 153,423 $ 137,125 7.875% Senior Notes, due June 2021 173,098 172,623 Notes payable—acquisition debt 304 502 Notes payable—acquisition non-competes 378 928 Insurance and vehicle financing 1,280 1,807 Less deferred financing costs, net of accumulated amortization (9,788 ) (10,859 ) Total debt 318,695 302,126 Less current maturities (1,002 ) (1,775 ) Total long-term debt $ 317,693 $ 300,351 Credit Facility On August 4, 2016, StoneMor Operating LLC (the "Operating Company"), a 100% owned subsidiary of the Partnership, entered into a Credit Agreement (the "Original Credit Agreement") among each of the Subsidiaries of the Operating Company (together with the Operating Company, "Borrowers"), the Lenders identified therein, Capital One, National Association ("Capital One"), as Administrative Agent, Issuing Bank and Swingline Lender, Citizens Bank of Pennsylvania, as Syndication Agent, and TD Bank, N.A. and Raymond James Bank, N.A., as Co-Documentation Agents. In addition, on the same date, the Partnership, the Borrowers and Capital One, as Administrative Agent, entered into the Guaranty and Collateral Agreement (the "Guaranty Agreement," and together with the Credit Agreement, "New Agreements"). Capitalized terms which are not defined in the following description of the New Agreements shall have the meaning assigned to such terms in the New Agreements, as amended. The New Agreements replaced the Partnership’s Fourth Amended and Restated Credit Agreement, as amended with Bank of America, N.A., as Administrative Agent, Swingline Lender and L/C Issuer and other lenders party thereto (the "Prior Credit Agreement"), Second Amended and Restated Security Agreement, and Second Amended and Restated Pledge Agreement, each dated as of December 19, 2014. The Prior Credit Agreement provided for a revolving credit facility of $180.0 million , with borrowings classified as either acquisition draws or working capital draws, maturing on December 19, 2019. In connection with entering into the Credit Agreement in 2016, the Partnership incurred an extinguishment of debt charge of approximately $1.2 million recorded in "Loss on early extinguishment of debt". On March 15, 2017, the Borrowers, Capital One, as Administrative Agent and acting in accordance with the written consent of the Required Lenders, entered into the First Amendment to Credit Agreement. Those parties subsequently entered into a Second Amendment and Limited Waiver on July 26, 2017, a Third Amendment and Limited Waiver effective as of August 15, 2017, a Fourth Amendment to Credit Agreement dated September 29, 2017 and a Fifth Amendment to Credit Agreement dated as of December 22, 2017 but effective as of September 29, 2017. We refer to the Original Credit Agreement, as amended, as the "Amended Credit Agreement." On June 12, 2018 and July 13, 2018, those parties also entered into a Sixth Amendment and Waiver to Credit Agreement and a Seventh Amendment and Waiver, respectively (the “2018 Amendments”). See Note 18 for a detailed discussion of the changes to the Amended Credit Agreement effected by the 2018 Amendments. Prior to the 2018 Amendments, the Amended Credit Agreement provided for up to $200.0 million initial aggregate amount of Revolving Commitments, which could have been increased, from time to time, in minimum increments of $5.0 million so long as the aggregate amount of such increases does not exceed $100.0 million . The Operating Company may also request the issuance of Letters of Credit for up to $15.0 million in the aggregate, of which there were $7.5 million outstanding at December 31, 2017 and $6.8 million outstanding as of December 31, 2016 . The Maturity Date under the Amended Credit Agreement is the earlier of (i) August 4, 2021 and (ii) the date that is six months prior to the earliest scheduled maturity date of any outstanding Permitted Unsecured Indebtedness (at present, such date is December 1, 2020, which is six months prior to June 1, 2021 maturity date of outstanding 7.875% senior notes). As of December 31, 2017 , the outstanding amount of borrowings under the Amended Credit Agreement was $153.4 million , which was used to pay down outstanding obligations under the Prior Credit Agreement, to pay fees, costs and expenses related to the New Agreements and to fund working capital needs. Generally, proceeds of the Loans under the Amended Credit Agreement can be used to finance the working capital needs and for other general corporate purposes of the Borrowers and Guarantors, including acquisitions and distributions permitted under the Amended Credit Agreement. Each Borrowing under the Amended Credit Agreement is comprised of Base Rate Loans or Eurodollar Loans. The Loans comprising each Base Rate Borrowing (including each Swingline Loan) bear interest at the Base Rate plus the Applicable Rate, and the Loans comprising each Eurodollar Borrowing bear interest at the Eurodollar Rate plus the Applicable Rate. Prior to the 2018 Amendments, the Applicable Rate was determined based on the Consolidated Leverage Ratio of the Partnership and its Subsidiaries and ranged from 1.75% to 3.75% for Eurodollar Rate Loans and 0.75% to 2.75% for Base Rate Loans. Based on our Consolidated Leverage Ratio for the compliance period ended December 31, 2017 , the Applicable Rate for Eurodollar Rate Loans was 3.75% and for Base Rate Loans was 2.75% . The Amended Credit Agreement also requires the Borrowers to pay a quarterly unused commitment fee, which accrues at the Applicable Rate on the amount by which the commitments under the Amended Credit Agreement exceed the usage of such commitments, and which is included within interest expense on the Partnership’s consolidated statements of operations. On December 31, 2017 , the weighted average interest rate on outstanding borrowings under the Amended Credit Agreement was 5.5% . The Amended Credit Agreement contains financial covenants, pursuant to which, prior to the 2018 Amendments, the Partnership could not permit: • the ratio of Consolidated Funded Indebtedness to Consolidated EBITDA, or the Consolidated Leverage Ratio, as of the last day of any fiscal quarter, commencing on September 30, 2016, determined for the period of four consecutive fiscal quarters ending on such date (the "Measurement Period"), to be greater than 4.50 to 1.00 for the period ended December 31, 2017, 4.25 to 1.00 for periods ending in 2018, and 4.00 to 1.00 for periods thereafter, which may be increased after January 1, 2019 to 4.25 to 1.00 (in case of a Designated Acquisition made subsequent to the last day of the immediately preceding fiscal quarter) as of the last day of the fiscal quarter in which such Designated Acquisition occurs and as of the last day of the immediately succeeding fiscal quarter; • the ratio of Consolidated EBITDA to Consolidated Debt Service, or the Consolidated Debt Service Coverage Ratio, as of the last day of any fiscal quarter, commencing on September 30, 2016 to be less than 2.50 to 1.00 for any Measurement Period; and • the ratio of Consolidated EBITDA (reduced by the amount of capital expenditures not financed with debt other than Revolving Commitments, taxes and restricted payments including distributions paid in cash) to Consolidated Fixed Charges, or the Consolidated Fixed Charge Coverage Ratio, as of the last day of any fiscal quarter, commencing on December 31, 2017, to be less than 1.20 to 1.00 for any Measurement Period. Additional covenants under the Amended Credit Agreement include customary limitations, subject to certain exceptions, on, among others: (i) the incurrence of Indebtedness; (ii) granting of Liens; (iii) fundamental changes and dispositions; (iv) investments, loans, advances, guarantees and acquisitions; (v) swap agreements; (vi) transactions with Affiliates; (vii) Restricted Payments; and (viii) Sale and Leaseback Transactions. The Borrowers’ obligations under the Amended Credit Agreement are guaranteed by the Partnership and the Borrowers. Pursuant to the Guaranty Agreement, the Borrowers’ obligations under the Amended Credit Agreement are secured by a first priority lien and security interest (subject to permitted liens and security interests) in substantially all of the Partnership’s and Borrowers’ assets, whether then owned or thereafter acquired, excluding certain assets, which include, among others: (i) Trust Accounts, certain proceeds required by law to be placed into such Trust Accounts and funds held in such Trust Accounts; and (ii) Excluded Real Property, including owned and leased real property that may not be pledged as a matter of law. The Partnership was not in compliance with the facility’s maximum Consolidated Leverage Ratio for the quarters ended December 31, 2017 and March 31, 2018, which constituted defaults that the lenders agreed to waive pursuant to the Sixth Amendment and Waiver. In addition, the Partnership’s failure to timely file this Annual Report on Form 10-K and its Quarterly Report on Form 10-Q for the quarter ended March 31, 2018 constituted defaults under our revolving credit facility. Under the Sixth Amendment and Waiver, the lenders agreed to waive such defaults and extend the dates by which such filings were required to be made, and under the Seventh Amendment and Waiver, the lenders agreed to waive our failure to timely file this Annual Report on Form 10-K on or before the previously extended filing deadline and agreed to further extend the dates by which these reports were required to be filed. See Note 18 in Part II, Item 8. Financial Statements and Supplementary Data, for further detail regarding the extended filing deadlines for such reports and our Quarterly Reports on Form 10-Q for the quarter ended June 30, 2018 and for the quarter ending September 30, 2018. Senior Notes On May 28, 2013, the Partnership issued $175.0 million aggregate principal amount of 7.875% Senior Notes due 2021 (the "Senior Notes"). The Partnership pays 7.875% interest per annum on the principal amount of the Senior Notes, payable in cash semi-annually in arrears on June 1 and December 1 of each year. The net proceeds from the offering of the Senior Notes were used to retire a $150.0 million aggregate principal amount of 10.25% Senior Notes due 2017 and the remaining proceeds were used for general corporate purposes. The Senior Notes were issued at 97.832% of par resulting in gross proceeds of $171.2 million with an original issue discount of approximately $3.8 million . The Partnership incurred debt issuance costs and fees of approximately $4.6 million . These costs and fees are deferred and will be amortized over the life of the Senior Notes. The Senior Notes mature on June 1, 2021 . The Partnership may redeem the Senior Notes at any time, in whole or in part, at the redemption prices (expressed as percentages of the principal amount) set forth below, together with accrued and unpaid interest, if any, to the redemption date, if redeemed during the 12 -month period beginning June 1 of the years indicated: Year Percentage 2018 101.969 % 2019 and thereafter 100.000 % Subject to certain exceptions, upon the occurrence of a Change of Control (as defined in the Indenture), each holder of the Senior Notes will have the right to require the Partnership to purchase that holder’s Senior Notes for a cash price equal to 101% of the principal amounts to be purchased, plus accrued and unpaid interest. The Senior Notes are jointly and severally guaranteed by certain of the Partnership’s subsidiaries. The Indenture governing the Senior Notes contains covenants, including limitations of the Partnership’s ability to incur additional indebtedness and liens, make certain dividends, distributions, redemptions or investments, enter into certain transactions with affiliates, make certain asset sales, and engage in certain mergers, consolidations or sales of all or substantially all of the Partnership’s assets, among other items. As of December 31, 2017 , the Partnership was in compliance with these covenants.</t>
  </si>
  <si>
    <t>INCOME TAXES</t>
  </si>
  <si>
    <t>Income Tax Disclosure [Abstract]</t>
  </si>
  <si>
    <t>10. INCOME TAXES On December 22, 2017, the Tax Cuts and Jobs Act of 2017 (the "Tax Act") was signed into law. The Tax Act makes broad and complex changes to the U.S. tax code by, among other things, reducing the federal corporate income tax rate, creating a new limitation on deductible interest expense, creating bonus depreciation that will allow for full expensing on qualified property, changing the lives of post-2017 net operating loss carryovers and imposing limitations on deductibility of certain executive compensation. The Tax Act reduces the U.S. corporate income tax rate from a maximum of 35% to a flat 21% rate, effective January 1, 2018. As a result of the reduction in the U.S. corporate income tax rate, the Partnership remeasured its ending net deferred tax liabilities at December 31, 2017 at the rate at which they are expected to reverse in the future and recognized a non-cash tax benefit of $6.5 million . The Partnership is still analyzing certain aspects of the Tax Act, which could potentially affect the measurement of these balances or potentially give rise to new deferred tax amounts. The Partnership is not subject to U.S. federal and most state income taxes. The partners of the Partnership are liable for income tax in regard to their distributive share of the Partnership’s taxable income. Such taxable income may vary substantially from net income reported in the accompanying consolidated financial statements. Certain corporate subsidiaries are subject to federal and state income tax. Deferred tax assets and liabilities are recognized for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artnership records a valuation allowance against its deferred tax assets if it deems that it is more likely than not that some portion or all of the recorded deferred tax assets will not be realizable in future periods. Income tax benefit (expense) for the years ended December 31, 2017 , 2016 and 2015 consisted of the following (in thousands): Years Ended December 31, 2017 2016 2015 Current provision: State $ (681 ) $ (735 ) $ (723 ) Federal — — — Foreign (137 ) (112 ) (229 ) Total (818 ) (847 ) (952 ) Deferred provision: State (373 ) 111 378 Federal 10,898 (852 ) (235 ) Foreign (86 ) (1 ) (124 ) Total 10,439 (742 ) 19 Total income tax benefit (expense) $ 9,621 $ (1,589 ) $ (933 ) A reconciliation of the federal statutory tax rate to the Partnership’s effective tax rate is as follows: Years Ended December 31, 2017 2016 2015 Computed tax provision (benefit) at the applicable statutory tax rate 35.0 % 35.0 % 35.0 % State and local taxes net of federal income tax benefit (1.1 )% (1.8 )% (2.6 )% Tax exempt (income) loss (1.2 )% (3.4 )% (4.1 )% Change in current year valuation allowance (24.1 )% (54.5 )% (65.5 )% Partnership earnings not subject to tax 6.3 % 19.7 % 33.0 % Changes in tax due to Tax Act (7.7 )% — % — % Changes in valuation allowance due to Tax Act 15.1 % — % — % Permanent differences (10.9 )% (0.5 )% 0.2 % Other — % — % (0.2 )% Effective tax rate 11.4 % (5.5 )% (4.2 )% The rate adjustment related to the change in valuation allowance due to the Tax Act was caused by changes in the federal tax rate and effective state rates and the creation of future unlimited-life deferred tax assets that are available to offset existing long-term deferred tax liabilities. Significant components of the deferred tax assets and liabilities were as follows (in thousands): December 31, 2017 2016 Deferred tax assets: Prepaid expenses $ 5,538 $ 9,570 State net operating loss 19,305 14,557 Federal net operating loss 74,109 104,578 Foreign net operating loss 2,306 2,306 Other 55 67 Valuation allowance (73,759 ) (88,156 ) Total deferred tax assets 27,554 42,922 Deferred tax liabilities: Property, plant and equipment 4,104 11,883 Deferred revenue related to future revenues and accounts receivable 27,175 42,128 Deferred revenue related to cemetery property 5,829 8,905 Total deferred tax liabilities 37,108 62,916 Net deferred tax liabilities $ 9,554 $ 19,994 Net deferred tax assets and liabilities were classified on the consolidated balance sheets as follows (in thousands): December 31, 2017 2016 Deferred tax assets $ 84 $ 64 Noncurrent assets 84 64 Deferred tax assets 27,470 42,858 Deferred tax liabilities 37,108 62,916 Noncurrent liabilities 9,638 20,058 Net deferred tax liabilities $ 9,554 $ 19,994 At December 31, 2017 , the Partnership had available less than $0.1 million of alternative minimum tax credit carryforwards and approximately $349.4 million and $429.5 million of federal and state net operating loss carryforwards, respectively, a portion of which expires annually. Management periodically evaluates all evidence both positive and negative in determining whether a valuation allowance to reduce the carrying value of deferred tax assets is required. The vast majority of the Partnership’s taxable subsidiaries continue to accumulate deferred tax assets that on a more likely than not basis will not be realized. A full valuation allowance continues to be maintained on these taxable subsidiaries. The valuation allowance decreased from 2016 to 2017 primarily due to a decrease in deferred tax liabilities that will reverse outside the carryforward period for our deferred tax assets, partially offset by an increase in net deferred tax assets that are not more likely than not to be realized. At December 31, 2017 , based on the level of historical taxable income and projections for future taxable income over the periods in which the deferred tax assets are deductible, management believed it was more likely than not that the Partnership will realize the benefits of these deductible differences. The amount of deferred tax assets considered realizable could be reduced in the future if estimates of future taxable income during the carryforward period are reduced. In accordance with applicable accounting standards, the Partnership recognizes only the impact of income tax positions that, based upon their merits, are more likely than not to be sustained upon audit by a taxing authority. To evaluate its current tax positions in order to identify any material uncertain tax positions, the Partnership developed a policy of identifying and evaluating uncertain tax positions that considers support for each tax position, industry standards, tax return disclosures and schedules and the significance of each position. It is the Partnership’s policy to recognize interest and penalties, if any, related to unrecognized tax benefits in income tax expense. At December 31, 2017 and 2016 , the Partnership had no material uncertain tax positions. The Partnership is not currently under examination by any federal or state jurisdictions. The federal statute of limitations and certain state statutes of limitations are open from 2013 forward.</t>
  </si>
  <si>
    <t>DEFERRED REVENUES</t>
  </si>
  <si>
    <t>Deferred Revenue Disclosure [Abstract]</t>
  </si>
  <si>
    <t>11. DEFERRED REVENUES The Partnership defers revenues and all direct costs associated with the sale of pre-need cemetery merchandise and services until the merchandise is delivered or the services are performed. The Partnership recognizes deferred merchandise and service revenues as deferred revenues within long-term liabilities on its consolidated balance sheet. The Partnership recognizes deferred direct costs associated with pre-need cemetery merchandise and service revenues as deferred selling and obtaining costs within long-term assets on its consolidated balance sheet. The Partnership also defers the costs to obtain new pre-need cemetery and new prearranged funeral business as well as the investment earnings on the prearranged services and merchandise trusts. Deferred revenues and related costs consisted of the following at the dates indicated (in thousands): December 31, 2017 2016 Deferred contract revenues $ 808,549 $ 782,120 Deferred merchandise trust revenue 105,354 76,512 Deferred merchandise trust unrealized gains (losses) (1,277 ) 8,001 Deferred revenues $ 912,626 $ 866,633 Deferred selling and obtaining costs $ 126,398 $ 116,890 Deferred revenues presented in the table above are net of the allowance for contract cancellations disclosed in Note 3 .</t>
  </si>
  <si>
    <t>LONG-TERM INCENTIVE AND RETIREMENT PLANS</t>
  </si>
  <si>
    <t>Disclosure of Compensation Related Costs, Share-based Payments [Abstract]</t>
  </si>
  <si>
    <t>12. LONG-TERM INCENTIVE AND RETIREMENT PLANS 2014 Long-Term Incentive Plan During the year ended December 31, 2014, the General Partner’s Board of Directors (the "Board") and the Partnership’s unitholders approved a 2014 Long-Term Incentive Plan ("2014 LTIP"). The Compensation and Nominating and Governance Committee of the Board (the "Compensation Committee") administers the 2014 LTIP. The 2014 LTIP permits the grant of awards, which may be in the form of phantom units, restricted units, unit appreciation rights ("UAR"), unit options or other equity awards, including performance factors for each, covering an aggregate of 1,500,000 common units, a number that the Board may increase by up to 100,000 common units per year. At December 31, 2017 , the estimated number of common units to be issued upon vesting of outstanding awards under this plan, assuming the satisfaction of the maximum conditions for performance factors, was 108,602 . A cumulative number of 33,327 common units have been issued, leaving 1,358,071 common units available for future grants under the plan, assuming no increases by the Board. Phantom Unit Awards Phantom units represent contingent rights to receive a common unit or an amount of cash, or a combination of both, based upon the value of a common unit. Phantom units become payable, in cash or common units, at the Partnership’s election, upon the separation of directors and executives from service or upon the occurrence of certain other events specified in the underlying agreements. Phantom units are subject to terms and conditions determined by the Compensation Committee. In tandem with phantom unit grants, the Compensation Committee may grant distribution equivalent rights ("DERs"), which are the right to receive an amount in cash or common units equal to the cash distributions made by the Partnership with respect to common unit during the period that the underlying phantom unit is outstanding. All phantom units outstanding under the 2014 LTIP at December 31, 2017 contain tandem DERs. The following table sets forth the 2014 LTIP phantom unit award activity for the years ended December 31, 2017 , 2016 and 2015 , respectively: Years Ended December 31, 2017 2016 2015 Outstanding, beginning of period 117,630 102,661 2,189 Granted (1) 41,732 131,852 122,154 Settled in common units or cash (1) (16,098 ) (2,774 ) (14,455 ) Performance vesting forfeiture (34,662 ) (114,109 ) (7,227 ) Outstanding, end of period (2) 108,602 117,630 102,661 ______________________ (1) The weighted-average grant date fair value for the unit awards on the date of grant was $8.11 , $24.06 and $26.94 for the years ended December 31, 2017 , 2016 and 2015 , respectively. The intrinsic values of unit awards vested during the years ended December 31, 2017 , 2016 and 2015 were $0.4 million , $0.4 million and $0.6 million , respectively. (2) Based on the closing price of the common units on December 31, 2017 , the estimated intrinsic value of the outstanding unit awards was $0.7 million at December 31, 2017 . 2004 Long-Term Incentive Plan The Compensation Committee administers the Partnership’s 2004 Long-Term Incentive Plan ("2004 LTIP"). The 2004 LTIP permitted the grant of awards, which were permitted to be in the form of phantom units, restricted units, unit appreciation rights ("UAR") or other equity awards. At December 31, 2017 , the estimated number of common units to be issued upon vesting and exercise of outstanding awards under this plan was 219,306 , based upon the closing price of our common units at December 31, 2017 . A cumulative number of 626,188 common units have been issued under the 2004 LTIP. There were no awards available for grant under the 2004 LTIP at December 31, 2017 because the plan expired in 2014. Phantom Unit Awards Phantom units were credited to participants’ mandatory deferred compensation accounts in connection with DERs accruing on phantom units received under the 2004 LTIP. These DERs continue to accrue until the underlying securities are issued. The following table sets forth the 2004 LTIP activity related to DERs credited as phantom units to the participant’s accounts for the years ended December 31, 2017 , 2016 and 2015 , respectively: Years Ended December 31, 2017 2016 2015 Outstanding, beginning of period 205,510 184,457 169,122 Granted (1) 13,796 21,053 15,335 Settled in common units or cash — — — Outstanding, end of period (2) 219,306 205,510 184,457 _____________________ (1) The weighted-average grant date fair value for the phantom unit awards on the date of grant was $9.70 , $20.27 and $28.42 for the years ended December 31, 2017 , 2016 and 2015 , respectively. The intrinsic values of phantom unit awards vested during the years ended December 31, 2017 , 2016 and 2015 were $0.1 million , $0.4 million and $0.9 million , respectively. (2) Based on the closing price of the common units on December 31, 2017 , the estimated intrinsic value of the outstanding restricted phantom units was $1.4 million . Total compensation expense for phantom unit awards under both the 2004 and 2014 plans was approximately $0.4 million , $0.7 million and $1.0 million for the years ended December 31, 2017 , 2016 and 2015 , respectively. Unit Appreciation Rights Awards UAR awards represent a right to receive an amount equal to the closing price of the Partnership’s common units on the date preceding the exercise date less the exercise price of the UARs, to the extent the closing price of the Partnership’s common units on the date preceding the exercise date is in excess of the exercise price. This amount is then divided by the closing price of the Partnership’s common units on the date preceding the exercise date to determine the number of common units to be issued to the participant. UAR awards are subject to terms and conditions determined by the Compensation Committee, which may include vesting restrictions. UAR awards granted through December 31, 2017 have a five -year contractual term beginning on the grant date and vest ratably over a period of 48 months beginning on the grant date. Of the UARs outstanding at December 31, 2017 , 1,563 UARs will vest within the following twelve months. The following table sets forth the UAR award activity for the years ended December 31, 2017 , 2016 and 2015 , respectively: Years Ended December 31, 2017 2016 2015 Outstanding, beginning of period 66,355 66,793 123,000 Granted — — — Exercised — — (50,477 ) Forfeited (7,709 ) (438 ) (5,730 ) Outstanding, end of period (1) 58,646 66,355 66,793 Exercisable, end of period 57,081 52,967 33,092 _____________________ (1) Based on the closing price of the common units on December 31, 2017 the estimated intrinsic value of the outstanding UARs was less than $0.1 million . The weighted average remaining contractual life for outstanding UAR awards at December 31, 2017 was 0.7 years . At December 31, 2017 , the Partnership had approximately $0.1 million of unrecognized compensation expense related to unvested UAR awards that will be recognized through the year ended December 31, 2018. The Partnership recognized total compensation expense for UAR awards of $0.1 million for each of the years ended December 31, 2017 , 2016 and 2015 . The Partnership issued 7,716 common units due to exercised UAR awards for the year ended December 31, 2015 .</t>
  </si>
  <si>
    <t>COMMITMENTS AND CONTINGENCIES</t>
  </si>
  <si>
    <t>Commitments and Contingencies Disclosure [Abstract]</t>
  </si>
  <si>
    <t>13. COMMITMENTS AND CONTINGENCIES Legal The Partnership is currently subject to class or collective actions under the Securities Exchange Act of 1934 and for related state law claims that certain of our officers and directors breached their fiduciary duty to the Partnership and its unitholders. The Partnership could also become subject to additional claims and legal proceedings relating to the factual allegations made in these actions. While management cannot reasonably estimate the potential exposure in these matters at this time, if the Partnership does not prevail in any such proceedings, the Partnership could be required to pay substantial damages or settlement costs, subject to certain insurance coverages. Management has determined that, based on the status of the claims and legal proceedings against us, the amount of the potential losses cannot be reasonably estimated at this time. These actions are summarized below. • Anderson v. StoneMor Partners, LP, et al., No. 2:16-cv-6111, filed on November 21, 2016, in the United States District Court for the Eastern District of Pennsylvania. The plaintiffs in this case (as well as Klein v. StoneMor Partners, LP, et al., No. 2:16-cv-6275, filed in the United States District Court for the Eastern District of Pennsylvania on December 2, 2016, which has been consolidated with this case) brought an action on behalf of a putative class of the holders of Partnership units and allege that the Partnership made misrepresentations to investors in violation of Section 10(b) of the Securities Exchange Act of 1934 by, among other things and in general, failing to clearly disclose the use of proceeds from debt and equity offerings by making allegedly false or misleading statements concerning (a) the Partnership’s strength or health in connection with a particular quarter’s distribution announcement, (b) the connection between operations and distributions and (c) the Partnership’s use of cash from equity offerings and its credit facility. Plaintiffs sought damages from the Partnership and certain of its officers and directors on behalf of the class of Partnership unitholders, as well as costs and attorneys' fees. Lead plaintiffs have been appointed in this case, and filed a Consolidated Amended Class Action Complaint on April 24, 2017. Defendants filed a motion to dismiss that Consolidated Amended Complaint on June 8, 2017. The motion was granted on October 31, 2017, and the court entered judgment dismissing the case on November 30, 2017. Plaintiffs filed a notice of appeal on December 29, 2017. This case is now pending in the United States Court of Appeals for the Third Circuit. • Bunim v. Miller, et al., No. 2:17-cv-519-ER, pending in the United States District Court for the Eastern District of Pennsylvania, and filed on February 6, 2017. The plaintiff in this case brought, derivatively on behalf of the Partnership, claims that StoneMor GP’s officers and directors aided and abetted in breaches of StoneMor GP’s purported fiduciary duties by, among other things and in general, allegedly making misrepresentations through the use of non-GAAP accounting standards in its public filings, by allegedly failing to clearly disclose the use of proceeds from debt and equity offerings, and by allegedly approving unsustainable distributions. The plaintiff also claims that these actions and misrepresentations give rise to causes of action for gross mismanagement, unjust enrichment, and (in connection with a purportedly misleading proxy statement filed in 2014) violations of Section 14(a) of the Securities Exchange Act of 1934. The derivative plaintiff seeks an award of damages, attorneys’ fees and costs in favor of the Partnership as nominal plaintiff, as well as general compliance and governance changes. This case has been stayed, by the agreement of the parties, pending final resolution of the motion to dismiss filed in the Anderson case, provided that either party may terminate the stay on 30 days' notice. • Muth v. StoneMor G.P. LLC, et al., December Term, 2016, No. 1196 and Binder v. StoneMor G.P. LLC, et al., January Term, 2017, No. 4872, both pending in the Court of Common Pleas for Philadelphia County, Pennsylvania, and filed on December 20, 2016 and February 3, 2017, respectively. In these cases, the plaintiffs brought, derivatively on behalf of the Partnership, claims that StoneMor GP’s officers and directors aided and abetted in breaches of StoneMor GP’s purported fiduciary duties by, among other things and in general, allegedly making misrepresentations through the use of non-GAAP accounting standards in its public filings and by failing to clearly disclose the use of proceeds from debt and equity offerings, as well as approving unsustainable distributions. The plaintiffs also claim that these actions and misrepresentations give rise to a cause of action for unjust enrichment. The derivative plaintiffs seek an award of damages, attorneys’ fees and costs in favor of the Partnership as nominal plaintiff, as well as alterations to the procedures for electing members to the board of StoneMor GP, and other compliance and governance changes. These cases have been consolidated and stayed, by the agreement of the parties, pending final resolution of the motion to dismiss filed in the Anderson case, provided that either party may terminate the stay on 30 days' notice. The Philadelphia Regional Office of the Securities and Exchange Commission, Enforcement Division, is continuing its investigation of the Partnership as to whether violations of federal securities laws have occurred. The investigation relates to, among other things, our prior restatements, financial statements, internal control over financial reporting, public disclosures, use of non-GAAP financial measures, matters pertaining to unitholder distributions and the sources of funds therefor and information relating to protection of our confidential information and our policies regarding insider trading. We are continuing to cooperate with the SEC staff. The Partnership is party to other legal proceedings in the ordinary course of its business but does not expect the outcome of any proceedings, individually or in the aggregate, to have a material adverse effect on its financial position, results of operations or cash flows. The Partnership carries insurance with coverage and coverage limits that it believes to be customary in the cemetery and funeral home industry. Although there can be no assurance that such insurance will be sufficient to protect the Partnership against all contingencies, management believes that the insurance protection is reasonable in view of the nature and scope of the operations. Leases In 2017 , the Partnership entered into capital leases that had aggregate gross and net asset values of $2.0 million and $1.7 million , respectively, at December 31, 2017 . The Partnership has noncancelable leases for equipment and office space that expire at various dates with initial terms ranging from one to twenty-four years. Certain leases provide the Partnership with the option to renew for additional periods. Where leases contain escalation clauses, rent abatements, and/or concessions, the Partnership applies them in the determination of straight-line rent expense over the lease term. Leasehold improvements are amortized over the shorter of the lease term or asset life, which may include renewal periods where the renewal is reasonably assured, and is included in the determination of straight-line rent expense. Rent expense for operating leases for the years ended December 31, 2017 , 2016 and 2015 was $4.5 million , $4.0 million and $3.4 million , respectively. The aggregate amount of remaining future minimum lease payments as of December 31, 2017 is as follows (in thousands): Operating Capital 2018 $ 4,709 $ 1,200 2019 4,249 1,101 2020 2,761 784 2021 2,098 558 2022 1,500 182 Thereafter 7,617 — Total $ 22,934 $ 3,825 Less: Interest on capital leases (751 ) Total principal payable on capital leases $ 3,074 Other During 2016, the Partnership moved its corporate headquarters to Trevose, Pennsylvania. Due to the relocation, a cease-use expense of $2.4 million was recorded in "Other gains and losses, net" on the consolidated statement of operations. This charge represents the net recognition of the discounted liability for future rent payments due under the lease on the previous headquarters, net of deferred rent and lease incentives pertaining to the previous corporate office location. In connection with the Partnership’s 2014 lease and management agreements with the Archdiocese of Philadelphia, it has committed to pay aggregate fixed rent of $36.0 million in the following amounts: Lease Years 1-5 (May 28, 2014-May 31, 2019) None Lease Years 6-20 (June 1, 2019-May 31, 2034) $1,000,000 per Lease Year Lease Years 21-25 (June 1, 2034-May 31, 2039) $1,200,000 per Lease Year Lease Years 26-35 (June 1, 2039-May 31, 2049) $1,500,000 per Lease Year Lease Years 36-60 (June 1, 2049-May 31, 2074) None The fixed rent for lease years 6 through 11 , an aggregate of $6.0 million , is deferred. If, prior to May 31, 2024, the Archdiocese terminates the agreements pursuant to a lease year 11 termination or the Partnership terminates the agreements as a result of a default by the Archdiocese, the Partnership is entitled to retain the deferred fixed rent. If the agreements are not terminated, the deferred fixed rent will become due and payable on or before June 30, 2024.</t>
  </si>
  <si>
    <t>FAIR VALUE OF FINANCIAL INSTRUMENTS</t>
  </si>
  <si>
    <t>Fair Value Disclosures [Abstract]</t>
  </si>
  <si>
    <t>14. FAIR VALUE OF FINANCIAL INSTRUMENTS Management has established a hierarchy to measure the Partnership’s financial instruments at fair value, which requires it to maximize the use of observable inputs and minimize the use of unobservable inputs when measuring fair value. Observable inputs represent market data obtained from independent sources; whereas, unobservable inputs reflect the Partnership’s own market assumptions, which are used if observable inputs are not reasonably available without undue cost and effort. The hierarchy defines three levels of inputs that may be used to measure fair value: • Level 1 – Unadjusted quoted market prices in active markets for identical, unrestricted assets or liabilities that the reporting entity has the ability to access at the measurement date. • Level 2 – Inputs other than quoted prices included within Level 1 that are observable for the asset and liability or can be corroborated with observable market data for substantially the same contractual term of the asset or liability. • Level 3 – Unobservable inputs that the entity’s own assumptions about the assumptions market participants would use in the pricing of the asset or liability and are consequently not based on market activity but rather through particular valuation techniques. The Partnership’s current assets and liabilities and customer receivables on its consolidated balance sheets are similar to cash basis financial instruments, and their estimated fair values approximate their carrying values due to their short-term nature and thus are categorized as Level 1. The Partnership’s merchandise and perpetual care trusts consist of investments in debt and equity marketable securities and cash equivalents, are carried at fair value, and are considered either Level 1 or Level 2 (see Note 6 and Note 7 ). Where quoted prices are available in an active market, securities are classified as Level 1 investments pursuant to the fair value measurement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 and tax-exempt status. These securities are classified as Level 2 investments pursuant to the fair value measurements hierarchy. Certain investments in the merchandise and perpetual care trusts are excluded from the fair value leveling hierarchy in accordance with GAAP. These funds are measured at fair value using the net asset value per share practical expedient and have not been categorized in the fair value hierarchy. The Partnership’s other financial instruments at December 31, 2017 and 2016 consist of its Senior Notes and outstanding borrowings under its revolving credit facility (see Note 9 ). The estimated fair values of the Partnership’s Senior Notes at December 31, 2017 and 2016 were $173.3 million and $168.0 million , respectively, based on trades made on those dates, compared with the carrying amounts of $173.1 million and $172.6 million , respectively. At December 31, 2017 and 2016 , the carrying values of outstanding borrowings under the Partnership’s revolving credit facility (see Note 9 ), which bears interest at variable interest rates with maturities of 90 days or less, approximated their estimated fair values. The Senior Notes and the credit facility are valued using Level 2 inputs. The Partnership may be required to measure certain assets and liabilities at fair value on a nonrecurring basis in accordance with GAAP from time to time. These adjustments to fair value usually result from impairment charges. In 2017, as discussed in Note 8 , in connection with its annual goodwill impairment assessment, the Partnership recorded a loss on goodwill impairment of $45.6 million related to our Funeral Home Operations reporting unit. This impairment was recorded by comparing the estimated fair value of the reporting unit to its carrying value. The fair value of the reporting unit was derived using discounted cash flow analyses based on Level 3 inputs. The lower of cost or estimated fair value of assets held for sale was $1.0 million with an original net book value of $1.9 million prior to an adjustment of $0.9 million during 2017. Assets held for sale are valued at lower of cost or estimated fair value based on broker comparables and estimates at the time the assets are classified as held for sale. These assets held for sale are classified as Level 3 pursuant to the fair value measurement hierarchy. In addition, the Partnership had $0.9 million of assets held for use that were impaired by $0.4 million during 2017, resulting in an updated net book value of $0.5 million .</t>
  </si>
  <si>
    <t>SUPPLEMENTAL CONDENSED CONSOLIDATING FINANCIAL INFORMATION</t>
  </si>
  <si>
    <t>Organization, Consolidation and Presentation of Financial Statements [Abstract]</t>
  </si>
  <si>
    <t>15. SUPPLEMENTAL CONDENSED CONSOLIDATING FINANCIAL INFORMATION The Partnership’s Senior Notes are guaranteed by StoneMor Operating LLC and its 100% owned subsidiaries, other than the co-issuer, as described below. The guarantees are full, unconditional, joint and several. The Partnership, or the "Parent," and its 100% owned subsidiary, Cornerstone Family Services of West Virginia Subsidiary Inc., are the co-issuers of the Senior Notes. The Partnership’s consolidated financial statements as of and for the years ended December 31, 2017 , 2016 and 2015 include the accounts of cemeteries operated under long-term lease, operating or management agreements. For the purposes of this note, these entities are deemed non-guarantor subsidiaries, as they are not 100% owned by the Partnership. The Partnership’s consolidated financial statements also contain merchandise and perpetual care trusts that are also non-guarantor subsidiaries for the purposes of this note. The financial information presented below reflects the Partnership’s standalone accounts, the combined accounts of the subsidiary co-issuer, the combined accounts of the guarantor subsidiaries, the combined accounts of the non-guarantor subsidiaries, the consolidating adjustments and eliminations and the Partnership’s consolidated accounts as of and for the years ended December 31, 2017 , 2016 and 2015 . For the purpose of the following financial information, the Partnership’s investments in its subsidiaries and the guarantor subsidiaries’ investments in their respective subsidiaries are presented in accordance with the equity method of accounting (in thousands): CONDENSED CONSOLIDATING BALANCE SHEETS December 31, 2017 Parent Subsidiary Guarantor Non-Guarantor Eliminations Consolidated Assets Current assets: Cash and cash equivalents $ — $ — $ 4,216 $ 2,605 $ — $ 6,821 Assets held for sale — — 1,016 — — 1,016 Other current assets — 3,882 83,901 17,366 — 105,149 Total current assets — 3,882 89,133 19,971 — 112,986 Long-term accounts receivable — 2,179 89,275 14,481 — 105,935 Cemetery and funeral home property and equipment — 738 411,936 34,820 — 447,494 Merchandise trusts — — — 515,456 — 515,456 Perpetual care trusts — — — 339,928 — 339,928 Deferred selling and obtaining costs — 6,171 98,639 21,588 — 126,398 Goodwill and intangible assets — — 26,347 61,759 — 88,106 Other assets — — 16,995 2,784 — 19,779 Investments in and amounts due from affiliates eliminated upon consolidation 159,946 82,836 556,783 — (799,565 ) — Total assets $ 159,946 $ 95,806 $ 1,289,108 $ 1,010,787 $ (799,565 ) $ 1,756,082 Liabilities and Partners’ Capital Current liabilities $ — $ 72 $ 44,380 $ 1,354 $ — $ 45,806 Long-term debt, net of deferred financing costs 68,250 104,848 144,595 — — 317,693 Deferred revenues — 33,469 773,516 105,641 — 912,626 Perpetual care trust corpus — — — 339,928 — 339,928 Other long-term liabilities — — 34,149 14,184 — 48,333 Due to affiliates — — 173,098 576,025 (749,123 ) — Total liabilities 68,250 138,389 1,169,738 1,037,132 (749,123 ) 1,664,386 Partners’ capital 91,696 (42,583 ) 119,370 (26,345 ) (50,442 ) 91,696 Total liabilities and partners’ capital $ 159,946 $ 95,806 $ 1,289,108 $ 1,010,787 $ (799,565 ) $ 1,756,082 CONDENSED CONSOLIDATING BALANCE SHEETS (continued) December 31, 2016 Parent Subsidiary Guarantor Non-Guarantor Eliminations Consolidated Assets Current assets: Cash and cash equivalents $ — $ — $ 9,145 $ 3,425 $ — $ 12,570 Other current assets — 4,567 83,765 17,919 — 106,251 Total current assets — 4,567 92,910 21,344 — 118,821 Long-term accounts receivable — 1,725 83,993 13,168 — 98,886 Cemetery and funeral home property and equipment — 930 420,077 34,589 — 455,596 Merchandise trusts — — — 507,079 — 507,079 Perpetual care trusts — — — 333,780 — 333,780 Deferred selling and obtaining costs — 5,668 91,252 19,970 — 116,890 Goodwill and intangible assets — — 72,963 62,911 — 135,874 Other assets — — 17,244 2,843 — 20,087 Investments in and amounts due from affiliates eliminated upon consolidation 258,417 182,060 557,455 — (997,932 ) — Total assets $ 258,417 $ 194,950 $ 1,335,894 $ 995,684 $ (997,932 ) $ 1,787,013 Liabilities and Partners’ Capital Current liabilities $ — $ 320 $ 38,336 $ 237 $ — $ 38,893 Long-term debt, net of deferred financing costs 68,063 104,560 127,728 — — 300,351 Deferred revenues — 30,321 738,184 98,128 — 866,633 Perpetual care trust corpus — — — 333,780 — 333,780 Other long-term liabilities — — 45,802 11,200 — 57,002 Due to affiliates — — 172,623 581,427 (754,050 ) — Total liabilities 68,063 135,201 1,122,673 1,024,772 (754,050 ) 1,596,659 Partners’ capital 190,354 59,749 213,221 (29,088 ) (243,882 ) 190,354 Total liabilities and partners’ capital $ 258,417 $ 194,950 $ 1,335,894 $ 995,684 $ (997,932 ) $ 1,787,013 CONDENSED CONSOLIDATING STATEMENTS OF OPERATIONS Year Ended December 31, 2017 Parent Subsidiary Guarantor Non-Guarantor Eliminations Consolidated Total revenues $ — $ 7,788 $ 279,399 $ 58,981 $ (7,941 ) $ 338,227 Total costs and expenses — (12,306 ) (290,850 ) (53,685 ) 7,941 (348,900 ) Other loss — — (46,761 ) — — (46,761 ) Net loss from equity investment in subsidiaries (69,724 ) (71,281 ) — — 141,005 — Interest expense (5,434 ) (8,348 ) (12,623 ) (940 ) — (27,345 ) Income (loss) from continuing operations before income taxes (75,158 ) (84,147 ) (70,835 ) 4,356 141,005 (84,779 ) Income tax benefit — — 9,621 — — 9,621 Net income (loss) $ (75,158 ) $ (84,147 ) $ (61,214 ) $ 4,356 $ 141,005 $ (75,158 ) Year Ended December 31, 2016 Parent Subsidiary Guarantor Non-Guarantor Eliminations Consolidated Total revenues $ — $ 7,854 $ 270,407 $ 57,201 $ (9,232 ) $ 326,230 Total costs and expenses — (12,131 ) (272,191 ) (54,026 ) 9,232 (329,116 ) Other loss — — (1,520 ) — — (1,520 ) Net loss from equity investment in subsidiaries (25,049 ) (33,493 ) — — 58,542 — Interest expense (5,434 ) (8,348 ) (9,859 ) (847 ) — (24,488 ) Income (loss) from continuing operations before income taxes (30,483 ) (46,118 ) (13,163 ) 2,328 58,542 (28,894 ) Income tax expense — — (1,589 ) — — (1,589 ) Net income (loss) $ (30,483 ) $ (46,118 ) $ (14,752 ) $ 2,328 $ 58,542 $ (30,483 ) Year Ended December 31, 2015 Parent Subsidiary Guarantor Non-Guarantor Eliminations Consolidated Total revenues $ — $ 5,813 $ 272,193 $ 52,612 $ (10,299 ) $ 320,319 Total costs and expenses — (10,715 ) (265,881 ) (52,004 ) 10,299 (318,301 ) Other loss — — (1,891 ) — — (1,891 ) Net loss from equity investment in subsidiaries (17,957 ) (21,819 ) — — 39,776 — Interest expense (5,434 ) (8,348 ) (8,075 ) (728 ) — (22,585 ) Loss from continuing operations before income taxes (23,391 ) (35,069 ) (3,654 ) (120 ) 39,776 (22,458 ) Income tax expense — — (933 ) — — (933 ) Net loss $ (23,391 ) $ (35,069 ) $ (4,587 ) $ (120 ) $ 39,776 $ (23,391 ) CONDENSED CONSOLIDATING STATEMENTS OF CASH FLOWS Year Ended December 31, 2017 Parent Subsidiary Guarantor Non-Guarantor Eliminations Consolidated Net cash provided by operating activities $ 24,545 $ 103 $ 28,488 $ 167 $ (38,327 ) $ 14,976 Cash Flows From Investing Activities: Cash paid for acquisitions and capital expenditures, net of proceeds from divestitures and asset sales — (103 ) (7,831 ) (987 ) — (8,921 ) Net cash used in investing activities — (103 ) (7,831 ) (987 ) — (8,921 ) Cash Flows From Financing Activities: Cash distributions (24,545 ) — — — — (24,545 ) Payments to affiliates — — (38,327 ) — 38,327 — Net borrowings and repayments of debt — — 14,341 — — 14,341 Other financing activities — — (1,600 ) — — (1,600 ) Net cash used in financing activities (24,545 ) — (25,586 ) — 38,327 (11,804 ) Net decrease in cash and cash equivalents — — (4,929 ) (820 ) — (5,749 ) Cash and cash equivalents—Beginning of period — — 9,145 3,425 — 12,570 Cash and cash equivalents—End of period $ — $ — $ 4,216 $ 2,605 $ — $ 6,821 Year Ended December 31, 2016 Parent Subsidiary Guarantor Non-Guarantor Eliminations Consolidated Net cash provided by operating activities $ 25,985 $ 154 $ 33,635 $ 2,760 $ (39,767 ) $ 22,767 Cash Flows From Investing Activities: Cash paid for acquisitions and capital expenditures, net of proceeds from divestitures and asset sales — (154 ) (16,296 ) (2,679 ) — (19,129 ) Investment in affiliate (41,135 ) — — — 41,135 — Net cash used in investing activities (41,135 ) (154 ) (16,296 ) (2,679 ) 41,135 (19,129 ) Cash Flows From Financing Activities: Cash distributions (79,164 ) — — — — (79,164 ) Payments to affiliates — — 1,368 — (1,368 ) — Net borrowings and repayments of debt — — (14,389 ) — — (14,389 ) Proceeds from issuance of common units 94,314 — — — — 94,314 Other financing activities — — (6,982 ) — — (6,982 ) Net cash provided by (used in) financing activities 15,150 — (20,003 ) — (1,368 ) (6,221 ) Net increase (decrease) in cash and cash equivalents — — (2,664 ) 81 — (2,583 ) Cash and cash equivalents—Beginning of period — — 11,809 3,344 — 15,153 Cash and cash equivalents—End of period $ — $ — $ 9,145 $ 3,425 $ — $ 12,570 CONDENSED CONSOLIDATING STATEMENTS OF CASH FLOWS (continued) Year Ended December 31, 2015 Parent Subsidiary Guarantor Non-Guarantor Eliminations Consolidated Net cash provided by operating activities $ 2,356 $ 284 $ 14,569 $ 2,991 $ (16,138 ) $ 4,062 Cash Flows From Investing Activities: Cash paid for acquisitions and capital expenditures, net of proceeds from divestitures and asset sales — (284 ) (30,864 ) (2,991 ) — (34,139 ) Net cash used in investing activities — (284 ) (30,864 ) (2,991 ) — (34,139 ) Cash Flows From Financing Activities: Cash distributions (77,512 ) — — — — (77,512 ) Payments from affiliates — — (16,138 ) — 16,138 — Net borrowings and repayments of debt — — 37,261 — — 37,261 Proceeds from issuance of common units 75,156 — — — — 75,156 Other financing activities — — (76 ) — — (76 ) Net cash provided by (used in) financing activities (2,356 ) — 21,047 — 16,138 34,829 Net increase in cash and cash equivalents — — 4,752 — — 4,752 Cash and cash equivalents—Beginning of period — — 7,057 3,344 — 10,401 Cash and cash equivalents—End of period $ — $ — $ 11,809 $ 3,344 $ — $ 15,153</t>
  </si>
  <si>
    <t>ISSUANCES OF LIMITED PARTNER UNITS</t>
  </si>
  <si>
    <t>Equity [Abstract]</t>
  </si>
  <si>
    <t>16. ISSUANCES OF LIMITED PARTNER UNITS On November 19, 2015, the Partnership entered into an equity distribution agreement ("ATM Equity Program") with a group of banks (the "Agents") whereby it may sell, from time to time, common units representing limited partner interests having an aggregate offering price of up to $100,000,000 . No common units were issued under the ATM Equity Program during the year ended December 31, 2017 . During the year ended December 31, 2016 , the Partnership issued 903,682 common units under the ATM Equity Program for net proceeds of $23.0 million . During the year ended December 31, 2015 , the Partnership issued 277,667 common units under the ATM Equity Program for net proceeds of $7.5 million . Pursuant to a Common Unit Purchase Agreement, dated May 19, 2014 , by and between the Partnership and American Cemeteries Infrastructure Investors, LLC, a Delaware limited liability company ("ACII"), the Partnership issued 78,342 paid-in-kind units to ACII in lieu of cash distributions of $0.7 million during the year ended December 31, 2017 . On April 20, 2016, the Partnership completed a follow-on public offering of 2,000,000 common units at a public offering price of $23.65 per unit. Additionally, the underwriters exercised their option to purchase an additional 300,000 common units. The offering resulted in net proceeds, after deducting underwriting discounts and offering expenses, of $51.5 million . The proceeds from the offering were used to pay down outstanding indebtedness under the credit facility. On December 30, 2016, the Partnership sold to GP Holdings, the parent of the Partnership’s general partner, 2,332,878 common units representing limited partner interests in the Partnership at an aggregate purchase price of $20.0 million (i.e., $8.5731 per common unit, which was equal to the volume-weighted average trading price of a common unit for the twenty trading days ending on and including December 30, 2016) pursuant to a common unit purchase agreement. On July 10, 2015, the Partnership issued 2,415,000 common units in a public offering at a price of $29.63 per unit. Net proceeds from the offering, after deducting underwriting discounts and offering expenses, were approximately $67.9 million . The proceeds were used to repay outstanding borrowings under the Partnership’s credit facility.</t>
  </si>
  <si>
    <t>SEGMENT INFORMATION</t>
  </si>
  <si>
    <t>Segment Reporting [Abstract]</t>
  </si>
  <si>
    <t>17. SEGMENT INFORMATION The Partnership’s operations include two reportable operating segments, Cemetery Operations and Funeral Home Operations. These operating segments reflect the way the Partnership manages its operations and makes business decisions as of December 31, 2017 . Operating segment data for the periods indicated was as follows (in thousands): Years Ended December 31, 2017 2016 2015 STATEMENT OF OPERATIONS DATA: Cemetery Operations: Revenues $ 276,696 $ 265,726 $ 262,247 Operating costs and expenses (233,950 ) (223,329 ) (219,186 ) Depreciation and amortization (8,909 ) (8,597 ) (7,766 ) Segment income $ 33,837 $ 33,800 $ 35,295 Funeral Home Operations: Revenues $ 61,531 $ 60,504 $ 58,072 Operating costs and expenses (49,803 ) (53,270 ) (47,703 ) Depreciation and amortization (3,080 ) (3,378 ) (3,257 ) Segment income $ 8,648 $ 3,856 $ 7,112 Reconciliation of segment income to net loss: Cemetery Operations $ 33,837 $ 33,800 $ 35,295 Funeral Home Operations 8,648 3,856 7,112 Total segment income 42,485 37,656 42,407 Corporate overhead (51,964 ) (39,618 ) (38,609 ) Corporate depreciation and amortization (1,194 ) (924 ) (1,780 ) Loss on goodwill impairment (45,574 ) — — Other losses, net (1,187 ) (1,520 ) (1,891 ) Interest expense (27,345 ) (24,488 ) (22,585 ) Income tax benefit (expense) 9,621 (1,589 ) (933 ) Net loss $ (75,158 ) $ (30,483 ) $ (23,391 ) CASH FLOW DATA: Capital expenditures: Cemetery Operations $ 10,048 $ 7,756 $ 11,853 Funeral Home Operations 426 919 580 Corporate 315 2,707 2,906 Total capital expenditures $ 10,789 $ 11,382 $ 15,339 December 31, 2017 2016 2015 BALANCE SHEET DATA: Assets: Cemetery Operations $ 1,594,091 $ 1,573,494 $ 1,479,187 Funeral Home Operations 152,934 198,200 196,788 Corporate 9,057 15,319 23,545 Total assets $ 1,756,082 $ 1,787,013 $ 1,699,520 Goodwill: Cemetery Operations $ 24,862 $ 24,862 $ 25,320 Funeral Home Operations — 45,574 44,531 Total goodwill $ 24,862 $ 70,436 $ 69,851</t>
  </si>
  <si>
    <t>SUBSEQUENT EVENTS</t>
  </si>
  <si>
    <t>Subsequent Events [Abstract]</t>
  </si>
  <si>
    <t>18. SUBSEQUENT EVENTS On January 19, 2018, the Partnership acquired six cemetery properties in Wisconsin and their related assets, net of certain assumed liabilities, for consideration of $2.5 million , of which $0.8 million was paid at closing and the remaining balance is due in two equal installments in August 2018 and August 2019. These properties have been managed by the Partnership since August 2016. The Partnership has accounted for this transaction under the acquisition method of accounting in the first quarter of 2018. On January 26, 2018, the Partnership acquired certain land for an existing cemetery for cash consideration of $2.4 million . This is the second installment of a larger property purchase agreement that began in 2017 with annual installments through 2025. On March 19, 2018, an aggregate of 236,234 phantom units were awarded under the Partnership’s 2014 LTIP, of which an aggregate of 127,229 were subject to time-based vesting and an aggregate of 109,005 were subject to performance-based vesting. Also on March 19, 2018, 14,556 restricted units were awarded to an officer of the General Partner pursuant to his employment agreement, which units vest in 24 equal monthly installments commencing one month after the grant date. On June 12, 2018, StoneMor Operating LLC (the “Operating Company”), a wholly-owned subsidiary of the Partnership, the Subsidiaries (as defined in the Amended Credit Agreement) of the Operating Company (together with the Operating Company, “Borrowers”), the Lenders party thereto and Capital One, National Association (“Capital One”), as Administrative Agent (in such capacity, the “Administrative Agent”), entered into the Sixth Amendment and Waiver to Credit Agreement (the “Sixth Amendment”) which further amended the Credit Agreement dated August 4, 2016 (as previously amended by that certain First Amendment to Credit Agreement dated as of March 15, 2017, Second Amendment and Limited Waiver dated July 26, 2017, Third Amendment and Limited Waiver effective August 15, 2017, Fourth Amendment to Credit Agreement dated as of September 29, 2017 and Fifth Amendment to Credit Agreement dated as of December 22, 2017 but effective as of September 29, 2017, the “Original Amended Agreement”), dated as of August 4, 2016, among the Borrowers, the Lenders, Capital One, as Administrative Agent, Issuing Bank and Swingline Lender, Citizens Bank of Pennsylvania, as Syndication Agent, and TD Bank, N.A. and Raymond James Bank, N.A., as Co-Documentation Agents. On July 13, 2018, those same parties entered into a Seventh Amendment and Waiver to Credit Agreement (the “Seventh Amendment” and the Original Amended Agreement, as further amended by the Sixth Amendment and the Seventh Amendment, the “Amended Credit Agreement”). Capitalized terms not otherwise defined herein have the same meanings as specified in the Amended Credit Agreement. The Sixth Amendment included covenants pursuant to which the Partnership agreed to deliver to the Administrative Agent (a) the consolidated financial statements included in this Annual Report on Form 10-K for the Year Ended December 31, 2017 (the “2017 Form 10-K”) on or before June 30, 2018 and (b) the consolidated financial statements to be included in its Quarterly Reports on Form 10-Q for the periods ended March 31, 2018 and June 30, 2018 within 60 and 105 days, respectively, after the 2017 Form 10-K was filed. The Partnership also agreed to use reasonable commercial efforts to consummate the disposition of assets with Net Cash Proceeds of at least $12.0 million by June 30, 2019. The Sixth Amendment also amended certain terms of the Original Amended Agreement to: • reduce the amount of the Revolving Commitments from $200.0 million to $175.0 million and eliminate the Borrowers’ ability to increase the Revolving Commitments; • add a further limitation on Revolving Credit Availability at any time prior to the date on which the Partnership shall have achieved (i) as of the last day of any fiscal quarter after the effective date of the Fourth Amendment, a Consolidated Leverage Ratio of less than 4.00 :1.00 for the four consecutive fiscal quarters ending on such date and (ii) as of the last day of any fiscal quarter after the Sixth Amendment Effective Date, a Consolidated Secured Net Leverage Ratio of less than 3.00 :1.00 for the four consecutive fiscal quarters ending on such date (provided Borrowers received the necessary consent to permit the occurrence of such event) by establishing a Secured Leverage Borrowing Base, which is equal to the sum of 80% of accounts receivable outstanding less than 120 days (without giving effect to the application of the Financial Accounting Standards Board’s Accounting Standards Codification Topic 606) plus 40% of the book value, net of depreciation, of property, plant and equipment, and (z) the aggregate Revolving Commitments of the Lenders at such time; • amend the definition of “Consolidated EBITDA” for purposes of calculating the various financial covenants to (A) (i) permit the Partnership to add back goodwill impairment charges; (ii) permit the Partnership to add back non-cash deferred financing fees written off in an aggregate amount for all periods after the Sixth Amendment Effective Date not to exceed $9.8 million ; (iii) adjust the limit on add backs for non-recurring cash expenses, losses, costs and charges to $13.9 million for the period ended June 30, 2017, $13.6 million for the period ended September 30, 2017, $17.0 million for the period ended December 31, 2017 and $16.3 million for the period ended March 31, 2018; (iv) remove the add back for non-cash items determined in good faith by the Partnership’s Financial Officer; (v) remove the add back for unrealized losses (less unrealized gains) and non-cash expenses arising from or attributable to the early termination of any Swap Agreement; (vi) remove the add back for fees incurred in unsuccessful acquisition efforts and cap the add back for fees incurred in successful acquisition efforts at $3.0 million ; and (vii) remove the add back for realized losses in the trust account’s investment portfolio in an aggregate amount for all periods not to exceed $53.0 million ; (B) eliminate the deduction for non-cash items increasing Consolidated Net Income for the applicable period; and (C) eliminate the adjustment for “Change in Deferred Selling and Obtaining Costs” and “Change In Deferred Revenue, net” as presented in the Partnership’s consolidated financial statements; • replace the Consolidated Leverage Ratio covenant with a Consolidated Secured Net Leverage Ratio covenant that: ◦ defines Consolidated Secured Net Leverage Ratio as the ratio of (i) (x) Consolidated Secured Funded Indebtedness, which is indebtedness secured by a lien, minus (y) cash and cash equivalents subject to a first priority lien in favor of the Administrative Agent in an amount not to exceed $5.0 million , to (ii) Consolidated EBITDA; and ◦ establishes limitations on the Partnership’s Consolidated Secured Net Leverage Ratio at 5.75 :1.00 for the period ended June 30, 2018 and the period ending September 30, 2018, stepping down to 5.50 :1.00 for the period ending December 31, 2018, 5.00 :1.00 for periods ending in fiscal 2019 and 4.50 :1.00 for periods ending in fiscal 2020; • prohibit distributions to the Partnership’s partners unless the Consolidated Leverage Ratio (which includes the effect of unsecured indebtedness) is not greater than 7.50 :1.00 and the Revolving Credit Availability is at least $25.0 million ; • increase the Applicable Rate by 0.50% ; • revise the provisions relating to the Consolidated Fixed Charge Coverage Ratio by (A) reducing the minimum Consolidated Fixed Charge Coverage Ratio from 1.20 :1.00 to 1.00 :1.00 for fiscal 2018, stepping up to 1.10 :1.00 for fiscal 2019 and returning to 1.20 :1.00 for fiscal 2020 and (B) permitting the Partnership to include in calculating the ratio adjustments for “Change in Deferred Selling and Obtaining Costs,” “Change In Deferred Revenue” and “Change In Merchandise Trust Fund” as presented in the Partnership’s consolidated financial statements; • remove the Consolidated Debt Service Charge Ratio; • provide for mandatory prepayments in an amount equal to 100% of the net cash proceeds, subject to certain thresholds in certain cases, from sale/leaseback transactions and certain other permitted dispositions of real estate; • further modify the Partnership’s ability to incur additional indebtedness by: (i) decreasing the capital equipment financing basket from $10.0 million to $5.0 million ; (ii) decreasing the general basket for certain permitted debt from $10.0 million to $7.5 million ; (iii) eliminating the Borrowers’ ability to incur subordinated debt to fund consideration payable for certain permitted acquisitions; (iv) eliminating the Borrowers’ ability to incur unsecured indebtedness; and (v) permitting the Partnership to incur indebtedness of up to an aggregate of $11.0 million in the form of deferred purchase price obligations payable pursuant to certain specified agreements entered into prior to the Sixth Amendment Effective Date; • eliminate the Partnership’s (A) right to consummate, subject to certain other conditions, acquisitions if, on a pro forma basis, the Consolidated Leverage Ratio was not greater than 3.75 :1.00 and (B) ability to fund acquisitions with Borrowers’ own funds, except for an aggregate of up to $11.0 million of purchase price obligations pursuant to certain acquisitions for which agreements had been executed prior to the Sixth Amendment Effective Date; • modify the scope of permitted dispositions: (i) to decrease the general basket from $10.0 million annually to $5.0 million after the Sixth Amendment Effective Date; (ii) except with respect to certain existing sale/leaseback transactions, reduce the limit on dispositions involving sale/leaseback transactions from $10.0 million during the term of the facility to $3.0 million after the Sixth Amendment Effective Date; and (iii) for dispositions that would not otherwise be permitted dispositions, change the basket from an annual aggregate limit of $10.0 million to a limit of $12.0 million from the Sixth Amendment Effective Date until June 30, 2019 and a limit of $3.0 million from July 1, 2019 until December 31, 2019 and each year thereafter (provided that such limitations will not apply to certain specified dispositions); • reduce the amount that may be invested in non-guarantor subsidiaries from $1.0 million to $0.5 million and decrease the general basket on all other investments from $5.0 million to $2.5 million ; • decrease the limit on loans to officers or employees from $0.5 million to $0.25 million ; and • extend the deadline for filing the Partnership’s Forms 10-Q for the periods ended March 31, 2018 and June 30, 2018 to 60 and 105 days, respectively, following the filing of the 2017 Form 10-K. In addition, in the Sixth Amendment, the Administrative Agent and Lenders party thereto waived existing defaults under the Original Credit Agreement as a result of the Partnership’s failure to (i) deliver the financial statements for the periods ended December 31, 2017 and March 31, 2018 and the related compliance certificates; (ii) comply with the facility’s maximum Consolidated Leverage Ratio for the quarters ended December 31, 2017 and March 31, 2018; and (iii) give notice of such defaults and inaccuracies in representations and warranties resulting from such defaults. This waiver was subject to the satisfaction of certain conditions, including the payment to the Lenders of a fee in the aggregate amount of $0.9 million . The Seventh Amendment included covenants pursuant to which the Partnership agreed to deliver to the Administrative Agent: (a) the consolidated financial statements included in this Annual Report on Form 10-K on or before August 31, 2018, (b) the consolidated financial statements to be included in its Quarterly Report on Form 10-Q for the period ended March 31, 2018 (the “First Quarter 10-Q”) within 90 days after this Annual Report on Form 10-K was filed but not later than October 31, 2018, (c) the consolidated financial statements to be included in its Quarterly Report on Form 10-Q for the period ended June 30, 2018 (the “Second Quarter 10-Q”) within 60 days after the First Quarter 10-Q is filed (but not later than December 17, 2018) and (d) the consolidated financial statements to be included in its Quarterly Report on Form 10-Q for the period ending September 30, 2018 within 45 days after the Second Quarter 10-Q is filed (but not later than January 31, 2019). The Seventh Amendment also increased the maximum Consolidated Secured Net Leverage Ratio for the period ended June 30, 2018 from 5.75 :1.00 to 6.25 :1.00. In addition, the Administrative Agent and the Lenders party to the Seventh Amendment also waived existing defaults under the Original Credit Agreement, as amended by the Sixth Amendment, arising from the Partnership’s failure to timely deliver the consolidated financial statements included in this Annual Report on Form 10-K on or before June 30, 2018. The Partnership prepaid $4.0 million of the outstanding balance of its revolving loans under the Amended Credit Facility as a condition to the foregoing waivers and amendments, and also paid the lenders a fee in the aggregate amount of $0.2 million .</t>
  </si>
  <si>
    <t>QUARTERLY RESULTS OF OPERATIONS (UNAUDITED)</t>
  </si>
  <si>
    <t>Quarterly Financial Information Disclosure [Abstract]</t>
  </si>
  <si>
    <t>19. QUARTERLY RESULTS OF OPERATIONS (UNAUDITED) The following summarizes certain quarterly results of operations: First Quarter Second Quarter Third Quarter Fourth Quarter (in thousands, except per unit data) Year Ended December 31, 2017 Revenues $ 82,946 $ 85,952 $ 84,034 $ 85,295 Gross loss (1,049 ) (3,113 ) (2,348 ) (4,163 ) Net loss (1) (8,561 ) (11,582 ) (9,576 ) (45,439 ) General partner’s interest in net loss for the period (89 ) (121 ) (99 ) (473 ) Limited partners’ interest in net loss for the period (8,472 ) (11,461 ) (9,477 ) (44,966 ) Net loss per limited partner unit (basic and diluted) $ (0.22 ) $ (0.30 ) $ (0.25 ) $ (1.18 ) Year Ended December 31, 2016 Revenues $ 78,172 $ 78,978 $ 80,773 $ 88,307 Gross profit (loss) 539 (1,746 ) (3,678 ) 1,999 Net loss (6,393 ) (8,144 ) (9,949 ) (5,997 ) General partner’s interest in net income (loss) for the period 1,101 1,091 (111 ) (65 ) Limited partners’ interest in net loss for the period (7,494 ) (9,235 ) (9,838 ) (5,932 ) Net loss per limited partner unit (basic and diluted) $ (0.23 ) $ (0.27 ) $ (0.28 ) $ (0.14 ) ______________________ (1) Net loss in the fourth quarter of 2017 includes loss on goodwill impairment of $45.6 million . Gross profit (loss) is computed based upon total revenues less total costs and expenses per the consolidated statements of operations for each quarter. Net income (loss) per limited partner unit is computed independently for each quarter and the full year based upon respective average units outstanding. Therefore, the sum of the quarterly per unit amounts may not equal the annual per share amounts.</t>
  </si>
  <si>
    <t>SUPPLEMENTAL CONSOLIDATED CASH FLOW INFORMATION</t>
  </si>
  <si>
    <t>Supplemental Cash Flow Elements [Abstract]</t>
  </si>
  <si>
    <t>20. SUPPLEMENTAL CONSOLIDATED CASH FLOW INFORMATION The tables presented below provide supplemental information to the consolidated statements of cash flows regarding contract origination and maturity activity included in the pertinent captions on the Partnership’s consolidated statements of cash flows (in thousands): Years Ended December 31, 2017 2016 2015 Pre-need/at-need contract originations (sales on credit) $ (104,896 ) $ (114,304 ) $ (124,313 ) Cash receipts from sales on credit (post-origination) 87,822 91,488 106,010 Changes in Accounts receivable, net of allowance $ (17,074 ) $ (22,816 ) $ (18,303 ) Deferrals: Cash receipts from customer deposits at origination, net of refunds $ 146,624 $ 151,461 $ 144,682 Withdrawals of realized income from merchandise trusts during the period 12,551 14,397 14,682 Pre-need/at-need contract originations (sales on credit) 104,896 114,304 124,313 Undistributed merchandise trust investment earnings, net (36,461 ) 11,056 16,048 Recognition: Merchandise trust investment income, net withdrawn as of end of period (11,738 ) (11,051 ) (14,313 ) Recognized maturities of customer contracts collected as of end of period (199,074 ) (196,123 ) (190,744 ) Recognized maturities of customer contracts uncollected as of end of period (25,847 ) (29,909 ) (27,995 ) Changes in Deferred revenues $ (9,049 ) $ 54,135 $ 66,673</t>
  </si>
  <si>
    <t>GENERAL (Policies)</t>
  </si>
  <si>
    <t>Nature of Operations</t>
  </si>
  <si>
    <t>Nature of Operations StoneMor Partners L.P. (the "Partnership") is a provider of funeral and cemetery products and services in the death care industry in the United States. As of December 31, 2017 , the Partnership operated 316 cemeteries in 27 states and Puerto Rico, of which 285 are owned and 31 are operated under lease, management or operating agreements. The Partnership also owned and operated 93 funeral homes, including 44 located on the grounds of cemetery properties that we own, in 17 states and Puerto Rico.</t>
  </si>
  <si>
    <t>Basis of Presentation</t>
  </si>
  <si>
    <t>Basis of Presentation The consolidated financial statements included in this Annual Report on Form 10-K have been prepared in accordance with accounting principles generally accepted in the United States of America ("GAAP").</t>
  </si>
  <si>
    <t>Principles of Consolidation</t>
  </si>
  <si>
    <t>Principles of Consolidation The consolidated financial statements include the accounts of each of the Partnership’s 100% owned subsidiaries. These statements also include the accounts of the merchandise and perpetual care trusts in which the Partnership has a variable interest and is the primary beneficiary. The Partnership operates 31 cemeteries under long-term lease, operating or management agreements. The operations of 16 of these managed cemeteries have been consolidated. The Partnership operates 15 cemeteries under long-term leases and other agreements that do not qualify as acquisitions for accounting purposes. As a result, the Partnership did not consolidate all of the existing assets and liabilities related to these cemeteries. The Partnership has consolidated the existing assets and liabilities of the merchandise and perpetual care trusts associated with these cemeteries as variable interest entities since the Partnership controls and receives the benefits and absorbs any losses from operating these trusts. Under the long-term leases, and other agreements associated with these properties, which are subject to certain termination provisions, the Partnership is the exclusive operator of these cemeteries and earns revenues related to sales of merchandise, services and interment rights, and incurs expenses related to such sales, including the maintenance and upkeep of these cemeteries. Upon termination of these agreements, the Partnership will retain all of the benefits and related contractual obligations incurred from sales generated during the agreement period. The Partnership has also recognized the existing customer contract-related performance obligations that it assumed as part of these agreements.</t>
  </si>
  <si>
    <t>Uses and Sources of Liquidity</t>
  </si>
  <si>
    <t>Uses and Sources of Liquidity The Partnership’s primary sources of liquidity are cash generated from operations, borrowings under its revolving credit facility and capital raised through the issuance of additional limited partner units. As an MLP, the Partnership's primary cash requirements, in addition to normal operating expenses, are for capital expenditures, net contributions to the merchandise and perpetual care trust funds, debt service and cash distributions. In general, as part of its operating strategy, the Partnership expects to fund: • working capital deficits through cash generated from operations and additional borrowings; • expansion capital expenditures, net contributions to the merchandise and perpetual care trust funds and debt service obligations through available cash, cash generated from operations, additional borrowings, the issuance of additional limited partner units or asset sales. Amounts contributed to the merchandise trust funds will be withdrawn at the time of the delivery of the product or service sold to which the contribution relates (see "Summary of Significant Accounting Policies" section below regarding revenue recognition), which will reduce the amount of additional borrowings, issuance of additional limited partner units or asset sales needed; and • any cash distributions the Partnership is permitted and determines to pay in accordance with its partnership agreement and maintenance capital expenditures through available cash and cash flows from operating activities. While the Partnership relies heavily on its cash flows from operating activities, borrowings under its credit facility and the issuance of additional limited partner units to execute its operational strategy and meet its financial commitments and other short-term financial needs, the Partnership cannot be certain that sufficient capital will be generated through operations or available to the Partnership to the extent required and on acceptable terms. Moreover, although the Partnership's cash flows from operating activities have been positive, the Partnership has experienced negative financial trends which, when considered in the aggregate, raise substantial doubt about the Partnership’s ability to continue as a going concern. These negative financial trends include: • net losses from operations due to an increased competitive environment, a decrease in the size of the Partnership's sales force in 2016 (which negatively impacted the Partnership's production and billing activity in 2016 and 2017), an increase in professional fees and compliance costs associated with the restatement of the Partnership's historical financial statements and an increase in consulting fees associated with the Partnership's planned adoption of the Accounting Standard Codification (“ASC”) 606, Revenue from Contracts with Customers ; • a decline in billings coupled with the increase in professional, compliance and consulting expenses, tightened the Partnership's liquidity position and increased reliance on long-term financial obligations, which in turn limited the Partnership's ability to pay distributions; • a goodwill impairment charge of $45.6 million during the fourth quarter of 2017; and • the Partnership's failure to comply with certain debt covenants required by the Partnership’s credit facility due to the Partnership's inability to complete timely filings of its Annual Reports on Form 10-K and Quarterly Reports on Form 10-Q, as well as exceeding of the maximum consolidated leverage ratio financial covenant for the quarters ended December 31, 2017 and March 31, 2018. As further disclosed in the credit facility subsection in Note 9 , these failures constituted defaults that the Partnership's lenders agreed to waive. During 2017 and to date in 2018, the Partnership has implemented (and will continue to implement) various actions to improve profitability and cash flows to fund operations. When considered in the aggregate, the Partnership believes these actions will alleviate substantial doubt about the Partnership’s ability to continue as a going concern over the next twelve-month period. A summary of these actions is as follows: • continue to manage recurring operating expenses and seek to limit non-recurring operating expenses over the next twelve-month period; • complete sales of certain assets and businesses to provide supplemental liquidity as disclosed in the Assets Held for Sale section below and pursuant to the Sixth Amendment; and • for the reasons disclosed above, the Partnership was not in compliance with certain of its amended credit facility covenants as of December 31, 2017 and March 31, 2018. These failures constituted defaults that the lenders agreed to waive pursuant to the Sixth Amendment and Waiver and Seventh Amendment and Waiver to the Partnership's credit facility on June 12, 2018 and July 13, 2018, respectively, as disclosed in the credit facility subsection in Note 9 . Moreover, based on the Partnership's forecasted operating performance, cash flows and projected plans to file financial statements on a timely basis consistent with the debt covenants, the Partnership does not believe it is probable that the Partnership will further breach the covenants under its amended credit facility for the next twelve-month period. However, there is no certainty that the Partnership's actual operating performance and cash flows will not be substantially different from forecasted results, and no certainty the Partnership will not need further amendments to its credit facility in the future. Factors that could impact the significant assumptions used by the Partnership in assessing its ability to satisfy its financial covenants include the following: • operating performance not meeting reasonably expected forecasts; • failing to attract and retain qualified sales personnel and management; • investments in the Partnership's trust funds experiencing significant declines due to factors outside its control; • being unable to compete successfully with other cemeteries and funeral homes in the Partnership's markets; • the number of deaths in the Partnership's markets declining; and • the mix of funeral and cemetery revenues between burials and cremations. If the Partnership's planned and implemented actions are not realized and the Partnership fails to improve its operating performance and cash flows, or the Partnership is not able to comply with the covenants under its amended credit facility, the Partnership may be forced to limit its business activities, implement further modifications to its operations, further amend its credit facility and/or seek other sources of capital, and the Partnership may be unable to continue as a going concern. Additionally, a failure to generate additional liquidity could negatively impact the Partnership's access to inventory or services that are important to the operation of the Partnership's business. Moreover, the Partnership's ability to declare or pay future distributions may be impacted. Given the Partnership's level of cash and cash equivalents, to preserve capital resources and liquidity, the Board of Directors of the General Partner concluded that it was not in the best interest of unitholders to pay distributions to unitholders after the first quarter of 2017. In addition, the Partnership's revolving credit facility prohibits the Partnership from making distributions to unitholders unless the Partnership has at least $25.0 million of availability under that facility and the Partnership satisfies certain leverage ratios.</t>
  </si>
  <si>
    <t>Use of Estimates</t>
  </si>
  <si>
    <t>Use of Estimates The preparation of the Partnership’s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s well as the reported amounts of revenue and expense during the reporting periods. The Partnership’s consolidated financial statements are based on a number of significant estimates, including revenue and expense accruals, depreciation and amortization, merchandise trust and perpetual care trust asset valuation, allowance for cancellations, unit-based compensation, deferred revenues, deferred merchandise trust investment earnings, deferred selling and obtaining costs, assets and liabilities obtained through business combinations, income taxes, hurricane-related losses and goodwill including any interim assessment for impairment. As a result, actual results could differ from those estimates.</t>
  </si>
  <si>
    <t>Cash and Cash Equivalents</t>
  </si>
  <si>
    <t>Cash and Cash Equivalents The Partnership considers all highly liquid investments purchased with an original maturity of three months or less from the time they are acquired to be cash equivalents.</t>
  </si>
  <si>
    <t>Accounts Receivable, Net of Allowance</t>
  </si>
  <si>
    <t>Accounts Receivable, Net of Allowance The Partnership sells pre-need cemetery contracts whereby the customer enters into arrangements for future merchandise and services prior to the time of need. These sales are usually made using interest-bearing installment contracts not to exceed 60 months . The interest income is recorded as revenue when the interest amount is considered realizable and collectible, which typically coincides with cash payment. Interest income is not recognized until payments are collected in accordance with the contract. At the time of a pre-need sale, the Partnership records an account receivable in an amount equal to the total contract value less unearned finance income and any cash deposit paid, net of an estimated allowance for customer cancellations. The Partnership recognizes an allowance for cancellation of these receivables based upon its historical experience, which is recorded as a reduction in accounts receivable and a corresponding offset to deferred revenues. The Partnership recognizes an allowance for cancellation of receivables related to recognized contracts as an offset to revenue. Management evaluates customer receivables for impairment based upon its historical experience, including the age of the receivables and the customers’ payment histories. Since the Partnership’s receivables primarily relate to pre-need sales, the Partnership has generally not performed the related service or fulfilled all of its obligations for the related merchandise, and accordingly limited risk of loss exists regarding accounts receivable.</t>
  </si>
  <si>
    <t>Assets Held for Sale</t>
  </si>
  <si>
    <t>Assets Held for Sale We classify our assets or entities as held for sale in the period in which all of the following criteria are met: • management, having the authority to approve the action, commits to a plan to sell the asset or entity; • the asset or entity is available for immediate sale in its present condition; • an active program to locate a buyer and other actions required to complete the plan to sell have been initiated; • the sale is probable and transfer is expected to be completed within one year; • the asset or entity is being actively marketed for sale at a price that is reasonable in relation to its current fair value; and • actions required to complete the plan indicate that it is unlikely that significant changes to the plan will be made or that the plan will be withdrawn. When the disposals of an entity or components of an entity that are classified as held for sale represent a strategic shift that has, or will have, a major effect on an entity's operations and financial results, we account for such disposals as discontinued operations. Otherwise, when the held for sale criteria is met but the disposal does not meet the criteria to be treated as discontinued operations, the assets or disposal group are reclassified from the corresponding balance sheet line items to held for sale. Assets classified as held for sale are carried at the lower of cost or market, with any gain or loss recorded in "Other losses, net" in the condensed consolidated statement of operations.</t>
  </si>
  <si>
    <t>Cemetery Property</t>
  </si>
  <si>
    <t>Cemetery Property Cemetery property consists of developed and undeveloped cemetery land, constructed mausoleum crypts and lawn crypts and other cemetery property. Cemetery property is stated at cost or, upon acquisition of a business, at the fair value of the assets acquired.</t>
  </si>
  <si>
    <t>Property and Equipment</t>
  </si>
  <si>
    <t>Property and Equipment Property and equipment is stated at cost or, upon acquisition of a business, at the fair value of the assets acquired and depreciated on a straight-line basis. Maintenance and repairs are charged to expense as incurred, whereas additions and major replacements are capitalized and depreciation is recorded over their estimated useful lives as follows: Buildings and improvements 10 to 40 years Furniture and equipment 3 to 10 years Leasehold improvements over the shorter of the term of the lease or the life of the asset</t>
  </si>
  <si>
    <t>Trusts</t>
  </si>
  <si>
    <t>Merchandise Trusts Pursuant to state law, a portion of the proceeds from pre-need sales of merchandise and services is put into trust (the "merchandise trust") until such time that the Partnership meets the requirements for releasing trust principal, which is generally delivery of merchandise or performance of services. All investment earnings generated by the assets in the merchandise trusts (including realized gains and losses) are deferred until the associated merchandise is delivered or the services are performed (see Note 6 ). Perpetual Care Trusts Pursuant to state law, a portion of the proceeds from the sale of cemetery property is required to be paid into perpetual care trusts. The perpetual care trust principal does not belong to the Partnership and must remain in this trust in perpetuity, while interest and dividends may be released and used to defray cemetery maintenance costs, which are expensed as incurred. The Partnership consolidates the trust into its financial statements because the trust is considered a variable interest entity for which the Partnership is the primary beneficiary. Earnings from the perpetual care trusts are recognized in current cemetery revenues (see Note 7 ).</t>
  </si>
  <si>
    <t>Fair Value Measurements</t>
  </si>
  <si>
    <t>Fair Value Measurements The Partnership measures the available-for-sale securities held by its merchandise and perpetual care trusts at fair value on a recurring basis. Fair value is the price that would be received to sell an asset or paid to transfer a liability in an orderly transaction between market participants at the measurement date. The Partnership utilizes a three-level valuation hierarchy for disclosure of fair value measurements. The valuation hierarchy is based upon the transparency of inputs to the valuation of the asset or liability as of the measurement date. The three levels are defined as follows: • Level 1—inputs to the valuation methodology are quoted prices (unadjusted) for identical assets or liabilities in active markets; • Level 2—inputs to the valuation methodology include quoted prices for similar assets or liabilities in active markets, and inputs that are observable for the asset or liability, either directly or indirectly, for substantially the full term of the financial instrument; and • Level 3—inputs to the valuation methodology are unobservable and significant to the fair value measurement. The categorization of the asset or liability within the valuation hierarchy is based upon the lowest level of input that is significant to the fair value measurement. For additional disclosures for all of our available-for-sale securities, see Note 6 and Note 7 .</t>
  </si>
  <si>
    <t>Inventories</t>
  </si>
  <si>
    <t>Inventories Inventories are classified within other current assets on the Partnership’s consolidated balance sheet and include cemetery and funeral home merchandise valued at the lower of cost or net realizable value. Cost is determined primarily on a specific identification basis using a first-in, first-out method. Inventories were approximately $12.1 million and $12.4 million at December 31, 2017 and 2016 , respectively.</t>
  </si>
  <si>
    <t>Impairment of Long-Lived Assets</t>
  </si>
  <si>
    <t>Impairment of Long-Lived Assets The Partnership monitors the recoverability of long-lived assets, including cemetery property, property and equipment and other assets, based on estimates using factors such as current market value, future asset utilization, business and regulatory climate and future undiscounted cash flows expected to result from the use of the related assets, at a location level. The Partnership’s policy is to evaluate an asset for impairment when events or circumstances indicate that a long-lived asset’s carrying value may not be recovered. An impairment charge is recorded to write-down the asset to its fair value if the sum of future undiscounted cash flows is less than the carrying value of the asset.</t>
  </si>
  <si>
    <t>Other-Than-Temporary Impairment of Trust Assets</t>
  </si>
  <si>
    <t>Other-Than-Temporary Impairment of Trust Assets The Partnership determines whether or not the impairment of a fixed maturity debt security is other-than-temporary by evaluating each of the following: • Whether it is the Partnership’s intent to sell the security. If there is intent to sell, the impairment is considered to be other-than-temporary. • If there is no intent to sell, the Partnership evaluates if it is not more likely than not that it will be required to sell the debt security before its anticipated recovery. If the Partnership determines that it is more likely than not that it will be required to sell an impaired investment before its anticipated recovery, the impairment is considered to be other-than-temporary. The Partnership further evaluates whether or not all assets in the trusts have other-than-temporary impairments based upon a number of criteria including the severity of the impairment, length of time a security has been in a loss position, changes in market conditions and concerns related to the specific issuer. If an impairment is considered to be other-than-temporary, the cost basis of the security is adjusted downward to its fair value. For assets held in the perpetual care trusts, any reduction in the cost basis due to an other-than-temporary impairment is offset with an equal and opposite reduction in the perpetual care trust corpus and has no impact on earnings. For assets held in the merchandise trusts, any reduction in the cost basis due to an other-than-temporary impairment is recorded in deferred revenue.</t>
  </si>
  <si>
    <t>Goodwill The Partnership tests goodwill for impairment at least annually or if impairment indicators arise by comparing its reporting units’ estimated fair values to carrying values. Because quoted market prices for the reporting units are not available, the Partnership’s management must apply judgment in determining the estimated fair value of these reporting units. The Partnership’s management uses all available information to make these fair value determinations, including the present values of expected future cash flows using discount rates commensurate with the risks involved in the Partnership’s assets and the available market data of the industry group. A key component of these fair value determinations is a reconciliation of the sum of the fair value calculations to the Partnership’s market capitalization. The observed market prices of individual trades of an entity’s equity securities (and thus its computed market capitalization) may not be representative of the fair value of the entity as a whole. Substantial value may arise from the ability to take advantage of synergies and other benefits that flow from control over another entity. Consequently, measuring the fair value of a collection of assets and liabilities that operate together in a controlled entity is different from measuring the fair value of that entity on a stand-alone basis. In most industries, including the Partnership’s, an acquiring entity typically is willing to pay more for equity securities that give it a controlling interest than an investor would pay for a number of equity securities representing less than a controlling interest. Therefore, once the above fair value calculations have been determined, the Partnership’s management also considers the inclusion of a control premium within the calculations. This control premium is judgmental and is based on, among other items, observed acquisitions in the Partnership’s industry. The resultant fair values calculated for the reporting units are compared to observable metrics on large mergers and acquisitions in the Partnership’s industry to determine whether those valuations appear reasonable in management’s judgment. Management will continue to evaluate goodwill at least annually, or more frequently if events or circumstances indicate that the carrying value of a reporting unit exceeds its fair value. In the fourth quarter of 2017, the Partnership early adopted ASU 2017-04, Intangibles-Goodwill and Other (Topic 350) which simplifies the subsequent measurement of goodwill by eliminating Step 2 from the goodwill impairment test. Instead, impairment is defined as the amount by which the carrying value of the reporting unit exceeds its fair value, up to the total amount of goodwill.</t>
  </si>
  <si>
    <t>Intangible Assets</t>
  </si>
  <si>
    <t>Intangible Assets The Partnership has other acquired intangible assets, most of which have been recognized as a result of acquisitions and long-term lease, management and operating agreements. The Partnership amortizes these intangible assets over their estimated useful lives and periodically tests them for impairment.</t>
  </si>
  <si>
    <t>Accounts Payable and Accrued Liabilities</t>
  </si>
  <si>
    <t>Accounts Payable and Accrued Liabilities The Partnership records liabilities for expenses incurred related to the current period in accounts payable and accrued liabilities on the Partnership’s consolidated balance sheet. At December 31, 2017 and 2016 , accounts payable and accrued liabilities was comprised of accounts payable of $18.5 million and $17.2 million , respectively, accrued expenses of $15.9 million and $9.5 million , respectively, benefits and payroll liabilities of $5.7 million and $6.6 million , respectively, and tax liabilities of $2.9 million and $2.2 million , respectively.</t>
  </si>
  <si>
    <t>Deferred Revenues</t>
  </si>
  <si>
    <t>Deferred Revenues Revenues from the sale of services and merchandise as well as any investment income from the merchandise trusts is deferred until such time that the services are performed or the merchandise is delivered. In addition to amounts deferred on new contracts and investment income and unrealized gains on our merchandise trusts, deferred revenues include deferred revenues from pre-need sales that were entered into by entities prior to the Partnership’s acquisition of those entities or the assets of those entities. The Partnership provides for a profit margin for these deferred revenues to account for the projected future costs of delivering products and providing services on pre-need contracts that the Partnership acquired through acquisition. These revenues and their associated costs are recognized when the related merchandise is delivered or services are performed and are presented on a gross basis on the consolidated statements of operations.</t>
  </si>
  <si>
    <t>Revenue Recognition Policy</t>
  </si>
  <si>
    <t>Cemetery Merchandise and Services Sales The Partnership sells its merchandise and services on both a pre-need and at-need basis. Sales of at-need cemetery services and merchandise are recognized as revenue when the service is performed or merchandise is delivered. Pre-need sales are usually made on an installment contract basis for a period not to exceed 60 months , with payments of principal and interest required. For those contracts that do not bear a market rate of interest, the Partnership imputes such interest based upon the prime rate plus 150 basis points , which resulted in a rate of 5.00% for contracts entered into during the three years ended December 31, 2017 , in order to segregate the principal and interest component of the total contract value. At the time of a pre-need sale, the Partnership records an account receivable in an amount equal to the total contract value less unearned finance income and any cash deposit paid, net of an estimated allowance for customer cancellations. The revenue from both the sales and interest component is deferred. Interest revenue is recognized utilizing the effective interest method. The allowance for customer cancellations is established based on management’s estimates of expected cancellations and historical experiences. Revenue from the sale of burial lots and constructed mausoleum crypts is deferred until such time that 10% of the sales price has been collected, at which time it is fully earned. Revenues from the sale of unconstructed mausoleums are recognized using the percentage-of-completion method of accounting, while revenues from cemetery merchandise and services are recognized once such merchandise is delivered (title has transferred to the customer and the merchandise is either installed or stored, at the direction of the customer, at the vendor’s warehouse or a third-party warehouse at no additional cost to us) or services are performed. Cash retained related to cancellations is recognized as revenue at the time of the cancellation. The cost of goods sold related to merchandise and services reflects the actual cost of purchasing products and performing services and the value of cemetery property depleted through the recognized sales of interment rights. The costs related to the sales of lots and crypts are determined systematically using a specific identification method under which the total value of the underlying cemetery property and the spaces available to be sold at the location are used to determine the cost per space. The Partnership defers certain pre-need cemetery and prearranged funeral direct obtaining costs that vary with and are primarily related to the acquisition of new pre-need cemetery and prearranged funeral business. Such costs are expensed as revenues are recognized. Advertising costs are primarily expensed as incurred and included within "Selling expense" on the consolidated statement of operations. Funeral Home Services and Insurance Policy Sales Revenue from funeral home services is recognized as services are performed and merchandise is delivered. The Partnership’s funeral home operations also include revenues related to the sale of term and final expense whole life insurance. As an agent for these insurance sales, the Partnership earns and recognizes commission-related revenue streams from the sales of these policies. As the Partnership performs these services at the time of need, the Partnership recognizes funeral home revenues and receives the proceeds of the life insurance policies. The Partnership generally has a guarantee to perform services and deliver merchandise upon assignment of the policy proceeds at the time of need. The unfulfilled insurance-funded pre-need contract amounts are not reflected on the Partnership’s consolidated balance sheet as the insurance policy, including any premium payments thereon, is between the third-party insurance company and the customer, and the costs of performing and delivering on these policies are not expected to exceed the related proceeds. Pursuant to state law, a portion of proceeds received from pre-need funeral service contracts is put into trust while amounts used to defray the initial administrative costs are not. All investment earnings generated by the assets in the trust (including realized gains and losses) are deferred until the associated merchandise is delivered or the services are performed. The balance of the amounts in these trusts is included within the merchandise trusts above.</t>
  </si>
  <si>
    <t>Income Taxes</t>
  </si>
  <si>
    <t>Income Taxes The Partnership is not subject to U.S. federal and most state income taxes. The partners of the Partnership are liable for income tax in regard to their distributive share of the Partnership’s taxable income. Such taxable income may vary substantially from net income reported in the accompanying consolidated financial statements. Certain corporate subsidiaries are subject to federal and state income tax. Deferred tax assets and liabilities are recognized for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artnership records a valuation allowance against its deferred tax assets if it deems that it is more likely than not that some portion or all of the recorded deferred tax assets will not be realizable in future periods.</t>
  </si>
  <si>
    <t>Net Income (Loss) per Common Unit</t>
  </si>
  <si>
    <t>Net Income (Loss) per Common Unit Basic net income (loss) attributable to common limited partners per unit is computed by dividing net income (loss) attributable to common limited partners, which is determined after the deduction of the general partner’s interest, by the weighted average number of common limited partner units outstanding during the period. Net income (loss) attributable to common limited partners is determined by deducting net income (loss) attributable to participating securities, if applicable, and net income (loss) attributable to the general partner’s units. The general partner’s interest in net income (loss) is calculated on a quarterly basis based upon its units and incentive distributions to be distributed for the quarter, with a priority allocation of net income to the general partner’s incentive distributions, if any, in accordance with the partnership agreement, and the remaining net income (loss) allocated with respect to the general partner’s and limited partners’ ownership interests. The Partnership presents net income (loss) per unit under the two-class method for master limited partnerships, which considers whether the incentive distributions of a master limited partnership represent a participating security when considered in the calculation of earnings per unit under the two-class method. The two-class method considers whether the partnership agreement contains any contractual limitations concerning distributions to the incentive distribution rights that would impact the amount of earnings to allocate to the incentive distribution rights for each reporting period. If distributions are contractually limited to the incentive distribution rights’ share of currently designated available cash for distributions as defined under the partnership agreement, undistributed earnings in excess of available cash should not be allocated to the incentive distribution rights. Under the two-class method, management of the Partnership believes the partnership agreement contractually limits cash distributions to available cash; therefore, undistributed earnings in excess of available cash are not allocated to the incentive distribution rights. The following is a reconciliation of net income (loss) allocated to the common limited partners for purposes of calculating net income (loss) attributable to common limited partners per unit (in thousands): Years Ended December 31, 2017 2016 2015 Net loss $ (75,158 ) $ (30,483 ) $ (23,391 ) Less: Incentive distribution right (“IDR”) payments to general partner — 2,387 3,961 Net loss to allocate to general and limited partners (75,158 ) (32,870 ) (27,352 ) General partner’s interest excluding IDRs (782 ) (371 ) (354 ) Net loss attributable to common limited partners $ (74,376 ) $ (32,499 ) $ (26,998 ) Diluted net income (loss) attributable to common limited partners per unit is calculated by dividing net income (loss) attributable to common limited partners, less income allocable to participating securities, by the sum of the weighted average number of common limited partner units outstanding and the dilutive effect of unit awards, as calculated by the treasury stock or if converted methods, as applicable. These awards consist of common units that are contingently issuable upon the satisfaction of certain vesting conditions and common units issuable upon the exercise of certain unit appreciation rights awards under the terms of the Partnership’s long-term incentive plans (see Note 12 ). The following table sets forth the reconciliation of the Partnership’s weighted average number of common limited partner units used to compute basic net income (loss) attributable to common limited partners per unit with those used to compute diluted net income (loss) attributable to common limited partners per unit (in thousands): Years Ended December 31, 2017 2016 2015 Weighted average number of common limited partner units—basic 37,948 34,602 30,472 Add effect of dilutive incentive awards (1) — — — Weighted average number of common limited partner units—diluted 37,948 34,602 30,472 ______________________ (1) The diluted weighted average number of limited partners’ units outstanding presented on the consolidated statement of operations does not include 289,937 units, 304,494 units and 282,093 units for the years ended December 31, 2017 , 2016 and 2015 , respectively, as their effects would be anti-dilutive.</t>
  </si>
  <si>
    <t>Recently Issued Accounting Standard Updates</t>
  </si>
  <si>
    <t>Recently Issued Accounting Standard Updates - Adopted in the Current Period In the first quarter of 2017, the FASB issued Update No. 2017-04, Intangibles-Goodwill and Other (Topic 350) ("ASU 2017-04") which simplifies the subsequent measurement of goodwill by eliminating Step 2 from the goodwill impairment test. Instead, impairment is defined as the amount by which the carrying value of the reporting unit exceeds its fair value, up to the total amount of goodwill. The standard is effective for annual or any interim impairment tests in fiscal years beginning after December 15, 2019. Early adoption is permitted for interim or annual goodwill impairment tests performed on testing dates after January 1, 2017. Because this new standard simplifies the goodwill impairment test, the Partnership elected to early adopt ASU 2017-04 prospectively, effective for the annual goodwill impairment test performed for the year ended December 31, 2017. Refer to Note 8 for discussion of the adoption of ASU 2017-04. Recently Issued Accounting Standard Updates - Not Yet Effective as of December 31, 2017 In May 2014, the FASB issued ASU 2014-09, Revenue from Contracts with Customers (Topic 606). This ASU supersedes the revenue recognition requirements in FASB ASC 605, Revenue Recognition , and in most industry-specific topics. In connection with this new standard, the FASB has issued several amendments to ASU 2014-09 to provide additional clarification and implementation instructions relating to (i) principal versus agent considerations, (ii) identifying performance obligations and licensing, (iii) narrow-scope improvements and practical expedients and (iv) technical corrections and improvements. The new guidance in ASU 2014-09, as well as all amendments discussed above, is effective for fiscal years, and interim periods within those years, beginning after December 15, 2017. The new guidance permits two methods of adoption, full retrospective or modified retrospective. The new guidance identifies how and when entities should recognize revenue. The new rules establish a core principle requiring the recognition of revenue to depict the transfer of promised goods or services to customers in an amount reflecting the consideration to which the entity expects to be entitled in exchange for such goods or services. The new standard will also result in enhanced revenue related disclosures around the nature, amount, timing and uncertainty of revenue arising with contracts with customers. Management has developed an implementation plan which included establishing a steering committee, conducting a detailed review of customer contracts in order to identify the adjustments to current accounting policies and business processes and assessing the impact that the adoption will have on systems and controls necessary to support recognition and disclosure under the new guidance. Management continues to monitor modifications, clarifications and interpretations issued by the FASB. The adoption of ASC 606 is expected to impact the timing of revenue recognition, including the recognition of nonrefundable upfront fees. Additionally, for certain cancellable pre-need sales with undelivered performance obligations, the Partnership will present the accounts receivable net of the deferred revenue on its Consolidated Balance Sheets. Management expects that the standard will have an impact on financial reporting disclosures due to the enhanced requirements and also impact internal control over financial reporting. The Partnership has adopted the standard for our fiscal year beginning January 1, 2018, using the modified retrospective approach, which recognizes the cumulative effect of the adoption on that date. The Partnership elected to apply the modified retrospective method to contracts that are not complete as of the date of initial application. The Partnership is in the process of finalizing its assessment of the cumulative-effect adjustment of initially applying the new revenue standard. In the first quarter of 2016, the FASB issued Update No. 2016-01, Financial Instruments (Subtopic 825-10) ("ASU 2016-01"). The core principle of ASU 2016-01 is that all equity investments should be measured at fair value with changes in the fair value recognized through net income. The amendment is effective for annual reporting periods beginning after December 15, 2017, including interim periods within that reporting period. Early application was not permitted for the key aspects of the amendment. The Partnership has adopted the requirements of ASU 2016-01 for our fiscal year beginning January 1, 2018, and expects the adoption will not have a material impact on its financial position, results of operations and related disclosures. In the first quarter of 2016, the FASB issued Update No. 2016-02, Leases (Topic 842) ("ASU 2016-02"). The core principle of ASU 2016-02 is that all leases create an asset and a liability for lessees and recognition of those lease assets and lease liabilities represents an improvement over previous GAAP, which did not require lease assets and lease liabilities to be recognized for most leases. The amendment is effective for annual reporting periods beginning after December 15, 2018, including interim periods within those fiscal years. Early application is permitted. The Partnership plans to adopt the requirements of ASU 2016-02 upon its effective date of January 1, 2019, and is evaluating the potential impact of the adoption on its financial position, results of operations and related disclosures. In the second quarter of 2016, the FASB issued Update No. 2016-13, Credit Losses (Topic 326) ("ASU 2016-13"). The core principle of ASU 2016-13 is that all assets measured at amortized cost basis should be presented at the net amount expected to be collected using historical experience, current conditions and reasonable and supportable forecasts as a basis for credit loss estimates, instead of the probable initial recognition threshold used under current GAAP. The amendment is effective for annual reporting periods beginning after December 15, 2019, including interim periods within those fiscal years. Early application is permitted. The Partnership plans to adopt the requirements of ASU 2016-13 upon its effective date of January 1, 2020, and is evaluating the potential impact of the adoption on its financial position, results of operations and related disclosures. In the third quarter of 2016, the FASB issued Update No. 2016-15, Statement of Cash Flows (Topic 230): Classification of Certain Cash Receipts and Cash Payments ("ASU 2016-15"). The core principle of ASU 2016-15 is to provide cash flow statement classification guidance. The amendment is effective for annual reporting periods beginning after December 15, 2017, including interim periods within those fiscal years. The Partnership has adopted the requirements of ASU 2016-15 for our fiscal year beginning January 1, 2018, and expects the adoption will not have a material impact on its financial position, results of operations and related disclosures. In the first quarter of 2017, the FASB issued Update No. 2017-01, Business Combinations (Topic 805): Clarifying the Definition of a Business , which clarifies the definition of a business. The amendments affect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are effective for annual periods beginning after December 15, 2017, including interim periods within those periods. The Partnership will apply this guidance toward future transactions.</t>
  </si>
  <si>
    <t>GENERAL (Tables)</t>
  </si>
  <si>
    <t>Schedule of Assets Held for Sale</t>
  </si>
  <si>
    <t>Assets held for sale consisted of the following at the date indicated (in thousands): December 31, 2017 Cemetery property $ 128 Buildings and improvements 718 Funeral home land 170 Assets held for sale $ 1,016</t>
  </si>
  <si>
    <t>Estimated Useful Lives</t>
  </si>
  <si>
    <t>Maintenance and repairs are charged to expense as incurred, whereas additions and major replacements are capitalized and depreciation is recorded over their estimated useful lives as follows: Buildings and improvements 10 to 40 years Furniture and equipment 3 to 10 years Leasehold improvements over the shorter of the term of the lease or the life of the asset</t>
  </si>
  <si>
    <t>Reconciliation of Net Income (Loss) Allocated to Common Limited Partners</t>
  </si>
  <si>
    <t>The following is a reconciliation of net income (loss) allocated to the common limited partners for purposes of calculating net income (loss) attributable to common limited partners per unit (in thousands): Years Ended December 31, 2017 2016 2015 Net loss $ (75,158 ) $ (30,483 ) $ (23,391 ) Less: Incentive distribution right (“IDR”) payments to general partner — 2,387 3,961 Net loss to allocate to general and limited partners (75,158 ) (32,870 ) (27,352 ) General partner’s interest excluding IDRs (782 ) (371 ) (354 ) Net loss attributable to common limited partners $ (74,376 ) $ (32,499 ) $ (26,998 )</t>
  </si>
  <si>
    <t>Reconciliation of Partnership's Weighted Average Number of Common Limited Partner Units</t>
  </si>
  <si>
    <t>The following table sets forth the reconciliation of the Partnership’s weighted average number of common limited partner units used to compute basic net income (loss) attributable to common limited partners per unit with those used to compute diluted net income (loss) attributable to common limited partners per unit (in thousands): Years Ended December 31, 2017 2016 2015 Weighted average number of common limited partner units—basic 37,948 34,602 30,472 Add effect of dilutive incentive awards (1) — — — Weighted average number of common limited partner units—diluted 37,948 34,602 30,472 ______________________ (1) The diluted weighted average number of limited partners’ units outstanding presented on the consolidated statement of operations does not include 289,937 units, 304,494 units and 282,093 units for the years ended December 31, 2017 , 2016 and 2015 , respectively, as their effects would be anti-dilutive.</t>
  </si>
  <si>
    <t>ACQUISITIONS (Tables)</t>
  </si>
  <si>
    <t>Fair Values of Net Assets Acquired</t>
  </si>
  <si>
    <t>The following table presents the Partnership’s values assigned to the assets acquired and liabilities assumed in the acquisitions (in thousands): Assets: Accounts receivable $ 791 Cemetery property 4,612 Property and equipment 4,527 Inventory 1,900 Merchandise trusts, restricted 4,426 Perpetual care trusts, restricted 5,631 Intangible assets 508 Other assets 13 Total assets 22,408 Liabilities: Deferred revenues 4,231 Perpetual care trust corpus 5,631 Deferred taxes 313 Total liabilities 10,175 Fair value of net assets acquired 12,233 Consideration paid—cash 10,550 Total consideration paid 10,550 Gain on bargain purchase $ 2,766 Goodwill from purchase $ 1,083 The following table presents the Partnership’s values assigned to the assets acquired and liabilities assumed in the acquisitions (in thousands): Assets: Accounts receivable $ 2,634 Cemetery property 5,249 Property and equipment 7,710 Inventory 53 Merchandise trusts, restricted 15,075 Perpetual care trusts, restricted 4,134 Intangible assets 406 Total assets 35,261 Liabilities: Deferred revenues 21,026 Perpetual care trust corpus 4,134 Other liabilities 21 Total liabilities 25,181 Fair value of net assets acquired 10,080 Consideration paid—cash 18,800 Deferred cash consideration 876 Total consideration paid 19,676 Gain on bargain purchase $ 921 Goodwill from purchase $ 10,517</t>
  </si>
  <si>
    <t>Consolidated Pro Forma Information</t>
  </si>
  <si>
    <t>The following table presents pro forma revenues, net income (loss) and basic and diluted net income (loss) per unit for the Partnership as if the acquisitions consummated during the years ended December 31, 2016 and 2015, including the related financings, had occurred the first day of the year preceding the acquisition dates. The Partnership prepared these pro forma unaudited financial results for comparative purposes only. The results may not be indicative of the results that would have occurred if the acquisitions consummated during the years ended December 31, 2016 and 2015 and the related financings had occurred the first day of the year preceding the acquisition dates or the results that will be attained in future periods (in thousands, except per unit data): Years Ended December 31, 2016 2015 Revenue $ 328,538 $ 324,253 Net loss (34,346 ) (24,199 ) Net loss per limited partner unit (basic and diluted) $ (1.04 ) $ (0.91 )</t>
  </si>
  <si>
    <t>ACCOUNTS RECEIVABLE, NET OF ALLOWANCE (Tables)</t>
  </si>
  <si>
    <t>Long-Term Accounts Receivable, Net</t>
  </si>
  <si>
    <t>Long-term accounts receivable, net, consisted of the following at the dates indicated (in thousands): December 31, 2017 2016 Customer receivables $ 225,380 $ 223,326 Unearned finance income (20,534 ) (21,034 ) Allowance for contract cancellations (19,795 ) (26,153 ) Accounts receivable, net of allowance 185,051 176,139 Less: Current portion, net of allowance 79,116 77,253 Long-term portion, net of allowance $ 105,935 $ 98,886</t>
  </si>
  <si>
    <t>Activity in Allowance for Contract Cancellations</t>
  </si>
  <si>
    <t>Activity in the allowance for contract cancellations was as follows (in thousands): Years Ended December 31, 2017 2016 2015 Balance, beginning of period $ 26,153 $ 23,985 $ 22,138 Provision for cancellations 6,244 10,681 9,430 Cancellations (12,602 ) (8,513 ) (7,583 ) Balance, end of period $ 19,795 $ 26,153 $ 23,985</t>
  </si>
  <si>
    <t>CEMETERY PROPERTY (Tables)</t>
  </si>
  <si>
    <t>Property, Plant and Equipment [Line Items]</t>
  </si>
  <si>
    <t>Property and equipment consisted of the following at the dates indicated (in thousands): December 31, 2017 2016 Buildings and improvements $ 125,337 $ 125,442 Furniture and equipment 57,514 56,408 Funeral home land 14,185 11,527 Property and equipment, gross 197,036 193,377 Less: Accumulated depreciation (82,946 ) (75,096 ) Property and equipment, net of accumulated depreciation $ 114,090 $ 118,281</t>
  </si>
  <si>
    <t>Cemetery property consisted of the following at the dates indicated (in thousands): December 31, 2017 2016 Cemetery land $ 256,856 $ 257,914 Mausoleum crypts and lawn crypts 76,548 79,401 Cemetery property $ 333,404 $ 337,315</t>
  </si>
  <si>
    <t>PROPERTY AND EQUIPMENT (Tables)</t>
  </si>
  <si>
    <t>MERCHANDISE TRUSTS (Tables) - Variable Interest Entity, Primary Beneficiary - Merchandise Trusts</t>
  </si>
  <si>
    <t>Debt Securities, Available-for-sale [Line Items]</t>
  </si>
  <si>
    <t>Reconciliation of Trust Activities</t>
  </si>
  <si>
    <t>A reconciliation of the Partnership’s merchandise trust activities for the years ended December 31, 2017 and 2016 is presented below (in thousands): Years Ended December 31, 2017 2016 Balance—beginning of period $ 507,079 $ 472,368 Contributions 59,983 67,526 Distributions (81,634 ) (70,277 ) Interest and dividends 24,762 23,977 Capital gain distributions 1,149 2,069 Realized gains and losses, net 17,762 9,428 Other than temporary impairment — (25,900 ) Taxes (1,272 ) (1,747 ) Fees (3,095 ) (3,051 ) Unrealized change in fair value (9,278 ) 32,686 Balance—end of period $ 515,456 $ 507,079</t>
  </si>
  <si>
    <t>Cost and Market Value Associated with Assets Held in Trusts</t>
  </si>
  <si>
    <t>The cost and market value associated with the assets held in the merchandise trusts as of December 31, 2017 and 2016 were as follows (in thousands): December 31, 2017 Fair Value Cost Gross Gross Fair Short-term investments 1 $ 10,421 $ — $ — $ 10,421 Fixed maturities: U.S. governmental securities 2 196 1 (65 ) 132 Corporate debt securities 2 1,204 52 (242 ) 1,014 Total fixed maturities 1,400 53 (307 ) 1,146 Mutual funds—debt securities 1 222,450 1,522 (1,211 ) 222,761 Mutual funds—equity securities 1 71,500 2,399 (6,292 ) 67,607 Other investment funds (1) 171,044 522 (401 ) 171,165 Equity securities 1 21,808 2,715 (277 ) 24,246 Other invested assets 2 9,013 — — 9,013 Total investments $ 507,636 $ 7,211 $ (8,488 ) $ 506,359 West Virginia Trust Receivable 9,097 — — 9,097 Total $ 516,733 $ 7,211 $ (8,488 ) $ 515,456 ______________________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1 to 90 days, and private credit funds, which have lockup periods of 4 to 8 years with two potential one year extensions at the discretion of the funds’ general partners. As of December 31, 2017 , there were $52.1 million in unfunded commitments to the private credit funds, which are callable at any time. December 31, 2016 Fair Value Cost Gross Gross Fair Short-term investments 1 $ 17,317 $ — $ — $ 17,317 Fixed maturities: U.S. governmental securities 2 172 2 (44 ) 130 Corporate debt securities 2 6,311 269 (202 ) 6,378 Total fixed maturities 6,483 271 (246 ) 6,508 Mutual funds—debt securities 1 236,159 1,580 (96 ) 237,643 Mutual funds—equity securities 1 126,215 3,361 (533 ) 129,043 Other investment funds (1) 60,017 603 (387 ) 60,233 Equity securities 1 35,079 3,640 (192 ) 38,527 Other invested assets 2 9,239 — — 9,239 Total investments $ 490,509 $ 9,455 $ (1,454 ) $ 498,510 West Virginia Trust Receivable 8,569 — — 8,569 Total $ 499,078 $ 9,455 $ (1,454 ) $ 507,079 ______________________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30 to 90 days.</t>
  </si>
  <si>
    <t>Contractual Maturities of Debt Securities Held in Trusts</t>
  </si>
  <si>
    <t>The contractual maturities of debt securities as of December 31, 2017 and 2016 were as follows below (in thousands): December 31, 2017 Less than 1 year through 5 years 6 years through More than U.S. governmental securities $ — $ 78 $ 54 $ — Corporate debt securities 76 801 125 11 Total fixed maturities $ 76 $ 879 $ 179 $ 11 December 31, 2016 Less than 1 year through 5 years 6 years through More than U.S. governmental securities $ 5 $ 48 $ 77 $ — Corporate debt securities 114 5,404 845 15 Total fixed maturities $ 119 $ 5,452 $ 922 $ 15</t>
  </si>
  <si>
    <t>Aging of Unrealized Losses on Investments in Fixed Maturities and Equity Securities Held in Trusts</t>
  </si>
  <si>
    <t>An aging of unrealized losses on the Partnership’s investments in debt and equity securities within the merchandise trusts as of December 31, 2017 and 2016 is presented below (in thousands): Less than 12 months 12 months or more Total December 31, 2017 Fair Unrealized Fair Unrealized Fair Unrealized Fixed maturities: U.S. governmental securities $ — $ — $ 112 $ 65 $ 112 $ 65 Corporate debt securities 150 50 361 192 511 242 Total fixed maturities 150 50 473 257 623 307 Mutual funds—debt securities 102,526 912 1,462 299 103,988 1,211 Mutual funds—equity securities 51,196 6,292 — — 51,196 6,292 Other investment funds 48,140 401 — — 48,140 401 Equity securities 2,906 255 390 22 3,296 277 Total $ 204,918 $ 7,910 $ 2,325 $ 578 $ 207,243 $ 8,488 Less than 12 months 12 months or more Total December 31, 2016 Fair Unrealized Fair Unrealized Fair Unrealized Fixed maturities: U.S. governmental securities $ — $ — $ 87 $ 44 $ 87 $ 44 Corporate debt securities 556 6 871 196 1,427 202 Total fixed maturities 556 6 958 240 1,514 246 Mutual funds—debt securities 6,040 61 754 35 6,794 96 Mutual funds—equity securities 7,475 357 2,578 176 10,053 533 Other investment funds 37,357 387 — — 37,357 387 Equity securities 1,292 89 413 103 1,705 192 Total $ 52,720 $ 900 $ 4,703 $ 554 $ 57,423 $ 1,454</t>
  </si>
  <si>
    <t>PERPETUAL CARE TRUSTS (Tables) - Perpetual care trusts - Variable Interest Entity, Primary Beneficiary</t>
  </si>
  <si>
    <t>A reconciliation of the Partnership’s perpetual care trust activities for the years ended December 31, 2017 and 2016 is presented below (in thousands): Years Ended December 31, 2017 2016 Balance—beginning of period $ 333,780 $ 307,804 Contributions 9,505 15,701 Distributions (17,491 ) (17,007 ) Interest and dividends 17,978 18,418 Capital gain distributions 708 1,400 Realized gains and losses, net 1,061 (859 ) Other than temporary impairment — (4,000 ) Taxes (252 ) (82 ) Fees (2,280 ) (2,125 ) Unrealized change in fair value (3,081 ) 14,530 Balance—end of period $ 339,928 $ 333,780</t>
  </si>
  <si>
    <t>The cost and market value associated with the assets held in the perpetual care trusts as of December 31, 2017 and 2016 were as follows (in thousands): December 31, 2017 Fair Value Cost Gross Gross Fair Short-term investments 1 $ 9,456 $ — $ — $ 9,456 Fixed maturities: U.S. governmental securities 2 506 4 (46 ) 464 Corporate debt securities 2 5,365 148 (191 ) 5,322 Total fixed maturities 5,871 152 (237 ) 5,786 Mutual funds—debt securities 1 141,511 1,974 (712 ) 142,773 Mutual funds—equity securities 1 32,707 1,757 (1,771 ) 32,693 Other investment funds (1) 124,722 2,630 (533 ) 126,819 Equity securities 1 22,076 1,648 (1,570 ) 22,154 Other invested assets 2 247 — — 247 Total investments $ 336,590 $ 8,161 $ (4,823 ) $ 339,928 ______________________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1 to 90 days, and private credit funds, which have lockup periods ranging from four to ten years with three potential one year extensions at the discretion of the funds’ general partners. As of December 31, 2017 there were $92.2 million in unfunded commitments to the private credit funds, which are callable at any time. December 31, 2016 Fair Value Cost Gross Gross Fair Short-term investments 1 $ 16,113 $ — $ — $ 16,113 Fixed maturities: U.S. governmental securities 2 483 14 (23 ) 474 Corporate debt securities 2 12,598 380 (152 ) 12,826 Total fixed maturities 13,081 394 (175 ) 13,300 Mutual funds—debt securities 1 127,033 1,187 (669 ) 127,551 Mutual funds—equity securities 1 30,708 1,940 (26 ) 32,622 Other investment funds (1) 119,196 2,672 (622 ) 121,246 Equity securities 1 20,978 2,150 (432 ) 22,696 Other invested assets 2 252 — — 252 Total investments $ 327,361 $ 8,343 $ (1,924 ) $ 333,780 ______________________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30 to 90 days, and private credit funds, which have lockup periods ranging from six to ten years with three potential one year extensions at the discretion of the funds’ general partners. As of December 31, 2016 there were $45.1 million in unfunded commitments to the private credit funds, which are callable at any time.</t>
  </si>
  <si>
    <t>The contractual maturities of debt securities as of December 31, 2017 and 2016 , were as follows below (in thousands): December 31, 2017 Less than 1 year through 6 years through More than U.S. governmental securities $ 263 $ 163 $ 38 Corporate debt securities 708 4,280 338 97 Total fixed maturities $ 708 $ 4,543 $ 501 $ 135 December 31, 2016 Less than 1 year through 6 years through More than U.S. governmental securities $ 110 $ 99 $ 219 $ 46 Corporate debt securities 340 10,865 1,545 76 Total fixed maturities $ 450 $ 10,964 $ 1,764 $ 122</t>
  </si>
  <si>
    <t>An aging of unrealized losses on the Partnership’s investments in debt and equity securities within the perpetual care trusts as of December 31, 2017 and 2016 is presented below (in thousands): Less than 12 months 12 months or more Total December 31, 2017 Fair Unrealized Fair Unrealized Fair Unrealized Fixed maturities: U.S. governmental securities $ — $ — $ 399 $ 46 $ 399 $ 46 Corporate debt securities 994 20 2,271 171 3,265 191 Total fixed maturities 994 20 2,670 217 3,664 237 Mutual funds—debt securities 37,090 289 12,793 423 49,883 712 Mutual funds—equity securities 16,668 1,754 36 17 16,704 1,771 Other investment funds 42,606 533 — — 42,606 533 Equity securities 9,516 1,510 112 60 9,628 1,570 Total $ 106,874 $ 4,106 $ 15,611 $ 717 $ 122,485 $ 4,823 Less than 12 months 12 months or more Total December 31, 2016 Fair Unrealized Fair Unrealized Fair Unrealized Fixed maturities: U.S. governmental securities $ — $ — $ 283 $ 23 $ 283 $ 23 Corporate debt securities 747 10 2,980 142 3,727 152 Total fixed maturities 747 10 3,263 165 4,010 175 Mutual funds—debt securities 24,026 620 1,908 49 25,934 669 Mutual funds—equity securities 3,836 16 452 10 4,288 26 Other investment funds 37,577 622 — — 37,577 622 Equity securities 4,532 409 145 23 4,677 432 Total $ 70,718 $ 1,677 $ 5,768 $ 247 $ 76,486 $ 1,924</t>
  </si>
  <si>
    <t>GOODWILL AND INTANGIBLE ASSETS (Tables)</t>
  </si>
  <si>
    <t>Changes in Carrying Amounts of Goodwill by Reportable Segment</t>
  </si>
  <si>
    <t>The changes in the carrying amounts of goodwill by reportable segment were as follows (in thousands): Cemetery Funeral Home Total Balance at December 31, 2015 $ 25,320 $ 44,531 $ 69,851 Goodwill from acquisitions during 2015 (458 ) (40 ) (498 ) Goodwill from acquisitions during 2016 — 1,083 1,083 Balance at December 31, 2016 24,862 45,574 70,436 Impairment of goodwill — (45,574 ) (45,574 ) Balance at December 31, 2017 $ 24,862 $ — $ 24,862</t>
  </si>
  <si>
    <t>Components of Intangible Assets</t>
  </si>
  <si>
    <t>The following table reflects the components of intangible assets at December 31, 2017 and 2016 (in thousands): December 31, 2017 December 31, 2016 Gross Accumulated Net Gross Accumulated Net Lease and management agreements $ 59,758 $ (3,569 ) $ 56,189 $ 59,758 $ (2,573 ) $ 57,185 Underlying contract value 6,239 (1,326 ) 4,913 6,239 (1,170 ) 5,069 Non-compete agreements 5,016 (4,156 ) 860 5,656 (3,956 ) 1,700 Other intangible assets 1,777 (495 ) 1,282 1,777 (293 ) 1,484 Total intangible assets $ 72,790 $ (9,546 ) $ 63,244 $ 73,430 $ (7,992 ) $ 65,438</t>
  </si>
  <si>
    <t>Estimated Amortization Expense Related to Intangible Assets with Finite Lives</t>
  </si>
  <si>
    <t>The following is estimated amortization expense related to intangible assets with finite lives for the periods noted below (in thousands): 2018 $ 1,769 2019 $ 1,451 2020 $ 1,278 2021 $ 1,213 2022 $ 1,210</t>
  </si>
  <si>
    <t>LONG-TERM DEBT (Tables)</t>
  </si>
  <si>
    <t>Outstanding Debt</t>
  </si>
  <si>
    <t>Total debt consisted of the following at the dates indicated (in thousands): December 31, 2017 2016 Credit facility $ 153,423 $ 137,125 7.875% Senior Notes, due June 2021 173,098 172,623 Notes payable—acquisition debt 304 502 Notes payable—acquisition non-competes 378 928 Insurance and vehicle financing 1,280 1,807 Less deferred financing costs, net of accumulated amortization (9,788 ) (10,859 ) Total debt 318,695 302,126 Less current maturities (1,002 ) (1,775 ) Total long-term debt $ 317,693 $ 300,351</t>
  </si>
  <si>
    <t>Redemption Price Expressed as Percentage of Principal Amount</t>
  </si>
  <si>
    <t>The Partnership may redeem the Senior Notes at any time, in whole or in part, at the redemption prices (expressed as percentages of the principal amount) set forth below, together with accrued and unpaid interest, if any, to the redemption date, if redeemed during the 12 -month period beginning June 1 of the years indicated: Year Percentage 2018 101.969 % 2019 and thereafter 100.000 %</t>
  </si>
  <si>
    <t>INCOME TAXES (Tables)</t>
  </si>
  <si>
    <t>Income tax expense (benefit)</t>
  </si>
  <si>
    <t>Income tax benefit (expense) for the years ended December 31, 2017 , 2016 and 2015 consisted of the following (in thousands): Years Ended December 31, 2017 2016 2015 Current provision: State $ (681 ) $ (735 ) $ (723 ) Federal — — — Foreign (137 ) (112 ) (229 ) Total (818 ) (847 ) (952 ) Deferred provision: State (373 ) 111 378 Federal 10,898 (852 ) (235 ) Foreign (86 ) (1 ) (124 ) Total 10,439 (742 ) 19 Total income tax benefit (expense) $ 9,621 $ (1,589 ) $ (933 )</t>
  </si>
  <si>
    <t>Reconciliation of Federal Statutory Tax Rate to Partnership's Effective Tax Rate</t>
  </si>
  <si>
    <t>A reconciliation of the federal statutory tax rate to the Partnership’s effective tax rate is as follows: Years Ended December 31, 2017 2016 2015 Computed tax provision (benefit) at the applicable statutory tax rate 35.0 % 35.0 % 35.0 % State and local taxes net of federal income tax benefit (1.1 )% (1.8 )% (2.6 )% Tax exempt (income) loss (1.2 )% (3.4 )% (4.1 )% Change in current year valuation allowance (24.1 )% (54.5 )% (65.5 )% Partnership earnings not subject to tax 6.3 % 19.7 % 33.0 % Changes in tax due to Tax Act (7.7 )% — % — % Changes in valuation allowance due to Tax Act 15.1 % — % — % Permanent differences (10.9 )% (0.5 )% 0.2 % Other — % — % (0.2 )% Effective tax rate 11.4 % (5.5 )% (4.2 )%</t>
  </si>
  <si>
    <t>Significant Components of Deferred Tax Assets and Liabilities</t>
  </si>
  <si>
    <t>Significant components of the deferred tax assets and liabilities were as follows (in thousands): December 31, 2017 2016 Deferred tax assets: Prepaid expenses $ 5,538 $ 9,570 State net operating loss 19,305 14,557 Federal net operating loss 74,109 104,578 Foreign net operating loss 2,306 2,306 Other 55 67 Valuation allowance (73,759 ) (88,156 ) Total deferred tax assets 27,554 42,922 Deferred tax liabilities: Property, plant and equipment 4,104 11,883 Deferred revenue related to future revenues and accounts receivable 27,175 42,128 Deferred revenue related to cemetery property 5,829 8,905 Total deferred tax liabilities 37,108 62,916 Net deferred tax liabilities $ 9,554 $ 19,994 Net deferred tax assets and liabilities were classified on the consolidated balance sheets as follows (in thousands): December 31, 2017 2016 Deferred tax assets $ 84 $ 64 Noncurrent assets 84 64 Deferred tax assets 27,470 42,858 Deferred tax liabilities 37,108 62,916 Noncurrent liabilities 9,638 20,058 Net deferred tax liabilities $ 9,554 $ 19,994</t>
  </si>
  <si>
    <t>DEFERRED REVENUES (Tables)</t>
  </si>
  <si>
    <t>Deferred Revenues and Related Costs</t>
  </si>
  <si>
    <t>Deferred revenues and related costs consisted of the following at the dates indicated (in thousands): December 31, 2017 2016 Deferred contract revenues $ 808,549 $ 782,120 Deferred merchandise trust revenue 105,354 76,512 Deferred merchandise trust unrealized gains (losses) (1,277 ) 8,001 Deferred revenues $ 912,626 $ 866,633 Deferred selling and obtaining costs $ 126,398 $ 116,890</t>
  </si>
  <si>
    <t>LONG-TERM INCENTIVE AND RETIREMENT PLANS (Tables)</t>
  </si>
  <si>
    <t>Share-based Compensation Arrangement by Share-based Payment Award [Line Items]</t>
  </si>
  <si>
    <t>Set Forth Unit Appreciation Right Award Activity</t>
  </si>
  <si>
    <t>The following table sets forth the UAR award activity for the years ended December 31, 2017 , 2016 and 2015 , respectively: Years Ended December 31, 2017 2016 2015 Outstanding, beginning of period 66,355 66,793 123,000 Granted — — — Exercised — — (50,477 ) Forfeited (7,709 ) (438 ) (5,730 ) Outstanding, end of period (1) 58,646 66,355 66,793 Exercisable, end of period 57,081 52,967 33,092 _____________________ (1) Based on the closing price of the common units on December 31, 2017 the estimated intrinsic value of the outstanding UARs was less than $0.1 million . The weighted average remaining contractual life for outstanding UAR awards at December 31, 2017 was 0.7 years .</t>
  </si>
  <si>
    <t>2014 Plan</t>
  </si>
  <si>
    <t>Long-Term Incentive Plan Activity</t>
  </si>
  <si>
    <t>The following table sets forth the 2014 LTIP phantom unit award activity for the years ended December 31, 2017 , 2016 and 2015 , respectively: Years Ended December 31, 2017 2016 2015 Outstanding, beginning of period 117,630 102,661 2,189 Granted (1) 41,732 131,852 122,154 Settled in common units or cash (1) (16,098 ) (2,774 ) (14,455 ) Performance vesting forfeiture (34,662 ) (114,109 ) (7,227 ) Outstanding, end of period (2) 108,602 117,630 102,661 ______________________ (1) The weighted-average grant date fair value for the unit awards on the date of grant was $8.11 , $24.06 and $26.94 for the years ended December 31, 2017 , 2016 and 2015 , respectively. The intrinsic values of unit awards vested during the years ended December 31, 2017 , 2016 and 2015 were $0.4 million , $0.4 million and $0.6 million , respectively. (2) Based on the closing price of the common units on December 31, 2017 , the estimated intrinsic value of the outstanding unit awards was $0.7 million at December 31, 2017 .</t>
  </si>
  <si>
    <t>2004 Plan</t>
  </si>
  <si>
    <t>The following table sets forth the 2004 LTIP activity related to DERs credited as phantom units to the participant’s accounts for the years ended December 31, 2017 , 2016 and 2015 , respectively: Years Ended December 31, 2017 2016 2015 Outstanding, beginning of period 205,510 184,457 169,122 Granted (1) 13,796 21,053 15,335 Settled in common units or cash — — — Outstanding, end of period (2) 219,306 205,510 184,457 _____________________ (1) The weighted-average grant date fair value for the phantom unit awards on the date of grant was $9.70 , $20.27 and $28.42 for the years ended December 31, 2017 , 2016 and 2015 , respectively. The intrinsic values of phantom unit awards vested during the years ended December 31, 2017 , 2016 and 2015 were $0.1 million , $0.4 million and $0.9 million , respectively. (2) Based on the closing price of the common units on December 31, 2017 , the estimated intrinsic value of the outstanding restricted phantom units was $1.4 million .</t>
  </si>
  <si>
    <t>COMMITMENTS AND CONTINGENCIES (Tables)</t>
  </si>
  <si>
    <t>Operating Leases Future Payments</t>
  </si>
  <si>
    <t>The aggregate amount of remaining future minimum lease payments as of December 31, 2017 is as follows (in thousands): Operating Capital 2018 $ 4,709 $ 1,200 2019 4,249 1,101 2020 2,761 784 2021 2,098 558 2022 1,500 182 Thereafter 7,617 — Total $ 22,934 $ 3,825 Less: Interest on capital leases (751 ) Total principal payable on capital leases $ 3,074</t>
  </si>
  <si>
    <t>Schedule of Future Minimum Lease Payments for Capital Lease and Operating Lease</t>
  </si>
  <si>
    <t>In connection with the Partnership’s 2014 lease and management agreements with the Archdiocese of Philadelphia, it has committed to pay aggregate fixed rent of $36.0 million in the following amounts: Lease Years 1-5 (May 28, 2014-May 31, 2019) None Lease Years 6-20 (June 1, 2019-May 31, 2034) $1,000,000 per Lease Year Lease Years 21-25 (June 1, 2034-May 31, 2039) $1,200,000 per Lease Year Lease Years 26-35 (June 1, 2039-May 31, 2049) $1,500,000 per Lease Year Lease Years 36-60 (June 1, 2049-May 31, 2074) None</t>
  </si>
  <si>
    <t>SUPPLEMENTAL CONDENSED CONSOLIDATING FINANCIAL INFORMATION (Tables)</t>
  </si>
  <si>
    <t>Condensed Consolidating Balance Sheets</t>
  </si>
  <si>
    <t>CONDENSED CONSOLIDATING BALANCE SHEETS December 31, 2017 Parent Subsidiary Guarantor Non-Guarantor Eliminations Consolidated Assets Current assets: Cash and cash equivalents $ — $ — $ 4,216 $ 2,605 $ — $ 6,821 Assets held for sale — — 1,016 — — 1,016 Other current assets — 3,882 83,901 17,366 — 105,149 Total current assets — 3,882 89,133 19,971 — 112,986 Long-term accounts receivable — 2,179 89,275 14,481 — 105,935 Cemetery and funeral home property and equipment — 738 411,936 34,820 — 447,494 Merchandise trusts — — — 515,456 — 515,456 Perpetual care trusts — — — 339,928 — 339,928 Deferred selling and obtaining costs — 6,171 98,639 21,588 — 126,398 Goodwill and intangible assets — — 26,347 61,759 — 88,106 Other assets — — 16,995 2,784 — 19,779 Investments in and amounts due from affiliates eliminated upon consolidation 159,946 82,836 556,783 — (799,565 ) — Total assets $ 159,946 $ 95,806 $ 1,289,108 $ 1,010,787 $ (799,565 ) $ 1,756,082 Liabilities and Partners’ Capital Current liabilities $ — $ 72 $ 44,380 $ 1,354 $ — $ 45,806 Long-term debt, net of deferred financing costs 68,250 104,848 144,595 — — 317,693 Deferred revenues — 33,469 773,516 105,641 — 912,626 Perpetual care trust corpus — — — 339,928 — 339,928 Other long-term liabilities — — 34,149 14,184 — 48,333 Due to affiliates — — 173,098 576,025 (749,123 ) — Total liabilities 68,250 138,389 1,169,738 1,037,132 (749,123 ) 1,664,386 Partners’ capital 91,696 (42,583 ) 119,370 (26,345 ) (50,442 ) 91,696 Total liabilities and partners’ capital $ 159,946 $ 95,806 $ 1,289,108 $ 1,010,787 $ (799,565 ) $ 1,756,082 CONDENSED CONSOLIDATING BALANCE SHEETS (continued) December 31, 2016 Parent Subsidiary Guarantor Non-Guarantor Eliminations Consolidated Assets Current assets: Cash and cash equivalents $ — $ — $ 9,145 $ 3,425 $ — $ 12,570 Other current assets — 4,567 83,765 17,919 — 106,251 Total current assets — 4,567 92,910 21,344 — 118,821 Long-term accounts receivable — 1,725 83,993 13,168 — 98,886 Cemetery and funeral home property and equipment — 930 420,077 34,589 — 455,596 Merchandise trusts — — — 507,079 — 507,079 Perpetual care trusts — — — 333,780 — 333,780 Deferred selling and obtaining costs — 5,668 91,252 19,970 — 116,890 Goodwill and intangible assets — — 72,963 62,911 — 135,874 Other assets — — 17,244 2,843 — 20,087 Investments in and amounts due from affiliates eliminated upon consolidation 258,417 182,060 557,455 — (997,932 ) — Total assets $ 258,417 $ 194,950 $ 1,335,894 $ 995,684 $ (997,932 ) $ 1,787,013 Liabilities and Partners’ Capital Current liabilities $ — $ 320 $ 38,336 $ 237 $ — $ 38,893 Long-term debt, net of deferred financing costs 68,063 104,560 127,728 — — 300,351 Deferred revenues — 30,321 738,184 98,128 — 866,633 Perpetual care trust corpus — — — 333,780 — 333,780 Other long-term liabilities — — 45,802 11,200 — 57,002 Due to affiliates — — 172,623 581,427 (754,050 ) — Total liabilities 68,063 135,201 1,122,673 1,024,772 (754,050 ) 1,596,659 Partners’ capital 190,354 59,749 213,221 (29,088 ) (243,882 ) 190,354 Total liabilities and partners’ capital $ 258,417 $ 194,950 $ 1,335,894 $ 995,684 $ (997,932 ) $ 1,787,013</t>
  </si>
  <si>
    <t>Condensed Consolidating Statements of Operations</t>
  </si>
  <si>
    <t>CONDENSED CONSOLIDATING STATEMENTS OF OPERATIONS Year Ended December 31, 2017 Parent Subsidiary Guarantor Non-Guarantor Eliminations Consolidated Total revenues $ — $ 7,788 $ 279,399 $ 58,981 $ (7,941 ) $ 338,227 Total costs and expenses — (12,306 ) (290,850 ) (53,685 ) 7,941 (348,900 ) Other loss — — (46,761 ) — — (46,761 ) Net loss from equity investment in subsidiaries (69,724 ) (71,281 ) — — 141,005 — Interest expense (5,434 ) (8,348 ) (12,623 ) (940 ) — (27,345 ) Income (loss) from continuing operations before income taxes (75,158 ) (84,147 ) (70,835 ) 4,356 141,005 (84,779 ) Income tax benefit — — 9,621 — — 9,621 Net income (loss) $ (75,158 ) $ (84,147 ) $ (61,214 ) $ 4,356 $ 141,005 $ (75,158 ) Year Ended December 31, 2016 Parent Subsidiary Guarantor Non-Guarantor Eliminations Consolidated Total revenues $ — $ 7,854 $ 270,407 $ 57,201 $ (9,232 ) $ 326,230 Total costs and expenses — (12,131 ) (272,191 ) (54,026 ) 9,232 (329,116 ) Other loss — — (1,520 ) — — (1,520 ) Net loss from equity investment in subsidiaries (25,049 ) (33,493 ) — — 58,542 — Interest expense (5,434 ) (8,348 ) (9,859 ) (847 ) — (24,488 ) Income (loss) from continuing operations before income taxes (30,483 ) (46,118 ) (13,163 ) 2,328 58,542 (28,894 ) Income tax expense — — (1,589 ) — — (1,589 ) Net income (loss) $ (30,483 ) $ (46,118 ) $ (14,752 ) $ 2,328 $ 58,542 $ (30,483 ) Year Ended December 31, 2015 Parent Subsidiary Guarantor Non-Guarantor Eliminations Consolidated Total revenues $ — $ 5,813 $ 272,193 $ 52,612 $ (10,299 ) $ 320,319 Total costs and expenses — (10,715 ) (265,881 ) (52,004 ) 10,299 (318,301 ) Other loss — — (1,891 ) — — (1,891 ) Net loss from equity investment in subsidiaries (17,957 ) (21,819 ) — — 39,776 — Interest expense (5,434 ) (8,348 ) (8,075 ) (728 ) — (22,585 ) Loss from continuing operations before income taxes (23,391 ) (35,069 ) (3,654 ) (120 ) 39,776 (22,458 ) Income tax expense — — (933 ) — — (933 ) Net loss $ (23,391 ) $ (35,069 ) $ (4,587 ) $ (120 ) $ 39,776 $ (23,391 )</t>
  </si>
  <si>
    <t>Condensed Consolidating Statement of Cash Flows</t>
  </si>
  <si>
    <t>CONDENSED CONSOLIDATING STATEMENTS OF CASH FLOWS Year Ended December 31, 2017 Parent Subsidiary Guarantor Non-Guarantor Eliminations Consolidated Net cash provided by operating activities $ 24,545 $ 103 $ 28,488 $ 167 $ (38,327 ) $ 14,976 Cash Flows From Investing Activities: Cash paid for acquisitions and capital expenditures, net of proceeds from divestitures and asset sales — (103 ) (7,831 ) (987 ) — (8,921 ) Net cash used in investing activities — (103 ) (7,831 ) (987 ) — (8,921 ) Cash Flows From Financing Activities: Cash distributions (24,545 ) — — — — (24,545 ) Payments to affiliates — — (38,327 ) — 38,327 — Net borrowings and repayments of debt — — 14,341 — — 14,341 Other financing activities — — (1,600 ) — — (1,600 ) Net cash used in financing activities (24,545 ) — (25,586 ) — 38,327 (11,804 ) Net decrease in cash and cash equivalents — — (4,929 ) (820 ) — (5,749 ) Cash and cash equivalents—Beginning of period — — 9,145 3,425 — 12,570 Cash and cash equivalents—End of period $ — $ — $ 4,216 $ 2,605 $ — $ 6,821 Year Ended December 31, 2016 Parent Subsidiary Guarantor Non-Guarantor Eliminations Consolidated Net cash provided by operating activities $ 25,985 $ 154 $ 33,635 $ 2,760 $ (39,767 ) $ 22,767 Cash Flows From Investing Activities: Cash paid for acquisitions and capital expenditures, net of proceeds from divestitures and asset sales — (154 ) (16,296 ) (2,679 ) — (19,129 ) Investment in affiliate (41,135 ) — — — 41,135 — Net cash used in investing activities (41,135 ) (154 ) (16,296 ) (2,679 ) 41,135 (19,129 ) Cash Flows From Financing Activities: Cash distributions (79,164 ) — — — — (79,164 ) Payments to affiliates — — 1,368 — (1,368 ) — Net borrowings and repayments of debt — — (14,389 ) — — (14,389 ) Proceeds from issuance of common units 94,314 — — — — 94,314 Other financing activities — — (6,982 ) — — (6,982 ) Net cash provided by (used in) financing activities 15,150 — (20,003 ) — (1,368 ) (6,221 ) Net increase (decrease) in cash and cash equivalents — — (2,664 ) 81 — (2,583 ) Cash and cash equivalents—Beginning of period — — 11,809 3,344 — 15,153 Cash and cash equivalents—End of period $ — $ — $ 9,145 $ 3,425 $ — $ 12,570 CONDENSED CONSOLIDATING STATEMENTS OF CASH FLOWS (continued) Year Ended December 31, 2015 Parent Subsidiary Guarantor Non-Guarantor Eliminations Consolidated Net cash provided by operating activities $ 2,356 $ 284 $ 14,569 $ 2,991 $ (16,138 ) $ 4,062 Cash Flows From Investing Activities: Cash paid for acquisitions and capital expenditures, net of proceeds from divestitures and asset sales — (284 ) (30,864 ) (2,991 ) — (34,139 ) Net cash used in investing activities — (284 ) (30,864 ) (2,991 ) — (34,139 ) Cash Flows From Financing Activities: Cash distributions (77,512 ) — — — — (77,512 ) Payments from affiliates — — (16,138 ) — 16,138 — Net borrowings and repayments of debt — — 37,261 — — 37,261 Proceeds from issuance of common units 75,156 — — — — 75,156 Other financing activities — — (76 ) — — (76 ) Net cash provided by (used in) financing activities (2,356 ) — 21,047 — 16,138 34,829 Net increase in cash and cash equivalents — — 4,752 — — 4,752 Cash and cash equivalents—Beginning of period — — 7,057 3,344 — 10,401 Cash and cash equivalents—End of period $ — $ — $ 11,809 $ 3,344 $ — $ 15,153</t>
  </si>
  <si>
    <t>SEGMENT INFORMATION (Tables)</t>
  </si>
  <si>
    <t>Segment Information</t>
  </si>
  <si>
    <t>Operating segment data for the periods indicated was as follows (in thousands): Years Ended December 31, 2017 2016 2015 STATEMENT OF OPERATIONS DATA: Cemetery Operations: Revenues $ 276,696 $ 265,726 $ 262,247 Operating costs and expenses (233,950 ) (223,329 ) (219,186 ) Depreciation and amortization (8,909 ) (8,597 ) (7,766 ) Segment income $ 33,837 $ 33,800 $ 35,295 Funeral Home Operations: Revenues $ 61,531 $ 60,504 $ 58,072 Operating costs and expenses (49,803 ) (53,270 ) (47,703 ) Depreciation and amortization (3,080 ) (3,378 ) (3,257 ) Segment income $ 8,648 $ 3,856 $ 7,112 Reconciliation of segment income to net loss: Cemetery Operations $ 33,837 $ 33,800 $ 35,295 Funeral Home Operations 8,648 3,856 7,112 Total segment income 42,485 37,656 42,407 Corporate overhead (51,964 ) (39,618 ) (38,609 ) Corporate depreciation and amortization (1,194 ) (924 ) (1,780 ) Loss on goodwill impairment (45,574 ) — — Other losses, net (1,187 ) (1,520 ) (1,891 ) Interest expense (27,345 ) (24,488 ) (22,585 ) Income tax benefit (expense) 9,621 (1,589 ) (933 ) Net loss $ (75,158 ) $ (30,483 ) $ (23,391 ) CASH FLOW DATA: Capital expenditures: Cemetery Operations $ 10,048 $ 7,756 $ 11,853 Funeral Home Operations 426 919 580 Corporate 315 2,707 2,906 Total capital expenditures $ 10,789 $ 11,382 $ 15,339 December 31, 2017 2016 2015 BALANCE SHEET DATA: Assets: Cemetery Operations $ 1,594,091 $ 1,573,494 $ 1,479,187 Funeral Home Operations 152,934 198,200 196,788 Corporate 9,057 15,319 23,545 Total assets $ 1,756,082 $ 1,787,013 $ 1,699,520 Goodwill: Cemetery Operations $ 24,862 $ 24,862 $ 25,320 Funeral Home Operations — 45,574 44,531 Total goodwill $ 24,862 $ 70,436 $ 69,851</t>
  </si>
  <si>
    <t>QUARTERLY RESULTS OF OPERATIONS (UNAUDITED) (Tables)</t>
  </si>
  <si>
    <t>Quarterly Financial Information</t>
  </si>
  <si>
    <t>The following summarizes certain quarterly results of operations: First Quarter Second Quarter Third Quarter Fourth Quarter (in thousands, except per unit data) Year Ended December 31, 2017 Revenues $ 82,946 $ 85,952 $ 84,034 $ 85,295 Gross loss (1,049 ) (3,113 ) (2,348 ) (4,163 ) Net loss (1) (8,561 ) (11,582 ) (9,576 ) (45,439 ) General partner’s interest in net loss for the period (89 ) (121 ) (99 ) (473 ) Limited partners’ interest in net loss for the period (8,472 ) (11,461 ) (9,477 ) (44,966 ) Net loss per limited partner unit (basic and diluted) $ (0.22 ) $ (0.30 ) $ (0.25 ) $ (1.18 ) Year Ended December 31, 2016 Revenues $ 78,172 $ 78,978 $ 80,773 $ 88,307 Gross profit (loss) 539 (1,746 ) (3,678 ) 1,999 Net loss (6,393 ) (8,144 ) (9,949 ) (5,997 ) General partner’s interest in net income (loss) for the period 1,101 1,091 (111 ) (65 ) Limited partners’ interest in net loss for the period (7,494 ) (9,235 ) (9,838 ) (5,932 ) Net loss per limited partner unit (basic and diluted) $ (0.23 ) $ (0.27 ) $ (0.28 ) $ (0.14 ) ______________________ (1) Net loss in the fourth quarter of 2017 includes loss on goodwill impairment of $45.6 million .</t>
  </si>
  <si>
    <t>SUPPLEMENTAL CONSOLIDATED CASH FLOW INFORMATION (Tables)</t>
  </si>
  <si>
    <t>Supplemental Information to Consolidated Statements of Cash Flows</t>
  </si>
  <si>
    <t>The tables presented below provide supplemental information to the consolidated statements of cash flows regarding contract origination and maturity activity included in the pertinent captions on the Partnership’s consolidated statements of cash flows (in thousands): Years Ended December 31, 2017 2016 2015 Pre-need/at-need contract originations (sales on credit) $ (104,896 ) $ (114,304 ) $ (124,313 ) Cash receipts from sales on credit (post-origination) 87,822 91,488 106,010 Changes in Accounts receivable, net of allowance $ (17,074 ) $ (22,816 ) $ (18,303 ) Deferrals: Cash receipts from customer deposits at origination, net of refunds $ 146,624 $ 151,461 $ 144,682 Withdrawals of realized income from merchandise trusts during the period 12,551 14,397 14,682 Pre-need/at-need contract originations (sales on credit) 104,896 114,304 124,313 Undistributed merchandise trust investment earnings, net (36,461 ) 11,056 16,048 Recognition: Merchandise trust investment income, net withdrawn as of end of period (11,738 ) (11,051 ) (14,313 ) Recognized maturities of customer contracts collected as of end of period (199,074 ) (196,123 ) (190,744 ) Recognized maturities of customer contracts uncollected as of end of period (25,847 ) (29,909 ) (27,995 ) Changes in Deferred revenues $ (9,049 ) $ 54,135 $ 66,673</t>
  </si>
  <si>
    <t>GENERAL - Additional Information (Detail)</t>
  </si>
  <si>
    <t>3 Months Ended</t>
  </si>
  <si>
    <t>6 Months Ended</t>
  </si>
  <si>
    <t>36 Months Ended</t>
  </si>
  <si>
    <t>Dec. 31, 2017USD ($)StateProperty</t>
  </si>
  <si>
    <t>Sep. 30, 2017USD ($)</t>
  </si>
  <si>
    <t>Jun. 30, 2017USD ($)Property</t>
  </si>
  <si>
    <t>Mar. 31, 2017USD ($)</t>
  </si>
  <si>
    <t>Dec. 31, 2016USD ($)</t>
  </si>
  <si>
    <t>Sep. 30, 2016USD ($)</t>
  </si>
  <si>
    <t>Jun. 30, 2016USD ($)</t>
  </si>
  <si>
    <t>Mar. 31, 2016USD ($)</t>
  </si>
  <si>
    <t>Dec. 31, 2015USD ($)</t>
  </si>
  <si>
    <t>Organization, Consolidation and Presentation of Financial Statements Disclosure [Line Items]</t>
  </si>
  <si>
    <t>Ownership percentage subsidiaries by the parent</t>
  </si>
  <si>
    <t>100.00%</t>
  </si>
  <si>
    <t>Total revenue derived from the cemeteries under agreements</t>
  </si>
  <si>
    <t>Impairment of goodwill</t>
  </si>
  <si>
    <t>Accounts payable</t>
  </si>
  <si>
    <t>Accrued expenses</t>
  </si>
  <si>
    <t>Benefits and payroll liabilities</t>
  </si>
  <si>
    <t>Tax liabilities</t>
  </si>
  <si>
    <t>Increase in accrued expenses</t>
  </si>
  <si>
    <t>Pre-need sales, prime rate plus base points</t>
  </si>
  <si>
    <t>150.00%</t>
  </si>
  <si>
    <t>Pre-need sales, interest rate</t>
  </si>
  <si>
    <t>5.00%</t>
  </si>
  <si>
    <t>Sales of cemetery, average cancellation percentage</t>
  </si>
  <si>
    <t>10.00%</t>
  </si>
  <si>
    <t>Maximum</t>
  </si>
  <si>
    <t>Liquid investments purchased with an original maturity</t>
  </si>
  <si>
    <t>3 months</t>
  </si>
  <si>
    <t>Pre-need sales, installment contract period</t>
  </si>
  <si>
    <t>60 months</t>
  </si>
  <si>
    <t>Impaired funeral homes</t>
  </si>
  <si>
    <t>Number of properties impaired | Property</t>
  </si>
  <si>
    <t>Other Gains (Losses), Net</t>
  </si>
  <si>
    <t>Asset impairment charges</t>
  </si>
  <si>
    <t>Other Gains (Losses), Net | Impaired funeral homes</t>
  </si>
  <si>
    <t>Held-for-sale | Impaired funeral homes</t>
  </si>
  <si>
    <t>Number of properties disposed | Property</t>
  </si>
  <si>
    <t>Managed Properties | Cemetery property</t>
  </si>
  <si>
    <t>Consolidated Properties | Cemetery property</t>
  </si>
  <si>
    <t>Number of operating locations | Property</t>
  </si>
  <si>
    <t>Cemetery Operations | Held-for-sale</t>
  </si>
  <si>
    <t>Cemetery Operations | Wholly Owned Properties</t>
  </si>
  <si>
    <t>Cemetery Operations | Unconsolidated Properties</t>
  </si>
  <si>
    <t>Cemetery Operations | US and Puerto Rico</t>
  </si>
  <si>
    <t>Number of states | State</t>
  </si>
  <si>
    <t>Cemetery Operations | US and Puerto Rico | Wholly Owned Properties</t>
  </si>
  <si>
    <t>Cemetery Operations | US and Puerto Rico | Managed Properties</t>
  </si>
  <si>
    <t>Funeral Home Operations | Held-for-sale</t>
  </si>
  <si>
    <t>Funeral Home Operations | US and Puerto Rico</t>
  </si>
  <si>
    <t>Change in estimated regarding allowance for contract cancellations</t>
  </si>
  <si>
    <t>Amended Credit Agreement</t>
  </si>
  <si>
    <t>Line of credit, required capacity for distributions to unitholders</t>
  </si>
  <si>
    <t>GENERAL - Assets Held for Sale (Details) - USD ($) $ in Thousands</t>
  </si>
  <si>
    <t>Income Statement, Balance Sheet and Additional Disclosures by Disposal Groups, Including Discontinued Operations [Line Items]</t>
  </si>
  <si>
    <t>Held-for-sale</t>
  </si>
  <si>
    <t>Cemetery property | Held-for-sale</t>
  </si>
  <si>
    <t>Buildings and improvements | Held-for-sale</t>
  </si>
  <si>
    <t>Funeral home land | Held-for-sale</t>
  </si>
  <si>
    <t>GENERAL - Estimated Useful Lives of Properties and Equipment (Detail)</t>
  </si>
  <si>
    <t>Buildings and improvements | Minimum</t>
  </si>
  <si>
    <t>Estimated useful life</t>
  </si>
  <si>
    <t>10 years</t>
  </si>
  <si>
    <t>Buildings and improvements | Maximum</t>
  </si>
  <si>
    <t>40 years</t>
  </si>
  <si>
    <t>Furniture and equipment | Minimum</t>
  </si>
  <si>
    <t>3 years</t>
  </si>
  <si>
    <t>Furniture and equipment | Maximum</t>
  </si>
  <si>
    <t>GENERAL - Reconciliation of Net Income (Loss) (Detail) - USD ($) $ in Thousands</t>
  </si>
  <si>
    <t>Sep. 30, 2017</t>
  </si>
  <si>
    <t>Mar. 31, 2017</t>
  </si>
  <si>
    <t>Sep. 30, 2016</t>
  </si>
  <si>
    <t>Jun. 30, 2016</t>
  </si>
  <si>
    <t>Mar. 31, 2016</t>
  </si>
  <si>
    <t>Less: Incentive distribution right (“IDR”) payments to general partner</t>
  </si>
  <si>
    <t>Net loss to allocate to general and limited partners</t>
  </si>
  <si>
    <t>General partner’s interest excluding IDRs</t>
  </si>
  <si>
    <t>Net loss attributable to common limited partners</t>
  </si>
  <si>
    <t>GENERAL - Reconciliation of Partnership's Weighted Average Number of Common Limited Partner Units (Detail) - shares</t>
  </si>
  <si>
    <t>Weighted average number of common limited partner units—basic (in shares)</t>
  </si>
  <si>
    <t>Add effect of dilutive incentive awards (in shares)</t>
  </si>
  <si>
    <t>Weighted average number of common limited partner units—diluted (in shares)</t>
  </si>
  <si>
    <t>Anti-dilutive units excluded from the calculation of diluted weighted average number of limited partners' units (in shares)</t>
  </si>
  <si>
    <t>ACQUISITIONS - Additional Information (Detail) $ in Thousands</t>
  </si>
  <si>
    <t>Aug. 12, 2016USD ($)Property</t>
  </si>
  <si>
    <t>Apr. 06, 2016USD ($)Property</t>
  </si>
  <si>
    <t>Dec. 01, 2015USD ($)Property</t>
  </si>
  <si>
    <t>Aug. 31, 2015USD ($)PropertyInstallment</t>
  </si>
  <si>
    <t>Aug. 20, 2015USD ($)Property</t>
  </si>
  <si>
    <t>Aug. 06, 2015USD ($)Property</t>
  </si>
  <si>
    <t>Jul. 21, 2015USD ($)Property</t>
  </si>
  <si>
    <t>Dec. 31, 2017USD ($)</t>
  </si>
  <si>
    <t>Business Acquisition [Line Items]</t>
  </si>
  <si>
    <t>Consideration paid</t>
  </si>
  <si>
    <t>Gain on bargain purchase</t>
  </si>
  <si>
    <t>Deferred cash consideration</t>
  </si>
  <si>
    <t>Number of annual installments | Installment</t>
  </si>
  <si>
    <t>Adjustment</t>
  </si>
  <si>
    <t>Loss recognized on acquisition</t>
  </si>
  <si>
    <t>Funeral Homes Operations Segments</t>
  </si>
  <si>
    <t>Funeral Homes Property</t>
  </si>
  <si>
    <t>Number of properties acquired | Property</t>
  </si>
  <si>
    <t>Granite Company</t>
  </si>
  <si>
    <t>Cemetery and Granite Property</t>
  </si>
  <si>
    <t>2016 Acquisitions</t>
  </si>
  <si>
    <t>Revenue of acquired properties</t>
  </si>
  <si>
    <t>Net income (loss) of acquired properties</t>
  </si>
  <si>
    <t>2015 Acquisitions</t>
  </si>
  <si>
    <t>ACQUISITIONS - Final Values Assigned to Assets Acquired and Liabilities Assumed Based on Their Estimated Fair Values at the Date of Acquisitions (Detail) - USD ($) $ in Thousands</t>
  </si>
  <si>
    <t>Dec. 01, 2015</t>
  </si>
  <si>
    <t>Aug. 31, 2015</t>
  </si>
  <si>
    <t>Aug. 20, 2015</t>
  </si>
  <si>
    <t>Aug. 06, 2015</t>
  </si>
  <si>
    <t>Jul. 21, 2015</t>
  </si>
  <si>
    <t>Liabilities:</t>
  </si>
  <si>
    <t>Consideration paid—cash</t>
  </si>
  <si>
    <t>Goodwill from purchase</t>
  </si>
  <si>
    <t>Assets:</t>
  </si>
  <si>
    <t>Accounts receivable</t>
  </si>
  <si>
    <t>Inventory</t>
  </si>
  <si>
    <t>Deferred taxes</t>
  </si>
  <si>
    <t>Fair value of net assets acquired</t>
  </si>
  <si>
    <t>Total consideration paid</t>
  </si>
  <si>
    <t>2016 Acquisitions | Perpetual care trusts, restricted, at fair value | Merchandise Trusts</t>
  </si>
  <si>
    <t>2016 Acquisitions | Perpetual care trusts, restricted, at fair value | Perpetual care trusts</t>
  </si>
  <si>
    <t>2016 Acquisitions | Perpetual care trust corpus | Perpetual care trusts</t>
  </si>
  <si>
    <t>2016 Acquisitions | Cemetery property</t>
  </si>
  <si>
    <t>Property and equipment</t>
  </si>
  <si>
    <t>2016 Acquisitions | Other property and equipment</t>
  </si>
  <si>
    <t>Other liabilities</t>
  </si>
  <si>
    <t>2015 Acquisitions | Perpetual care trusts, restricted, at fair value | Merchandise Trusts</t>
  </si>
  <si>
    <t>2015 Acquisitions | Perpetual care trusts, restricted, at fair value | Perpetual care trusts</t>
  </si>
  <si>
    <t>2015 Acquisitions | Perpetual care trust corpus | Perpetual care trusts</t>
  </si>
  <si>
    <t>2015 Acquisitions | Cemetery property</t>
  </si>
  <si>
    <t>2015 Acquisitions | Other property and equipment</t>
  </si>
  <si>
    <t>ACQUISITIONS - Consolidated Pro Forma Information (Detail) - USD ($) $ / shares in Units, $ in Thousands</t>
  </si>
  <si>
    <t>Revenue</t>
  </si>
  <si>
    <t>Net loss per limited partner unit (basic and diluted) (usd per share)</t>
  </si>
  <si>
    <t>ACCOUNTS RECEIVABLE, NET OF ALLOWANCE - Long-Term Accounts Receivable, Net (Detail) - USD ($) $ in Thousands</t>
  </si>
  <si>
    <t>Customer receivables</t>
  </si>
  <si>
    <t>Unearned finance income</t>
  </si>
  <si>
    <t>Allowance for contract cancellations</t>
  </si>
  <si>
    <t>Less: Current portion, net of allowance</t>
  </si>
  <si>
    <t>Long-term portion, net of allowance</t>
  </si>
  <si>
    <t>ACCOUNTS RECEIVABLE, NET OF ALLOWANCE - Activity in Allowance for Contract Cancellations (Detail) - USD ($) $ in Thousands</t>
  </si>
  <si>
    <t>Accounts, Notes, Loans and Financing Receivable [Line Items]</t>
  </si>
  <si>
    <t>Balance, beginning of period</t>
  </si>
  <si>
    <t>Balance, end of period</t>
  </si>
  <si>
    <t>Contract Cancellations</t>
  </si>
  <si>
    <t>Cancellations</t>
  </si>
  <si>
    <t>ACCOUNTS RECEIVABLE, NET OF ALLOWANCE - Additional Information (Detail) - USD ($) $ in Millions</t>
  </si>
  <si>
    <t>Deferred revenue</t>
  </si>
  <si>
    <t>CEMETERY PROPERTY (Detail) - USD ($) $ in Thousands</t>
  </si>
  <si>
    <t>1 Months Ended</t>
  </si>
  <si>
    <t>Loss from hurricanes</t>
  </si>
  <si>
    <t>Cemetery land</t>
  </si>
  <si>
    <t>Mausoleum crypts and lawn crypts</t>
  </si>
  <si>
    <t>PROPERTY AND EQUIPMENT (Detail) - USD ($) $ in Thousands</t>
  </si>
  <si>
    <t>Property and equipment, gross</t>
  </si>
  <si>
    <t>Less: Accumulated depreciation</t>
  </si>
  <si>
    <t>Depreciation expense</t>
  </si>
  <si>
    <t>Buildings and improvements</t>
  </si>
  <si>
    <t>Furniture and equipment</t>
  </si>
  <si>
    <t>Funeral home land</t>
  </si>
  <si>
    <t>MERCHANDISE TRUSTS - Additional Information (Detail) - Variable Interest Entity, Primary Beneficiary - Merchandise Trusts $ in Thousands</t>
  </si>
  <si>
    <t>Dec. 31, 2016USD ($)security</t>
  </si>
  <si>
    <t>Trust assets, fair value</t>
  </si>
  <si>
    <t>Purchases of available for sale securities</t>
  </si>
  <si>
    <t>Sales, maturities and paydowns of available for sale securities</t>
  </si>
  <si>
    <t>Trust assets, cost</t>
  </si>
  <si>
    <t>Other than temporary impairments loss</t>
  </si>
  <si>
    <t>Other Than Temporarily Impaired Securities</t>
  </si>
  <si>
    <t>Number of securities resulting impairment | security</t>
  </si>
  <si>
    <t>West Virginia Trust Receivable</t>
  </si>
  <si>
    <t>MERCHANDISE TRUSTS - Reconciliation of Merchandise Trust Activities (Detail) - USD ($) $ in Thousands</t>
  </si>
  <si>
    <t>Reconciliation Of Partnership's Merchandise Trust Activities [Roll Forward]</t>
  </si>
  <si>
    <t>Balance—beginning of period</t>
  </si>
  <si>
    <t>Balance—end of period</t>
  </si>
  <si>
    <t>Variable Interest Entity, Primary Beneficiary | Merchandise Trusts</t>
  </si>
  <si>
    <t>Contributions</t>
  </si>
  <si>
    <t>Distributions</t>
  </si>
  <si>
    <t>Interest and dividends</t>
  </si>
  <si>
    <t>Capital gain distributions</t>
  </si>
  <si>
    <t>Realized gains and losses, net</t>
  </si>
  <si>
    <t>Other than temporary impairment</t>
  </si>
  <si>
    <t>Taxes</t>
  </si>
  <si>
    <t>Fees</t>
  </si>
  <si>
    <t>Unrealized change in fair value</t>
  </si>
  <si>
    <t>MERCHANDISE TRUSTS - Cost and Market Value Associated with Assets Held in Merchandise Trusts (Detail) - Variable Interest Entity, Primary Beneficiary - Merchandise Trusts $ in Thousands</t>
  </si>
  <si>
    <t>Dec. 31, 2017USD ($)Extension</t>
  </si>
  <si>
    <t>Cost</t>
  </si>
  <si>
    <t>Gross Unrealized Gains</t>
  </si>
  <si>
    <t>Gross Unrealized Losses</t>
  </si>
  <si>
    <t>Fair Value</t>
  </si>
  <si>
    <t>Number of potential lockup period extensions | Extension</t>
  </si>
  <si>
    <t>Lockup extension period</t>
  </si>
  <si>
    <t>1 year</t>
  </si>
  <si>
    <t>Unfunded commitments to private credit funds, callable at any time</t>
  </si>
  <si>
    <t>Minimum</t>
  </si>
  <si>
    <t>Fixed income funds and equity funds, redemption period</t>
  </si>
  <si>
    <t>1 day</t>
  </si>
  <si>
    <t>30 days</t>
  </si>
  <si>
    <t>Private credit funds, lockup periods</t>
  </si>
  <si>
    <t>4 years</t>
  </si>
  <si>
    <t>90 days</t>
  </si>
  <si>
    <t>8 years</t>
  </si>
  <si>
    <t>Short-term investments | Level 1</t>
  </si>
  <si>
    <t>Fixed maturities</t>
  </si>
  <si>
    <t>Fixed maturities | U.S. governmental securities | Level 2</t>
  </si>
  <si>
    <t>Fixed maturities | Corporate debt securities | Level 2</t>
  </si>
  <si>
    <t>Mutual funds—debt securities | Level 1</t>
  </si>
  <si>
    <t>Mutual funds—equity securities | Level 1</t>
  </si>
  <si>
    <t>Other investment funds</t>
  </si>
  <si>
    <t>Equity securities | Level 1</t>
  </si>
  <si>
    <t>Other invested assets | Level 2</t>
  </si>
  <si>
    <t>Total investments</t>
  </si>
  <si>
    <t>MERCHANDISE TRUSTS - Contractual Maturities of Debt Securities Held in Merchandise Trusts (Detail) - Variable Interest Entity, Primary Beneficiary - Merchandise Trusts - Fixed maturities - USD ($) $ in Thousands</t>
  </si>
  <si>
    <t>Investments Classified by Contractual Maturity Date [Line Items]</t>
  </si>
  <si>
    <t>Less than 1 year</t>
  </si>
  <si>
    <t>1 year through 5 years</t>
  </si>
  <si>
    <t>6 years through 10 years</t>
  </si>
  <si>
    <t>More than 10 years</t>
  </si>
  <si>
    <t>U.S. governmental securities</t>
  </si>
  <si>
    <t>Corporate debt securities</t>
  </si>
  <si>
    <t>MERCHANDISE TRUSTS - Aging of Unrealized Losses on Investments in Fixed Maturities and Equity Securities Held in Merchandise Trusts (Detail) - Variable Interest Entity, Primary Beneficiary - Merchandise Trusts - USD ($) $ in Thousands</t>
  </si>
  <si>
    <t>Investments, Unrealized Loss Position [Line Items]</t>
  </si>
  <si>
    <t>Less than 12 months Fair Value</t>
  </si>
  <si>
    <t>Less than 12 months Unrealized Losses</t>
  </si>
  <si>
    <t>12 months or more Fair Value</t>
  </si>
  <si>
    <t>12 months or more Unrealized Losses</t>
  </si>
  <si>
    <t>Total Fair Value</t>
  </si>
  <si>
    <t>Total Unrealized Losses</t>
  </si>
  <si>
    <t>Fixed maturities | U.S. governmental securities</t>
  </si>
  <si>
    <t>Fixed maturities | Corporate debt securities</t>
  </si>
  <si>
    <t>Mutual funds—debt securities</t>
  </si>
  <si>
    <t>Mutual funds—equity securities</t>
  </si>
  <si>
    <t>Equity securities</t>
  </si>
  <si>
    <t>PERPETUAL CARE TRUSTS - Additional Information (Detail) - Variable Interest Entity, Primary Beneficiary - Perpetual care trusts $ in Thousands</t>
  </si>
  <si>
    <t>Dec. 31, 2017USD ($)security</t>
  </si>
  <si>
    <t>Number of available for sale securities | security</t>
  </si>
  <si>
    <t>PERPETUAL CARE TRUSTS - Reconciliation of Perpetual Care Trust Activities (Detail) - USD ($) $ in Thousands</t>
  </si>
  <si>
    <t>Reconciliation Of Partnership's Perpetual Care Trust Activities [Roll Forward]</t>
  </si>
  <si>
    <t>Variable Interest Entity, Primary Beneficiary | Perpetual care trusts</t>
  </si>
  <si>
    <t>PERPETUAL CARE TRUSTS - Cost and Market Value Associated with Assets Held in Perpetual Care Trusts (Detail) - Variable Interest Entity, Primary Beneficiary - Perpetual care trusts $ in Thousands</t>
  </si>
  <si>
    <t>Dec. 31, 2016USD ($)Extension</t>
  </si>
  <si>
    <t>6 years</t>
  </si>
  <si>
    <t>PERPETUAL CARE TRUSTS - Contractual Maturities of Debt Securities Held in Perpetual Care Trusts (Detail) - Variable Interest Entity, Primary Beneficiary - Perpetual care trusts - Fixed maturities - USD ($) $ in Thousands</t>
  </si>
  <si>
    <t>PERPETUAL CARE TRUSTS - Aging of Unrealized Losses on Investments in Fixed Maturities and Equity Securities Held in Perpetual Care Trusts (Detail) - Variable Interest Entity, Primary Beneficiary - Perpetual care trusts - USD ($) $ in Thousands</t>
  </si>
  <si>
    <t>GOODWILL AND INTANGIBLE ASSETS - Additional Information (Detail) - USD ($) $ in Thousands</t>
  </si>
  <si>
    <t>Amortization expense related to intangible assets</t>
  </si>
  <si>
    <t>GOODWILL AND INTANGIBLE ASSETS - Changes in Carrying Amounts of Goodwill as well as Allocation of Goodwill to Reporting Units (Detail) - USD ($) $ in Thousands</t>
  </si>
  <si>
    <t>Goodwill [Roll Forward]</t>
  </si>
  <si>
    <t>Goodwill, Beginning Balance</t>
  </si>
  <si>
    <t>Goodwill, Ending Balance</t>
  </si>
  <si>
    <t>Goodwill acquired from acquisitions</t>
  </si>
  <si>
    <t>Cemetery Operations | 2015 Acquisitions</t>
  </si>
  <si>
    <t>Cemetery Operations | 2016 Acquisitions</t>
  </si>
  <si>
    <t>Funeral Home Operations | 2015 Acquisitions</t>
  </si>
  <si>
    <t>Funeral Home Operations | 2016 Acquisitions</t>
  </si>
  <si>
    <t>GOODWILL AND INTANGIBLE ASSETS - Components of Intangible Assets (Detail) - USD ($) $ in Thousands</t>
  </si>
  <si>
    <t>Finite-Lived Intangible Assets [Line Items]</t>
  </si>
  <si>
    <t>Gross Carrying Amount</t>
  </si>
  <si>
    <t>Accumulated Amortization</t>
  </si>
  <si>
    <t>Net Intangible Assets</t>
  </si>
  <si>
    <t>Lease and management agreements</t>
  </si>
  <si>
    <t>Underlying contract value</t>
  </si>
  <si>
    <t>Non-compete agreements</t>
  </si>
  <si>
    <t>Other intangible assets</t>
  </si>
  <si>
    <t>GOODWILL AND INTANGIBLE ASSETS - Estimated Amortization Expense Related to Intangible Assets with Finite Lives (Detail) $ in Thousands</t>
  </si>
  <si>
    <t>LONG-TERM DEBT - Outstanding Debt (Detail) - USD ($) $ in Thousands</t>
  </si>
  <si>
    <t>Aug. 04, 2016</t>
  </si>
  <si>
    <t>May 28, 2013</t>
  </si>
  <si>
    <t>Debt Instrument [Line Items]</t>
  </si>
  <si>
    <t>Less deferred financing costs, net of accumulated amortization</t>
  </si>
  <si>
    <t>Total debt</t>
  </si>
  <si>
    <t>Less current maturities</t>
  </si>
  <si>
    <t>Total long-term debt</t>
  </si>
  <si>
    <t>Credit facility</t>
  </si>
  <si>
    <t>Long-term debt</t>
  </si>
  <si>
    <t>Senior Notes | 7.875% Senior Notes, due June 2021</t>
  </si>
  <si>
    <t>Long-term debt, interest rate</t>
  </si>
  <si>
    <t>7.875%</t>
  </si>
  <si>
    <t>Notes Payable, other Payables | Acquisitions Debt</t>
  </si>
  <si>
    <t>Notes Payable, other Payables | Acquisition non-competes</t>
  </si>
  <si>
    <t>Insurance and vehicle financing</t>
  </si>
  <si>
    <t>LONG-TERM DEBT - Additional Information (Detail)</t>
  </si>
  <si>
    <t>Jan. 02, 2019</t>
  </si>
  <si>
    <t>Jan. 01, 2019</t>
  </si>
  <si>
    <t>Sep. 29, 2017USD ($)</t>
  </si>
  <si>
    <t>Aug. 04, 2016USD ($)</t>
  </si>
  <si>
    <t>May 28, 2013USD ($)</t>
  </si>
  <si>
    <t>Dec. 31, 2018</t>
  </si>
  <si>
    <t>New Agreements | Revolving Credit Facility</t>
  </si>
  <si>
    <t>Line of credit facility, maximum borrowing capacity</t>
  </si>
  <si>
    <t>Debt covenant, consolidated leverage ratio</t>
  </si>
  <si>
    <t>Credit facility, maximum borrowing capacity</t>
  </si>
  <si>
    <t>Line of credit outstanding amount</t>
  </si>
  <si>
    <t>Weighted average interest rate on outstanding borrowings</t>
  </si>
  <si>
    <t>5.50%</t>
  </si>
  <si>
    <t>Debt covenant, consolidated fixed charge coverage ratio</t>
  </si>
  <si>
    <t>Amended Credit Agreement | Letter of Credit</t>
  </si>
  <si>
    <t>10.25% Senior Notes due 2017</t>
  </si>
  <si>
    <t>Long-term debt, Issued price per $100</t>
  </si>
  <si>
    <t>97.832%</t>
  </si>
  <si>
    <t>Net proceeds from issuance of senior notes</t>
  </si>
  <si>
    <t>Long-Term Debt, discount</t>
  </si>
  <si>
    <t>Long-Term Debt, debt issuance costs</t>
  </si>
  <si>
    <t>Credit facility | Amended Credit Agreement | Base Rate</t>
  </si>
  <si>
    <t>Credit facility, basis spread on variable rate</t>
  </si>
  <si>
    <t>2.75%</t>
  </si>
  <si>
    <t>Long-term debt, principal amount</t>
  </si>
  <si>
    <t>Senior Notes | 10.25% Senior Notes due 2017</t>
  </si>
  <si>
    <t>10.25%</t>
  </si>
  <si>
    <t>7.875% senior notes, due 2021</t>
  </si>
  <si>
    <t>Purchase price as percentage of principal plus accrued and unpaid interest, Upon occurrence of change of control</t>
  </si>
  <si>
    <t>101.00%</t>
  </si>
  <si>
    <t>Maximum | Amended Credit Agreement | Revolving Credit Facility</t>
  </si>
  <si>
    <t>Line of credit, additional borrowing capacity</t>
  </si>
  <si>
    <t>Maximum | Credit facility | Amended Credit Agreement | Base Rate</t>
  </si>
  <si>
    <t>Maximum | Credit facility | Amended Credit Agreement | Eurodollar</t>
  </si>
  <si>
    <t>3.75%</t>
  </si>
  <si>
    <t>Minimum | Amended Credit Agreement</t>
  </si>
  <si>
    <t>Debt service coverage ratio</t>
  </si>
  <si>
    <t>250.00%</t>
  </si>
  <si>
    <t>Minimum | Amended Credit Agreement | Revolving Credit Facility</t>
  </si>
  <si>
    <t>Minimum | Credit facility | Amended Credit Agreement | Base Rate</t>
  </si>
  <si>
    <t>0.75%</t>
  </si>
  <si>
    <t>Minimum | Credit facility | Amended Credit Agreement | Eurodollar</t>
  </si>
  <si>
    <t>1.75%</t>
  </si>
  <si>
    <t>Scenario, Forecast | Minimum | Amended Credit Agreement</t>
  </si>
  <si>
    <t>LONG-TERM DEBT - Redemption Prices Expressed as Percentages of Principal Amount (Detail) - 7.875% senior notes, due 2021</t>
  </si>
  <si>
    <t>Debt Instrument, Redemption, 2018</t>
  </si>
  <si>
    <t>Debt Instrument, Redemption [Line Items]</t>
  </si>
  <si>
    <t>Debt instrument, redemption price, percentage</t>
  </si>
  <si>
    <t>101.969%</t>
  </si>
  <si>
    <t>Debt Instrument, Redemption, 2019 and thereafter</t>
  </si>
  <si>
    <t>INCOME TAXES - Additional Information (Detail) $ in Millions</t>
  </si>
  <si>
    <t>Income Taxes [Line Items]</t>
  </si>
  <si>
    <t>Provisional tax benefit</t>
  </si>
  <si>
    <t>Alternative minimum tax credit carry forwards</t>
  </si>
  <si>
    <t>Federal</t>
  </si>
  <si>
    <t>Net operating loss carryforwards</t>
  </si>
  <si>
    <t>State and Local Jurisdiction</t>
  </si>
  <si>
    <t>INCOME TAXES - Income tax expense (benefit) (Detail) - USD ($) $ in Thousands</t>
  </si>
  <si>
    <t>Current provision:</t>
  </si>
  <si>
    <t>State</t>
  </si>
  <si>
    <t>Foreign</t>
  </si>
  <si>
    <t>Deferred provision:</t>
  </si>
  <si>
    <t>Total income tax benefit (expense)</t>
  </si>
  <si>
    <t>INCOME TAXES - Summary of Reconciliation of Federal Statutory Tax Rate to Partnership's Effective Tax Rate (Detail)</t>
  </si>
  <si>
    <t>Computed tax provision (benefit) at the applicable statutory tax rate</t>
  </si>
  <si>
    <t>35.00%</t>
  </si>
  <si>
    <t>State and local taxes net of federal income tax benefit</t>
  </si>
  <si>
    <t>(1.10%)</t>
  </si>
  <si>
    <t>(1.80%)</t>
  </si>
  <si>
    <t>(2.60%)</t>
  </si>
  <si>
    <t>Tax exempt (income) loss</t>
  </si>
  <si>
    <t>(1.20%)</t>
  </si>
  <si>
    <t>(3.40%)</t>
  </si>
  <si>
    <t>(4.10%)</t>
  </si>
  <si>
    <t>Change in current year valuation allowance</t>
  </si>
  <si>
    <t>(24.10%)</t>
  </si>
  <si>
    <t>(54.50%)</t>
  </si>
  <si>
    <t>(65.50%)</t>
  </si>
  <si>
    <t>Partnership earnings not subject to tax</t>
  </si>
  <si>
    <t>6.30%</t>
  </si>
  <si>
    <t>19.70%</t>
  </si>
  <si>
    <t>33.00%</t>
  </si>
  <si>
    <t>Changes in tax due to Tax Act</t>
  </si>
  <si>
    <t>(7.70%)</t>
  </si>
  <si>
    <t>0.00%</t>
  </si>
  <si>
    <t>Changes in valuation allowance due to Tax Act</t>
  </si>
  <si>
    <t>15.10%</t>
  </si>
  <si>
    <t>Permanent differences</t>
  </si>
  <si>
    <t>(10.90%)</t>
  </si>
  <si>
    <t>(0.50%)</t>
  </si>
  <si>
    <t>0.20%</t>
  </si>
  <si>
    <t>Other</t>
  </si>
  <si>
    <t>(0.20%)</t>
  </si>
  <si>
    <t>Effective tax rate</t>
  </si>
  <si>
    <t>11.40%</t>
  </si>
  <si>
    <t>(5.50%)</t>
  </si>
  <si>
    <t>(4.20%)</t>
  </si>
  <si>
    <t>INCOME TAXES - Significant Components of Deferred Tax Assets and Liabilities (Detail) - USD ($) $ in Thousands</t>
  </si>
  <si>
    <t>Deferred tax assets:</t>
  </si>
  <si>
    <t>State net operating loss</t>
  </si>
  <si>
    <t>Federal net operating loss</t>
  </si>
  <si>
    <t>Foreign net operating loss</t>
  </si>
  <si>
    <t>Valuation allowance</t>
  </si>
  <si>
    <t>Total deferred tax assets</t>
  </si>
  <si>
    <t>Deferred tax liabilities:</t>
  </si>
  <si>
    <t>Property, plant and equipment</t>
  </si>
  <si>
    <t>Deferred revenue related to future revenues and accounts receivable</t>
  </si>
  <si>
    <t>Deferred revenue related to cemetery property</t>
  </si>
  <si>
    <t>Total deferred tax liabilities</t>
  </si>
  <si>
    <t>Net deferred tax liabilities</t>
  </si>
  <si>
    <t>INCOME TAXES - Deferred Tax Assets and Liabilities (Detail) - USD ($) $ in Thousands</t>
  </si>
  <si>
    <t>Noncurrent assets</t>
  </si>
  <si>
    <t>Noncurrent liabilities</t>
  </si>
  <si>
    <t>DEFERRED REVENUES (Detail) - USD ($) $ in Thousands</t>
  </si>
  <si>
    <t>Deferred Revenue Arrangement [Line Items]</t>
  </si>
  <si>
    <t>Deferred merchandise trust unrealized gains (losses)</t>
  </si>
  <si>
    <t>Merchandise Trusts</t>
  </si>
  <si>
    <t>Contract Revenues</t>
  </si>
  <si>
    <t>LONG-TERM INCENTIVE AND RETIREMENT PLANS - Additional Information (Detail) - USD ($) $ in Thousands</t>
  </si>
  <si>
    <t>Dec. 31, 2014</t>
  </si>
  <si>
    <t>Total compensation expense for unit awards</t>
  </si>
  <si>
    <t>Restricted phantom units</t>
  </si>
  <si>
    <t>Unit appreciation rights</t>
  </si>
  <si>
    <t>UARs granted under LTIP, contractual term</t>
  </si>
  <si>
    <t>5 years</t>
  </si>
  <si>
    <t>Vesting period</t>
  </si>
  <si>
    <t>48 months</t>
  </si>
  <si>
    <t>UARs granted under LTIP, outstanding (in shares)</t>
  </si>
  <si>
    <t>Unrecognized compensation cost related to non-vested UARs</t>
  </si>
  <si>
    <t>Common units issued as a result of UARs exercise</t>
  </si>
  <si>
    <t>Unit appreciation rights | vesting within the following 12 months</t>
  </si>
  <si>
    <t>12 months</t>
  </si>
  <si>
    <t>Long-Term Incentive Plan, common units permitted for grant (in shares)</t>
  </si>
  <si>
    <t>Long-Term Incentive Plan, common units increase per year (in shares)</t>
  </si>
  <si>
    <t>Long-Term Incentive Plan, common units to be issued upon vesting and exercise (in shares)</t>
  </si>
  <si>
    <t>Long-Term Incentive Plan, common units to issued (in shares)</t>
  </si>
  <si>
    <t>Long-Term Incentive Plan, common units available for future issuance (in shares)</t>
  </si>
  <si>
    <t>Long-Term Incentive Plan, common units increased for issuance during the period (in shares)</t>
  </si>
  <si>
    <t>2014 Plan | Restricted phantom units</t>
  </si>
  <si>
    <t>2004 Plan | Restricted phantom units</t>
  </si>
  <si>
    <t>LONG-TERM INCENTIVE AND RETIREMENT PLANS - Long-Term Incentive Plan and Unit Appreciation Right Activity (Detail) - USD ($)</t>
  </si>
  <si>
    <t>Share-based Compensation Arrangement by Share-based Payment Award, Equity Instruments Other than Options, Nonvested, Number of Shares [Roll Forward]</t>
  </si>
  <si>
    <t>Long-Term incentive plan, fair value per unit</t>
  </si>
  <si>
    <t>Common unit awards vested during the period, intrinsic values</t>
  </si>
  <si>
    <t>Restricted phantom units | 2014 Plan</t>
  </si>
  <si>
    <t>Outstanding, beginning of period (in shares)</t>
  </si>
  <si>
    <t>Granted (in shares)</t>
  </si>
  <si>
    <t>Settled in common units or cash (in shares)</t>
  </si>
  <si>
    <t>Performance vesting forfeiture (in shares)</t>
  </si>
  <si>
    <t>Outstanding, end of period (in shares)</t>
  </si>
  <si>
    <t>Common unit awards outstanding, intrinsic values</t>
  </si>
  <si>
    <t>Restricted phantom units | 2004 Plan</t>
  </si>
  <si>
    <t>Exercised (in shares)</t>
  </si>
  <si>
    <t>Exercisable, end of period (in shares)</t>
  </si>
  <si>
    <t>Common unit awards outstanding, weighted average remaining contractual life</t>
  </si>
  <si>
    <t>269 days</t>
  </si>
  <si>
    <t>Unit appreciation rights | Maximum</t>
  </si>
  <si>
    <t>COMMITMENTS AND CONTINGENCIES - Additional Information (Detail) - USD ($) $ in Thousands</t>
  </si>
  <si>
    <t>Commitments and Contingencies [Line Items]</t>
  </si>
  <si>
    <t>Capital leases, aggregate gross</t>
  </si>
  <si>
    <t>Capital leases, net asset values</t>
  </si>
  <si>
    <t>Operating lease expense</t>
  </si>
  <si>
    <t>Cease-use expense</t>
  </si>
  <si>
    <t>Aggregate fixed rent payment to landlord</t>
  </si>
  <si>
    <t>Operating lease, initial term</t>
  </si>
  <si>
    <t>24 years</t>
  </si>
  <si>
    <t>Second Quarter 2014 Acquisition</t>
  </si>
  <si>
    <t>Deferred fixed rent</t>
  </si>
  <si>
    <t>Second Quarter 2014 Acquisition | Minimum</t>
  </si>
  <si>
    <t>Fixed rent for lease, years deferred</t>
  </si>
  <si>
    <t>Second Quarter 2014 Acquisition | Maximum</t>
  </si>
  <si>
    <t>11 years</t>
  </si>
  <si>
    <t>COMMITMENTS AND CONTINGENCIES - Operating Lease Future Payments (Detail) $ in Thousands</t>
  </si>
  <si>
    <t>Operating</t>
  </si>
  <si>
    <t>Thereafter</t>
  </si>
  <si>
    <t>Capital</t>
  </si>
  <si>
    <t>Less: Interest on capital leases</t>
  </si>
  <si>
    <t>Total principal payable on capital leases</t>
  </si>
  <si>
    <t>COMMITMENTS AND CONTINGENCIES - Fixed Rent for Cemeteries (Detail) - 2014 Acquisitions</t>
  </si>
  <si>
    <t>Lease Years 1-5 (May 28, 2014-May 31, 2019)</t>
  </si>
  <si>
    <t>Management Agreement Future Minimum Payments Due [Line Items]</t>
  </si>
  <si>
    <t>Fixed rent for cemeteries, per lease year</t>
  </si>
  <si>
    <t>Lease Years 6-20 (June 1, 2019-May 31, 2034)</t>
  </si>
  <si>
    <t>Lease Years 21-25 (June 1, 2034-May 31, 2039)</t>
  </si>
  <si>
    <t>Lease Years 26-35 (June 1, 2039-May 31, 2049)</t>
  </si>
  <si>
    <t>Lease Years 36-60 (June 1, 2049-May 31, 2074)</t>
  </si>
  <si>
    <t>FAIR VALUE OF FINANCIAL INSTRUMENTS (Detail) - USD ($) $ in Thousands</t>
  </si>
  <si>
    <t>Fair Value, Assets and Liabilities Measured on Recurring and Nonrecurring Basis [Line Items]</t>
  </si>
  <si>
    <t>Assets held-for-sale, fair value</t>
  </si>
  <si>
    <t>Senior Notes</t>
  </si>
  <si>
    <t>Notes payable, carrying value</t>
  </si>
  <si>
    <t>Senior Notes | Level 2</t>
  </si>
  <si>
    <t>Notes payable, fair value</t>
  </si>
  <si>
    <t>Line of Credit | Maximum</t>
  </si>
  <si>
    <t>Debt instrument maturity term</t>
  </si>
  <si>
    <t>Previously Reported | Level 3</t>
  </si>
  <si>
    <t>Restatement Adjustment | Level 3</t>
  </si>
  <si>
    <t>Impairment of assets held for use</t>
  </si>
  <si>
    <t>SUPPLEMENTAL CONDENSED CONSOLIDATING FINANCIAL INFORMATION -Balance Sheets (Detail) - USD ($) $ in Thousands</t>
  </si>
  <si>
    <t>Long-term accounts receivable</t>
  </si>
  <si>
    <t>Cemetery and funeral home property and equipment</t>
  </si>
  <si>
    <t>Merchandise trusts</t>
  </si>
  <si>
    <t>Perpetual care trusts</t>
  </si>
  <si>
    <t>Goodwill and intangible assets</t>
  </si>
  <si>
    <t>Investments in and amounts due from affiliates eliminated upon consolidation</t>
  </si>
  <si>
    <t>Liabilities and Partners’ Capital</t>
  </si>
  <si>
    <t>Current liabilities</t>
  </si>
  <si>
    <t>Due to affiliates</t>
  </si>
  <si>
    <t>Partners’ capital</t>
  </si>
  <si>
    <t>Eliminations</t>
  </si>
  <si>
    <t>Parent</t>
  </si>
  <si>
    <t>Subsidiary Issuer</t>
  </si>
  <si>
    <t>Guarantor Subsidiaries</t>
  </si>
  <si>
    <t>Non-Guarantor Subsidiaries</t>
  </si>
  <si>
    <t>SUPPLEMENTAL CONDENSED CONSOLIDATING FINANCIAL INFORMATION - Statements of Operations (Detail) - USD ($) $ in Thousands</t>
  </si>
  <si>
    <t>Condensed Financial Statements, Captions [Line Items]</t>
  </si>
  <si>
    <t>Total revenues</t>
  </si>
  <si>
    <t>Other loss</t>
  </si>
  <si>
    <t>Net loss from equity investment in subsidiaries</t>
  </si>
  <si>
    <t>SUPPLEMENTAL CONDENSED CONSOLIDATING FINANCIAL INFORMATION - Cash Flows (Detail) - USD ($) $ in Thousands</t>
  </si>
  <si>
    <t>Cash paid for acquisitions and capital expenditures, net of proceeds from divestitures and asset sales</t>
  </si>
  <si>
    <t>Investment in affiliate</t>
  </si>
  <si>
    <t>Payments from affiliates</t>
  </si>
  <si>
    <t>Payments to affiliates</t>
  </si>
  <si>
    <t>Net borrowings and repayments of debt</t>
  </si>
  <si>
    <t>Proceeds from issuance of common units</t>
  </si>
  <si>
    <t>Other financing activities</t>
  </si>
  <si>
    <t>ISSUANCES OF LIMITED PARTNER UNITS (Detail) - USD ($)</t>
  </si>
  <si>
    <t>Dec. 30, 2016</t>
  </si>
  <si>
    <t>Apr. 20, 2016</t>
  </si>
  <si>
    <t>Nov. 19, 2015</t>
  </si>
  <si>
    <t>Jul. 10, 2015</t>
  </si>
  <si>
    <t>Limited Partners' Capital Account [Line Items]</t>
  </si>
  <si>
    <t>Distribution units issued</t>
  </si>
  <si>
    <t>Public offering, common units sold</t>
  </si>
  <si>
    <t>Public offering, price per share</t>
  </si>
  <si>
    <t>Public offering, net proceeds</t>
  </si>
  <si>
    <t>StoneMor GP Holdings LLC</t>
  </si>
  <si>
    <t>Common units issued</t>
  </si>
  <si>
    <t>Over-Allotment Option</t>
  </si>
  <si>
    <t>ATM Agreement</t>
  </si>
  <si>
    <t>Proceeds from issuance of common units, net</t>
  </si>
  <si>
    <t>ATM Agreement | Maximum</t>
  </si>
  <si>
    <t>Value of shares issuable under market agreement</t>
  </si>
  <si>
    <t>SUBSEQUENT EVENTS (Details)</t>
  </si>
  <si>
    <t>Jun. 12, 2018USD ($)</t>
  </si>
  <si>
    <t>Mar. 19, 2018shares</t>
  </si>
  <si>
    <t>Jan. 26, 2018USD ($)</t>
  </si>
  <si>
    <t>Jan. 19, 2018USD ($)Property</t>
  </si>
  <si>
    <t>Dec. 01, 2015USD ($)</t>
  </si>
  <si>
    <t>Aug. 31, 2015USD ($)</t>
  </si>
  <si>
    <t>Aug. 20, 2015USD ($)</t>
  </si>
  <si>
    <t>Aug. 06, 2015USD ($)</t>
  </si>
  <si>
    <t>Jul. 21, 2015USD ($)</t>
  </si>
  <si>
    <t>Dec. 31, 2020</t>
  </si>
  <si>
    <t>Sep. 30, 2020</t>
  </si>
  <si>
    <t>Jun. 30, 2020</t>
  </si>
  <si>
    <t>Mar. 31, 2020</t>
  </si>
  <si>
    <t>Dec. 31, 2019USD ($)</t>
  </si>
  <si>
    <t>Sep. 30, 2019</t>
  </si>
  <si>
    <t>Jun. 30, 2019USD ($)</t>
  </si>
  <si>
    <t>Mar. 31, 2019</t>
  </si>
  <si>
    <t>Jun. 30, 2018</t>
  </si>
  <si>
    <t>Mar. 31, 2018USD ($)</t>
  </si>
  <si>
    <t>Jun. 30, 2017USD ($)</t>
  </si>
  <si>
    <t>Dec. 31, 2017USD ($)shares</t>
  </si>
  <si>
    <t>Dec. 31, 2016shares</t>
  </si>
  <si>
    <t>Dec. 31, 2015shares</t>
  </si>
  <si>
    <t>Subsequent Event [Line Items]</t>
  </si>
  <si>
    <t>Debt covenant, maximum add back of extraordinary, unusual or nonrecurring losses, charges or expenses</t>
  </si>
  <si>
    <t>Capital equipment financing basket allowed</t>
  </si>
  <si>
    <t>Capital equipment financing general basket allowed, certain permitted debt</t>
  </si>
  <si>
    <t>Dispositions, general basket limitation</t>
  </si>
  <si>
    <t>Dispositions, general basket limitation, sale/leaseback transactions</t>
  </si>
  <si>
    <t>Investment limitations, non-guarantor subsidiaries</t>
  </si>
  <si>
    <t>Investment limitations, all other investments</t>
  </si>
  <si>
    <t>Limit on loans to officers or employees</t>
  </si>
  <si>
    <t>Sixth Amendment To Credit Agreement</t>
  </si>
  <si>
    <t>Granted (in shares) | shares</t>
  </si>
  <si>
    <t>Subsequent Event</t>
  </si>
  <si>
    <t>Total consideration</t>
  </si>
  <si>
    <t>Subsequent Event | Sixth Amendment To Credit Agreement</t>
  </si>
  <si>
    <t>Disposition of assets, net cash proceeds estimated</t>
  </si>
  <si>
    <t>Debt covenant, consolidated secured net leverage ratio</t>
  </si>
  <si>
    <t>Secured Leverage Borrowing Base, percentage of accounts receivable less than 120 days</t>
  </si>
  <si>
    <t>80.00%</t>
  </si>
  <si>
    <t>Secured Leverage Borrowing Base, percentage of book value, net of depreciation, of property, plant and equipment</t>
  </si>
  <si>
    <t>40.00%</t>
  </si>
  <si>
    <t>Debt covenant, add back non-cash deferred financing fees, maximum</t>
  </si>
  <si>
    <t>Debt covenant, remove add back fees unsuccessful acquisition efforts</t>
  </si>
  <si>
    <t>Debt covenant, remove add back realized losses</t>
  </si>
  <si>
    <t>Debt covenant, cash and cash equivalents subject to first priority lien, maximum</t>
  </si>
  <si>
    <t>Amount available borrowing capacity under revolving credit facility</t>
  </si>
  <si>
    <t>Increase to applicable rate</t>
  </si>
  <si>
    <t>0.50%</t>
  </si>
  <si>
    <t>Mandatory prepayments, percentage of net cash proceeds</t>
  </si>
  <si>
    <t>Deferred purchase price obligations payable allowed</t>
  </si>
  <si>
    <t>Consolidated leverage ratio required, proforma basis</t>
  </si>
  <si>
    <t>Debt origination fees</t>
  </si>
  <si>
    <t>Subsequent Event | Sixth Amendment To Credit Agreement | Scenario, Forecast</t>
  </si>
  <si>
    <t>Subsequent Event | Seventh Amendment To Credit Agreement</t>
  </si>
  <si>
    <t>Debt prepaid amount</t>
  </si>
  <si>
    <t>Subsequent Event | Restricted phantom units | 2014 Plan</t>
  </si>
  <si>
    <t>Subsequent Event | Restricted phantom units | 2014 Plan | Time-Based Vesting</t>
  </si>
  <si>
    <t>Subsequent Event | Restricted phantom units | 2014 Plan | Performance-Based Vesting</t>
  </si>
  <si>
    <t>Subsequent Event | Restricted units</t>
  </si>
  <si>
    <t>24 months</t>
  </si>
  <si>
    <t>SEGMENT INFORMATION (Detail) $ in Thousands</t>
  </si>
  <si>
    <t>Dec. 31, 2017USD ($)Segment</t>
  </si>
  <si>
    <t>Segment Reporting Information [Line Items]</t>
  </si>
  <si>
    <t>Number of reportable segments | Segment</t>
  </si>
  <si>
    <t>Gross loss</t>
  </si>
  <si>
    <t>Corporate depreciation and amortization</t>
  </si>
  <si>
    <t>Capital expenditures</t>
  </si>
  <si>
    <t>Assets</t>
  </si>
  <si>
    <t>Operating costs and expenses</t>
  </si>
  <si>
    <t>Segment income</t>
  </si>
  <si>
    <t>Operating Segments | Cemetery Operations</t>
  </si>
  <si>
    <t>Operating Segments | Funeral Home Operations</t>
  </si>
  <si>
    <t>Corporate</t>
  </si>
  <si>
    <t>QUARTERLY RESULTS OF OPERATIONS (UNAUDITED) (Detail) - USD ($) $ / shares in Units, $ in Thousands</t>
  </si>
  <si>
    <t>Limited partners’ interest in net loss for the period</t>
  </si>
  <si>
    <t>SUPPLEMENTAL CONSOLIDATED CASH FLOW INFORMATION (Detail) - USD ($) $ in Thousands</t>
  </si>
  <si>
    <t>Pre-need/at-need contract originations (sales on credit)</t>
  </si>
  <si>
    <t>Cash receipts from sales on credit (post-origination)</t>
  </si>
  <si>
    <t>Changes in Accounts receivable, net of allowance</t>
  </si>
  <si>
    <t>Deferrals:</t>
  </si>
  <si>
    <t>Cash receipts from customer deposits at origination, net of refunds</t>
  </si>
  <si>
    <t>Withdrawals of realized income from merchandise trusts during the period</t>
  </si>
  <si>
    <t>Undistributed merchandise trust investment earnings, net</t>
  </si>
  <si>
    <t>Recognition:</t>
  </si>
  <si>
    <t>Merchandise trust investment income, net withdrawn as of end of period</t>
  </si>
  <si>
    <t>Recognized maturities of customer contracts collected as of end of period</t>
  </si>
  <si>
    <t>Recognized maturities of customer contracts uncollected as of end of period</t>
  </si>
  <si>
    <t>Changes in Deferred revenu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Level &quot;#,##0_);_(&quot;Level &quot;(#,##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286131</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37958645</v>
      </c>
    </row>
    <row r="15" spans="1:4">
      <c r="A15" s="4" t="s">
        <v>25</v>
      </c>
      <c r="B15" s="4" t="s">
        <v>26</v>
      </c>
    </row>
    <row r="16" spans="1:4">
      <c r="A16" s="4" t="s">
        <v>27</v>
      </c>
      <c r="B16" s="4" t="s">
        <v>26</v>
      </c>
    </row>
    <row r="17" spans="1:4">
      <c r="A17" s="4" t="s">
        <v>28</v>
      </c>
      <c r="B17" s="4" t="s">
        <v>26</v>
      </c>
    </row>
    <row r="18" spans="1:4">
      <c r="A18" s="4" t="s">
        <v>29</v>
      </c>
      <c r="D18" s="6" t="n">
        <v>31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0</v>
      </c>
      <c r="B1" s="2" t="s">
        <v>2</v>
      </c>
      <c r="C1" s="2" t="s">
        <v>31</v>
      </c>
    </row>
    <row r="2" spans="1:3">
      <c r="A2" s="3" t="s">
        <v>32</v>
      </c>
    </row>
    <row r="3" spans="1:3">
      <c r="A3" s="4" t="s">
        <v>33</v>
      </c>
      <c r="B3" s="7" t="n">
        <v>6821</v>
      </c>
      <c r="C3" s="7" t="n">
        <v>12570</v>
      </c>
    </row>
    <row r="4" spans="1:3">
      <c r="A4" s="4" t="s">
        <v>34</v>
      </c>
      <c r="B4" s="5" t="n">
        <v>79116</v>
      </c>
      <c r="C4" s="5" t="n">
        <v>77253</v>
      </c>
    </row>
    <row r="5" spans="1:3">
      <c r="A5" s="4" t="s">
        <v>35</v>
      </c>
      <c r="B5" s="5" t="n">
        <v>4580</v>
      </c>
      <c r="C5" s="5" t="n">
        <v>5532</v>
      </c>
    </row>
    <row r="6" spans="1:3">
      <c r="A6" s="4" t="s">
        <v>36</v>
      </c>
      <c r="B6" s="5" t="n">
        <v>1016</v>
      </c>
      <c r="C6" s="5" t="n">
        <v>0</v>
      </c>
    </row>
    <row r="7" spans="1:3">
      <c r="A7" s="4" t="s">
        <v>37</v>
      </c>
      <c r="B7" s="5" t="n">
        <v>21453</v>
      </c>
      <c r="C7" s="5" t="n">
        <v>23466</v>
      </c>
    </row>
    <row r="8" spans="1:3">
      <c r="A8" s="4" t="s">
        <v>38</v>
      </c>
      <c r="B8" s="5" t="n">
        <v>112986</v>
      </c>
      <c r="C8" s="5" t="n">
        <v>118821</v>
      </c>
    </row>
    <row r="9" spans="1:3">
      <c r="A9" s="4" t="s">
        <v>39</v>
      </c>
      <c r="B9" s="5" t="n">
        <v>105935</v>
      </c>
      <c r="C9" s="5" t="n">
        <v>98886</v>
      </c>
    </row>
    <row r="10" spans="1:3">
      <c r="A10" s="4" t="s">
        <v>40</v>
      </c>
      <c r="B10" s="5" t="n">
        <v>333404</v>
      </c>
      <c r="C10" s="5" t="n">
        <v>337315</v>
      </c>
    </row>
    <row r="11" spans="1:3">
      <c r="A11" s="4" t="s">
        <v>41</v>
      </c>
      <c r="B11" s="5" t="n">
        <v>114090</v>
      </c>
      <c r="C11" s="5" t="n">
        <v>118281</v>
      </c>
    </row>
    <row r="12" spans="1:3">
      <c r="A12" s="4" t="s">
        <v>42</v>
      </c>
      <c r="B12" s="5" t="n">
        <v>515456</v>
      </c>
      <c r="C12" s="5" t="n">
        <v>507079</v>
      </c>
    </row>
    <row r="13" spans="1:3">
      <c r="A13" s="4" t="s">
        <v>43</v>
      </c>
      <c r="B13" s="5" t="n">
        <v>339928</v>
      </c>
      <c r="C13" s="5" t="n">
        <v>333780</v>
      </c>
    </row>
    <row r="14" spans="1:3">
      <c r="A14" s="4" t="s">
        <v>44</v>
      </c>
      <c r="B14" s="5" t="n">
        <v>126398</v>
      </c>
      <c r="C14" s="5" t="n">
        <v>116890</v>
      </c>
    </row>
    <row r="15" spans="1:3">
      <c r="A15" s="4" t="s">
        <v>45</v>
      </c>
      <c r="B15" s="5" t="n">
        <v>84</v>
      </c>
      <c r="C15" s="5" t="n">
        <v>64</v>
      </c>
    </row>
    <row r="16" spans="1:3">
      <c r="A16" s="4" t="s">
        <v>46</v>
      </c>
      <c r="B16" s="5" t="n">
        <v>24862</v>
      </c>
      <c r="C16" s="5" t="n">
        <v>70436</v>
      </c>
    </row>
    <row r="17" spans="1:3">
      <c r="A17" s="4" t="s">
        <v>47</v>
      </c>
      <c r="B17" s="5" t="n">
        <v>63244</v>
      </c>
      <c r="C17" s="5" t="n">
        <v>65438</v>
      </c>
    </row>
    <row r="18" spans="1:3">
      <c r="A18" s="4" t="s">
        <v>48</v>
      </c>
      <c r="B18" s="5" t="n">
        <v>19695</v>
      </c>
      <c r="C18" s="5" t="n">
        <v>20023</v>
      </c>
    </row>
    <row r="19" spans="1:3">
      <c r="A19" s="4" t="s">
        <v>49</v>
      </c>
      <c r="B19" s="5" t="n">
        <v>1756082</v>
      </c>
      <c r="C19" s="5" t="n">
        <v>1787013</v>
      </c>
    </row>
    <row r="20" spans="1:3">
      <c r="A20" s="3" t="s">
        <v>50</v>
      </c>
    </row>
    <row r="21" spans="1:3">
      <c r="A21" s="4" t="s">
        <v>51</v>
      </c>
      <c r="B21" s="5" t="n">
        <v>43023</v>
      </c>
      <c r="C21" s="5" t="n">
        <v>35547</v>
      </c>
    </row>
    <row r="22" spans="1:3">
      <c r="A22" s="4" t="s">
        <v>52</v>
      </c>
      <c r="B22" s="5" t="n">
        <v>1781</v>
      </c>
      <c r="C22" s="5" t="n">
        <v>1571</v>
      </c>
    </row>
    <row r="23" spans="1:3">
      <c r="A23" s="4" t="s">
        <v>53</v>
      </c>
      <c r="B23" s="5" t="n">
        <v>1002</v>
      </c>
      <c r="C23" s="5" t="n">
        <v>1775</v>
      </c>
    </row>
    <row r="24" spans="1:3">
      <c r="A24" s="4" t="s">
        <v>54</v>
      </c>
      <c r="B24" s="5" t="n">
        <v>45806</v>
      </c>
      <c r="C24" s="5" t="n">
        <v>38893</v>
      </c>
    </row>
    <row r="25" spans="1:3">
      <c r="A25" s="4" t="s">
        <v>55</v>
      </c>
      <c r="B25" s="5" t="n">
        <v>317693</v>
      </c>
      <c r="C25" s="5" t="n">
        <v>300351</v>
      </c>
    </row>
    <row r="26" spans="1:3">
      <c r="A26" s="4" t="s">
        <v>56</v>
      </c>
      <c r="B26" s="5" t="n">
        <v>912626</v>
      </c>
      <c r="C26" s="5" t="n">
        <v>866633</v>
      </c>
    </row>
    <row r="27" spans="1:3">
      <c r="A27" s="4" t="s">
        <v>57</v>
      </c>
      <c r="B27" s="5" t="n">
        <v>9638</v>
      </c>
      <c r="C27" s="5" t="n">
        <v>20058</v>
      </c>
    </row>
    <row r="28" spans="1:3">
      <c r="A28" s="4" t="s">
        <v>58</v>
      </c>
      <c r="B28" s="5" t="n">
        <v>339928</v>
      </c>
      <c r="C28" s="5" t="n">
        <v>333780</v>
      </c>
    </row>
    <row r="29" spans="1:3">
      <c r="A29" s="4" t="s">
        <v>59</v>
      </c>
      <c r="B29" s="5" t="n">
        <v>38695</v>
      </c>
      <c r="C29" s="5" t="n">
        <v>36944</v>
      </c>
    </row>
    <row r="30" spans="1:3">
      <c r="A30" s="4" t="s">
        <v>60</v>
      </c>
      <c r="B30" s="5" t="n">
        <v>1664386</v>
      </c>
      <c r="C30" s="5" t="n">
        <v>1596659</v>
      </c>
    </row>
    <row r="31" spans="1:3">
      <c r="A31" s="4" t="s">
        <v>61</v>
      </c>
      <c r="B31" s="4" t="s">
        <v>62</v>
      </c>
      <c r="C31" s="4" t="s">
        <v>62</v>
      </c>
    </row>
    <row r="32" spans="1:3">
      <c r="A32" s="3" t="s">
        <v>63</v>
      </c>
    </row>
    <row r="33" spans="1:3">
      <c r="A33" s="4" t="s">
        <v>64</v>
      </c>
      <c r="B33" s="5" t="n">
        <v>-2959</v>
      </c>
      <c r="C33" s="5" t="n">
        <v>-1914</v>
      </c>
    </row>
    <row r="34" spans="1:3">
      <c r="A34" s="4" t="s">
        <v>65</v>
      </c>
      <c r="B34" s="5" t="n">
        <v>94655</v>
      </c>
      <c r="C34" s="5" t="n">
        <v>192268</v>
      </c>
    </row>
    <row r="35" spans="1:3">
      <c r="A35" s="4" t="s">
        <v>66</v>
      </c>
      <c r="B35" s="5" t="n">
        <v>91696</v>
      </c>
      <c r="C35" s="5" t="n">
        <v>190354</v>
      </c>
    </row>
    <row r="36" spans="1:3">
      <c r="A36" s="4" t="s">
        <v>67</v>
      </c>
      <c r="B36" s="7" t="n">
        <v>1756082</v>
      </c>
      <c r="C36" s="7" t="n">
        <v>17870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160</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46</v>
      </c>
      <c r="B19" s="4" t="s">
        <v>248</v>
      </c>
    </row>
    <row r="20" spans="1:2">
      <c r="A20" s="4" t="s">
        <v>249</v>
      </c>
      <c r="B20" s="4" t="s">
        <v>250</v>
      </c>
    </row>
    <row r="21" spans="1:2">
      <c r="A21" s="4" t="s">
        <v>251</v>
      </c>
      <c r="B21" s="4" t="s">
        <v>252</v>
      </c>
    </row>
    <row r="22" spans="1:2">
      <c r="A22" s="4" t="s">
        <v>253</v>
      </c>
      <c r="B22" s="4" t="s">
        <v>254</v>
      </c>
    </row>
    <row r="23" spans="1:2">
      <c r="A23" s="4" t="s">
        <v>255</v>
      </c>
      <c r="B23" s="4" t="s">
        <v>256</v>
      </c>
    </row>
    <row r="24" spans="1:2">
      <c r="A24" s="4" t="s">
        <v>257</v>
      </c>
      <c r="B24" s="4" t="s">
        <v>258</v>
      </c>
    </row>
    <row r="25" spans="1:2">
      <c r="A25" s="4" t="s">
        <v>259</v>
      </c>
      <c r="B25" s="4" t="s">
        <v>260</v>
      </c>
    </row>
    <row r="26" spans="1:2">
      <c r="A26" s="4" t="s">
        <v>261</v>
      </c>
      <c r="B26"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60</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72</v>
      </c>
      <c r="B1" s="2" t="s">
        <v>1</v>
      </c>
    </row>
    <row r="2" spans="1:2">
      <c r="B2" s="2" t="s">
        <v>2</v>
      </c>
    </row>
    <row r="3" spans="1:2">
      <c r="A3" s="3" t="s">
        <v>163</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7</v>
      </c>
      <c r="B1" s="2" t="s">
        <v>1</v>
      </c>
    </row>
    <row r="2" spans="1:2">
      <c r="B2" s="2" t="s">
        <v>2</v>
      </c>
    </row>
    <row r="3" spans="1:2">
      <c r="A3" s="3" t="s">
        <v>166</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1</v>
      </c>
      <c r="D2" s="2" t="s">
        <v>69</v>
      </c>
    </row>
    <row r="3" spans="1:4">
      <c r="A3" s="3" t="s">
        <v>70</v>
      </c>
    </row>
    <row r="4" spans="1:4">
      <c r="A4" s="4" t="s">
        <v>71</v>
      </c>
      <c r="B4" s="7" t="n">
        <v>338227</v>
      </c>
      <c r="C4" s="7" t="n">
        <v>326230</v>
      </c>
      <c r="D4" s="7" t="n">
        <v>320319</v>
      </c>
    </row>
    <row r="5" spans="1:4">
      <c r="A5" s="3" t="s">
        <v>72</v>
      </c>
    </row>
    <row r="6" spans="1:4">
      <c r="A6" s="4" t="s">
        <v>73</v>
      </c>
      <c r="B6" s="5" t="n">
        <v>66083</v>
      </c>
      <c r="C6" s="5" t="n">
        <v>67267</v>
      </c>
      <c r="D6" s="5" t="n">
        <v>59569</v>
      </c>
    </row>
    <row r="7" spans="1:4">
      <c r="A7" s="4" t="s">
        <v>74</v>
      </c>
      <c r="B7" s="5" t="n">
        <v>39111</v>
      </c>
      <c r="C7" s="5" t="n">
        <v>37749</v>
      </c>
      <c r="D7" s="5" t="n">
        <v>37451</v>
      </c>
    </row>
    <row r="8" spans="1:4">
      <c r="A8" s="4" t="s">
        <v>75</v>
      </c>
      <c r="B8" s="5" t="n">
        <v>51964</v>
      </c>
      <c r="C8" s="5" t="n">
        <v>39618</v>
      </c>
      <c r="D8" s="5" t="n">
        <v>38609</v>
      </c>
    </row>
    <row r="9" spans="1:4">
      <c r="A9" s="4" t="s">
        <v>76</v>
      </c>
      <c r="B9" s="5" t="n">
        <v>13183</v>
      </c>
      <c r="C9" s="5" t="n">
        <v>12899</v>
      </c>
      <c r="D9" s="5" t="n">
        <v>12803</v>
      </c>
    </row>
    <row r="10" spans="1:4">
      <c r="A10" s="4" t="s">
        <v>77</v>
      </c>
      <c r="B10" s="5" t="n">
        <v>348900</v>
      </c>
      <c r="C10" s="5" t="n">
        <v>329116</v>
      </c>
      <c r="D10" s="5" t="n">
        <v>318301</v>
      </c>
    </row>
    <row r="11" spans="1:4">
      <c r="A11" s="4" t="s">
        <v>78</v>
      </c>
      <c r="B11" s="5" t="n">
        <v>858</v>
      </c>
      <c r="C11" s="5" t="n">
        <v>2614</v>
      </c>
      <c r="D11" s="5" t="n">
        <v>1540</v>
      </c>
    </row>
    <row r="12" spans="1:4">
      <c r="A12" s="4" t="s">
        <v>79</v>
      </c>
      <c r="B12" s="5" t="n">
        <v>0</v>
      </c>
      <c r="C12" s="5" t="n">
        <v>0</v>
      </c>
      <c r="D12" s="5" t="n">
        <v>-3135</v>
      </c>
    </row>
    <row r="13" spans="1:4">
      <c r="A13" s="4" t="s">
        <v>80</v>
      </c>
      <c r="B13" s="5" t="n">
        <v>0</v>
      </c>
      <c r="C13" s="5" t="n">
        <v>-1234</v>
      </c>
      <c r="D13" s="5" t="n">
        <v>0</v>
      </c>
    </row>
    <row r="14" spans="1:4">
      <c r="A14" s="4" t="s">
        <v>81</v>
      </c>
      <c r="B14" s="5" t="n">
        <v>-45574</v>
      </c>
      <c r="C14" s="5" t="n">
        <v>0</v>
      </c>
      <c r="D14" s="5" t="n">
        <v>0</v>
      </c>
    </row>
    <row r="15" spans="1:4">
      <c r="A15" s="4" t="s">
        <v>82</v>
      </c>
      <c r="B15" s="5" t="n">
        <v>-2045</v>
      </c>
      <c r="C15" s="5" t="n">
        <v>-2900</v>
      </c>
      <c r="D15" s="5" t="n">
        <v>-296</v>
      </c>
    </row>
    <row r="16" spans="1:4">
      <c r="A16" s="4" t="s">
        <v>83</v>
      </c>
      <c r="B16" s="5" t="n">
        <v>-27345</v>
      </c>
      <c r="C16" s="5" t="n">
        <v>-24488</v>
      </c>
      <c r="D16" s="5" t="n">
        <v>-22585</v>
      </c>
    </row>
    <row r="17" spans="1:4">
      <c r="A17" s="4" t="s">
        <v>84</v>
      </c>
      <c r="B17" s="5" t="n">
        <v>-84779</v>
      </c>
      <c r="C17" s="5" t="n">
        <v>-28894</v>
      </c>
      <c r="D17" s="5" t="n">
        <v>-22458</v>
      </c>
    </row>
    <row r="18" spans="1:4">
      <c r="A18" s="4" t="s">
        <v>85</v>
      </c>
      <c r="B18" s="5" t="n">
        <v>9621</v>
      </c>
      <c r="C18" s="5" t="n">
        <v>-1589</v>
      </c>
      <c r="D18" s="5" t="n">
        <v>-933</v>
      </c>
    </row>
    <row r="19" spans="1:4">
      <c r="A19" s="4" t="s">
        <v>86</v>
      </c>
      <c r="B19" s="5" t="n">
        <v>-75158</v>
      </c>
      <c r="C19" s="5" t="n">
        <v>-30483</v>
      </c>
      <c r="D19" s="5" t="n">
        <v>-23391</v>
      </c>
    </row>
    <row r="20" spans="1:4">
      <c r="A20" s="4" t="s">
        <v>87</v>
      </c>
      <c r="B20" s="5" t="n">
        <v>-782</v>
      </c>
      <c r="C20" s="5" t="n">
        <v>2016</v>
      </c>
      <c r="D20" s="5" t="n">
        <v>3607</v>
      </c>
    </row>
    <row r="21" spans="1:4">
      <c r="A21" s="4" t="s">
        <v>88</v>
      </c>
      <c r="B21" s="7" t="n">
        <v>-74376</v>
      </c>
      <c r="C21" s="7" t="n">
        <v>-32499</v>
      </c>
      <c r="D21" s="7" t="n">
        <v>-26998</v>
      </c>
    </row>
    <row r="22" spans="1:4">
      <c r="A22" s="4" t="s">
        <v>89</v>
      </c>
      <c r="B22" s="8" t="n">
        <v>-1.96</v>
      </c>
      <c r="C22" s="8" t="n">
        <v>-0.9399999999999999</v>
      </c>
      <c r="D22" s="8" t="n">
        <v>-0.89</v>
      </c>
    </row>
    <row r="23" spans="1:4">
      <c r="A23" s="4" t="s">
        <v>90</v>
      </c>
      <c r="B23" s="8" t="n">
        <v>-1.96</v>
      </c>
      <c r="C23" s="8" t="n">
        <v>-0.9399999999999999</v>
      </c>
      <c r="D23" s="8" t="n">
        <v>-0.89</v>
      </c>
    </row>
    <row r="24" spans="1:4">
      <c r="A24" s="4" t="s">
        <v>91</v>
      </c>
      <c r="B24" s="5" t="n">
        <v>37948</v>
      </c>
      <c r="C24" s="5" t="n">
        <v>34602</v>
      </c>
      <c r="D24" s="5" t="n">
        <v>30472</v>
      </c>
    </row>
    <row r="25" spans="1:4">
      <c r="A25" s="4" t="s">
        <v>92</v>
      </c>
    </row>
    <row r="26" spans="1:4">
      <c r="A26" s="3" t="s">
        <v>70</v>
      </c>
    </row>
    <row r="27" spans="1:4">
      <c r="A27" s="4" t="s">
        <v>71</v>
      </c>
      <c r="B27" s="7" t="n">
        <v>276696</v>
      </c>
      <c r="C27" s="7" t="n">
        <v>265726</v>
      </c>
      <c r="D27" s="7" t="n">
        <v>262247</v>
      </c>
    </row>
    <row r="28" spans="1:4">
      <c r="A28" s="3" t="s">
        <v>72</v>
      </c>
    </row>
    <row r="29" spans="1:4">
      <c r="A29" s="4" t="s">
        <v>93</v>
      </c>
      <c r="B29" s="5" t="n">
        <v>76857</v>
      </c>
      <c r="C29" s="5" t="n">
        <v>72736</v>
      </c>
      <c r="D29" s="5" t="n">
        <v>71296</v>
      </c>
    </row>
    <row r="30" spans="1:4">
      <c r="A30" s="4" t="s">
        <v>76</v>
      </c>
      <c r="B30" s="5" t="n">
        <v>8909</v>
      </c>
      <c r="C30" s="5" t="n">
        <v>8597</v>
      </c>
      <c r="D30" s="5" t="n">
        <v>7766</v>
      </c>
    </row>
    <row r="31" spans="1:4">
      <c r="A31" s="4" t="s">
        <v>81</v>
      </c>
      <c r="B31" s="5" t="n">
        <v>0</v>
      </c>
    </row>
    <row r="32" spans="1:4">
      <c r="A32" s="4" t="s">
        <v>94</v>
      </c>
    </row>
    <row r="33" spans="1:4">
      <c r="A33" s="3" t="s">
        <v>70</v>
      </c>
    </row>
    <row r="34" spans="1:4">
      <c r="A34" s="4" t="s">
        <v>71</v>
      </c>
      <c r="B34" s="5" t="n">
        <v>61531</v>
      </c>
      <c r="C34" s="5" t="n">
        <v>60504</v>
      </c>
      <c r="D34" s="5" t="n">
        <v>58072</v>
      </c>
    </row>
    <row r="35" spans="1:4">
      <c r="A35" s="3" t="s">
        <v>72</v>
      </c>
    </row>
    <row r="36" spans="1:4">
      <c r="A36" s="4" t="s">
        <v>76</v>
      </c>
      <c r="B36" s="5" t="n">
        <v>3080</v>
      </c>
      <c r="C36" s="5" t="n">
        <v>3378</v>
      </c>
      <c r="D36" s="5" t="n">
        <v>3257</v>
      </c>
    </row>
    <row r="37" spans="1:4">
      <c r="A37" s="4" t="s">
        <v>81</v>
      </c>
      <c r="B37" s="5" t="n">
        <v>-45574</v>
      </c>
    </row>
    <row r="38" spans="1:4">
      <c r="A38" s="4" t="s">
        <v>95</v>
      </c>
    </row>
    <row r="39" spans="1:4">
      <c r="A39" s="3" t="s">
        <v>72</v>
      </c>
    </row>
    <row r="40" spans="1:4">
      <c r="A40" s="4" t="s">
        <v>93</v>
      </c>
      <c r="B40" s="5" t="n">
        <v>51899</v>
      </c>
      <c r="C40" s="5" t="n">
        <v>45577</v>
      </c>
      <c r="D40" s="5" t="n">
        <v>50870</v>
      </c>
    </row>
    <row r="41" spans="1:4">
      <c r="A41" s="4" t="s">
        <v>96</v>
      </c>
    </row>
    <row r="42" spans="1:4">
      <c r="A42" s="3" t="s">
        <v>70</v>
      </c>
    </row>
    <row r="43" spans="1:4">
      <c r="A43" s="4" t="s">
        <v>71</v>
      </c>
      <c r="B43" s="5" t="n">
        <v>159546</v>
      </c>
      <c r="C43" s="5" t="n">
        <v>150439</v>
      </c>
      <c r="D43" s="5" t="n">
        <v>143543</v>
      </c>
    </row>
    <row r="44" spans="1:4">
      <c r="A44" s="4" t="s">
        <v>97</v>
      </c>
    </row>
    <row r="45" spans="1:4">
      <c r="A45" s="3" t="s">
        <v>70</v>
      </c>
    </row>
    <row r="46" spans="1:4">
      <c r="A46" s="4" t="s">
        <v>71</v>
      </c>
      <c r="B46" s="5" t="n">
        <v>27767</v>
      </c>
      <c r="C46" s="5" t="n">
        <v>27625</v>
      </c>
      <c r="D46" s="5" t="n">
        <v>27024</v>
      </c>
    </row>
    <row r="47" spans="1:4">
      <c r="A47" s="3" t="s">
        <v>72</v>
      </c>
    </row>
    <row r="48" spans="1:4">
      <c r="A48" s="4" t="s">
        <v>77</v>
      </c>
      <c r="B48" s="5" t="n">
        <v>7131</v>
      </c>
      <c r="C48" s="5" t="n">
        <v>8193</v>
      </c>
      <c r="D48" s="5" t="n">
        <v>6928</v>
      </c>
    </row>
    <row r="49" spans="1:4">
      <c r="A49" s="4" t="s">
        <v>98</v>
      </c>
    </row>
    <row r="50" spans="1:4">
      <c r="A50" s="3" t="s">
        <v>70</v>
      </c>
    </row>
    <row r="51" spans="1:4">
      <c r="A51" s="4" t="s">
        <v>71</v>
      </c>
      <c r="B51" s="5" t="n">
        <v>62435</v>
      </c>
      <c r="C51" s="5" t="n">
        <v>57781</v>
      </c>
      <c r="D51" s="5" t="n">
        <v>59935</v>
      </c>
    </row>
    <row r="52" spans="1:4">
      <c r="A52" s="4" t="s">
        <v>99</v>
      </c>
    </row>
    <row r="53" spans="1:4">
      <c r="A53" s="3" t="s">
        <v>70</v>
      </c>
    </row>
    <row r="54" spans="1:4">
      <c r="A54" s="4" t="s">
        <v>71</v>
      </c>
      <c r="B54" s="5" t="n">
        <v>33764</v>
      </c>
      <c r="C54" s="5" t="n">
        <v>32879</v>
      </c>
      <c r="D54" s="5" t="n">
        <v>31048</v>
      </c>
    </row>
    <row r="55" spans="1:4">
      <c r="A55" s="3" t="s">
        <v>72</v>
      </c>
    </row>
    <row r="56" spans="1:4">
      <c r="A56" s="4" t="s">
        <v>77</v>
      </c>
      <c r="B56" s="5" t="n">
        <v>22929</v>
      </c>
      <c r="C56" s="5" t="n">
        <v>24772</v>
      </c>
      <c r="D56" s="5" t="n">
        <v>22969</v>
      </c>
    </row>
    <row r="57" spans="1:4">
      <c r="A57" s="4" t="s">
        <v>100</v>
      </c>
    </row>
    <row r="58" spans="1:4">
      <c r="A58" s="3" t="s">
        <v>70</v>
      </c>
    </row>
    <row r="59" spans="1:4">
      <c r="A59" s="4" t="s">
        <v>71</v>
      </c>
      <c r="B59" s="5" t="n">
        <v>54715</v>
      </c>
      <c r="C59" s="5" t="n">
        <v>57506</v>
      </c>
      <c r="D59" s="5" t="n">
        <v>58769</v>
      </c>
    </row>
    <row r="60" spans="1:4">
      <c r="A60" s="4" t="s">
        <v>101</v>
      </c>
    </row>
    <row r="61" spans="1:4">
      <c r="A61" s="3" t="s">
        <v>72</v>
      </c>
    </row>
    <row r="62" spans="1:4">
      <c r="A62" s="4" t="s">
        <v>77</v>
      </c>
      <c r="B62" s="7" t="n">
        <v>19743</v>
      </c>
      <c r="C62" s="7" t="n">
        <v>20305</v>
      </c>
      <c r="D62" s="7" t="n">
        <v>1780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2</v>
      </c>
    </row>
    <row r="3" spans="1:2">
      <c r="A3" s="3" t="s">
        <v>283</v>
      </c>
    </row>
    <row r="4" spans="1:2">
      <c r="A4" s="4" t="s">
        <v>236</v>
      </c>
      <c r="B4" s="4" t="s">
        <v>284</v>
      </c>
    </row>
    <row r="5" spans="1:2">
      <c r="A5" s="4" t="s">
        <v>40</v>
      </c>
    </row>
    <row r="6" spans="1:2">
      <c r="A6" s="3" t="s">
        <v>283</v>
      </c>
    </row>
    <row r="7" spans="1:2">
      <c r="A7" s="4" t="s">
        <v>236</v>
      </c>
      <c r="B7"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169</v>
      </c>
    </row>
    <row r="4" spans="1:2">
      <c r="A4" s="4" t="s">
        <v>236</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4" t="s">
        <v>289</v>
      </c>
      <c r="B3" s="4" t="s">
        <v>298</v>
      </c>
    </row>
    <row r="4" spans="1:2">
      <c r="A4" s="4" t="s">
        <v>291</v>
      </c>
      <c r="B4" s="4" t="s">
        <v>299</v>
      </c>
    </row>
    <row r="5" spans="1:2">
      <c r="A5" s="4" t="s">
        <v>293</v>
      </c>
      <c r="B5" s="4" t="s">
        <v>300</v>
      </c>
    </row>
    <row r="6" spans="1:2">
      <c r="A6" s="4" t="s">
        <v>295</v>
      </c>
      <c r="B6"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02</v>
      </c>
      <c r="B1" s="2" t="s">
        <v>1</v>
      </c>
    </row>
    <row r="2" spans="1:2">
      <c r="B2" s="2" t="s">
        <v>2</v>
      </c>
    </row>
    <row r="3" spans="1:2">
      <c r="A3" s="3" t="s">
        <v>179</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09</v>
      </c>
      <c r="B1" s="2" t="s">
        <v>1</v>
      </c>
    </row>
    <row r="2" spans="1:2">
      <c r="B2" s="2" t="s">
        <v>2</v>
      </c>
    </row>
    <row r="3" spans="1:2">
      <c r="A3" s="3" t="s">
        <v>182</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185</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1</v>
      </c>
      <c r="B1" s="2" t="s">
        <v>1</v>
      </c>
    </row>
    <row r="2" spans="1:2">
      <c r="B2" s="2" t="s">
        <v>2</v>
      </c>
    </row>
    <row r="3" spans="1:2">
      <c r="A3" s="3" t="s">
        <v>188</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24</v>
      </c>
      <c r="B1" s="2" t="s">
        <v>1</v>
      </c>
    </row>
    <row r="2" spans="1:2">
      <c r="B2" s="2" t="s">
        <v>2</v>
      </c>
    </row>
    <row r="3" spans="1:2">
      <c r="A3" s="3" t="s">
        <v>325</v>
      </c>
    </row>
    <row r="4" spans="1:2">
      <c r="A4" s="4" t="s">
        <v>326</v>
      </c>
      <c r="B4" s="4" t="s">
        <v>327</v>
      </c>
    </row>
    <row r="5" spans="1:2">
      <c r="A5" s="4" t="s">
        <v>328</v>
      </c>
    </row>
    <row r="6" spans="1:2">
      <c r="A6" s="3" t="s">
        <v>325</v>
      </c>
    </row>
    <row r="7" spans="1:2">
      <c r="A7" s="4" t="s">
        <v>329</v>
      </c>
      <c r="B7" s="4" t="s">
        <v>330</v>
      </c>
    </row>
    <row r="8" spans="1:2">
      <c r="A8" s="4" t="s">
        <v>331</v>
      </c>
    </row>
    <row r="9" spans="1:2">
      <c r="A9" s="3" t="s">
        <v>325</v>
      </c>
    </row>
    <row r="10" spans="1:2">
      <c r="A10" s="4" t="s">
        <v>329</v>
      </c>
      <c r="B10"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194</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9"/>
    <col customWidth="1" max="2" min="2" width="11"/>
    <col customWidth="1" max="3" min="3" width="25"/>
    <col customWidth="1" max="4" min="4" width="24"/>
    <col customWidth="1" max="5" min="5" width="16"/>
  </cols>
  <sheetData>
    <row r="1" spans="1:5">
      <c r="A1" s="1" t="s">
        <v>102</v>
      </c>
      <c r="B1" s="2" t="s">
        <v>103</v>
      </c>
      <c r="C1" s="2" t="s">
        <v>104</v>
      </c>
      <c r="D1" s="2" t="s">
        <v>105</v>
      </c>
      <c r="E1" s="2" t="s">
        <v>106</v>
      </c>
    </row>
    <row r="2" spans="1:5">
      <c r="A2" s="4" t="s">
        <v>107</v>
      </c>
      <c r="B2" s="7" t="n">
        <v>228942</v>
      </c>
      <c r="D2" s="7" t="n">
        <v>227459</v>
      </c>
      <c r="E2" s="7" t="n">
        <v>1483</v>
      </c>
    </row>
    <row r="3" spans="1:5">
      <c r="A3" s="4" t="s">
        <v>108</v>
      </c>
      <c r="C3" s="5" t="n">
        <v>29203595</v>
      </c>
    </row>
    <row r="4" spans="1:5">
      <c r="A4" s="3" t="s">
        <v>109</v>
      </c>
    </row>
    <row r="5" spans="1:5">
      <c r="A5" s="4" t="s">
        <v>110</v>
      </c>
      <c r="B5" s="5" t="n">
        <v>80976</v>
      </c>
      <c r="D5" s="5" t="n">
        <v>80976</v>
      </c>
    </row>
    <row r="6" spans="1:5">
      <c r="A6" s="4" t="s">
        <v>111</v>
      </c>
      <c r="C6" s="5" t="n">
        <v>2692667</v>
      </c>
    </row>
    <row r="7" spans="1:5">
      <c r="A7" s="4" t="s">
        <v>112</v>
      </c>
      <c r="B7" s="5" t="n">
        <v>1516</v>
      </c>
      <c r="D7" s="5" t="n">
        <v>1516</v>
      </c>
    </row>
    <row r="8" spans="1:5">
      <c r="A8" s="4" t="s">
        <v>113</v>
      </c>
      <c r="C8" s="5" t="n">
        <v>7716</v>
      </c>
    </row>
    <row r="9" spans="1:5">
      <c r="A9" s="4" t="s">
        <v>114</v>
      </c>
      <c r="B9" s="5" t="n">
        <v>-23391</v>
      </c>
      <c r="D9" s="5" t="n">
        <v>-26998</v>
      </c>
      <c r="E9" s="5" t="n">
        <v>3607</v>
      </c>
    </row>
    <row r="10" spans="1:5">
      <c r="A10" s="4" t="s">
        <v>115</v>
      </c>
      <c r="B10" s="5" t="n">
        <v>-77512</v>
      </c>
      <c r="D10" s="5" t="n">
        <v>-72902</v>
      </c>
      <c r="E10" s="5" t="n">
        <v>-4610</v>
      </c>
    </row>
    <row r="11" spans="1:5">
      <c r="A11" s="4" t="s">
        <v>116</v>
      </c>
      <c r="B11" s="5" t="n">
        <v>-5820</v>
      </c>
      <c r="D11" s="5" t="n">
        <v>-5820</v>
      </c>
    </row>
    <row r="12" spans="1:5">
      <c r="A12" s="4" t="s">
        <v>117</v>
      </c>
      <c r="C12" s="5" t="n">
        <v>204804</v>
      </c>
    </row>
    <row r="13" spans="1:5">
      <c r="A13" s="4" t="s">
        <v>118</v>
      </c>
      <c r="B13" s="5" t="n">
        <v>204711</v>
      </c>
      <c r="D13" s="5" t="n">
        <v>204231</v>
      </c>
      <c r="E13" s="5" t="n">
        <v>480</v>
      </c>
    </row>
    <row r="14" spans="1:5">
      <c r="A14" s="4" t="s">
        <v>119</v>
      </c>
      <c r="C14" s="5" t="n">
        <v>32108782</v>
      </c>
    </row>
    <row r="15" spans="1:5">
      <c r="A15" s="3" t="s">
        <v>109</v>
      </c>
    </row>
    <row r="16" spans="1:5">
      <c r="A16" s="4" t="s">
        <v>110</v>
      </c>
      <c r="B16" s="5" t="n">
        <v>99354</v>
      </c>
      <c r="D16" s="5" t="n">
        <v>99354</v>
      </c>
    </row>
    <row r="17" spans="1:5">
      <c r="A17" s="4" t="s">
        <v>111</v>
      </c>
      <c r="C17" s="5" t="n">
        <v>5536560</v>
      </c>
    </row>
    <row r="18" spans="1:5">
      <c r="A18" s="4" t="s">
        <v>112</v>
      </c>
      <c r="B18" s="5" t="n">
        <v>1147</v>
      </c>
      <c r="D18" s="5" t="n">
        <v>1147</v>
      </c>
    </row>
    <row r="19" spans="1:5">
      <c r="A19" s="4" t="s">
        <v>113</v>
      </c>
      <c r="C19" s="5" t="n">
        <v>12067</v>
      </c>
    </row>
    <row r="20" spans="1:5">
      <c r="A20" s="4" t="s">
        <v>114</v>
      </c>
      <c r="B20" s="5" t="n">
        <v>-30483</v>
      </c>
      <c r="D20" s="5" t="n">
        <v>-32499</v>
      </c>
      <c r="E20" s="5" t="n">
        <v>2016</v>
      </c>
    </row>
    <row r="21" spans="1:5">
      <c r="A21" s="4" t="s">
        <v>115</v>
      </c>
      <c r="B21" s="5" t="n">
        <v>-79164</v>
      </c>
      <c r="D21" s="5" t="n">
        <v>-74754</v>
      </c>
      <c r="E21" s="5" t="n">
        <v>-4410</v>
      </c>
    </row>
    <row r="22" spans="1:5">
      <c r="A22" s="4" t="s">
        <v>116</v>
      </c>
      <c r="B22" s="5" t="n">
        <v>-5211</v>
      </c>
      <c r="D22" s="5" t="n">
        <v>-5211</v>
      </c>
    </row>
    <row r="23" spans="1:5">
      <c r="A23" s="4" t="s">
        <v>117</v>
      </c>
      <c r="C23" s="5" t="n">
        <v>206087</v>
      </c>
    </row>
    <row r="24" spans="1:5">
      <c r="A24" s="4" t="s">
        <v>120</v>
      </c>
      <c r="B24" s="5" t="n">
        <v>190354</v>
      </c>
      <c r="D24" s="5" t="n">
        <v>192268</v>
      </c>
      <c r="E24" s="5" t="n">
        <v>-1914</v>
      </c>
    </row>
    <row r="25" spans="1:5">
      <c r="A25" s="4" t="s">
        <v>121</v>
      </c>
      <c r="C25" s="5" t="n">
        <v>37863496</v>
      </c>
    </row>
    <row r="26" spans="1:5">
      <c r="A26" s="3" t="s">
        <v>109</v>
      </c>
    </row>
    <row r="27" spans="1:5">
      <c r="A27" s="4" t="s">
        <v>110</v>
      </c>
      <c r="B27" s="5" t="n">
        <v>744</v>
      </c>
      <c r="D27" s="5" t="n">
        <v>744</v>
      </c>
    </row>
    <row r="28" spans="1:5">
      <c r="A28" s="4" t="s">
        <v>111</v>
      </c>
      <c r="C28" s="5" t="n">
        <v>0</v>
      </c>
    </row>
    <row r="29" spans="1:5">
      <c r="A29" s="4" t="s">
        <v>122</v>
      </c>
      <c r="B29" s="5" t="n">
        <v>700</v>
      </c>
    </row>
    <row r="30" spans="1:5">
      <c r="A30" s="4" t="s">
        <v>112</v>
      </c>
      <c r="B30" s="5" t="n">
        <v>1045</v>
      </c>
      <c r="D30" s="5" t="n">
        <v>1045</v>
      </c>
    </row>
    <row r="31" spans="1:5">
      <c r="A31" s="4" t="s">
        <v>113</v>
      </c>
      <c r="C31" s="5" t="n">
        <v>16098</v>
      </c>
    </row>
    <row r="32" spans="1:5">
      <c r="A32" s="4" t="s">
        <v>114</v>
      </c>
      <c r="B32" s="5" t="n">
        <v>-75158</v>
      </c>
      <c r="D32" s="5" t="n">
        <v>-74376</v>
      </c>
      <c r="E32" s="5" t="n">
        <v>-782</v>
      </c>
    </row>
    <row r="33" spans="1:5">
      <c r="A33" s="4" t="s">
        <v>115</v>
      </c>
      <c r="B33" s="5" t="n">
        <v>-24545</v>
      </c>
      <c r="D33" s="5" t="n">
        <v>-24282</v>
      </c>
      <c r="E33" s="5" t="n">
        <v>-263</v>
      </c>
    </row>
    <row r="34" spans="1:5">
      <c r="A34" s="4" t="s">
        <v>116</v>
      </c>
      <c r="B34" s="7" t="n">
        <v>-744</v>
      </c>
      <c r="D34" s="5" t="n">
        <v>-744</v>
      </c>
    </row>
    <row r="35" spans="1:5">
      <c r="A35" s="4" t="s">
        <v>117</v>
      </c>
      <c r="B35" s="5" t="n">
        <v>78342</v>
      </c>
      <c r="C35" s="5" t="n">
        <v>78342</v>
      </c>
    </row>
    <row r="36" spans="1:5">
      <c r="A36" s="4" t="s">
        <v>123</v>
      </c>
      <c r="B36" s="7" t="n">
        <v>91696</v>
      </c>
      <c r="D36" s="7" t="n">
        <v>94655</v>
      </c>
      <c r="E36" s="7" t="n">
        <v>-2959</v>
      </c>
    </row>
    <row r="37" spans="1:5">
      <c r="A37" s="4" t="s">
        <v>124</v>
      </c>
      <c r="C37" s="5" t="n">
        <v>3795793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00</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5</v>
      </c>
      <c r="B1" s="2" t="s">
        <v>1</v>
      </c>
    </row>
    <row r="2" spans="1:2">
      <c r="B2" s="2" t="s">
        <v>2</v>
      </c>
    </row>
    <row r="3" spans="1:2">
      <c r="A3" s="3" t="s">
        <v>206</v>
      </c>
    </row>
    <row r="4" spans="1:2">
      <c r="A4" s="4" t="s">
        <v>346</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212</v>
      </c>
    </row>
    <row r="4" spans="1:2">
      <c r="A4" s="4" t="s">
        <v>349</v>
      </c>
      <c r="B4"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1</v>
      </c>
      <c r="B1" s="2" t="s">
        <v>1</v>
      </c>
    </row>
    <row r="2" spans="1:2">
      <c r="B2" s="2" t="s">
        <v>2</v>
      </c>
    </row>
    <row r="3" spans="1:2">
      <c r="A3" s="3" t="s">
        <v>215</v>
      </c>
    </row>
    <row r="4" spans="1:2">
      <c r="A4" s="4" t="s">
        <v>352</v>
      </c>
      <c r="B4"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9"/>
    <col customWidth="1" max="5" min="5" width="21"/>
    <col customWidth="1" max="6" min="6" width="21"/>
    <col customWidth="1" max="7" min="7" width="21"/>
    <col customWidth="1" max="8" min="8" width="21"/>
    <col customWidth="1" max="9" min="9" width="21"/>
    <col customWidth="1" max="10" min="10" width="29"/>
    <col customWidth="1" max="11" min="11" width="34"/>
    <col customWidth="1" max="12" min="12" width="21"/>
    <col customWidth="1" max="13" min="13" width="21"/>
    <col customWidth="1" max="14" min="14" width="34"/>
  </cols>
  <sheetData>
    <row r="1" spans="1:14">
      <c r="A1" s="1" t="s">
        <v>354</v>
      </c>
      <c r="B1" s="2" t="s">
        <v>355</v>
      </c>
      <c r="J1" s="2" t="s">
        <v>356</v>
      </c>
      <c r="K1" s="2" t="s">
        <v>1</v>
      </c>
      <c r="N1" s="2" t="s">
        <v>357</v>
      </c>
    </row>
    <row r="2" spans="1:14">
      <c r="B2" s="2" t="s">
        <v>358</v>
      </c>
      <c r="C2" s="2" t="s">
        <v>359</v>
      </c>
      <c r="D2" s="2" t="s">
        <v>360</v>
      </c>
      <c r="E2" s="2" t="s">
        <v>361</v>
      </c>
      <c r="F2" s="2" t="s">
        <v>362</v>
      </c>
      <c r="G2" s="2" t="s">
        <v>363</v>
      </c>
      <c r="H2" s="2" t="s">
        <v>364</v>
      </c>
      <c r="I2" s="2" t="s">
        <v>365</v>
      </c>
      <c r="J2" s="2" t="s">
        <v>360</v>
      </c>
      <c r="K2" s="2" t="s">
        <v>358</v>
      </c>
      <c r="L2" s="2" t="s">
        <v>362</v>
      </c>
      <c r="M2" s="2" t="s">
        <v>366</v>
      </c>
      <c r="N2" s="2" t="s">
        <v>358</v>
      </c>
    </row>
    <row r="3" spans="1:14">
      <c r="A3" s="3" t="s">
        <v>367</v>
      </c>
    </row>
    <row r="4" spans="1:14">
      <c r="A4" s="4" t="s">
        <v>368</v>
      </c>
      <c r="B4" s="4" t="s">
        <v>369</v>
      </c>
      <c r="K4" s="4" t="s">
        <v>369</v>
      </c>
      <c r="N4" s="4" t="s">
        <v>369</v>
      </c>
    </row>
    <row r="5" spans="1:14">
      <c r="A5" s="4" t="s">
        <v>370</v>
      </c>
      <c r="B5" s="7" t="n">
        <v>85295000</v>
      </c>
      <c r="C5" s="7" t="n">
        <v>84034000</v>
      </c>
      <c r="D5" s="7" t="n">
        <v>85952000</v>
      </c>
      <c r="E5" s="7" t="n">
        <v>82946000</v>
      </c>
      <c r="F5" s="7" t="n">
        <v>88307000</v>
      </c>
      <c r="G5" s="7" t="n">
        <v>80773000</v>
      </c>
      <c r="H5" s="7" t="n">
        <v>78978000</v>
      </c>
      <c r="I5" s="7" t="n">
        <v>78172000</v>
      </c>
      <c r="K5" s="7" t="n">
        <v>338227000</v>
      </c>
      <c r="L5" s="7" t="n">
        <v>326230000</v>
      </c>
      <c r="M5" s="7" t="n">
        <v>320319000</v>
      </c>
    </row>
    <row r="6" spans="1:14">
      <c r="A6" s="4" t="s">
        <v>371</v>
      </c>
      <c r="K6" s="5" t="n">
        <v>-45574000</v>
      </c>
      <c r="L6" s="5" t="n">
        <v>0</v>
      </c>
      <c r="M6" s="5" t="n">
        <v>0</v>
      </c>
    </row>
    <row r="7" spans="1:14">
      <c r="A7" s="4" t="s">
        <v>41</v>
      </c>
      <c r="B7" s="5" t="n">
        <v>114090000</v>
      </c>
      <c r="F7" s="5" t="n">
        <v>118281000</v>
      </c>
      <c r="K7" s="5" t="n">
        <v>114090000</v>
      </c>
      <c r="L7" s="5" t="n">
        <v>118281000</v>
      </c>
      <c r="N7" s="7" t="n">
        <v>114090000</v>
      </c>
    </row>
    <row r="8" spans="1:14">
      <c r="A8" s="4" t="s">
        <v>242</v>
      </c>
      <c r="B8" s="5" t="n">
        <v>12100000</v>
      </c>
      <c r="F8" s="5" t="n">
        <v>12400000</v>
      </c>
      <c r="K8" s="5" t="n">
        <v>12100000</v>
      </c>
      <c r="L8" s="5" t="n">
        <v>12400000</v>
      </c>
      <c r="N8" s="5" t="n">
        <v>12100000</v>
      </c>
    </row>
    <row r="9" spans="1:14">
      <c r="A9" s="4" t="s">
        <v>372</v>
      </c>
      <c r="B9" s="5" t="n">
        <v>18500000</v>
      </c>
      <c r="F9" s="5" t="n">
        <v>17200000</v>
      </c>
      <c r="K9" s="5" t="n">
        <v>18500000</v>
      </c>
      <c r="L9" s="5" t="n">
        <v>17200000</v>
      </c>
      <c r="N9" s="5" t="n">
        <v>18500000</v>
      </c>
    </row>
    <row r="10" spans="1:14">
      <c r="A10" s="4" t="s">
        <v>373</v>
      </c>
      <c r="B10" s="5" t="n">
        <v>15900000</v>
      </c>
      <c r="F10" s="5" t="n">
        <v>9500000</v>
      </c>
      <c r="K10" s="5" t="n">
        <v>15900000</v>
      </c>
      <c r="L10" s="5" t="n">
        <v>9500000</v>
      </c>
      <c r="N10" s="5" t="n">
        <v>15900000</v>
      </c>
    </row>
    <row r="11" spans="1:14">
      <c r="A11" s="4" t="s">
        <v>374</v>
      </c>
      <c r="B11" s="5" t="n">
        <v>5700000</v>
      </c>
      <c r="F11" s="5" t="n">
        <v>6600000</v>
      </c>
      <c r="K11" s="5" t="n">
        <v>5700000</v>
      </c>
      <c r="L11" s="5" t="n">
        <v>6600000</v>
      </c>
      <c r="N11" s="5" t="n">
        <v>5700000</v>
      </c>
    </row>
    <row r="12" spans="1:14">
      <c r="A12" s="4" t="s">
        <v>375</v>
      </c>
      <c r="B12" s="7" t="n">
        <v>2900000</v>
      </c>
      <c r="F12" s="7" t="n">
        <v>2200000</v>
      </c>
      <c r="K12" s="5" t="n">
        <v>2900000</v>
      </c>
      <c r="L12" s="5" t="n">
        <v>2200000</v>
      </c>
      <c r="N12" s="7" t="n">
        <v>2900000</v>
      </c>
    </row>
    <row r="13" spans="1:14">
      <c r="A13" s="4" t="s">
        <v>376</v>
      </c>
      <c r="K13" s="7" t="n">
        <v>6400000</v>
      </c>
    </row>
    <row r="14" spans="1:14">
      <c r="A14" s="4" t="s">
        <v>377</v>
      </c>
      <c r="N14" s="4" t="s">
        <v>378</v>
      </c>
    </row>
    <row r="15" spans="1:14">
      <c r="A15" s="4" t="s">
        <v>379</v>
      </c>
      <c r="B15" s="4" t="s">
        <v>380</v>
      </c>
      <c r="K15" s="4" t="s">
        <v>380</v>
      </c>
      <c r="N15" s="4" t="s">
        <v>380</v>
      </c>
    </row>
    <row r="16" spans="1:14">
      <c r="A16" s="4" t="s">
        <v>381</v>
      </c>
      <c r="B16" s="4" t="s">
        <v>382</v>
      </c>
      <c r="K16" s="4" t="s">
        <v>382</v>
      </c>
      <c r="N16" s="4" t="s">
        <v>382</v>
      </c>
    </row>
    <row r="17" spans="1:14">
      <c r="A17" s="4" t="s">
        <v>383</v>
      </c>
    </row>
    <row r="18" spans="1:14">
      <c r="A18" s="3" t="s">
        <v>367</v>
      </c>
    </row>
    <row r="19" spans="1:14">
      <c r="A19" s="4" t="s">
        <v>384</v>
      </c>
      <c r="K19" s="4" t="s">
        <v>385</v>
      </c>
    </row>
    <row r="20" spans="1:14">
      <c r="A20" s="4" t="s">
        <v>386</v>
      </c>
      <c r="K20" s="4" t="s">
        <v>387</v>
      </c>
    </row>
    <row r="21" spans="1:14">
      <c r="A21" s="4" t="s">
        <v>388</v>
      </c>
    </row>
    <row r="22" spans="1:14">
      <c r="A22" s="3" t="s">
        <v>367</v>
      </c>
    </row>
    <row r="23" spans="1:14">
      <c r="A23" s="4" t="s">
        <v>389</v>
      </c>
      <c r="D23" s="5" t="n">
        <v>2</v>
      </c>
    </row>
    <row r="24" spans="1:14">
      <c r="A24" s="4" t="s">
        <v>41</v>
      </c>
      <c r="B24" s="7" t="n">
        <v>500000</v>
      </c>
      <c r="D24" s="7" t="n">
        <v>900000</v>
      </c>
      <c r="J24" s="7" t="n">
        <v>900000</v>
      </c>
      <c r="K24" s="7" t="n">
        <v>500000</v>
      </c>
      <c r="N24" s="7" t="n">
        <v>500000</v>
      </c>
    </row>
    <row r="25" spans="1:14">
      <c r="A25" s="4" t="s">
        <v>390</v>
      </c>
    </row>
    <row r="26" spans="1:14">
      <c r="A26" s="3" t="s">
        <v>367</v>
      </c>
    </row>
    <row r="27" spans="1:14">
      <c r="A27" s="4" t="s">
        <v>391</v>
      </c>
      <c r="D27" s="7" t="n">
        <v>1000000</v>
      </c>
    </row>
    <row r="28" spans="1:14">
      <c r="A28" s="4" t="s">
        <v>392</v>
      </c>
    </row>
    <row r="29" spans="1:14">
      <c r="A29" s="3" t="s">
        <v>367</v>
      </c>
    </row>
    <row r="30" spans="1:14">
      <c r="A30" s="4" t="s">
        <v>391</v>
      </c>
      <c r="J30" s="7" t="n">
        <v>400000</v>
      </c>
    </row>
    <row r="31" spans="1:14">
      <c r="A31" s="4" t="s">
        <v>393</v>
      </c>
    </row>
    <row r="32" spans="1:14">
      <c r="A32" s="3" t="s">
        <v>367</v>
      </c>
    </row>
    <row r="33" spans="1:14">
      <c r="A33" s="4" t="s">
        <v>394</v>
      </c>
      <c r="D33" s="5" t="n">
        <v>2</v>
      </c>
      <c r="J33" s="5" t="n">
        <v>2</v>
      </c>
    </row>
    <row r="34" spans="1:14">
      <c r="A34" s="4" t="s">
        <v>395</v>
      </c>
    </row>
    <row r="35" spans="1:14">
      <c r="A35" s="3" t="s">
        <v>367</v>
      </c>
    </row>
    <row r="36" spans="1:14">
      <c r="A36" s="4" t="s">
        <v>370</v>
      </c>
      <c r="K36" s="7" t="n">
        <v>59000000</v>
      </c>
      <c r="L36" s="5" t="n">
        <v>57000000</v>
      </c>
      <c r="M36" s="5" t="n">
        <v>53100000</v>
      </c>
    </row>
    <row r="37" spans="1:14">
      <c r="A37" s="4" t="s">
        <v>396</v>
      </c>
    </row>
    <row r="38" spans="1:14">
      <c r="A38" s="3" t="s">
        <v>367</v>
      </c>
    </row>
    <row r="39" spans="1:14">
      <c r="A39" s="4" t="s">
        <v>397</v>
      </c>
      <c r="B39" s="5" t="n">
        <v>16</v>
      </c>
      <c r="K39" s="5" t="n">
        <v>16</v>
      </c>
      <c r="N39" s="5" t="n">
        <v>16</v>
      </c>
    </row>
    <row r="40" spans="1:14">
      <c r="A40" s="4" t="s">
        <v>92</v>
      </c>
    </row>
    <row r="41" spans="1:14">
      <c r="A41" s="3" t="s">
        <v>367</v>
      </c>
    </row>
    <row r="42" spans="1:14">
      <c r="A42" s="4" t="s">
        <v>370</v>
      </c>
      <c r="K42" s="7" t="n">
        <v>276696000</v>
      </c>
      <c r="L42" s="5" t="n">
        <v>265726000</v>
      </c>
      <c r="M42" s="5" t="n">
        <v>262247000</v>
      </c>
    </row>
    <row r="43" spans="1:14">
      <c r="A43" s="4" t="s">
        <v>371</v>
      </c>
      <c r="K43" s="7" t="n">
        <v>0</v>
      </c>
    </row>
    <row r="44" spans="1:14">
      <c r="A44" s="4" t="s">
        <v>398</v>
      </c>
    </row>
    <row r="45" spans="1:14">
      <c r="A45" s="3" t="s">
        <v>367</v>
      </c>
    </row>
    <row r="46" spans="1:14">
      <c r="A46" s="4" t="s">
        <v>394</v>
      </c>
      <c r="B46" s="5" t="n">
        <v>2</v>
      </c>
      <c r="K46" s="5" t="n">
        <v>2</v>
      </c>
      <c r="N46" s="5" t="n">
        <v>2</v>
      </c>
    </row>
    <row r="47" spans="1:14">
      <c r="A47" s="4" t="s">
        <v>399</v>
      </c>
    </row>
    <row r="48" spans="1:14">
      <c r="A48" s="3" t="s">
        <v>367</v>
      </c>
    </row>
    <row r="49" spans="1:14">
      <c r="A49" s="4" t="s">
        <v>397</v>
      </c>
      <c r="B49" s="5" t="n">
        <v>44</v>
      </c>
      <c r="K49" s="5" t="n">
        <v>44</v>
      </c>
      <c r="N49" s="5" t="n">
        <v>44</v>
      </c>
    </row>
    <row r="50" spans="1:14">
      <c r="A50" s="4" t="s">
        <v>400</v>
      </c>
    </row>
    <row r="51" spans="1:14">
      <c r="A51" s="3" t="s">
        <v>367</v>
      </c>
    </row>
    <row r="52" spans="1:14">
      <c r="A52" s="4" t="s">
        <v>397</v>
      </c>
      <c r="B52" s="5" t="n">
        <v>15</v>
      </c>
      <c r="K52" s="5" t="n">
        <v>15</v>
      </c>
      <c r="N52" s="5" t="n">
        <v>15</v>
      </c>
    </row>
    <row r="53" spans="1:14">
      <c r="A53" s="4" t="s">
        <v>401</v>
      </c>
    </row>
    <row r="54" spans="1:14">
      <c r="A54" s="3" t="s">
        <v>367</v>
      </c>
    </row>
    <row r="55" spans="1:14">
      <c r="A55" s="4" t="s">
        <v>397</v>
      </c>
      <c r="B55" s="5" t="n">
        <v>316</v>
      </c>
      <c r="K55" s="5" t="n">
        <v>316</v>
      </c>
      <c r="N55" s="5" t="n">
        <v>316</v>
      </c>
    </row>
    <row r="56" spans="1:14">
      <c r="A56" s="4" t="s">
        <v>402</v>
      </c>
      <c r="B56" s="5" t="n">
        <v>27</v>
      </c>
      <c r="K56" s="5" t="n">
        <v>27</v>
      </c>
      <c r="N56" s="5" t="n">
        <v>27</v>
      </c>
    </row>
    <row r="57" spans="1:14">
      <c r="A57" s="4" t="s">
        <v>403</v>
      </c>
    </row>
    <row r="58" spans="1:14">
      <c r="A58" s="3" t="s">
        <v>367</v>
      </c>
    </row>
    <row r="59" spans="1:14">
      <c r="A59" s="4" t="s">
        <v>397</v>
      </c>
      <c r="B59" s="5" t="n">
        <v>285</v>
      </c>
      <c r="K59" s="5" t="n">
        <v>285</v>
      </c>
      <c r="N59" s="5" t="n">
        <v>285</v>
      </c>
    </row>
    <row r="60" spans="1:14">
      <c r="A60" s="4" t="s">
        <v>404</v>
      </c>
    </row>
    <row r="61" spans="1:14">
      <c r="A61" s="3" t="s">
        <v>367</v>
      </c>
    </row>
    <row r="62" spans="1:14">
      <c r="A62" s="4" t="s">
        <v>397</v>
      </c>
      <c r="B62" s="5" t="n">
        <v>31</v>
      </c>
      <c r="K62" s="5" t="n">
        <v>31</v>
      </c>
      <c r="N62" s="5" t="n">
        <v>31</v>
      </c>
    </row>
    <row r="63" spans="1:14">
      <c r="A63" s="4" t="s">
        <v>94</v>
      </c>
    </row>
    <row r="64" spans="1:14">
      <c r="A64" s="3" t="s">
        <v>367</v>
      </c>
    </row>
    <row r="65" spans="1:14">
      <c r="A65" s="4" t="s">
        <v>370</v>
      </c>
      <c r="K65" s="7" t="n">
        <v>61531000</v>
      </c>
      <c r="L65" s="7" t="n">
        <v>60504000</v>
      </c>
      <c r="M65" s="7" t="n">
        <v>58072000</v>
      </c>
    </row>
    <row r="66" spans="1:14">
      <c r="A66" s="4" t="s">
        <v>371</v>
      </c>
      <c r="K66" s="7" t="n">
        <v>-45574000</v>
      </c>
    </row>
    <row r="67" spans="1:14">
      <c r="A67" s="4" t="s">
        <v>405</v>
      </c>
    </row>
    <row r="68" spans="1:14">
      <c r="A68" s="3" t="s">
        <v>367</v>
      </c>
    </row>
    <row r="69" spans="1:14">
      <c r="A69" s="4" t="s">
        <v>394</v>
      </c>
      <c r="B69" s="5" t="n">
        <v>3</v>
      </c>
      <c r="K69" s="5" t="n">
        <v>3</v>
      </c>
      <c r="N69" s="5" t="n">
        <v>3</v>
      </c>
    </row>
    <row r="70" spans="1:14">
      <c r="A70" s="4" t="s">
        <v>406</v>
      </c>
    </row>
    <row r="71" spans="1:14">
      <c r="A71" s="3" t="s">
        <v>367</v>
      </c>
    </row>
    <row r="72" spans="1:14">
      <c r="A72" s="4" t="s">
        <v>397</v>
      </c>
      <c r="B72" s="5" t="n">
        <v>93</v>
      </c>
      <c r="K72" s="5" t="n">
        <v>93</v>
      </c>
      <c r="N72" s="5" t="n">
        <v>93</v>
      </c>
    </row>
    <row r="73" spans="1:14">
      <c r="A73" s="4" t="s">
        <v>402</v>
      </c>
      <c r="B73" s="5" t="n">
        <v>17</v>
      </c>
      <c r="K73" s="5" t="n">
        <v>17</v>
      </c>
      <c r="N73" s="5" t="n">
        <v>17</v>
      </c>
    </row>
    <row r="74" spans="1:14">
      <c r="A74" s="4" t="s">
        <v>407</v>
      </c>
    </row>
    <row r="75" spans="1:14">
      <c r="A75" s="3" t="s">
        <v>367</v>
      </c>
    </row>
    <row r="76" spans="1:14">
      <c r="A76" s="4" t="s">
        <v>370</v>
      </c>
      <c r="K76" s="7" t="n">
        <v>6500000</v>
      </c>
    </row>
    <row r="77" spans="1:14">
      <c r="A77" s="4" t="s">
        <v>408</v>
      </c>
    </row>
    <row r="78" spans="1:14">
      <c r="A78" s="3" t="s">
        <v>367</v>
      </c>
    </row>
    <row r="79" spans="1:14">
      <c r="A79" s="4" t="s">
        <v>409</v>
      </c>
      <c r="B79" s="7" t="n">
        <v>25000000</v>
      </c>
      <c r="K79" s="7" t="n">
        <v>25000000</v>
      </c>
      <c r="N79" s="7" t="n">
        <v>25000000</v>
      </c>
    </row>
  </sheetData>
  <mergeCells count="3">
    <mergeCell ref="A1:A2"/>
    <mergeCell ref="B1:I1"/>
    <mergeCell ref="K1:M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1</v>
      </c>
    </row>
    <row r="2" spans="1:3">
      <c r="A2" s="3" t="s">
        <v>411</v>
      </c>
    </row>
    <row r="3" spans="1:3">
      <c r="A3" s="4" t="s">
        <v>36</v>
      </c>
      <c r="B3" s="7" t="n">
        <v>1016</v>
      </c>
      <c r="C3" s="7" t="n">
        <v>0</v>
      </c>
    </row>
    <row r="4" spans="1:3">
      <c r="A4" s="4" t="s">
        <v>412</v>
      </c>
    </row>
    <row r="5" spans="1:3">
      <c r="A5" s="3" t="s">
        <v>411</v>
      </c>
    </row>
    <row r="6" spans="1:3">
      <c r="A6" s="4" t="s">
        <v>36</v>
      </c>
      <c r="B6" s="5" t="n">
        <v>1016</v>
      </c>
    </row>
    <row r="7" spans="1:3">
      <c r="A7" s="4" t="s">
        <v>413</v>
      </c>
    </row>
    <row r="8" spans="1:3">
      <c r="A8" s="3" t="s">
        <v>411</v>
      </c>
    </row>
    <row r="9" spans="1:3">
      <c r="A9" s="4" t="s">
        <v>36</v>
      </c>
      <c r="B9" s="5" t="n">
        <v>128</v>
      </c>
    </row>
    <row r="10" spans="1:3">
      <c r="A10" s="4" t="s">
        <v>414</v>
      </c>
    </row>
    <row r="11" spans="1:3">
      <c r="A11" s="3" t="s">
        <v>411</v>
      </c>
    </row>
    <row r="12" spans="1:3">
      <c r="A12" s="4" t="s">
        <v>36</v>
      </c>
      <c r="B12" s="5" t="n">
        <v>718</v>
      </c>
    </row>
    <row r="13" spans="1:3">
      <c r="A13" s="4" t="s">
        <v>415</v>
      </c>
    </row>
    <row r="14" spans="1:3">
      <c r="A14" s="3" t="s">
        <v>411</v>
      </c>
    </row>
    <row r="15" spans="1:3">
      <c r="A15" s="4" t="s">
        <v>36</v>
      </c>
      <c r="B15" s="7" t="n">
        <v>1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16"/>
  </cols>
  <sheetData>
    <row r="1" spans="1:2">
      <c r="A1" s="1" t="s">
        <v>416</v>
      </c>
      <c r="B1" s="2" t="s">
        <v>1</v>
      </c>
    </row>
    <row r="2" spans="1:2">
      <c r="B2" s="2" t="s">
        <v>2</v>
      </c>
    </row>
    <row r="3" spans="1:2">
      <c r="A3" s="4" t="s">
        <v>417</v>
      </c>
    </row>
    <row r="4" spans="1:2">
      <c r="A4" s="3" t="s">
        <v>283</v>
      </c>
    </row>
    <row r="5" spans="1:2">
      <c r="A5" s="4" t="s">
        <v>418</v>
      </c>
      <c r="B5" s="4" t="s">
        <v>419</v>
      </c>
    </row>
    <row r="6" spans="1:2">
      <c r="A6" s="4" t="s">
        <v>420</v>
      </c>
    </row>
    <row r="7" spans="1:2">
      <c r="A7" s="3" t="s">
        <v>283</v>
      </c>
    </row>
    <row r="8" spans="1:2">
      <c r="A8" s="4" t="s">
        <v>418</v>
      </c>
      <c r="B8" s="4" t="s">
        <v>421</v>
      </c>
    </row>
    <row r="9" spans="1:2">
      <c r="A9" s="4" t="s">
        <v>422</v>
      </c>
    </row>
    <row r="10" spans="1:2">
      <c r="A10" s="3" t="s">
        <v>283</v>
      </c>
    </row>
    <row r="11" spans="1:2">
      <c r="A11" s="4" t="s">
        <v>418</v>
      </c>
      <c r="B11" s="4" t="s">
        <v>423</v>
      </c>
    </row>
    <row r="12" spans="1:2">
      <c r="A12" s="4" t="s">
        <v>424</v>
      </c>
    </row>
    <row r="13" spans="1:2">
      <c r="A13" s="3" t="s">
        <v>283</v>
      </c>
    </row>
    <row r="14" spans="1:2">
      <c r="A14" s="4" t="s">
        <v>418</v>
      </c>
      <c r="B14"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5</v>
      </c>
      <c r="B1" s="2" t="s">
        <v>355</v>
      </c>
      <c r="J1" s="2" t="s">
        <v>1</v>
      </c>
    </row>
    <row r="2" spans="1:12">
      <c r="B2" s="2" t="s">
        <v>2</v>
      </c>
      <c r="C2" s="2" t="s">
        <v>426</v>
      </c>
      <c r="D2" s="2" t="s">
        <v>4</v>
      </c>
      <c r="E2" s="2" t="s">
        <v>427</v>
      </c>
      <c r="F2" s="2" t="s">
        <v>31</v>
      </c>
      <c r="G2" s="2" t="s">
        <v>428</v>
      </c>
      <c r="H2" s="2" t="s">
        <v>429</v>
      </c>
      <c r="I2" s="2" t="s">
        <v>430</v>
      </c>
      <c r="J2" s="2" t="s">
        <v>2</v>
      </c>
      <c r="K2" s="2" t="s">
        <v>31</v>
      </c>
      <c r="L2" s="2" t="s">
        <v>69</v>
      </c>
    </row>
    <row r="3" spans="1:12">
      <c r="A3" s="3" t="s">
        <v>160</v>
      </c>
    </row>
    <row r="4" spans="1:12">
      <c r="A4" s="4" t="s">
        <v>86</v>
      </c>
      <c r="B4" s="7" t="n">
        <v>-45439</v>
      </c>
      <c r="C4" s="7" t="n">
        <v>-9576</v>
      </c>
      <c r="D4" s="7" t="n">
        <v>-11582</v>
      </c>
      <c r="E4" s="7" t="n">
        <v>-8561</v>
      </c>
      <c r="F4" s="7" t="n">
        <v>-5997</v>
      </c>
      <c r="G4" s="7" t="n">
        <v>-9949</v>
      </c>
      <c r="H4" s="7" t="n">
        <v>-8144</v>
      </c>
      <c r="I4" s="7" t="n">
        <v>-6393</v>
      </c>
      <c r="J4" s="7" t="n">
        <v>-75158</v>
      </c>
      <c r="K4" s="7" t="n">
        <v>-30483</v>
      </c>
      <c r="L4" s="7" t="n">
        <v>-23391</v>
      </c>
    </row>
    <row r="5" spans="1:12">
      <c r="A5" s="4" t="s">
        <v>431</v>
      </c>
      <c r="J5" s="5" t="n">
        <v>0</v>
      </c>
      <c r="K5" s="5" t="n">
        <v>2387</v>
      </c>
      <c r="L5" s="5" t="n">
        <v>3961</v>
      </c>
    </row>
    <row r="6" spans="1:12">
      <c r="A6" s="4" t="s">
        <v>432</v>
      </c>
      <c r="J6" s="5" t="n">
        <v>-75158</v>
      </c>
      <c r="K6" s="5" t="n">
        <v>-32870</v>
      </c>
      <c r="L6" s="5" t="n">
        <v>-27352</v>
      </c>
    </row>
    <row r="7" spans="1:12">
      <c r="A7" s="4" t="s">
        <v>433</v>
      </c>
      <c r="J7" s="5" t="n">
        <v>-782</v>
      </c>
      <c r="K7" s="5" t="n">
        <v>-371</v>
      </c>
      <c r="L7" s="5" t="n">
        <v>-354</v>
      </c>
    </row>
    <row r="8" spans="1:12">
      <c r="A8" s="4" t="s">
        <v>434</v>
      </c>
      <c r="B8" s="7" t="n">
        <v>-44966</v>
      </c>
      <c r="C8" s="7" t="n">
        <v>-9477</v>
      </c>
      <c r="D8" s="7" t="n">
        <v>-11461</v>
      </c>
      <c r="E8" s="7" t="n">
        <v>-8472</v>
      </c>
      <c r="F8" s="7" t="n">
        <v>-5932</v>
      </c>
      <c r="G8" s="7" t="n">
        <v>-9838</v>
      </c>
      <c r="H8" s="7" t="n">
        <v>-9235</v>
      </c>
      <c r="I8" s="7" t="n">
        <v>-7494</v>
      </c>
      <c r="J8" s="7" t="n">
        <v>-74376</v>
      </c>
      <c r="K8" s="7" t="n">
        <v>-32499</v>
      </c>
      <c r="L8" s="7" t="n">
        <v>-26998</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1</v>
      </c>
      <c r="D2" s="2" t="s">
        <v>69</v>
      </c>
    </row>
    <row r="3" spans="1:4">
      <c r="A3" s="3" t="s">
        <v>160</v>
      </c>
    </row>
    <row r="4" spans="1:4">
      <c r="A4" s="4" t="s">
        <v>436</v>
      </c>
      <c r="B4" s="5" t="n">
        <v>37948000</v>
      </c>
      <c r="C4" s="5" t="n">
        <v>34602000</v>
      </c>
      <c r="D4" s="5" t="n">
        <v>30472000</v>
      </c>
    </row>
    <row r="5" spans="1:4">
      <c r="A5" s="4" t="s">
        <v>437</v>
      </c>
      <c r="B5" s="5" t="n">
        <v>0</v>
      </c>
      <c r="C5" s="5" t="n">
        <v>0</v>
      </c>
      <c r="D5" s="5" t="n">
        <v>0</v>
      </c>
    </row>
    <row r="6" spans="1:4">
      <c r="A6" s="4" t="s">
        <v>438</v>
      </c>
      <c r="B6" s="5" t="n">
        <v>37948000</v>
      </c>
      <c r="C6" s="5" t="n">
        <v>34602000</v>
      </c>
      <c r="D6" s="5" t="n">
        <v>30472000</v>
      </c>
    </row>
    <row r="7" spans="1:4">
      <c r="A7" s="4" t="s">
        <v>439</v>
      </c>
      <c r="B7" s="5" t="n">
        <v>289937</v>
      </c>
      <c r="C7" s="5" t="n">
        <v>304494</v>
      </c>
      <c r="D7" s="5" t="n">
        <v>28209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62"/>
    <col customWidth="1" max="2" min="2" width="29"/>
    <col customWidth="1" max="3" min="3" width="29"/>
    <col customWidth="1" max="4" min="4" width="29"/>
    <col customWidth="1" max="5" min="5" width="40"/>
    <col customWidth="1" max="6" min="6" width="29"/>
    <col customWidth="1" max="7" min="7" width="29"/>
    <col customWidth="1" max="8" min="8" width="29"/>
    <col customWidth="1" max="9" min="9" width="21"/>
    <col customWidth="1" max="10" min="10" width="21"/>
    <col customWidth="1" max="11" min="11" width="21"/>
    <col customWidth="1" max="12" min="12" width="21"/>
  </cols>
  <sheetData>
    <row r="1" spans="1:12">
      <c r="A1" s="1" t="s">
        <v>440</v>
      </c>
      <c r="B1" s="2" t="s">
        <v>441</v>
      </c>
      <c r="C1" s="2" t="s">
        <v>442</v>
      </c>
      <c r="D1" s="2" t="s">
        <v>443</v>
      </c>
      <c r="E1" s="2" t="s">
        <v>444</v>
      </c>
      <c r="F1" s="2" t="s">
        <v>445</v>
      </c>
      <c r="G1" s="2" t="s">
        <v>446</v>
      </c>
      <c r="H1" s="2" t="s">
        <v>447</v>
      </c>
      <c r="I1" s="2" t="s">
        <v>363</v>
      </c>
      <c r="J1" s="2" t="s">
        <v>362</v>
      </c>
      <c r="K1" s="2" t="s">
        <v>366</v>
      </c>
      <c r="L1" s="2" t="s">
        <v>448</v>
      </c>
    </row>
    <row r="2" spans="1:12">
      <c r="A2" s="3" t="s">
        <v>449</v>
      </c>
    </row>
    <row r="3" spans="1:12">
      <c r="A3" s="4" t="s">
        <v>450</v>
      </c>
      <c r="D3" s="7" t="n">
        <v>5700</v>
      </c>
      <c r="E3" s="7" t="n">
        <v>5000</v>
      </c>
      <c r="F3" s="7" t="n">
        <v>1500</v>
      </c>
      <c r="G3" s="7" t="n">
        <v>5700</v>
      </c>
      <c r="H3" s="7" t="n">
        <v>900</v>
      </c>
    </row>
    <row r="4" spans="1:12">
      <c r="A4" s="4" t="s">
        <v>46</v>
      </c>
      <c r="J4" s="7" t="n">
        <v>70436</v>
      </c>
      <c r="K4" s="7" t="n">
        <v>69851</v>
      </c>
      <c r="L4" s="7" t="n">
        <v>24862</v>
      </c>
    </row>
    <row r="5" spans="1:12">
      <c r="A5" s="4" t="s">
        <v>451</v>
      </c>
      <c r="I5" s="7" t="n">
        <v>2800</v>
      </c>
    </row>
    <row r="6" spans="1:12">
      <c r="A6" s="4" t="s">
        <v>452</v>
      </c>
      <c r="E6" s="7" t="n">
        <v>1000</v>
      </c>
    </row>
    <row r="7" spans="1:12">
      <c r="A7" s="4" t="s">
        <v>453</v>
      </c>
      <c r="E7" s="5" t="n">
        <v>5</v>
      </c>
    </row>
    <row r="8" spans="1:12">
      <c r="A8" s="4" t="s">
        <v>454</v>
      </c>
    </row>
    <row r="9" spans="1:12">
      <c r="A9" s="3" t="s">
        <v>449</v>
      </c>
    </row>
    <row r="10" spans="1:12">
      <c r="A10" s="4" t="s">
        <v>455</v>
      </c>
      <c r="J10" s="5" t="n">
        <v>500</v>
      </c>
    </row>
    <row r="11" spans="1:12">
      <c r="A11" s="4" t="s">
        <v>456</v>
      </c>
    </row>
    <row r="12" spans="1:12">
      <c r="A12" s="3" t="s">
        <v>449</v>
      </c>
    </row>
    <row r="13" spans="1:12">
      <c r="A13" s="4" t="s">
        <v>46</v>
      </c>
      <c r="J13" s="5" t="n">
        <v>1100</v>
      </c>
      <c r="K13" s="5" t="n">
        <v>9800</v>
      </c>
    </row>
    <row r="14" spans="1:12">
      <c r="A14" s="4" t="s">
        <v>92</v>
      </c>
    </row>
    <row r="15" spans="1:12">
      <c r="A15" s="3" t="s">
        <v>449</v>
      </c>
    </row>
    <row r="16" spans="1:12">
      <c r="A16" s="4" t="s">
        <v>46</v>
      </c>
      <c r="K16" s="5" t="n">
        <v>700</v>
      </c>
    </row>
    <row r="17" spans="1:12">
      <c r="A17" s="4" t="s">
        <v>457</v>
      </c>
    </row>
    <row r="18" spans="1:12">
      <c r="A18" s="3" t="s">
        <v>449</v>
      </c>
    </row>
    <row r="19" spans="1:12">
      <c r="A19" s="4" t="s">
        <v>458</v>
      </c>
      <c r="C19" s="5" t="n">
        <v>3</v>
      </c>
      <c r="D19" s="5" t="n">
        <v>2</v>
      </c>
      <c r="E19" s="5" t="n">
        <v>1</v>
      </c>
      <c r="G19" s="5" t="n">
        <v>3</v>
      </c>
      <c r="H19" s="5" t="n">
        <v>1</v>
      </c>
    </row>
    <row r="20" spans="1:12">
      <c r="A20" s="4" t="s">
        <v>450</v>
      </c>
      <c r="C20" s="7" t="n">
        <v>1500</v>
      </c>
    </row>
    <row r="21" spans="1:12">
      <c r="A21" s="4" t="s">
        <v>40</v>
      </c>
    </row>
    <row r="22" spans="1:12">
      <c r="A22" s="3" t="s">
        <v>449</v>
      </c>
    </row>
    <row r="23" spans="1:12">
      <c r="A23" s="4" t="s">
        <v>458</v>
      </c>
      <c r="B23" s="5" t="n">
        <v>10</v>
      </c>
      <c r="D23" s="5" t="n">
        <v>1</v>
      </c>
      <c r="F23" s="5" t="n">
        <v>2</v>
      </c>
      <c r="G23" s="5" t="n">
        <v>1</v>
      </c>
    </row>
    <row r="24" spans="1:12">
      <c r="A24" s="4" t="s">
        <v>459</v>
      </c>
    </row>
    <row r="25" spans="1:12">
      <c r="A25" s="3" t="s">
        <v>449</v>
      </c>
    </row>
    <row r="26" spans="1:12">
      <c r="A26" s="4" t="s">
        <v>458</v>
      </c>
      <c r="B26" s="5" t="n">
        <v>1</v>
      </c>
    </row>
    <row r="27" spans="1:12">
      <c r="A27" s="4" t="s">
        <v>460</v>
      </c>
    </row>
    <row r="28" spans="1:12">
      <c r="A28" s="3" t="s">
        <v>449</v>
      </c>
    </row>
    <row r="29" spans="1:12">
      <c r="A29" s="4" t="s">
        <v>450</v>
      </c>
      <c r="B29" s="7" t="n">
        <v>9100</v>
      </c>
    </row>
    <row r="30" spans="1:12">
      <c r="A30" s="4" t="s">
        <v>461</v>
      </c>
    </row>
    <row r="31" spans="1:12">
      <c r="A31" s="3" t="s">
        <v>449</v>
      </c>
    </row>
    <row r="32" spans="1:12">
      <c r="A32" s="4" t="s">
        <v>450</v>
      </c>
      <c r="J32" s="5" t="n">
        <v>10550</v>
      </c>
    </row>
    <row r="33" spans="1:12">
      <c r="A33" s="4" t="s">
        <v>46</v>
      </c>
      <c r="J33" s="5" t="n">
        <v>1083</v>
      </c>
    </row>
    <row r="34" spans="1:12">
      <c r="A34" s="4" t="s">
        <v>451</v>
      </c>
      <c r="J34" s="5" t="n">
        <v>2766</v>
      </c>
    </row>
    <row r="35" spans="1:12">
      <c r="A35" s="4" t="s">
        <v>462</v>
      </c>
      <c r="J35" s="5" t="n">
        <v>1200</v>
      </c>
    </row>
    <row r="36" spans="1:12">
      <c r="A36" s="4" t="s">
        <v>463</v>
      </c>
      <c r="J36" s="5" t="n">
        <v>-1400</v>
      </c>
    </row>
    <row r="37" spans="1:12">
      <c r="A37" s="4" t="s">
        <v>464</v>
      </c>
    </row>
    <row r="38" spans="1:12">
      <c r="A38" s="3" t="s">
        <v>449</v>
      </c>
    </row>
    <row r="39" spans="1:12">
      <c r="A39" s="4" t="s">
        <v>450</v>
      </c>
      <c r="K39" s="5" t="n">
        <v>18800</v>
      </c>
    </row>
    <row r="40" spans="1:12">
      <c r="A40" s="4" t="s">
        <v>46</v>
      </c>
      <c r="K40" s="5" t="n">
        <v>10517</v>
      </c>
    </row>
    <row r="41" spans="1:12">
      <c r="A41" s="4" t="s">
        <v>451</v>
      </c>
      <c r="K41" s="5" t="n">
        <v>921</v>
      </c>
    </row>
    <row r="42" spans="1:12">
      <c r="A42" s="4" t="s">
        <v>452</v>
      </c>
      <c r="K42" s="5" t="n">
        <v>876</v>
      </c>
    </row>
    <row r="43" spans="1:12">
      <c r="A43" s="4" t="s">
        <v>462</v>
      </c>
      <c r="J43" s="5" t="n">
        <v>8700</v>
      </c>
      <c r="K43" s="5" t="n">
        <v>2100</v>
      </c>
    </row>
    <row r="44" spans="1:12">
      <c r="A44" s="4" t="s">
        <v>463</v>
      </c>
      <c r="J44" s="7" t="n">
        <v>200</v>
      </c>
      <c r="K44" s="7" t="n">
        <v>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1</v>
      </c>
      <c r="D2" s="2" t="s">
        <v>69</v>
      </c>
    </row>
    <row r="3" spans="1:4">
      <c r="A3" s="3" t="s">
        <v>126</v>
      </c>
    </row>
    <row r="4" spans="1:4">
      <c r="A4" s="4" t="s">
        <v>86</v>
      </c>
      <c r="B4" s="7" t="n">
        <v>-75158</v>
      </c>
      <c r="C4" s="7" t="n">
        <v>-30483</v>
      </c>
      <c r="D4" s="7" t="n">
        <v>-23391</v>
      </c>
    </row>
    <row r="5" spans="1:4">
      <c r="A5" s="3" t="s">
        <v>127</v>
      </c>
    </row>
    <row r="6" spans="1:4">
      <c r="A6" s="4" t="s">
        <v>128</v>
      </c>
      <c r="B6" s="5" t="n">
        <v>10525</v>
      </c>
      <c r="C6" s="5" t="n">
        <v>9581</v>
      </c>
      <c r="D6" s="5" t="n">
        <v>13103</v>
      </c>
    </row>
    <row r="7" spans="1:4">
      <c r="A7" s="4" t="s">
        <v>76</v>
      </c>
      <c r="B7" s="5" t="n">
        <v>13183</v>
      </c>
      <c r="C7" s="5" t="n">
        <v>12899</v>
      </c>
      <c r="D7" s="5" t="n">
        <v>12803</v>
      </c>
    </row>
    <row r="8" spans="1:4">
      <c r="A8" s="4" t="s">
        <v>129</v>
      </c>
      <c r="B8" s="5" t="n">
        <v>6244</v>
      </c>
      <c r="C8" s="5" t="n">
        <v>10681</v>
      </c>
      <c r="D8" s="5" t="n">
        <v>9430</v>
      </c>
    </row>
    <row r="9" spans="1:4">
      <c r="A9" s="4" t="s">
        <v>130</v>
      </c>
      <c r="B9" s="5" t="n">
        <v>1045</v>
      </c>
      <c r="C9" s="5" t="n">
        <v>1147</v>
      </c>
      <c r="D9" s="5" t="n">
        <v>1516</v>
      </c>
    </row>
    <row r="10" spans="1:4">
      <c r="A10" s="4" t="s">
        <v>131</v>
      </c>
      <c r="B10" s="5" t="n">
        <v>4479</v>
      </c>
      <c r="C10" s="5" t="n">
        <v>4430</v>
      </c>
      <c r="D10" s="5" t="n">
        <v>2949</v>
      </c>
    </row>
    <row r="11" spans="1:4">
      <c r="A11" s="4" t="s">
        <v>78</v>
      </c>
      <c r="B11" s="5" t="n">
        <v>-858</v>
      </c>
      <c r="C11" s="5" t="n">
        <v>-2614</v>
      </c>
      <c r="D11" s="5" t="n">
        <v>-1540</v>
      </c>
    </row>
    <row r="12" spans="1:4">
      <c r="A12" s="4" t="s">
        <v>80</v>
      </c>
      <c r="B12" s="5" t="n">
        <v>0</v>
      </c>
      <c r="C12" s="5" t="n">
        <v>1234</v>
      </c>
      <c r="D12" s="5" t="n">
        <v>0</v>
      </c>
    </row>
    <row r="13" spans="1:4">
      <c r="A13" s="4" t="s">
        <v>81</v>
      </c>
      <c r="B13" s="5" t="n">
        <v>45574</v>
      </c>
      <c r="C13" s="5" t="n">
        <v>0</v>
      </c>
      <c r="D13" s="5" t="n">
        <v>0</v>
      </c>
    </row>
    <row r="14" spans="1:4">
      <c r="A14" s="4" t="s">
        <v>82</v>
      </c>
      <c r="B14" s="5" t="n">
        <v>1843</v>
      </c>
      <c r="C14" s="5" t="n">
        <v>1947</v>
      </c>
      <c r="D14" s="5" t="n">
        <v>296</v>
      </c>
    </row>
    <row r="15" spans="1:4">
      <c r="A15" s="3" t="s">
        <v>132</v>
      </c>
    </row>
    <row r="16" spans="1:4">
      <c r="A16" s="4" t="s">
        <v>34</v>
      </c>
      <c r="B16" s="5" t="n">
        <v>-17074</v>
      </c>
      <c r="C16" s="5" t="n">
        <v>-22816</v>
      </c>
      <c r="D16" s="5" t="n">
        <v>-18303</v>
      </c>
    </row>
    <row r="17" spans="1:4">
      <c r="A17" s="4" t="s">
        <v>133</v>
      </c>
      <c r="B17" s="5" t="n">
        <v>46695</v>
      </c>
      <c r="C17" s="5" t="n">
        <v>-17101</v>
      </c>
      <c r="D17" s="5" t="n">
        <v>-44640</v>
      </c>
    </row>
    <row r="18" spans="1:4">
      <c r="A18" s="4" t="s">
        <v>48</v>
      </c>
      <c r="B18" s="5" t="n">
        <v>1410</v>
      </c>
      <c r="C18" s="5" t="n">
        <v>-562</v>
      </c>
      <c r="D18" s="5" t="n">
        <v>-4216</v>
      </c>
    </row>
    <row r="19" spans="1:4">
      <c r="A19" s="4" t="s">
        <v>44</v>
      </c>
      <c r="B19" s="5" t="n">
        <v>-9508</v>
      </c>
      <c r="C19" s="5" t="n">
        <v>-10775</v>
      </c>
      <c r="D19" s="5" t="n">
        <v>-13052</v>
      </c>
    </row>
    <row r="20" spans="1:4">
      <c r="A20" s="4" t="s">
        <v>56</v>
      </c>
      <c r="B20" s="5" t="n">
        <v>-9049</v>
      </c>
      <c r="C20" s="5" t="n">
        <v>54135</v>
      </c>
      <c r="D20" s="5" t="n">
        <v>66673</v>
      </c>
    </row>
    <row r="21" spans="1:4">
      <c r="A21" s="4" t="s">
        <v>134</v>
      </c>
      <c r="B21" s="5" t="n">
        <v>-10439</v>
      </c>
      <c r="C21" s="5" t="n">
        <v>743</v>
      </c>
      <c r="D21" s="5" t="n">
        <v>-18</v>
      </c>
    </row>
    <row r="22" spans="1:4">
      <c r="A22" s="4" t="s">
        <v>135</v>
      </c>
      <c r="B22" s="5" t="n">
        <v>6064</v>
      </c>
      <c r="C22" s="5" t="n">
        <v>10321</v>
      </c>
      <c r="D22" s="5" t="n">
        <v>2452</v>
      </c>
    </row>
    <row r="23" spans="1:4">
      <c r="A23" s="4" t="s">
        <v>136</v>
      </c>
      <c r="B23" s="5" t="n">
        <v>14976</v>
      </c>
      <c r="C23" s="5" t="n">
        <v>22767</v>
      </c>
      <c r="D23" s="5" t="n">
        <v>4062</v>
      </c>
    </row>
    <row r="24" spans="1:4">
      <c r="A24" s="3" t="s">
        <v>137</v>
      </c>
    </row>
    <row r="25" spans="1:4">
      <c r="A25" s="4" t="s">
        <v>138</v>
      </c>
      <c r="B25" s="5" t="n">
        <v>-10789</v>
      </c>
      <c r="C25" s="5" t="n">
        <v>-11382</v>
      </c>
      <c r="D25" s="5" t="n">
        <v>-15339</v>
      </c>
    </row>
    <row r="26" spans="1:4">
      <c r="A26" s="4" t="s">
        <v>139</v>
      </c>
      <c r="B26" s="5" t="n">
        <v>0</v>
      </c>
      <c r="C26" s="5" t="n">
        <v>-10550</v>
      </c>
      <c r="D26" s="5" t="n">
        <v>-18800</v>
      </c>
    </row>
    <row r="27" spans="1:4">
      <c r="A27" s="4" t="s">
        <v>140</v>
      </c>
      <c r="B27" s="5" t="n">
        <v>1241</v>
      </c>
      <c r="C27" s="5" t="n">
        <v>0</v>
      </c>
      <c r="D27" s="5" t="n">
        <v>0</v>
      </c>
    </row>
    <row r="28" spans="1:4">
      <c r="A28" s="4" t="s">
        <v>141</v>
      </c>
      <c r="B28" s="5" t="n">
        <v>627</v>
      </c>
      <c r="C28" s="5" t="n">
        <v>2803</v>
      </c>
      <c r="D28" s="5" t="n">
        <v>0</v>
      </c>
    </row>
    <row r="29" spans="1:4">
      <c r="A29" s="4" t="s">
        <v>142</v>
      </c>
      <c r="B29" s="5" t="n">
        <v>-8921</v>
      </c>
      <c r="C29" s="5" t="n">
        <v>-19129</v>
      </c>
      <c r="D29" s="5" t="n">
        <v>-34139</v>
      </c>
    </row>
    <row r="30" spans="1:4">
      <c r="A30" s="3" t="s">
        <v>143</v>
      </c>
    </row>
    <row r="31" spans="1:4">
      <c r="A31" s="4" t="s">
        <v>115</v>
      </c>
      <c r="B31" s="5" t="n">
        <v>-24545</v>
      </c>
      <c r="C31" s="5" t="n">
        <v>-79164</v>
      </c>
      <c r="D31" s="5" t="n">
        <v>-77512</v>
      </c>
    </row>
    <row r="32" spans="1:4">
      <c r="A32" s="4" t="s">
        <v>144</v>
      </c>
      <c r="B32" s="5" t="n">
        <v>103292</v>
      </c>
      <c r="C32" s="5" t="n">
        <v>229595</v>
      </c>
      <c r="D32" s="5" t="n">
        <v>148295</v>
      </c>
    </row>
    <row r="33" spans="1:4">
      <c r="A33" s="4" t="s">
        <v>145</v>
      </c>
      <c r="B33" s="5" t="n">
        <v>-88951</v>
      </c>
      <c r="C33" s="5" t="n">
        <v>-243984</v>
      </c>
      <c r="D33" s="5" t="n">
        <v>-111034</v>
      </c>
    </row>
    <row r="34" spans="1:4">
      <c r="A34" s="4" t="s">
        <v>146</v>
      </c>
      <c r="B34" s="5" t="n">
        <v>0</v>
      </c>
      <c r="C34" s="5" t="n">
        <v>94314</v>
      </c>
      <c r="D34" s="5" t="n">
        <v>75156</v>
      </c>
    </row>
    <row r="35" spans="1:4">
      <c r="A35" s="4" t="s">
        <v>147</v>
      </c>
      <c r="B35" s="5" t="n">
        <v>-1600</v>
      </c>
      <c r="C35" s="5" t="n">
        <v>-6982</v>
      </c>
      <c r="D35" s="5" t="n">
        <v>-76</v>
      </c>
    </row>
    <row r="36" spans="1:4">
      <c r="A36" s="4" t="s">
        <v>148</v>
      </c>
      <c r="B36" s="5" t="n">
        <v>-11804</v>
      </c>
      <c r="C36" s="5" t="n">
        <v>-6221</v>
      </c>
      <c r="D36" s="5" t="n">
        <v>34829</v>
      </c>
    </row>
    <row r="37" spans="1:4">
      <c r="A37" s="4" t="s">
        <v>149</v>
      </c>
      <c r="B37" s="5" t="n">
        <v>-5749</v>
      </c>
      <c r="C37" s="5" t="n">
        <v>-2583</v>
      </c>
      <c r="D37" s="5" t="n">
        <v>4752</v>
      </c>
    </row>
    <row r="38" spans="1:4">
      <c r="A38" s="4" t="s">
        <v>150</v>
      </c>
      <c r="B38" s="5" t="n">
        <v>12570</v>
      </c>
      <c r="C38" s="5" t="n">
        <v>15153</v>
      </c>
      <c r="D38" s="5" t="n">
        <v>10401</v>
      </c>
    </row>
    <row r="39" spans="1:4">
      <c r="A39" s="4" t="s">
        <v>151</v>
      </c>
      <c r="B39" s="5" t="n">
        <v>6821</v>
      </c>
      <c r="C39" s="5" t="n">
        <v>12570</v>
      </c>
      <c r="D39" s="5" t="n">
        <v>15153</v>
      </c>
    </row>
    <row r="40" spans="1:4">
      <c r="A40" s="3" t="s">
        <v>152</v>
      </c>
    </row>
    <row r="41" spans="1:4">
      <c r="A41" s="4" t="s">
        <v>153</v>
      </c>
      <c r="B41" s="5" t="n">
        <v>22901</v>
      </c>
      <c r="C41" s="5" t="n">
        <v>20124</v>
      </c>
      <c r="D41" s="5" t="n">
        <v>19352</v>
      </c>
    </row>
    <row r="42" spans="1:4">
      <c r="A42" s="4" t="s">
        <v>154</v>
      </c>
      <c r="B42" s="5" t="n">
        <v>2756</v>
      </c>
      <c r="C42" s="5" t="n">
        <v>2875</v>
      </c>
      <c r="D42" s="5" t="n">
        <v>4294</v>
      </c>
    </row>
    <row r="43" spans="1:4">
      <c r="A43" s="3" t="s">
        <v>155</v>
      </c>
    </row>
    <row r="44" spans="1:4">
      <c r="A44" s="4" t="s">
        <v>156</v>
      </c>
      <c r="B44" s="5" t="n">
        <v>2705</v>
      </c>
      <c r="C44" s="5" t="n">
        <v>3829</v>
      </c>
      <c r="D44" s="5" t="n">
        <v>874</v>
      </c>
    </row>
    <row r="45" spans="1:4">
      <c r="A45" s="4" t="s">
        <v>157</v>
      </c>
      <c r="B45" s="5" t="n">
        <v>0</v>
      </c>
      <c r="C45" s="5" t="n">
        <v>0</v>
      </c>
      <c r="D45" s="5" t="n">
        <v>876</v>
      </c>
    </row>
    <row r="46" spans="1:4">
      <c r="A46" s="4" t="s">
        <v>158</v>
      </c>
      <c r="B46" s="7" t="n">
        <v>1016</v>
      </c>
      <c r="C46" s="7" t="n">
        <v>0</v>
      </c>
      <c r="D46"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65</v>
      </c>
      <c r="B1" s="2" t="s">
        <v>466</v>
      </c>
      <c r="C1" s="2" t="s">
        <v>467</v>
      </c>
      <c r="D1" s="2" t="s">
        <v>468</v>
      </c>
      <c r="E1" s="2" t="s">
        <v>469</v>
      </c>
      <c r="F1" s="2" t="s">
        <v>470</v>
      </c>
      <c r="G1" s="2" t="s">
        <v>428</v>
      </c>
      <c r="H1" s="2" t="s">
        <v>31</v>
      </c>
      <c r="I1" s="2" t="s">
        <v>69</v>
      </c>
      <c r="J1" s="2" t="s">
        <v>2</v>
      </c>
    </row>
    <row r="2" spans="1:10">
      <c r="A2" s="3" t="s">
        <v>471</v>
      </c>
    </row>
    <row r="3" spans="1:10">
      <c r="A3" s="4" t="s">
        <v>472</v>
      </c>
      <c r="B3" s="7" t="n">
        <v>5700</v>
      </c>
      <c r="C3" s="7" t="n">
        <v>5000</v>
      </c>
      <c r="D3" s="7" t="n">
        <v>1500</v>
      </c>
      <c r="E3" s="7" t="n">
        <v>5700</v>
      </c>
      <c r="F3" s="7" t="n">
        <v>900</v>
      </c>
    </row>
    <row r="4" spans="1:10">
      <c r="A4" s="4" t="s">
        <v>452</v>
      </c>
      <c r="C4" s="7" t="n">
        <v>1000</v>
      </c>
    </row>
    <row r="5" spans="1:10">
      <c r="A5" s="4" t="s">
        <v>451</v>
      </c>
      <c r="G5" s="7" t="n">
        <v>2800</v>
      </c>
    </row>
    <row r="6" spans="1:10">
      <c r="A6" s="4" t="s">
        <v>473</v>
      </c>
      <c r="H6" s="7" t="n">
        <v>70436</v>
      </c>
      <c r="I6" s="7" t="n">
        <v>69851</v>
      </c>
      <c r="J6" s="7" t="n">
        <v>24862</v>
      </c>
    </row>
    <row r="7" spans="1:10">
      <c r="A7" s="4" t="s">
        <v>461</v>
      </c>
    </row>
    <row r="8" spans="1:10">
      <c r="A8" s="3" t="s">
        <v>474</v>
      </c>
    </row>
    <row r="9" spans="1:10">
      <c r="A9" s="4" t="s">
        <v>475</v>
      </c>
      <c r="H9" s="5" t="n">
        <v>791</v>
      </c>
    </row>
    <row r="10" spans="1:10">
      <c r="A10" s="4" t="s">
        <v>476</v>
      </c>
      <c r="H10" s="5" t="n">
        <v>1900</v>
      </c>
    </row>
    <row r="11" spans="1:10">
      <c r="A11" s="4" t="s">
        <v>47</v>
      </c>
      <c r="H11" s="5" t="n">
        <v>508</v>
      </c>
    </row>
    <row r="12" spans="1:10">
      <c r="A12" s="4" t="s">
        <v>48</v>
      </c>
      <c r="H12" s="5" t="n">
        <v>13</v>
      </c>
    </row>
    <row r="13" spans="1:10">
      <c r="A13" s="4" t="s">
        <v>49</v>
      </c>
      <c r="H13" s="5" t="n">
        <v>22408</v>
      </c>
    </row>
    <row r="14" spans="1:10">
      <c r="A14" s="3" t="s">
        <v>471</v>
      </c>
    </row>
    <row r="15" spans="1:10">
      <c r="A15" s="4" t="s">
        <v>56</v>
      </c>
      <c r="H15" s="5" t="n">
        <v>4231</v>
      </c>
    </row>
    <row r="16" spans="1:10">
      <c r="A16" s="4" t="s">
        <v>477</v>
      </c>
      <c r="H16" s="5" t="n">
        <v>313</v>
      </c>
    </row>
    <row r="17" spans="1:10">
      <c r="A17" s="4" t="s">
        <v>60</v>
      </c>
      <c r="H17" s="5" t="n">
        <v>10175</v>
      </c>
    </row>
    <row r="18" spans="1:10">
      <c r="A18" s="4" t="s">
        <v>478</v>
      </c>
      <c r="H18" s="5" t="n">
        <v>12233</v>
      </c>
    </row>
    <row r="19" spans="1:10">
      <c r="A19" s="4" t="s">
        <v>472</v>
      </c>
      <c r="H19" s="5" t="n">
        <v>10550</v>
      </c>
    </row>
    <row r="20" spans="1:10">
      <c r="A20" s="4" t="s">
        <v>479</v>
      </c>
      <c r="H20" s="5" t="n">
        <v>10550</v>
      </c>
    </row>
    <row r="21" spans="1:10">
      <c r="A21" s="4" t="s">
        <v>451</v>
      </c>
      <c r="H21" s="5" t="n">
        <v>2766</v>
      </c>
    </row>
    <row r="22" spans="1:10">
      <c r="A22" s="4" t="s">
        <v>473</v>
      </c>
      <c r="H22" s="5" t="n">
        <v>1083</v>
      </c>
    </row>
    <row r="23" spans="1:10">
      <c r="A23" s="4" t="s">
        <v>480</v>
      </c>
    </row>
    <row r="24" spans="1:10">
      <c r="A24" s="3" t="s">
        <v>474</v>
      </c>
    </row>
    <row r="25" spans="1:10">
      <c r="A25" s="4" t="s">
        <v>238</v>
      </c>
      <c r="H25" s="5" t="n">
        <v>4426</v>
      </c>
    </row>
    <row r="26" spans="1:10">
      <c r="A26" s="4" t="s">
        <v>481</v>
      </c>
    </row>
    <row r="27" spans="1:10">
      <c r="A27" s="3" t="s">
        <v>474</v>
      </c>
    </row>
    <row r="28" spans="1:10">
      <c r="A28" s="4" t="s">
        <v>238</v>
      </c>
      <c r="H28" s="5" t="n">
        <v>5631</v>
      </c>
    </row>
    <row r="29" spans="1:10">
      <c r="A29" s="4" t="s">
        <v>482</v>
      </c>
    </row>
    <row r="30" spans="1:10">
      <c r="A30" s="3" t="s">
        <v>471</v>
      </c>
    </row>
    <row r="31" spans="1:10">
      <c r="A31" s="4" t="s">
        <v>58</v>
      </c>
      <c r="H31" s="5" t="n">
        <v>5631</v>
      </c>
    </row>
    <row r="32" spans="1:10">
      <c r="A32" s="4" t="s">
        <v>483</v>
      </c>
    </row>
    <row r="33" spans="1:10">
      <c r="A33" s="3" t="s">
        <v>474</v>
      </c>
    </row>
    <row r="34" spans="1:10">
      <c r="A34" s="4" t="s">
        <v>484</v>
      </c>
      <c r="H34" s="5" t="n">
        <v>4612</v>
      </c>
    </row>
    <row r="35" spans="1:10">
      <c r="A35" s="4" t="s">
        <v>485</v>
      </c>
    </row>
    <row r="36" spans="1:10">
      <c r="A36" s="3" t="s">
        <v>474</v>
      </c>
    </row>
    <row r="37" spans="1:10">
      <c r="A37" s="4" t="s">
        <v>484</v>
      </c>
      <c r="H37" s="7" t="n">
        <v>4527</v>
      </c>
    </row>
    <row r="38" spans="1:10">
      <c r="A38" s="4" t="s">
        <v>464</v>
      </c>
    </row>
    <row r="39" spans="1:10">
      <c r="A39" s="3" t="s">
        <v>474</v>
      </c>
    </row>
    <row r="40" spans="1:10">
      <c r="A40" s="4" t="s">
        <v>475</v>
      </c>
      <c r="I40" s="5" t="n">
        <v>2634</v>
      </c>
    </row>
    <row r="41" spans="1:10">
      <c r="A41" s="4" t="s">
        <v>476</v>
      </c>
      <c r="I41" s="5" t="n">
        <v>53</v>
      </c>
    </row>
    <row r="42" spans="1:10">
      <c r="A42" s="4" t="s">
        <v>47</v>
      </c>
      <c r="I42" s="5" t="n">
        <v>406</v>
      </c>
    </row>
    <row r="43" spans="1:10">
      <c r="A43" s="4" t="s">
        <v>49</v>
      </c>
      <c r="I43" s="5" t="n">
        <v>35261</v>
      </c>
    </row>
    <row r="44" spans="1:10">
      <c r="A44" s="3" t="s">
        <v>471</v>
      </c>
    </row>
    <row r="45" spans="1:10">
      <c r="A45" s="4" t="s">
        <v>56</v>
      </c>
      <c r="I45" s="5" t="n">
        <v>21026</v>
      </c>
    </row>
    <row r="46" spans="1:10">
      <c r="A46" s="4" t="s">
        <v>486</v>
      </c>
      <c r="I46" s="5" t="n">
        <v>21</v>
      </c>
    </row>
    <row r="47" spans="1:10">
      <c r="A47" s="4" t="s">
        <v>60</v>
      </c>
      <c r="I47" s="5" t="n">
        <v>25181</v>
      </c>
    </row>
    <row r="48" spans="1:10">
      <c r="A48" s="4" t="s">
        <v>478</v>
      </c>
      <c r="I48" s="5" t="n">
        <v>10080</v>
      </c>
    </row>
    <row r="49" spans="1:10">
      <c r="A49" s="4" t="s">
        <v>472</v>
      </c>
      <c r="I49" s="5" t="n">
        <v>18800</v>
      </c>
    </row>
    <row r="50" spans="1:10">
      <c r="A50" s="4" t="s">
        <v>452</v>
      </c>
      <c r="I50" s="5" t="n">
        <v>876</v>
      </c>
    </row>
    <row r="51" spans="1:10">
      <c r="A51" s="4" t="s">
        <v>479</v>
      </c>
      <c r="I51" s="5" t="n">
        <v>19676</v>
      </c>
    </row>
    <row r="52" spans="1:10">
      <c r="A52" s="4" t="s">
        <v>451</v>
      </c>
      <c r="I52" s="5" t="n">
        <v>921</v>
      </c>
    </row>
    <row r="53" spans="1:10">
      <c r="A53" s="4" t="s">
        <v>473</v>
      </c>
      <c r="I53" s="5" t="n">
        <v>10517</v>
      </c>
    </row>
    <row r="54" spans="1:10">
      <c r="A54" s="4" t="s">
        <v>487</v>
      </c>
    </row>
    <row r="55" spans="1:10">
      <c r="A55" s="3" t="s">
        <v>474</v>
      </c>
    </row>
    <row r="56" spans="1:10">
      <c r="A56" s="4" t="s">
        <v>238</v>
      </c>
      <c r="I56" s="5" t="n">
        <v>15075</v>
      </c>
    </row>
    <row r="57" spans="1:10">
      <c r="A57" s="4" t="s">
        <v>488</v>
      </c>
    </row>
    <row r="58" spans="1:10">
      <c r="A58" s="3" t="s">
        <v>474</v>
      </c>
    </row>
    <row r="59" spans="1:10">
      <c r="A59" s="4" t="s">
        <v>238</v>
      </c>
      <c r="I59" s="5" t="n">
        <v>4134</v>
      </c>
    </row>
    <row r="60" spans="1:10">
      <c r="A60" s="4" t="s">
        <v>489</v>
      </c>
    </row>
    <row r="61" spans="1:10">
      <c r="A61" s="3" t="s">
        <v>471</v>
      </c>
    </row>
    <row r="62" spans="1:10">
      <c r="A62" s="4" t="s">
        <v>58</v>
      </c>
      <c r="I62" s="5" t="n">
        <v>4134</v>
      </c>
    </row>
    <row r="63" spans="1:10">
      <c r="A63" s="4" t="s">
        <v>490</v>
      </c>
    </row>
    <row r="64" spans="1:10">
      <c r="A64" s="3" t="s">
        <v>474</v>
      </c>
    </row>
    <row r="65" spans="1:10">
      <c r="A65" s="4" t="s">
        <v>484</v>
      </c>
      <c r="I65" s="5" t="n">
        <v>5249</v>
      </c>
    </row>
    <row r="66" spans="1:10">
      <c r="A66" s="4" t="s">
        <v>491</v>
      </c>
    </row>
    <row r="67" spans="1:10">
      <c r="A67" s="3" t="s">
        <v>474</v>
      </c>
    </row>
    <row r="68" spans="1:10">
      <c r="A68" s="4" t="s">
        <v>484</v>
      </c>
      <c r="I68" s="7" t="n">
        <v>77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31</v>
      </c>
      <c r="C2" s="2" t="s">
        <v>69</v>
      </c>
    </row>
    <row r="3" spans="1:3">
      <c r="A3" s="3" t="s">
        <v>163</v>
      </c>
    </row>
    <row r="4" spans="1:3">
      <c r="A4" s="4" t="s">
        <v>493</v>
      </c>
      <c r="B4" s="7" t="n">
        <v>328538</v>
      </c>
      <c r="C4" s="7" t="n">
        <v>324253</v>
      </c>
    </row>
    <row r="5" spans="1:3">
      <c r="A5" s="4" t="s">
        <v>86</v>
      </c>
      <c r="B5" s="7" t="n">
        <v>-34346</v>
      </c>
      <c r="C5" s="7" t="n">
        <v>-24199</v>
      </c>
    </row>
    <row r="6" spans="1:3">
      <c r="A6" s="4" t="s">
        <v>494</v>
      </c>
      <c r="B6" s="8" t="n">
        <v>-1.04</v>
      </c>
      <c r="C6" s="8" t="n">
        <v>-0.9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1</v>
      </c>
    </row>
    <row r="2" spans="1:3">
      <c r="A2" s="3" t="s">
        <v>166</v>
      </c>
    </row>
    <row r="3" spans="1:3">
      <c r="A3" s="4" t="s">
        <v>496</v>
      </c>
      <c r="B3" s="7" t="n">
        <v>225380</v>
      </c>
      <c r="C3" s="7" t="n">
        <v>223326</v>
      </c>
    </row>
    <row r="4" spans="1:3">
      <c r="A4" s="4" t="s">
        <v>497</v>
      </c>
      <c r="B4" s="5" t="n">
        <v>-20534</v>
      </c>
      <c r="C4" s="5" t="n">
        <v>-21034</v>
      </c>
    </row>
    <row r="5" spans="1:3">
      <c r="A5" s="4" t="s">
        <v>498</v>
      </c>
      <c r="B5" s="5" t="n">
        <v>-19795</v>
      </c>
      <c r="C5" s="5" t="n">
        <v>-26153</v>
      </c>
    </row>
    <row r="6" spans="1:3">
      <c r="A6" s="4" t="s">
        <v>34</v>
      </c>
      <c r="B6" s="5" t="n">
        <v>185051</v>
      </c>
      <c r="C6" s="5" t="n">
        <v>176139</v>
      </c>
    </row>
    <row r="7" spans="1:3">
      <c r="A7" s="4" t="s">
        <v>499</v>
      </c>
      <c r="B7" s="5" t="n">
        <v>79116</v>
      </c>
      <c r="C7" s="5" t="n">
        <v>77253</v>
      </c>
    </row>
    <row r="8" spans="1:3">
      <c r="A8" s="4" t="s">
        <v>500</v>
      </c>
      <c r="B8" s="7" t="n">
        <v>105935</v>
      </c>
      <c r="C8" s="7" t="n">
        <v>988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1</v>
      </c>
      <c r="D2" s="2" t="s">
        <v>69</v>
      </c>
    </row>
    <row r="3" spans="1:4">
      <c r="A3" s="3" t="s">
        <v>502</v>
      </c>
    </row>
    <row r="4" spans="1:4">
      <c r="A4" s="4" t="s">
        <v>503</v>
      </c>
      <c r="B4" s="7" t="n">
        <v>26153</v>
      </c>
    </row>
    <row r="5" spans="1:4">
      <c r="A5" s="4" t="s">
        <v>129</v>
      </c>
      <c r="B5" s="5" t="n">
        <v>6244</v>
      </c>
      <c r="C5" s="7" t="n">
        <v>10681</v>
      </c>
      <c r="D5" s="7" t="n">
        <v>9430</v>
      </c>
    </row>
    <row r="6" spans="1:4">
      <c r="A6" s="4" t="s">
        <v>504</v>
      </c>
      <c r="B6" s="5" t="n">
        <v>19795</v>
      </c>
      <c r="C6" s="5" t="n">
        <v>26153</v>
      </c>
    </row>
    <row r="7" spans="1:4">
      <c r="A7" s="4" t="s">
        <v>505</v>
      </c>
    </row>
    <row r="8" spans="1:4">
      <c r="A8" s="3" t="s">
        <v>502</v>
      </c>
    </row>
    <row r="9" spans="1:4">
      <c r="A9" s="4" t="s">
        <v>503</v>
      </c>
      <c r="B9" s="5" t="n">
        <v>26153</v>
      </c>
      <c r="C9" s="5" t="n">
        <v>23985</v>
      </c>
      <c r="D9" s="5" t="n">
        <v>22138</v>
      </c>
    </row>
    <row r="10" spans="1:4">
      <c r="A10" s="4" t="s">
        <v>129</v>
      </c>
      <c r="B10" s="5" t="n">
        <v>6244</v>
      </c>
      <c r="C10" s="5" t="n">
        <v>10681</v>
      </c>
      <c r="D10" s="5" t="n">
        <v>9430</v>
      </c>
    </row>
    <row r="11" spans="1:4">
      <c r="A11" s="4" t="s">
        <v>506</v>
      </c>
      <c r="B11" s="5" t="n">
        <v>-12602</v>
      </c>
      <c r="C11" s="5" t="n">
        <v>-8513</v>
      </c>
      <c r="D11" s="5" t="n">
        <v>-7583</v>
      </c>
    </row>
    <row r="12" spans="1:4">
      <c r="A12" s="4" t="s">
        <v>504</v>
      </c>
      <c r="B12" s="7" t="n">
        <v>19795</v>
      </c>
      <c r="C12" s="7" t="n">
        <v>26153</v>
      </c>
      <c r="D12" s="7" t="n">
        <v>2398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1</v>
      </c>
      <c r="D2" s="2" t="s">
        <v>69</v>
      </c>
    </row>
    <row r="3" spans="1:4">
      <c r="A3" s="4" t="s">
        <v>508</v>
      </c>
    </row>
    <row r="4" spans="1:4">
      <c r="A4" s="3" t="s">
        <v>502</v>
      </c>
    </row>
    <row r="5" spans="1:4">
      <c r="A5" s="4" t="s">
        <v>498</v>
      </c>
      <c r="B5" s="6" t="n">
        <v>12.9</v>
      </c>
      <c r="C5" s="6" t="n">
        <v>17.4</v>
      </c>
      <c r="D5" s="6" t="n">
        <v>15.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509</v>
      </c>
      <c r="B1" s="2" t="s">
        <v>510</v>
      </c>
    </row>
    <row r="2" spans="1:4">
      <c r="B2" s="2" t="s">
        <v>426</v>
      </c>
      <c r="C2" s="2" t="s">
        <v>2</v>
      </c>
      <c r="D2" s="2" t="s">
        <v>31</v>
      </c>
    </row>
    <row r="3" spans="1:4">
      <c r="A3" s="3" t="s">
        <v>283</v>
      </c>
    </row>
    <row r="4" spans="1:4">
      <c r="A4" s="4" t="s">
        <v>40</v>
      </c>
      <c r="C4" s="7" t="n">
        <v>333404</v>
      </c>
      <c r="D4" s="7" t="n">
        <v>337315</v>
      </c>
    </row>
    <row r="5" spans="1:4">
      <c r="A5" s="4" t="s">
        <v>511</v>
      </c>
      <c r="B5" s="7" t="n">
        <v>800</v>
      </c>
    </row>
    <row r="6" spans="1:4">
      <c r="A6" s="4" t="s">
        <v>512</v>
      </c>
    </row>
    <row r="7" spans="1:4">
      <c r="A7" s="3" t="s">
        <v>283</v>
      </c>
    </row>
    <row r="8" spans="1:4">
      <c r="A8" s="4" t="s">
        <v>40</v>
      </c>
      <c r="C8" s="5" t="n">
        <v>256856</v>
      </c>
      <c r="D8" s="5" t="n">
        <v>257914</v>
      </c>
    </row>
    <row r="9" spans="1:4">
      <c r="A9" s="4" t="s">
        <v>513</v>
      </c>
    </row>
    <row r="10" spans="1:4">
      <c r="A10" s="3" t="s">
        <v>283</v>
      </c>
    </row>
    <row r="11" spans="1:4">
      <c r="A11" s="4" t="s">
        <v>40</v>
      </c>
      <c r="C11" s="7" t="n">
        <v>76548</v>
      </c>
      <c r="D11" s="7" t="n">
        <v>794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14</v>
      </c>
      <c r="B1" s="2" t="s">
        <v>1</v>
      </c>
    </row>
    <row r="2" spans="1:4">
      <c r="B2" s="2" t="s">
        <v>2</v>
      </c>
      <c r="C2" s="2" t="s">
        <v>31</v>
      </c>
      <c r="D2" s="2" t="s">
        <v>69</v>
      </c>
    </row>
    <row r="3" spans="1:4">
      <c r="A3" s="3" t="s">
        <v>283</v>
      </c>
    </row>
    <row r="4" spans="1:4">
      <c r="A4" s="4" t="s">
        <v>515</v>
      </c>
      <c r="B4" s="7" t="n">
        <v>197036</v>
      </c>
      <c r="C4" s="7" t="n">
        <v>193377</v>
      </c>
    </row>
    <row r="5" spans="1:4">
      <c r="A5" s="4" t="s">
        <v>516</v>
      </c>
      <c r="B5" s="5" t="n">
        <v>-82946</v>
      </c>
      <c r="C5" s="5" t="n">
        <v>-75096</v>
      </c>
    </row>
    <row r="6" spans="1:4">
      <c r="A6" s="4" t="s">
        <v>41</v>
      </c>
      <c r="B6" s="5" t="n">
        <v>114090</v>
      </c>
      <c r="C6" s="5" t="n">
        <v>118281</v>
      </c>
    </row>
    <row r="7" spans="1:4">
      <c r="A7" s="4" t="s">
        <v>517</v>
      </c>
      <c r="B7" s="5" t="n">
        <v>10900</v>
      </c>
      <c r="C7" s="5" t="n">
        <v>10600</v>
      </c>
      <c r="D7" s="7" t="n">
        <v>10600</v>
      </c>
    </row>
    <row r="8" spans="1:4">
      <c r="A8" s="4" t="s">
        <v>518</v>
      </c>
    </row>
    <row r="9" spans="1:4">
      <c r="A9" s="3" t="s">
        <v>283</v>
      </c>
    </row>
    <row r="10" spans="1:4">
      <c r="A10" s="4" t="s">
        <v>515</v>
      </c>
      <c r="B10" s="5" t="n">
        <v>125337</v>
      </c>
      <c r="C10" s="5" t="n">
        <v>125442</v>
      </c>
    </row>
    <row r="11" spans="1:4">
      <c r="A11" s="4" t="s">
        <v>519</v>
      </c>
    </row>
    <row r="12" spans="1:4">
      <c r="A12" s="3" t="s">
        <v>283</v>
      </c>
    </row>
    <row r="13" spans="1:4">
      <c r="A13" s="4" t="s">
        <v>515</v>
      </c>
      <c r="B13" s="5" t="n">
        <v>57514</v>
      </c>
      <c r="C13" s="5" t="n">
        <v>56408</v>
      </c>
    </row>
    <row r="14" spans="1:4">
      <c r="A14" s="4" t="s">
        <v>520</v>
      </c>
    </row>
    <row r="15" spans="1:4">
      <c r="A15" s="3" t="s">
        <v>283</v>
      </c>
    </row>
    <row r="16" spans="1:4">
      <c r="A16" s="4" t="s">
        <v>515</v>
      </c>
      <c r="B16" s="7" t="n">
        <v>14185</v>
      </c>
      <c r="C16" s="7" t="n">
        <v>1152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521</v>
      </c>
      <c r="B1" s="2" t="s">
        <v>1</v>
      </c>
    </row>
    <row r="2" spans="1:3">
      <c r="B2" s="2" t="s">
        <v>448</v>
      </c>
      <c r="C2" s="2" t="s">
        <v>522</v>
      </c>
    </row>
    <row r="3" spans="1:3">
      <c r="A3" s="3" t="s">
        <v>288</v>
      </c>
    </row>
    <row r="4" spans="1:3">
      <c r="A4" s="4" t="s">
        <v>523</v>
      </c>
      <c r="B4" s="7" t="n">
        <v>515456</v>
      </c>
      <c r="C4" s="7" t="n">
        <v>507079</v>
      </c>
    </row>
    <row r="5" spans="1:3">
      <c r="A5" s="4" t="s">
        <v>524</v>
      </c>
      <c r="B5" s="5" t="n">
        <v>374500</v>
      </c>
      <c r="C5" s="5" t="n">
        <v>125600</v>
      </c>
    </row>
    <row r="6" spans="1:3">
      <c r="A6" s="4" t="s">
        <v>525</v>
      </c>
      <c r="B6" s="5" t="n">
        <v>368100</v>
      </c>
      <c r="C6" s="5" t="n">
        <v>94200</v>
      </c>
    </row>
    <row r="7" spans="1:3">
      <c r="A7" s="4" t="s">
        <v>526</v>
      </c>
      <c r="B7" s="5" t="n">
        <v>516733</v>
      </c>
      <c r="C7" s="5" t="n">
        <v>499078</v>
      </c>
    </row>
    <row r="8" spans="1:3">
      <c r="A8" s="4" t="s">
        <v>527</v>
      </c>
      <c r="B8" s="5" t="n">
        <v>0</v>
      </c>
      <c r="C8" s="5" t="n">
        <v>25900</v>
      </c>
    </row>
    <row r="9" spans="1:3">
      <c r="A9" s="4" t="s">
        <v>528</v>
      </c>
    </row>
    <row r="10" spans="1:3">
      <c r="A10" s="3" t="s">
        <v>288</v>
      </c>
    </row>
    <row r="11" spans="1:3">
      <c r="A11" s="4" t="s">
        <v>523</v>
      </c>
      <c r="C11" s="7" t="n">
        <v>240000</v>
      </c>
    </row>
    <row r="12" spans="1:3">
      <c r="A12" s="4" t="s">
        <v>529</v>
      </c>
      <c r="C12" s="5" t="n">
        <v>121</v>
      </c>
    </row>
    <row r="13" spans="1:3">
      <c r="A13" s="4" t="s">
        <v>526</v>
      </c>
      <c r="C13" s="7" t="n">
        <v>265900</v>
      </c>
    </row>
    <row r="14" spans="1:3">
      <c r="A14" s="4" t="s">
        <v>527</v>
      </c>
      <c r="C14" s="5" t="n">
        <v>25900</v>
      </c>
    </row>
    <row r="15" spans="1:3">
      <c r="A15" s="4" t="s">
        <v>530</v>
      </c>
    </row>
    <row r="16" spans="1:3">
      <c r="A16" s="3" t="s">
        <v>288</v>
      </c>
    </row>
    <row r="17" spans="1:3">
      <c r="A17" s="4" t="s">
        <v>523</v>
      </c>
      <c r="B17" s="5" t="n">
        <v>9097</v>
      </c>
      <c r="C17" s="5" t="n">
        <v>8569</v>
      </c>
    </row>
    <row r="18" spans="1:3">
      <c r="A18" s="4" t="s">
        <v>526</v>
      </c>
      <c r="B18" s="7" t="n">
        <v>9097</v>
      </c>
      <c r="C18" s="7" t="n">
        <v>856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1</v>
      </c>
    </row>
    <row r="3" spans="1:3">
      <c r="A3" s="3" t="s">
        <v>532</v>
      </c>
    </row>
    <row r="4" spans="1:3">
      <c r="A4" s="4" t="s">
        <v>533</v>
      </c>
      <c r="B4" s="7" t="n">
        <v>507079</v>
      </c>
    </row>
    <row r="5" spans="1:3">
      <c r="A5" s="4" t="s">
        <v>534</v>
      </c>
      <c r="B5" s="5" t="n">
        <v>515456</v>
      </c>
      <c r="C5" s="7" t="n">
        <v>507079</v>
      </c>
    </row>
    <row r="6" spans="1:3">
      <c r="A6" s="4" t="s">
        <v>535</v>
      </c>
    </row>
    <row r="7" spans="1:3">
      <c r="A7" s="3" t="s">
        <v>532</v>
      </c>
    </row>
    <row r="8" spans="1:3">
      <c r="A8" s="4" t="s">
        <v>533</v>
      </c>
      <c r="C8" s="5" t="n">
        <v>472368</v>
      </c>
    </row>
    <row r="9" spans="1:3">
      <c r="A9" s="4" t="s">
        <v>536</v>
      </c>
      <c r="B9" s="5" t="n">
        <v>59983</v>
      </c>
      <c r="C9" s="5" t="n">
        <v>67526</v>
      </c>
    </row>
    <row r="10" spans="1:3">
      <c r="A10" s="4" t="s">
        <v>537</v>
      </c>
      <c r="B10" s="5" t="n">
        <v>-81634</v>
      </c>
      <c r="C10" s="5" t="n">
        <v>-70277</v>
      </c>
    </row>
    <row r="11" spans="1:3">
      <c r="A11" s="4" t="s">
        <v>538</v>
      </c>
      <c r="B11" s="5" t="n">
        <v>24762</v>
      </c>
      <c r="C11" s="5" t="n">
        <v>23977</v>
      </c>
    </row>
    <row r="12" spans="1:3">
      <c r="A12" s="4" t="s">
        <v>539</v>
      </c>
      <c r="B12" s="5" t="n">
        <v>1149</v>
      </c>
      <c r="C12" s="5" t="n">
        <v>2069</v>
      </c>
    </row>
    <row r="13" spans="1:3">
      <c r="A13" s="4" t="s">
        <v>540</v>
      </c>
      <c r="B13" s="5" t="n">
        <v>17762</v>
      </c>
      <c r="C13" s="5" t="n">
        <v>9428</v>
      </c>
    </row>
    <row r="14" spans="1:3">
      <c r="A14" s="4" t="s">
        <v>541</v>
      </c>
      <c r="B14" s="5" t="n">
        <v>0</v>
      </c>
      <c r="C14" s="5" t="n">
        <v>-25900</v>
      </c>
    </row>
    <row r="15" spans="1:3">
      <c r="A15" s="4" t="s">
        <v>542</v>
      </c>
      <c r="B15" s="5" t="n">
        <v>-1272</v>
      </c>
      <c r="C15" s="5" t="n">
        <v>-1747</v>
      </c>
    </row>
    <row r="16" spans="1:3">
      <c r="A16" s="4" t="s">
        <v>543</v>
      </c>
      <c r="B16" s="5" t="n">
        <v>-3095</v>
      </c>
      <c r="C16" s="5" t="n">
        <v>-3051</v>
      </c>
    </row>
    <row r="17" spans="1:3">
      <c r="A17" s="4" t="s">
        <v>544</v>
      </c>
      <c r="B17" s="7" t="n">
        <v>-9278</v>
      </c>
      <c r="C17" s="7" t="n">
        <v>3268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545</v>
      </c>
      <c r="B1" s="2" t="s">
        <v>1</v>
      </c>
    </row>
    <row r="2" spans="1:3">
      <c r="B2" s="2" t="s">
        <v>546</v>
      </c>
      <c r="C2" s="2" t="s">
        <v>362</v>
      </c>
    </row>
    <row r="3" spans="1:3">
      <c r="A3" s="3" t="s">
        <v>288</v>
      </c>
    </row>
    <row r="4" spans="1:3">
      <c r="A4" s="4" t="s">
        <v>547</v>
      </c>
      <c r="B4" s="7" t="n">
        <v>516733</v>
      </c>
      <c r="C4" s="7" t="n">
        <v>499078</v>
      </c>
    </row>
    <row r="5" spans="1:3">
      <c r="A5" s="4" t="s">
        <v>548</v>
      </c>
      <c r="B5" s="5" t="n">
        <v>7211</v>
      </c>
      <c r="C5" s="5" t="n">
        <v>9455</v>
      </c>
    </row>
    <row r="6" spans="1:3">
      <c r="A6" s="4" t="s">
        <v>549</v>
      </c>
      <c r="B6" s="5" t="n">
        <v>-8488</v>
      </c>
      <c r="C6" s="5" t="n">
        <v>-1454</v>
      </c>
    </row>
    <row r="7" spans="1:3">
      <c r="A7" s="4" t="s">
        <v>550</v>
      </c>
      <c r="B7" s="7" t="n">
        <v>515456</v>
      </c>
      <c r="C7" s="7" t="n">
        <v>507079</v>
      </c>
    </row>
    <row r="8" spans="1:3">
      <c r="A8" s="4" t="s">
        <v>551</v>
      </c>
      <c r="B8" s="5" t="n">
        <v>2</v>
      </c>
    </row>
    <row r="9" spans="1:3">
      <c r="A9" s="4" t="s">
        <v>552</v>
      </c>
      <c r="B9" s="4" t="s">
        <v>553</v>
      </c>
    </row>
    <row r="10" spans="1:3">
      <c r="A10" s="4" t="s">
        <v>554</v>
      </c>
      <c r="B10" s="7" t="n">
        <v>52100</v>
      </c>
    </row>
    <row r="11" spans="1:3">
      <c r="A11" s="4" t="s">
        <v>555</v>
      </c>
    </row>
    <row r="12" spans="1:3">
      <c r="A12" s="3" t="s">
        <v>288</v>
      </c>
    </row>
    <row r="13" spans="1:3">
      <c r="A13" s="4" t="s">
        <v>556</v>
      </c>
      <c r="B13" s="4" t="s">
        <v>557</v>
      </c>
      <c r="C13" s="4" t="s">
        <v>558</v>
      </c>
    </row>
    <row r="14" spans="1:3">
      <c r="A14" s="4" t="s">
        <v>559</v>
      </c>
      <c r="B14" s="4" t="s">
        <v>560</v>
      </c>
    </row>
    <row r="15" spans="1:3">
      <c r="A15" s="4" t="s">
        <v>383</v>
      </c>
    </row>
    <row r="16" spans="1:3">
      <c r="A16" s="3" t="s">
        <v>288</v>
      </c>
    </row>
    <row r="17" spans="1:3">
      <c r="A17" s="4" t="s">
        <v>556</v>
      </c>
      <c r="B17" s="4" t="s">
        <v>561</v>
      </c>
      <c r="C17" s="4" t="s">
        <v>561</v>
      </c>
    </row>
    <row r="18" spans="1:3">
      <c r="A18" s="4" t="s">
        <v>559</v>
      </c>
      <c r="B18" s="4" t="s">
        <v>562</v>
      </c>
    </row>
    <row r="19" spans="1:3">
      <c r="A19" s="4" t="s">
        <v>563</v>
      </c>
    </row>
    <row r="20" spans="1:3">
      <c r="A20" s="3" t="s">
        <v>288</v>
      </c>
    </row>
    <row r="21" spans="1:3">
      <c r="A21" s="4" t="s">
        <v>547</v>
      </c>
      <c r="B21" s="7" t="n">
        <v>10421</v>
      </c>
      <c r="C21" s="7" t="n">
        <v>17317</v>
      </c>
    </row>
    <row r="22" spans="1:3">
      <c r="A22" s="4" t="s">
        <v>548</v>
      </c>
      <c r="B22" s="5" t="n">
        <v>0</v>
      </c>
      <c r="C22" s="5" t="n">
        <v>0</v>
      </c>
    </row>
    <row r="23" spans="1:3">
      <c r="A23" s="4" t="s">
        <v>549</v>
      </c>
      <c r="B23" s="5" t="n">
        <v>0</v>
      </c>
      <c r="C23" s="5" t="n">
        <v>0</v>
      </c>
    </row>
    <row r="24" spans="1:3">
      <c r="A24" s="4" t="s">
        <v>550</v>
      </c>
      <c r="B24" s="5" t="n">
        <v>10421</v>
      </c>
      <c r="C24" s="5" t="n">
        <v>17317</v>
      </c>
    </row>
    <row r="25" spans="1:3">
      <c r="A25" s="4" t="s">
        <v>564</v>
      </c>
    </row>
    <row r="26" spans="1:3">
      <c r="A26" s="3" t="s">
        <v>288</v>
      </c>
    </row>
    <row r="27" spans="1:3">
      <c r="A27" s="4" t="s">
        <v>547</v>
      </c>
      <c r="B27" s="5" t="n">
        <v>1400</v>
      </c>
      <c r="C27" s="5" t="n">
        <v>6483</v>
      </c>
    </row>
    <row r="28" spans="1:3">
      <c r="A28" s="4" t="s">
        <v>548</v>
      </c>
      <c r="B28" s="5" t="n">
        <v>53</v>
      </c>
      <c r="C28" s="5" t="n">
        <v>271</v>
      </c>
    </row>
    <row r="29" spans="1:3">
      <c r="A29" s="4" t="s">
        <v>549</v>
      </c>
      <c r="B29" s="5" t="n">
        <v>-307</v>
      </c>
      <c r="C29" s="5" t="n">
        <v>-246</v>
      </c>
    </row>
    <row r="30" spans="1:3">
      <c r="A30" s="4" t="s">
        <v>550</v>
      </c>
      <c r="B30" s="5" t="n">
        <v>1146</v>
      </c>
      <c r="C30" s="5" t="n">
        <v>6508</v>
      </c>
    </row>
    <row r="31" spans="1:3">
      <c r="A31" s="4" t="s">
        <v>565</v>
      </c>
    </row>
    <row r="32" spans="1:3">
      <c r="A32" s="3" t="s">
        <v>288</v>
      </c>
    </row>
    <row r="33" spans="1:3">
      <c r="A33" s="4" t="s">
        <v>547</v>
      </c>
      <c r="B33" s="5" t="n">
        <v>196</v>
      </c>
      <c r="C33" s="5" t="n">
        <v>172</v>
      </c>
    </row>
    <row r="34" spans="1:3">
      <c r="A34" s="4" t="s">
        <v>548</v>
      </c>
      <c r="B34" s="5" t="n">
        <v>1</v>
      </c>
      <c r="C34" s="5" t="n">
        <v>2</v>
      </c>
    </row>
    <row r="35" spans="1:3">
      <c r="A35" s="4" t="s">
        <v>549</v>
      </c>
      <c r="B35" s="5" t="n">
        <v>-65</v>
      </c>
      <c r="C35" s="5" t="n">
        <v>-44</v>
      </c>
    </row>
    <row r="36" spans="1:3">
      <c r="A36" s="4" t="s">
        <v>550</v>
      </c>
      <c r="B36" s="5" t="n">
        <v>132</v>
      </c>
      <c r="C36" s="5" t="n">
        <v>130</v>
      </c>
    </row>
    <row r="37" spans="1:3">
      <c r="A37" s="4" t="s">
        <v>566</v>
      </c>
    </row>
    <row r="38" spans="1:3">
      <c r="A38" s="3" t="s">
        <v>288</v>
      </c>
    </row>
    <row r="39" spans="1:3">
      <c r="A39" s="4" t="s">
        <v>547</v>
      </c>
      <c r="B39" s="5" t="n">
        <v>1204</v>
      </c>
      <c r="C39" s="5" t="n">
        <v>6311</v>
      </c>
    </row>
    <row r="40" spans="1:3">
      <c r="A40" s="4" t="s">
        <v>548</v>
      </c>
      <c r="B40" s="5" t="n">
        <v>52</v>
      </c>
      <c r="C40" s="5" t="n">
        <v>269</v>
      </c>
    </row>
    <row r="41" spans="1:3">
      <c r="A41" s="4" t="s">
        <v>549</v>
      </c>
      <c r="B41" s="5" t="n">
        <v>-242</v>
      </c>
      <c r="C41" s="5" t="n">
        <v>-202</v>
      </c>
    </row>
    <row r="42" spans="1:3">
      <c r="A42" s="4" t="s">
        <v>550</v>
      </c>
      <c r="B42" s="5" t="n">
        <v>1014</v>
      </c>
      <c r="C42" s="5" t="n">
        <v>6378</v>
      </c>
    </row>
    <row r="43" spans="1:3">
      <c r="A43" s="4" t="s">
        <v>567</v>
      </c>
    </row>
    <row r="44" spans="1:3">
      <c r="A44" s="3" t="s">
        <v>288</v>
      </c>
    </row>
    <row r="45" spans="1:3">
      <c r="A45" s="4" t="s">
        <v>547</v>
      </c>
      <c r="B45" s="5" t="n">
        <v>222450</v>
      </c>
      <c r="C45" s="5" t="n">
        <v>236159</v>
      </c>
    </row>
    <row r="46" spans="1:3">
      <c r="A46" s="4" t="s">
        <v>548</v>
      </c>
      <c r="B46" s="5" t="n">
        <v>1522</v>
      </c>
      <c r="C46" s="5" t="n">
        <v>1580</v>
      </c>
    </row>
    <row r="47" spans="1:3">
      <c r="A47" s="4" t="s">
        <v>549</v>
      </c>
      <c r="B47" s="5" t="n">
        <v>-1211</v>
      </c>
      <c r="C47" s="5" t="n">
        <v>-96</v>
      </c>
    </row>
    <row r="48" spans="1:3">
      <c r="A48" s="4" t="s">
        <v>550</v>
      </c>
      <c r="B48" s="5" t="n">
        <v>222761</v>
      </c>
      <c r="C48" s="5" t="n">
        <v>237643</v>
      </c>
    </row>
    <row r="49" spans="1:3">
      <c r="A49" s="4" t="s">
        <v>568</v>
      </c>
    </row>
    <row r="50" spans="1:3">
      <c r="A50" s="3" t="s">
        <v>288</v>
      </c>
    </row>
    <row r="51" spans="1:3">
      <c r="A51" s="4" t="s">
        <v>547</v>
      </c>
      <c r="B51" s="5" t="n">
        <v>71500</v>
      </c>
      <c r="C51" s="5" t="n">
        <v>126215</v>
      </c>
    </row>
    <row r="52" spans="1:3">
      <c r="A52" s="4" t="s">
        <v>548</v>
      </c>
      <c r="B52" s="5" t="n">
        <v>2399</v>
      </c>
      <c r="C52" s="5" t="n">
        <v>3361</v>
      </c>
    </row>
    <row r="53" spans="1:3">
      <c r="A53" s="4" t="s">
        <v>549</v>
      </c>
      <c r="B53" s="5" t="n">
        <v>-6292</v>
      </c>
      <c r="C53" s="5" t="n">
        <v>-533</v>
      </c>
    </row>
    <row r="54" spans="1:3">
      <c r="A54" s="4" t="s">
        <v>550</v>
      </c>
      <c r="B54" s="5" t="n">
        <v>67607</v>
      </c>
      <c r="C54" s="5" t="n">
        <v>129043</v>
      </c>
    </row>
    <row r="55" spans="1:3">
      <c r="A55" s="4" t="s">
        <v>569</v>
      </c>
    </row>
    <row r="56" spans="1:3">
      <c r="A56" s="3" t="s">
        <v>288</v>
      </c>
    </row>
    <row r="57" spans="1:3">
      <c r="A57" s="4" t="s">
        <v>547</v>
      </c>
      <c r="B57" s="5" t="n">
        <v>171044</v>
      </c>
      <c r="C57" s="5" t="n">
        <v>60017</v>
      </c>
    </row>
    <row r="58" spans="1:3">
      <c r="A58" s="4" t="s">
        <v>548</v>
      </c>
      <c r="B58" s="5" t="n">
        <v>522</v>
      </c>
      <c r="C58" s="5" t="n">
        <v>603</v>
      </c>
    </row>
    <row r="59" spans="1:3">
      <c r="A59" s="4" t="s">
        <v>549</v>
      </c>
      <c r="B59" s="5" t="n">
        <v>-401</v>
      </c>
      <c r="C59" s="5" t="n">
        <v>-387</v>
      </c>
    </row>
    <row r="60" spans="1:3">
      <c r="A60" s="4" t="s">
        <v>550</v>
      </c>
      <c r="B60" s="5" t="n">
        <v>171165</v>
      </c>
      <c r="C60" s="5" t="n">
        <v>60233</v>
      </c>
    </row>
    <row r="61" spans="1:3">
      <c r="A61" s="4" t="s">
        <v>570</v>
      </c>
    </row>
    <row r="62" spans="1:3">
      <c r="A62" s="3" t="s">
        <v>288</v>
      </c>
    </row>
    <row r="63" spans="1:3">
      <c r="A63" s="4" t="s">
        <v>547</v>
      </c>
      <c r="B63" s="5" t="n">
        <v>21808</v>
      </c>
      <c r="C63" s="5" t="n">
        <v>35079</v>
      </c>
    </row>
    <row r="64" spans="1:3">
      <c r="A64" s="4" t="s">
        <v>548</v>
      </c>
      <c r="B64" s="5" t="n">
        <v>2715</v>
      </c>
      <c r="C64" s="5" t="n">
        <v>3640</v>
      </c>
    </row>
    <row r="65" spans="1:3">
      <c r="A65" s="4" t="s">
        <v>549</v>
      </c>
      <c r="B65" s="5" t="n">
        <v>-277</v>
      </c>
      <c r="C65" s="5" t="n">
        <v>-192</v>
      </c>
    </row>
    <row r="66" spans="1:3">
      <c r="A66" s="4" t="s">
        <v>550</v>
      </c>
      <c r="B66" s="5" t="n">
        <v>24246</v>
      </c>
      <c r="C66" s="5" t="n">
        <v>38527</v>
      </c>
    </row>
    <row r="67" spans="1:3">
      <c r="A67" s="4" t="s">
        <v>571</v>
      </c>
    </row>
    <row r="68" spans="1:3">
      <c r="A68" s="3" t="s">
        <v>288</v>
      </c>
    </row>
    <row r="69" spans="1:3">
      <c r="A69" s="4" t="s">
        <v>547</v>
      </c>
      <c r="B69" s="5" t="n">
        <v>9013</v>
      </c>
      <c r="C69" s="5" t="n">
        <v>9239</v>
      </c>
    </row>
    <row r="70" spans="1:3">
      <c r="A70" s="4" t="s">
        <v>548</v>
      </c>
      <c r="B70" s="5" t="n">
        <v>0</v>
      </c>
      <c r="C70" s="5" t="n">
        <v>0</v>
      </c>
    </row>
    <row r="71" spans="1:3">
      <c r="A71" s="4" t="s">
        <v>549</v>
      </c>
      <c r="B71" s="5" t="n">
        <v>0</v>
      </c>
      <c r="C71" s="5" t="n">
        <v>0</v>
      </c>
    </row>
    <row r="72" spans="1:3">
      <c r="A72" s="4" t="s">
        <v>550</v>
      </c>
      <c r="B72" s="5" t="n">
        <v>9013</v>
      </c>
      <c r="C72" s="5" t="n">
        <v>9239</v>
      </c>
    </row>
    <row r="73" spans="1:3">
      <c r="A73" s="4" t="s">
        <v>572</v>
      </c>
    </row>
    <row r="74" spans="1:3">
      <c r="A74" s="3" t="s">
        <v>288</v>
      </c>
    </row>
    <row r="75" spans="1:3">
      <c r="A75" s="4" t="s">
        <v>547</v>
      </c>
      <c r="B75" s="5" t="n">
        <v>507636</v>
      </c>
      <c r="C75" s="5" t="n">
        <v>490509</v>
      </c>
    </row>
    <row r="76" spans="1:3">
      <c r="A76" s="4" t="s">
        <v>548</v>
      </c>
      <c r="B76" s="5" t="n">
        <v>7211</v>
      </c>
      <c r="C76" s="5" t="n">
        <v>9455</v>
      </c>
    </row>
    <row r="77" spans="1:3">
      <c r="A77" s="4" t="s">
        <v>549</v>
      </c>
      <c r="B77" s="5" t="n">
        <v>-8488</v>
      </c>
      <c r="C77" s="5" t="n">
        <v>-1454</v>
      </c>
    </row>
    <row r="78" spans="1:3">
      <c r="A78" s="4" t="s">
        <v>550</v>
      </c>
      <c r="B78" s="5" t="n">
        <v>506359</v>
      </c>
      <c r="C78" s="5" t="n">
        <v>498510</v>
      </c>
    </row>
    <row r="79" spans="1:3">
      <c r="A79" s="4" t="s">
        <v>530</v>
      </c>
    </row>
    <row r="80" spans="1:3">
      <c r="A80" s="3" t="s">
        <v>288</v>
      </c>
    </row>
    <row r="81" spans="1:3">
      <c r="A81" s="4" t="s">
        <v>547</v>
      </c>
      <c r="B81" s="5" t="n">
        <v>9097</v>
      </c>
      <c r="C81" s="5" t="n">
        <v>8569</v>
      </c>
    </row>
    <row r="82" spans="1:3">
      <c r="A82" s="4" t="s">
        <v>548</v>
      </c>
      <c r="B82" s="5" t="n">
        <v>0</v>
      </c>
      <c r="C82" s="5" t="n">
        <v>0</v>
      </c>
    </row>
    <row r="83" spans="1:3">
      <c r="A83" s="4" t="s">
        <v>549</v>
      </c>
      <c r="B83" s="5" t="n">
        <v>0</v>
      </c>
      <c r="C83" s="5" t="n">
        <v>0</v>
      </c>
    </row>
    <row r="84" spans="1:3">
      <c r="A84" s="4" t="s">
        <v>550</v>
      </c>
      <c r="B84" s="7" t="n">
        <v>9097</v>
      </c>
      <c r="C84" s="7" t="n">
        <v>85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1</v>
      </c>
    </row>
    <row r="2" spans="1:3">
      <c r="A2" s="3" t="s">
        <v>574</v>
      </c>
    </row>
    <row r="3" spans="1:3">
      <c r="A3" s="4" t="s">
        <v>575</v>
      </c>
      <c r="B3" s="7" t="n">
        <v>76</v>
      </c>
      <c r="C3" s="7" t="n">
        <v>119</v>
      </c>
    </row>
    <row r="4" spans="1:3">
      <c r="A4" s="4" t="s">
        <v>576</v>
      </c>
      <c r="B4" s="5" t="n">
        <v>879</v>
      </c>
      <c r="C4" s="5" t="n">
        <v>5452</v>
      </c>
    </row>
    <row r="5" spans="1:3">
      <c r="A5" s="4" t="s">
        <v>577</v>
      </c>
      <c r="B5" s="5" t="n">
        <v>179</v>
      </c>
      <c r="C5" s="5" t="n">
        <v>922</v>
      </c>
    </row>
    <row r="6" spans="1:3">
      <c r="A6" s="4" t="s">
        <v>578</v>
      </c>
      <c r="B6" s="5" t="n">
        <v>11</v>
      </c>
      <c r="C6" s="5" t="n">
        <v>15</v>
      </c>
    </row>
    <row r="7" spans="1:3">
      <c r="A7" s="4" t="s">
        <v>579</v>
      </c>
    </row>
    <row r="8" spans="1:3">
      <c r="A8" s="3" t="s">
        <v>574</v>
      </c>
    </row>
    <row r="9" spans="1:3">
      <c r="A9" s="4" t="s">
        <v>575</v>
      </c>
      <c r="B9" s="5" t="n">
        <v>0</v>
      </c>
      <c r="C9" s="5" t="n">
        <v>5</v>
      </c>
    </row>
    <row r="10" spans="1:3">
      <c r="A10" s="4" t="s">
        <v>576</v>
      </c>
      <c r="B10" s="5" t="n">
        <v>78</v>
      </c>
      <c r="C10" s="5" t="n">
        <v>48</v>
      </c>
    </row>
    <row r="11" spans="1:3">
      <c r="A11" s="4" t="s">
        <v>577</v>
      </c>
      <c r="B11" s="5" t="n">
        <v>54</v>
      </c>
      <c r="C11" s="5" t="n">
        <v>77</v>
      </c>
    </row>
    <row r="12" spans="1:3">
      <c r="A12" s="4" t="s">
        <v>578</v>
      </c>
      <c r="B12" s="5" t="n">
        <v>0</v>
      </c>
      <c r="C12" s="5" t="n">
        <v>0</v>
      </c>
    </row>
    <row r="13" spans="1:3">
      <c r="A13" s="4" t="s">
        <v>580</v>
      </c>
    </row>
    <row r="14" spans="1:3">
      <c r="A14" s="3" t="s">
        <v>574</v>
      </c>
    </row>
    <row r="15" spans="1:3">
      <c r="A15" s="4" t="s">
        <v>575</v>
      </c>
      <c r="B15" s="5" t="n">
        <v>76</v>
      </c>
      <c r="C15" s="5" t="n">
        <v>114</v>
      </c>
    </row>
    <row r="16" spans="1:3">
      <c r="A16" s="4" t="s">
        <v>576</v>
      </c>
      <c r="B16" s="5" t="n">
        <v>801</v>
      </c>
      <c r="C16" s="5" t="n">
        <v>5404</v>
      </c>
    </row>
    <row r="17" spans="1:3">
      <c r="A17" s="4" t="s">
        <v>577</v>
      </c>
      <c r="B17" s="5" t="n">
        <v>125</v>
      </c>
      <c r="C17" s="5" t="n">
        <v>845</v>
      </c>
    </row>
    <row r="18" spans="1:3">
      <c r="A18" s="4" t="s">
        <v>578</v>
      </c>
      <c r="B18" s="7" t="n">
        <v>11</v>
      </c>
      <c r="C18" s="7" t="n">
        <v>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1</v>
      </c>
    </row>
    <row r="2" spans="1:3">
      <c r="A2" s="3" t="s">
        <v>582</v>
      </c>
    </row>
    <row r="3" spans="1:3">
      <c r="A3" s="4" t="s">
        <v>583</v>
      </c>
      <c r="B3" s="7" t="n">
        <v>204918</v>
      </c>
      <c r="C3" s="7" t="n">
        <v>52720</v>
      </c>
    </row>
    <row r="4" spans="1:3">
      <c r="A4" s="4" t="s">
        <v>584</v>
      </c>
      <c r="B4" s="5" t="n">
        <v>7910</v>
      </c>
      <c r="C4" s="5" t="n">
        <v>900</v>
      </c>
    </row>
    <row r="5" spans="1:3">
      <c r="A5" s="4" t="s">
        <v>585</v>
      </c>
      <c r="B5" s="5" t="n">
        <v>2325</v>
      </c>
      <c r="C5" s="5" t="n">
        <v>4703</v>
      </c>
    </row>
    <row r="6" spans="1:3">
      <c r="A6" s="4" t="s">
        <v>586</v>
      </c>
      <c r="B6" s="5" t="n">
        <v>578</v>
      </c>
      <c r="C6" s="5" t="n">
        <v>554</v>
      </c>
    </row>
    <row r="7" spans="1:3">
      <c r="A7" s="4" t="s">
        <v>587</v>
      </c>
      <c r="B7" s="5" t="n">
        <v>207243</v>
      </c>
      <c r="C7" s="5" t="n">
        <v>57423</v>
      </c>
    </row>
    <row r="8" spans="1:3">
      <c r="A8" s="4" t="s">
        <v>588</v>
      </c>
      <c r="B8" s="5" t="n">
        <v>8488</v>
      </c>
      <c r="C8" s="5" t="n">
        <v>1454</v>
      </c>
    </row>
    <row r="9" spans="1:3">
      <c r="A9" s="4" t="s">
        <v>564</v>
      </c>
    </row>
    <row r="10" spans="1:3">
      <c r="A10" s="3" t="s">
        <v>582</v>
      </c>
    </row>
    <row r="11" spans="1:3">
      <c r="A11" s="4" t="s">
        <v>583</v>
      </c>
      <c r="B11" s="5" t="n">
        <v>150</v>
      </c>
      <c r="C11" s="5" t="n">
        <v>556</v>
      </c>
    </row>
    <row r="12" spans="1:3">
      <c r="A12" s="4" t="s">
        <v>584</v>
      </c>
      <c r="B12" s="5" t="n">
        <v>50</v>
      </c>
      <c r="C12" s="5" t="n">
        <v>6</v>
      </c>
    </row>
    <row r="13" spans="1:3">
      <c r="A13" s="4" t="s">
        <v>585</v>
      </c>
      <c r="B13" s="5" t="n">
        <v>473</v>
      </c>
      <c r="C13" s="5" t="n">
        <v>958</v>
      </c>
    </row>
    <row r="14" spans="1:3">
      <c r="A14" s="4" t="s">
        <v>586</v>
      </c>
      <c r="B14" s="5" t="n">
        <v>257</v>
      </c>
      <c r="C14" s="5" t="n">
        <v>240</v>
      </c>
    </row>
    <row r="15" spans="1:3">
      <c r="A15" s="4" t="s">
        <v>587</v>
      </c>
      <c r="B15" s="5" t="n">
        <v>623</v>
      </c>
      <c r="C15" s="5" t="n">
        <v>1514</v>
      </c>
    </row>
    <row r="16" spans="1:3">
      <c r="A16" s="4" t="s">
        <v>588</v>
      </c>
      <c r="B16" s="5" t="n">
        <v>307</v>
      </c>
      <c r="C16" s="5" t="n">
        <v>246</v>
      </c>
    </row>
    <row r="17" spans="1:3">
      <c r="A17" s="4" t="s">
        <v>589</v>
      </c>
    </row>
    <row r="18" spans="1:3">
      <c r="A18" s="3" t="s">
        <v>582</v>
      </c>
    </row>
    <row r="19" spans="1:3">
      <c r="A19" s="4" t="s">
        <v>583</v>
      </c>
      <c r="B19" s="5" t="n">
        <v>0</v>
      </c>
      <c r="C19" s="5" t="n">
        <v>0</v>
      </c>
    </row>
    <row r="20" spans="1:3">
      <c r="A20" s="4" t="s">
        <v>584</v>
      </c>
      <c r="B20" s="5" t="n">
        <v>0</v>
      </c>
      <c r="C20" s="5" t="n">
        <v>0</v>
      </c>
    </row>
    <row r="21" spans="1:3">
      <c r="A21" s="4" t="s">
        <v>585</v>
      </c>
      <c r="B21" s="5" t="n">
        <v>112</v>
      </c>
      <c r="C21" s="5" t="n">
        <v>87</v>
      </c>
    </row>
    <row r="22" spans="1:3">
      <c r="A22" s="4" t="s">
        <v>586</v>
      </c>
      <c r="B22" s="5" t="n">
        <v>65</v>
      </c>
      <c r="C22" s="5" t="n">
        <v>44</v>
      </c>
    </row>
    <row r="23" spans="1:3">
      <c r="A23" s="4" t="s">
        <v>587</v>
      </c>
      <c r="B23" s="5" t="n">
        <v>112</v>
      </c>
      <c r="C23" s="5" t="n">
        <v>87</v>
      </c>
    </row>
    <row r="24" spans="1:3">
      <c r="A24" s="4" t="s">
        <v>588</v>
      </c>
      <c r="B24" s="5" t="n">
        <v>65</v>
      </c>
      <c r="C24" s="5" t="n">
        <v>44</v>
      </c>
    </row>
    <row r="25" spans="1:3">
      <c r="A25" s="4" t="s">
        <v>590</v>
      </c>
    </row>
    <row r="26" spans="1:3">
      <c r="A26" s="3" t="s">
        <v>582</v>
      </c>
    </row>
    <row r="27" spans="1:3">
      <c r="A27" s="4" t="s">
        <v>583</v>
      </c>
      <c r="B27" s="5" t="n">
        <v>150</v>
      </c>
      <c r="C27" s="5" t="n">
        <v>556</v>
      </c>
    </row>
    <row r="28" spans="1:3">
      <c r="A28" s="4" t="s">
        <v>584</v>
      </c>
      <c r="B28" s="5" t="n">
        <v>50</v>
      </c>
      <c r="C28" s="5" t="n">
        <v>6</v>
      </c>
    </row>
    <row r="29" spans="1:3">
      <c r="A29" s="4" t="s">
        <v>585</v>
      </c>
      <c r="B29" s="5" t="n">
        <v>361</v>
      </c>
      <c r="C29" s="5" t="n">
        <v>871</v>
      </c>
    </row>
    <row r="30" spans="1:3">
      <c r="A30" s="4" t="s">
        <v>586</v>
      </c>
      <c r="B30" s="5" t="n">
        <v>192</v>
      </c>
      <c r="C30" s="5" t="n">
        <v>196</v>
      </c>
    </row>
    <row r="31" spans="1:3">
      <c r="A31" s="4" t="s">
        <v>587</v>
      </c>
      <c r="B31" s="5" t="n">
        <v>511</v>
      </c>
      <c r="C31" s="5" t="n">
        <v>1427</v>
      </c>
    </row>
    <row r="32" spans="1:3">
      <c r="A32" s="4" t="s">
        <v>588</v>
      </c>
      <c r="B32" s="5" t="n">
        <v>242</v>
      </c>
      <c r="C32" s="5" t="n">
        <v>202</v>
      </c>
    </row>
    <row r="33" spans="1:3">
      <c r="A33" s="4" t="s">
        <v>591</v>
      </c>
    </row>
    <row r="34" spans="1:3">
      <c r="A34" s="3" t="s">
        <v>582</v>
      </c>
    </row>
    <row r="35" spans="1:3">
      <c r="A35" s="4" t="s">
        <v>583</v>
      </c>
      <c r="B35" s="5" t="n">
        <v>102526</v>
      </c>
      <c r="C35" s="5" t="n">
        <v>6040</v>
      </c>
    </row>
    <row r="36" spans="1:3">
      <c r="A36" s="4" t="s">
        <v>584</v>
      </c>
      <c r="B36" s="5" t="n">
        <v>912</v>
      </c>
      <c r="C36" s="5" t="n">
        <v>61</v>
      </c>
    </row>
    <row r="37" spans="1:3">
      <c r="A37" s="4" t="s">
        <v>585</v>
      </c>
      <c r="B37" s="5" t="n">
        <v>1462</v>
      </c>
      <c r="C37" s="5" t="n">
        <v>754</v>
      </c>
    </row>
    <row r="38" spans="1:3">
      <c r="A38" s="4" t="s">
        <v>586</v>
      </c>
      <c r="B38" s="5" t="n">
        <v>299</v>
      </c>
      <c r="C38" s="5" t="n">
        <v>35</v>
      </c>
    </row>
    <row r="39" spans="1:3">
      <c r="A39" s="4" t="s">
        <v>587</v>
      </c>
      <c r="B39" s="5" t="n">
        <v>103988</v>
      </c>
      <c r="C39" s="5" t="n">
        <v>6794</v>
      </c>
    </row>
    <row r="40" spans="1:3">
      <c r="A40" s="4" t="s">
        <v>588</v>
      </c>
      <c r="B40" s="5" t="n">
        <v>1211</v>
      </c>
      <c r="C40" s="5" t="n">
        <v>96</v>
      </c>
    </row>
    <row r="41" spans="1:3">
      <c r="A41" s="4" t="s">
        <v>592</v>
      </c>
    </row>
    <row r="42" spans="1:3">
      <c r="A42" s="3" t="s">
        <v>582</v>
      </c>
    </row>
    <row r="43" spans="1:3">
      <c r="A43" s="4" t="s">
        <v>583</v>
      </c>
      <c r="B43" s="5" t="n">
        <v>51196</v>
      </c>
      <c r="C43" s="5" t="n">
        <v>7475</v>
      </c>
    </row>
    <row r="44" spans="1:3">
      <c r="A44" s="4" t="s">
        <v>584</v>
      </c>
      <c r="B44" s="5" t="n">
        <v>6292</v>
      </c>
      <c r="C44" s="5" t="n">
        <v>357</v>
      </c>
    </row>
    <row r="45" spans="1:3">
      <c r="A45" s="4" t="s">
        <v>585</v>
      </c>
      <c r="B45" s="5" t="n">
        <v>0</v>
      </c>
      <c r="C45" s="5" t="n">
        <v>2578</v>
      </c>
    </row>
    <row r="46" spans="1:3">
      <c r="A46" s="4" t="s">
        <v>586</v>
      </c>
      <c r="B46" s="5" t="n">
        <v>0</v>
      </c>
      <c r="C46" s="5" t="n">
        <v>176</v>
      </c>
    </row>
    <row r="47" spans="1:3">
      <c r="A47" s="4" t="s">
        <v>587</v>
      </c>
      <c r="B47" s="5" t="n">
        <v>51196</v>
      </c>
      <c r="C47" s="5" t="n">
        <v>10053</v>
      </c>
    </row>
    <row r="48" spans="1:3">
      <c r="A48" s="4" t="s">
        <v>588</v>
      </c>
      <c r="B48" s="5" t="n">
        <v>6292</v>
      </c>
      <c r="C48" s="5" t="n">
        <v>533</v>
      </c>
    </row>
    <row r="49" spans="1:3">
      <c r="A49" s="4" t="s">
        <v>569</v>
      </c>
    </row>
    <row r="50" spans="1:3">
      <c r="A50" s="3" t="s">
        <v>582</v>
      </c>
    </row>
    <row r="51" spans="1:3">
      <c r="A51" s="4" t="s">
        <v>583</v>
      </c>
      <c r="B51" s="5" t="n">
        <v>48140</v>
      </c>
      <c r="C51" s="5" t="n">
        <v>37357</v>
      </c>
    </row>
    <row r="52" spans="1:3">
      <c r="A52" s="4" t="s">
        <v>584</v>
      </c>
      <c r="B52" s="5" t="n">
        <v>401</v>
      </c>
      <c r="C52" s="5" t="n">
        <v>387</v>
      </c>
    </row>
    <row r="53" spans="1:3">
      <c r="A53" s="4" t="s">
        <v>585</v>
      </c>
      <c r="B53" s="5" t="n">
        <v>0</v>
      </c>
      <c r="C53" s="5" t="n">
        <v>0</v>
      </c>
    </row>
    <row r="54" spans="1:3">
      <c r="A54" s="4" t="s">
        <v>586</v>
      </c>
      <c r="B54" s="5" t="n">
        <v>0</v>
      </c>
      <c r="C54" s="5" t="n">
        <v>0</v>
      </c>
    </row>
    <row r="55" spans="1:3">
      <c r="A55" s="4" t="s">
        <v>587</v>
      </c>
      <c r="B55" s="5" t="n">
        <v>48140</v>
      </c>
      <c r="C55" s="5" t="n">
        <v>37357</v>
      </c>
    </row>
    <row r="56" spans="1:3">
      <c r="A56" s="4" t="s">
        <v>588</v>
      </c>
      <c r="B56" s="5" t="n">
        <v>401</v>
      </c>
      <c r="C56" s="5" t="n">
        <v>387</v>
      </c>
    </row>
    <row r="57" spans="1:3">
      <c r="A57" s="4" t="s">
        <v>593</v>
      </c>
    </row>
    <row r="58" spans="1:3">
      <c r="A58" s="3" t="s">
        <v>582</v>
      </c>
    </row>
    <row r="59" spans="1:3">
      <c r="A59" s="4" t="s">
        <v>583</v>
      </c>
      <c r="B59" s="5" t="n">
        <v>2906</v>
      </c>
      <c r="C59" s="5" t="n">
        <v>1292</v>
      </c>
    </row>
    <row r="60" spans="1:3">
      <c r="A60" s="4" t="s">
        <v>584</v>
      </c>
      <c r="B60" s="5" t="n">
        <v>255</v>
      </c>
      <c r="C60" s="5" t="n">
        <v>89</v>
      </c>
    </row>
    <row r="61" spans="1:3">
      <c r="A61" s="4" t="s">
        <v>585</v>
      </c>
      <c r="B61" s="5" t="n">
        <v>390</v>
      </c>
      <c r="C61" s="5" t="n">
        <v>413</v>
      </c>
    </row>
    <row r="62" spans="1:3">
      <c r="A62" s="4" t="s">
        <v>586</v>
      </c>
      <c r="B62" s="5" t="n">
        <v>22</v>
      </c>
      <c r="C62" s="5" t="n">
        <v>103</v>
      </c>
    </row>
    <row r="63" spans="1:3">
      <c r="A63" s="4" t="s">
        <v>587</v>
      </c>
      <c r="B63" s="5" t="n">
        <v>3296</v>
      </c>
      <c r="C63" s="5" t="n">
        <v>1705</v>
      </c>
    </row>
    <row r="64" spans="1:3">
      <c r="A64" s="4" t="s">
        <v>588</v>
      </c>
      <c r="B64" s="7" t="n">
        <v>277</v>
      </c>
      <c r="C64" s="7" t="n">
        <v>19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94</v>
      </c>
      <c r="B1" s="2" t="s">
        <v>1</v>
      </c>
    </row>
    <row r="2" spans="1:3">
      <c r="B2" s="2" t="s">
        <v>595</v>
      </c>
      <c r="C2" s="2" t="s">
        <v>522</v>
      </c>
    </row>
    <row r="3" spans="1:3">
      <c r="A3" s="3" t="s">
        <v>288</v>
      </c>
    </row>
    <row r="4" spans="1:3">
      <c r="A4" s="4" t="s">
        <v>524</v>
      </c>
      <c r="B4" s="7" t="n">
        <v>86000</v>
      </c>
      <c r="C4" s="7" t="n">
        <v>266200</v>
      </c>
    </row>
    <row r="5" spans="1:3">
      <c r="A5" s="4" t="s">
        <v>525</v>
      </c>
      <c r="B5" s="5" t="n">
        <v>69200</v>
      </c>
      <c r="C5" s="5" t="n">
        <v>231500</v>
      </c>
    </row>
    <row r="6" spans="1:3">
      <c r="A6" s="4" t="s">
        <v>526</v>
      </c>
      <c r="B6" s="5" t="n">
        <v>336590</v>
      </c>
      <c r="C6" s="5" t="n">
        <v>327361</v>
      </c>
    </row>
    <row r="7" spans="1:3">
      <c r="A7" s="4" t="s">
        <v>523</v>
      </c>
      <c r="B7" s="5" t="n">
        <v>339928</v>
      </c>
      <c r="C7" s="5" t="n">
        <v>333780</v>
      </c>
    </row>
    <row r="8" spans="1:3">
      <c r="A8" s="4" t="s">
        <v>527</v>
      </c>
      <c r="B8" s="7" t="n">
        <v>0</v>
      </c>
      <c r="C8" s="5" t="n">
        <v>4000</v>
      </c>
    </row>
    <row r="9" spans="1:3">
      <c r="A9" s="4" t="s">
        <v>528</v>
      </c>
    </row>
    <row r="10" spans="1:3">
      <c r="A10" s="3" t="s">
        <v>288</v>
      </c>
    </row>
    <row r="11" spans="1:3">
      <c r="A11" s="4" t="s">
        <v>526</v>
      </c>
      <c r="C11" s="5" t="n">
        <v>66200</v>
      </c>
    </row>
    <row r="12" spans="1:3">
      <c r="A12" s="4" t="s">
        <v>523</v>
      </c>
      <c r="C12" s="5" t="n">
        <v>62200</v>
      </c>
    </row>
    <row r="13" spans="1:3">
      <c r="A13" s="4" t="s">
        <v>527</v>
      </c>
      <c r="C13" s="7" t="n">
        <v>4000</v>
      </c>
    </row>
    <row r="14" spans="1:3">
      <c r="A14" s="4" t="s">
        <v>596</v>
      </c>
      <c r="B14" s="5" t="n">
        <v>0</v>
      </c>
      <c r="C14" s="5" t="n">
        <v>8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31</v>
      </c>
    </row>
    <row r="3" spans="1:3">
      <c r="A3" s="3" t="s">
        <v>598</v>
      </c>
    </row>
    <row r="4" spans="1:3">
      <c r="A4" s="4" t="s">
        <v>533</v>
      </c>
      <c r="B4" s="7" t="n">
        <v>333780</v>
      </c>
    </row>
    <row r="5" spans="1:3">
      <c r="A5" s="4" t="s">
        <v>534</v>
      </c>
      <c r="B5" s="5" t="n">
        <v>339928</v>
      </c>
      <c r="C5" s="7" t="n">
        <v>333780</v>
      </c>
    </row>
    <row r="6" spans="1:3">
      <c r="A6" s="4" t="s">
        <v>599</v>
      </c>
    </row>
    <row r="7" spans="1:3">
      <c r="A7" s="3" t="s">
        <v>598</v>
      </c>
    </row>
    <row r="8" spans="1:3">
      <c r="A8" s="4" t="s">
        <v>533</v>
      </c>
      <c r="B8" s="5" t="n">
        <v>333780</v>
      </c>
      <c r="C8" s="5" t="n">
        <v>307804</v>
      </c>
    </row>
    <row r="9" spans="1:3">
      <c r="A9" s="4" t="s">
        <v>536</v>
      </c>
      <c r="B9" s="5" t="n">
        <v>9505</v>
      </c>
      <c r="C9" s="5" t="n">
        <v>15701</v>
      </c>
    </row>
    <row r="10" spans="1:3">
      <c r="A10" s="4" t="s">
        <v>537</v>
      </c>
      <c r="B10" s="5" t="n">
        <v>-17491</v>
      </c>
      <c r="C10" s="5" t="n">
        <v>-17007</v>
      </c>
    </row>
    <row r="11" spans="1:3">
      <c r="A11" s="4" t="s">
        <v>538</v>
      </c>
      <c r="B11" s="5" t="n">
        <v>17978</v>
      </c>
      <c r="C11" s="5" t="n">
        <v>18418</v>
      </c>
    </row>
    <row r="12" spans="1:3">
      <c r="A12" s="4" t="s">
        <v>539</v>
      </c>
      <c r="B12" s="5" t="n">
        <v>708</v>
      </c>
      <c r="C12" s="5" t="n">
        <v>1400</v>
      </c>
    </row>
    <row r="13" spans="1:3">
      <c r="A13" s="4" t="s">
        <v>540</v>
      </c>
      <c r="B13" s="5" t="n">
        <v>1061</v>
      </c>
      <c r="C13" s="5" t="n">
        <v>-859</v>
      </c>
    </row>
    <row r="14" spans="1:3">
      <c r="A14" s="4" t="s">
        <v>541</v>
      </c>
      <c r="B14" s="5" t="n">
        <v>0</v>
      </c>
      <c r="C14" s="5" t="n">
        <v>-4000</v>
      </c>
    </row>
    <row r="15" spans="1:3">
      <c r="A15" s="4" t="s">
        <v>542</v>
      </c>
      <c r="B15" s="5" t="n">
        <v>-252</v>
      </c>
      <c r="C15" s="5" t="n">
        <v>-82</v>
      </c>
    </row>
    <row r="16" spans="1:3">
      <c r="A16" s="4" t="s">
        <v>543</v>
      </c>
      <c r="B16" s="5" t="n">
        <v>-2280</v>
      </c>
      <c r="C16" s="5" t="n">
        <v>-2125</v>
      </c>
    </row>
    <row r="17" spans="1:3">
      <c r="A17" s="4" t="s">
        <v>544</v>
      </c>
      <c r="B17" s="7" t="n">
        <v>-3081</v>
      </c>
      <c r="C17" s="5" t="n">
        <v>14530</v>
      </c>
    </row>
    <row r="18" spans="1:3">
      <c r="A18" s="4" t="s">
        <v>534</v>
      </c>
      <c r="C18" s="7" t="n">
        <v>33378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600</v>
      </c>
      <c r="B1" s="2" t="s">
        <v>1</v>
      </c>
    </row>
    <row r="2" spans="1:3">
      <c r="B2" s="2" t="s">
        <v>546</v>
      </c>
      <c r="C2" s="2" t="s">
        <v>601</v>
      </c>
    </row>
    <row r="3" spans="1:3">
      <c r="A3" s="3" t="s">
        <v>288</v>
      </c>
    </row>
    <row r="4" spans="1:3">
      <c r="A4" s="4" t="s">
        <v>547</v>
      </c>
      <c r="B4" s="7" t="n">
        <v>336590</v>
      </c>
      <c r="C4" s="7" t="n">
        <v>327361</v>
      </c>
    </row>
    <row r="5" spans="1:3">
      <c r="A5" s="4" t="s">
        <v>548</v>
      </c>
      <c r="B5" s="5" t="n">
        <v>8161</v>
      </c>
      <c r="C5" s="5" t="n">
        <v>8343</v>
      </c>
    </row>
    <row r="6" spans="1:3">
      <c r="A6" s="4" t="s">
        <v>549</v>
      </c>
      <c r="B6" s="5" t="n">
        <v>-4823</v>
      </c>
      <c r="C6" s="5" t="n">
        <v>-1924</v>
      </c>
    </row>
    <row r="7" spans="1:3">
      <c r="A7" s="4" t="s">
        <v>550</v>
      </c>
      <c r="B7" s="7" t="n">
        <v>339928</v>
      </c>
      <c r="C7" s="7" t="n">
        <v>333780</v>
      </c>
    </row>
    <row r="8" spans="1:3">
      <c r="A8" s="4" t="s">
        <v>551</v>
      </c>
      <c r="B8" s="5" t="n">
        <v>3</v>
      </c>
      <c r="C8" s="5" t="n">
        <v>3</v>
      </c>
    </row>
    <row r="9" spans="1:3">
      <c r="A9" s="4" t="s">
        <v>552</v>
      </c>
      <c r="B9" s="4" t="s">
        <v>553</v>
      </c>
      <c r="C9" s="4" t="s">
        <v>553</v>
      </c>
    </row>
    <row r="10" spans="1:3">
      <c r="A10" s="4" t="s">
        <v>554</v>
      </c>
      <c r="B10" s="7" t="n">
        <v>92200</v>
      </c>
      <c r="C10" s="7" t="n">
        <v>45100</v>
      </c>
    </row>
    <row r="11" spans="1:3">
      <c r="A11" s="4" t="s">
        <v>555</v>
      </c>
    </row>
    <row r="12" spans="1:3">
      <c r="A12" s="3" t="s">
        <v>288</v>
      </c>
    </row>
    <row r="13" spans="1:3">
      <c r="A13" s="4" t="s">
        <v>556</v>
      </c>
      <c r="B13" s="4" t="s">
        <v>557</v>
      </c>
      <c r="C13" s="4" t="s">
        <v>558</v>
      </c>
    </row>
    <row r="14" spans="1:3">
      <c r="A14" s="4" t="s">
        <v>559</v>
      </c>
      <c r="B14" s="4" t="s">
        <v>560</v>
      </c>
      <c r="C14" s="4" t="s">
        <v>602</v>
      </c>
    </row>
    <row r="15" spans="1:3">
      <c r="A15" s="4" t="s">
        <v>383</v>
      </c>
    </row>
    <row r="16" spans="1:3">
      <c r="A16" s="3" t="s">
        <v>288</v>
      </c>
    </row>
    <row r="17" spans="1:3">
      <c r="A17" s="4" t="s">
        <v>556</v>
      </c>
      <c r="B17" s="4" t="s">
        <v>561</v>
      </c>
      <c r="C17" s="4" t="s">
        <v>561</v>
      </c>
    </row>
    <row r="18" spans="1:3">
      <c r="A18" s="4" t="s">
        <v>559</v>
      </c>
      <c r="B18" s="4" t="s">
        <v>419</v>
      </c>
      <c r="C18" s="4" t="s">
        <v>419</v>
      </c>
    </row>
    <row r="19" spans="1:3">
      <c r="A19" s="4" t="s">
        <v>563</v>
      </c>
    </row>
    <row r="20" spans="1:3">
      <c r="A20" s="3" t="s">
        <v>288</v>
      </c>
    </row>
    <row r="21" spans="1:3">
      <c r="A21" s="4" t="s">
        <v>547</v>
      </c>
      <c r="B21" s="7" t="n">
        <v>9456</v>
      </c>
      <c r="C21" s="7" t="n">
        <v>16113</v>
      </c>
    </row>
    <row r="22" spans="1:3">
      <c r="A22" s="4" t="s">
        <v>548</v>
      </c>
      <c r="B22" s="5" t="n">
        <v>0</v>
      </c>
      <c r="C22" s="5" t="n">
        <v>0</v>
      </c>
    </row>
    <row r="23" spans="1:3">
      <c r="A23" s="4" t="s">
        <v>549</v>
      </c>
      <c r="B23" s="5" t="n">
        <v>0</v>
      </c>
      <c r="C23" s="5" t="n">
        <v>0</v>
      </c>
    </row>
    <row r="24" spans="1:3">
      <c r="A24" s="4" t="s">
        <v>550</v>
      </c>
      <c r="B24" s="5" t="n">
        <v>9456</v>
      </c>
      <c r="C24" s="5" t="n">
        <v>16113</v>
      </c>
    </row>
    <row r="25" spans="1:3">
      <c r="A25" s="4" t="s">
        <v>564</v>
      </c>
    </row>
    <row r="26" spans="1:3">
      <c r="A26" s="3" t="s">
        <v>288</v>
      </c>
    </row>
    <row r="27" spans="1:3">
      <c r="A27" s="4" t="s">
        <v>547</v>
      </c>
      <c r="B27" s="5" t="n">
        <v>5871</v>
      </c>
      <c r="C27" s="5" t="n">
        <v>13081</v>
      </c>
    </row>
    <row r="28" spans="1:3">
      <c r="A28" s="4" t="s">
        <v>548</v>
      </c>
      <c r="B28" s="5" t="n">
        <v>152</v>
      </c>
      <c r="C28" s="5" t="n">
        <v>394</v>
      </c>
    </row>
    <row r="29" spans="1:3">
      <c r="A29" s="4" t="s">
        <v>549</v>
      </c>
      <c r="B29" s="5" t="n">
        <v>-237</v>
      </c>
      <c r="C29" s="5" t="n">
        <v>-175</v>
      </c>
    </row>
    <row r="30" spans="1:3">
      <c r="A30" s="4" t="s">
        <v>550</v>
      </c>
      <c r="B30" s="5" t="n">
        <v>5786</v>
      </c>
      <c r="C30" s="5" t="n">
        <v>13300</v>
      </c>
    </row>
    <row r="31" spans="1:3">
      <c r="A31" s="4" t="s">
        <v>565</v>
      </c>
    </row>
    <row r="32" spans="1:3">
      <c r="A32" s="3" t="s">
        <v>288</v>
      </c>
    </row>
    <row r="33" spans="1:3">
      <c r="A33" s="4" t="s">
        <v>547</v>
      </c>
      <c r="B33" s="5" t="n">
        <v>506</v>
      </c>
      <c r="C33" s="5" t="n">
        <v>483</v>
      </c>
    </row>
    <row r="34" spans="1:3">
      <c r="A34" s="4" t="s">
        <v>548</v>
      </c>
      <c r="B34" s="5" t="n">
        <v>4</v>
      </c>
      <c r="C34" s="5" t="n">
        <v>14</v>
      </c>
    </row>
    <row r="35" spans="1:3">
      <c r="A35" s="4" t="s">
        <v>549</v>
      </c>
      <c r="B35" s="5" t="n">
        <v>-46</v>
      </c>
      <c r="C35" s="5" t="n">
        <v>-23</v>
      </c>
    </row>
    <row r="36" spans="1:3">
      <c r="A36" s="4" t="s">
        <v>550</v>
      </c>
      <c r="B36" s="5" t="n">
        <v>464</v>
      </c>
      <c r="C36" s="5" t="n">
        <v>474</v>
      </c>
    </row>
    <row r="37" spans="1:3">
      <c r="A37" s="4" t="s">
        <v>566</v>
      </c>
    </row>
    <row r="38" spans="1:3">
      <c r="A38" s="3" t="s">
        <v>288</v>
      </c>
    </row>
    <row r="39" spans="1:3">
      <c r="A39" s="4" t="s">
        <v>547</v>
      </c>
      <c r="B39" s="5" t="n">
        <v>5365</v>
      </c>
      <c r="C39" s="5" t="n">
        <v>12598</v>
      </c>
    </row>
    <row r="40" spans="1:3">
      <c r="A40" s="4" t="s">
        <v>548</v>
      </c>
      <c r="B40" s="5" t="n">
        <v>148</v>
      </c>
      <c r="C40" s="5" t="n">
        <v>380</v>
      </c>
    </row>
    <row r="41" spans="1:3">
      <c r="A41" s="4" t="s">
        <v>549</v>
      </c>
      <c r="B41" s="5" t="n">
        <v>-191</v>
      </c>
      <c r="C41" s="5" t="n">
        <v>-152</v>
      </c>
    </row>
    <row r="42" spans="1:3">
      <c r="A42" s="4" t="s">
        <v>550</v>
      </c>
      <c r="B42" s="5" t="n">
        <v>5322</v>
      </c>
      <c r="C42" s="5" t="n">
        <v>12826</v>
      </c>
    </row>
    <row r="43" spans="1:3">
      <c r="A43" s="4" t="s">
        <v>567</v>
      </c>
    </row>
    <row r="44" spans="1:3">
      <c r="A44" s="3" t="s">
        <v>288</v>
      </c>
    </row>
    <row r="45" spans="1:3">
      <c r="A45" s="4" t="s">
        <v>547</v>
      </c>
      <c r="B45" s="5" t="n">
        <v>141511</v>
      </c>
      <c r="C45" s="5" t="n">
        <v>127033</v>
      </c>
    </row>
    <row r="46" spans="1:3">
      <c r="A46" s="4" t="s">
        <v>548</v>
      </c>
      <c r="B46" s="5" t="n">
        <v>1974</v>
      </c>
      <c r="C46" s="5" t="n">
        <v>1187</v>
      </c>
    </row>
    <row r="47" spans="1:3">
      <c r="A47" s="4" t="s">
        <v>549</v>
      </c>
      <c r="B47" s="5" t="n">
        <v>-712</v>
      </c>
      <c r="C47" s="5" t="n">
        <v>-669</v>
      </c>
    </row>
    <row r="48" spans="1:3">
      <c r="A48" s="4" t="s">
        <v>550</v>
      </c>
      <c r="B48" s="5" t="n">
        <v>142773</v>
      </c>
      <c r="C48" s="5" t="n">
        <v>127551</v>
      </c>
    </row>
    <row r="49" spans="1:3">
      <c r="A49" s="4" t="s">
        <v>568</v>
      </c>
    </row>
    <row r="50" spans="1:3">
      <c r="A50" s="3" t="s">
        <v>288</v>
      </c>
    </row>
    <row r="51" spans="1:3">
      <c r="A51" s="4" t="s">
        <v>547</v>
      </c>
      <c r="B51" s="5" t="n">
        <v>32707</v>
      </c>
      <c r="C51" s="5" t="n">
        <v>30708</v>
      </c>
    </row>
    <row r="52" spans="1:3">
      <c r="A52" s="4" t="s">
        <v>548</v>
      </c>
      <c r="B52" s="5" t="n">
        <v>1757</v>
      </c>
      <c r="C52" s="5" t="n">
        <v>1940</v>
      </c>
    </row>
    <row r="53" spans="1:3">
      <c r="A53" s="4" t="s">
        <v>549</v>
      </c>
      <c r="B53" s="5" t="n">
        <v>-1771</v>
      </c>
      <c r="C53" s="5" t="n">
        <v>-26</v>
      </c>
    </row>
    <row r="54" spans="1:3">
      <c r="A54" s="4" t="s">
        <v>550</v>
      </c>
      <c r="B54" s="5" t="n">
        <v>32693</v>
      </c>
      <c r="C54" s="5" t="n">
        <v>32622</v>
      </c>
    </row>
    <row r="55" spans="1:3">
      <c r="A55" s="4" t="s">
        <v>569</v>
      </c>
    </row>
    <row r="56" spans="1:3">
      <c r="A56" s="3" t="s">
        <v>288</v>
      </c>
    </row>
    <row r="57" spans="1:3">
      <c r="A57" s="4" t="s">
        <v>547</v>
      </c>
      <c r="B57" s="5" t="n">
        <v>124722</v>
      </c>
      <c r="C57" s="5" t="n">
        <v>119196</v>
      </c>
    </row>
    <row r="58" spans="1:3">
      <c r="A58" s="4" t="s">
        <v>548</v>
      </c>
      <c r="B58" s="5" t="n">
        <v>2630</v>
      </c>
      <c r="C58" s="5" t="n">
        <v>2672</v>
      </c>
    </row>
    <row r="59" spans="1:3">
      <c r="A59" s="4" t="s">
        <v>549</v>
      </c>
      <c r="B59" s="5" t="n">
        <v>-533</v>
      </c>
      <c r="C59" s="5" t="n">
        <v>-622</v>
      </c>
    </row>
    <row r="60" spans="1:3">
      <c r="A60" s="4" t="s">
        <v>550</v>
      </c>
      <c r="B60" s="5" t="n">
        <v>126819</v>
      </c>
      <c r="C60" s="5" t="n">
        <v>121246</v>
      </c>
    </row>
    <row r="61" spans="1:3">
      <c r="A61" s="4" t="s">
        <v>570</v>
      </c>
    </row>
    <row r="62" spans="1:3">
      <c r="A62" s="3" t="s">
        <v>288</v>
      </c>
    </row>
    <row r="63" spans="1:3">
      <c r="A63" s="4" t="s">
        <v>547</v>
      </c>
      <c r="B63" s="5" t="n">
        <v>22076</v>
      </c>
      <c r="C63" s="5" t="n">
        <v>20978</v>
      </c>
    </row>
    <row r="64" spans="1:3">
      <c r="A64" s="4" t="s">
        <v>548</v>
      </c>
      <c r="B64" s="5" t="n">
        <v>1648</v>
      </c>
      <c r="C64" s="5" t="n">
        <v>2150</v>
      </c>
    </row>
    <row r="65" spans="1:3">
      <c r="A65" s="4" t="s">
        <v>549</v>
      </c>
      <c r="B65" s="5" t="n">
        <v>-1570</v>
      </c>
      <c r="C65" s="5" t="n">
        <v>-432</v>
      </c>
    </row>
    <row r="66" spans="1:3">
      <c r="A66" s="4" t="s">
        <v>550</v>
      </c>
      <c r="B66" s="5" t="n">
        <v>22154</v>
      </c>
      <c r="C66" s="5" t="n">
        <v>22696</v>
      </c>
    </row>
    <row r="67" spans="1:3">
      <c r="A67" s="4" t="s">
        <v>571</v>
      </c>
    </row>
    <row r="68" spans="1:3">
      <c r="A68" s="3" t="s">
        <v>288</v>
      </c>
    </row>
    <row r="69" spans="1:3">
      <c r="A69" s="4" t="s">
        <v>547</v>
      </c>
      <c r="B69" s="5" t="n">
        <v>247</v>
      </c>
      <c r="C69" s="5" t="n">
        <v>252</v>
      </c>
    </row>
    <row r="70" spans="1:3">
      <c r="A70" s="4" t="s">
        <v>548</v>
      </c>
      <c r="B70" s="5" t="n">
        <v>0</v>
      </c>
      <c r="C70" s="5" t="n">
        <v>0</v>
      </c>
    </row>
    <row r="71" spans="1:3">
      <c r="A71" s="4" t="s">
        <v>549</v>
      </c>
      <c r="B71" s="5" t="n">
        <v>0</v>
      </c>
      <c r="C71" s="5" t="n">
        <v>0</v>
      </c>
    </row>
    <row r="72" spans="1:3">
      <c r="A72" s="4" t="s">
        <v>550</v>
      </c>
      <c r="B72" s="7" t="n">
        <v>247</v>
      </c>
      <c r="C72" s="7" t="n">
        <v>25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1</v>
      </c>
    </row>
    <row r="2" spans="1:3">
      <c r="A2" s="3" t="s">
        <v>574</v>
      </c>
    </row>
    <row r="3" spans="1:3">
      <c r="A3" s="4" t="s">
        <v>575</v>
      </c>
      <c r="B3" s="7" t="n">
        <v>708</v>
      </c>
      <c r="C3" s="7" t="n">
        <v>450</v>
      </c>
    </row>
    <row r="4" spans="1:3">
      <c r="A4" s="4" t="s">
        <v>576</v>
      </c>
      <c r="B4" s="5" t="n">
        <v>4543</v>
      </c>
      <c r="C4" s="5" t="n">
        <v>10964</v>
      </c>
    </row>
    <row r="5" spans="1:3">
      <c r="A5" s="4" t="s">
        <v>577</v>
      </c>
      <c r="B5" s="5" t="n">
        <v>501</v>
      </c>
      <c r="C5" s="5" t="n">
        <v>1764</v>
      </c>
    </row>
    <row r="6" spans="1:3">
      <c r="A6" s="4" t="s">
        <v>578</v>
      </c>
      <c r="B6" s="5" t="n">
        <v>135</v>
      </c>
      <c r="C6" s="5" t="n">
        <v>122</v>
      </c>
    </row>
    <row r="7" spans="1:3">
      <c r="A7" s="4" t="s">
        <v>579</v>
      </c>
    </row>
    <row r="8" spans="1:3">
      <c r="A8" s="3" t="s">
        <v>574</v>
      </c>
    </row>
    <row r="9" spans="1:3">
      <c r="A9" s="4" t="s">
        <v>575</v>
      </c>
      <c r="B9" s="4" t="s">
        <v>62</v>
      </c>
      <c r="C9" s="5" t="n">
        <v>110</v>
      </c>
    </row>
    <row r="10" spans="1:3">
      <c r="A10" s="4" t="s">
        <v>576</v>
      </c>
      <c r="B10" s="5" t="n">
        <v>263</v>
      </c>
      <c r="C10" s="5" t="n">
        <v>99</v>
      </c>
    </row>
    <row r="11" spans="1:3">
      <c r="A11" s="4" t="s">
        <v>577</v>
      </c>
      <c r="B11" s="5" t="n">
        <v>163</v>
      </c>
      <c r="C11" s="5" t="n">
        <v>219</v>
      </c>
    </row>
    <row r="12" spans="1:3">
      <c r="A12" s="4" t="s">
        <v>578</v>
      </c>
      <c r="B12" s="5" t="n">
        <v>38</v>
      </c>
      <c r="C12" s="5" t="n">
        <v>46</v>
      </c>
    </row>
    <row r="13" spans="1:3">
      <c r="A13" s="4" t="s">
        <v>580</v>
      </c>
    </row>
    <row r="14" spans="1:3">
      <c r="A14" s="3" t="s">
        <v>574</v>
      </c>
    </row>
    <row r="15" spans="1:3">
      <c r="A15" s="4" t="s">
        <v>575</v>
      </c>
      <c r="B15" s="5" t="n">
        <v>708</v>
      </c>
      <c r="C15" s="5" t="n">
        <v>340</v>
      </c>
    </row>
    <row r="16" spans="1:3">
      <c r="A16" s="4" t="s">
        <v>576</v>
      </c>
      <c r="B16" s="5" t="n">
        <v>4280</v>
      </c>
      <c r="C16" s="5" t="n">
        <v>10865</v>
      </c>
    </row>
    <row r="17" spans="1:3">
      <c r="A17" s="4" t="s">
        <v>577</v>
      </c>
      <c r="B17" s="5" t="n">
        <v>338</v>
      </c>
      <c r="C17" s="5" t="n">
        <v>1545</v>
      </c>
    </row>
    <row r="18" spans="1:3">
      <c r="A18" s="4" t="s">
        <v>578</v>
      </c>
      <c r="B18" s="7" t="n">
        <v>97</v>
      </c>
      <c r="C18" s="7" t="n">
        <v>7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1</v>
      </c>
    </row>
    <row r="2" spans="1:3">
      <c r="A2" s="3" t="s">
        <v>582</v>
      </c>
    </row>
    <row r="3" spans="1:3">
      <c r="A3" s="4" t="s">
        <v>583</v>
      </c>
      <c r="B3" s="7" t="n">
        <v>106874</v>
      </c>
      <c r="C3" s="7" t="n">
        <v>70718</v>
      </c>
    </row>
    <row r="4" spans="1:3">
      <c r="A4" s="4" t="s">
        <v>584</v>
      </c>
      <c r="B4" s="5" t="n">
        <v>4106</v>
      </c>
      <c r="C4" s="5" t="n">
        <v>1677</v>
      </c>
    </row>
    <row r="5" spans="1:3">
      <c r="A5" s="4" t="s">
        <v>585</v>
      </c>
      <c r="B5" s="5" t="n">
        <v>15611</v>
      </c>
      <c r="C5" s="5" t="n">
        <v>5768</v>
      </c>
    </row>
    <row r="6" spans="1:3">
      <c r="A6" s="4" t="s">
        <v>586</v>
      </c>
      <c r="B6" s="5" t="n">
        <v>717</v>
      </c>
      <c r="C6" s="5" t="n">
        <v>247</v>
      </c>
    </row>
    <row r="7" spans="1:3">
      <c r="A7" s="4" t="s">
        <v>587</v>
      </c>
      <c r="B7" s="5" t="n">
        <v>122485</v>
      </c>
      <c r="C7" s="5" t="n">
        <v>76486</v>
      </c>
    </row>
    <row r="8" spans="1:3">
      <c r="A8" s="4" t="s">
        <v>588</v>
      </c>
      <c r="B8" s="5" t="n">
        <v>4823</v>
      </c>
      <c r="C8" s="5" t="n">
        <v>1924</v>
      </c>
    </row>
    <row r="9" spans="1:3">
      <c r="A9" s="4" t="s">
        <v>564</v>
      </c>
    </row>
    <row r="10" spans="1:3">
      <c r="A10" s="3" t="s">
        <v>582</v>
      </c>
    </row>
    <row r="11" spans="1:3">
      <c r="A11" s="4" t="s">
        <v>583</v>
      </c>
      <c r="B11" s="5" t="n">
        <v>994</v>
      </c>
      <c r="C11" s="5" t="n">
        <v>747</v>
      </c>
    </row>
    <row r="12" spans="1:3">
      <c r="A12" s="4" t="s">
        <v>584</v>
      </c>
      <c r="B12" s="5" t="n">
        <v>20</v>
      </c>
      <c r="C12" s="5" t="n">
        <v>10</v>
      </c>
    </row>
    <row r="13" spans="1:3">
      <c r="A13" s="4" t="s">
        <v>585</v>
      </c>
      <c r="B13" s="5" t="n">
        <v>2670</v>
      </c>
      <c r="C13" s="5" t="n">
        <v>3263</v>
      </c>
    </row>
    <row r="14" spans="1:3">
      <c r="A14" s="4" t="s">
        <v>586</v>
      </c>
      <c r="B14" s="5" t="n">
        <v>217</v>
      </c>
      <c r="C14" s="5" t="n">
        <v>165</v>
      </c>
    </row>
    <row r="15" spans="1:3">
      <c r="A15" s="4" t="s">
        <v>587</v>
      </c>
      <c r="B15" s="5" t="n">
        <v>3664</v>
      </c>
      <c r="C15" s="5" t="n">
        <v>4010</v>
      </c>
    </row>
    <row r="16" spans="1:3">
      <c r="A16" s="4" t="s">
        <v>588</v>
      </c>
      <c r="B16" s="5" t="n">
        <v>237</v>
      </c>
      <c r="C16" s="5" t="n">
        <v>175</v>
      </c>
    </row>
    <row r="17" spans="1:3">
      <c r="A17" s="4" t="s">
        <v>589</v>
      </c>
    </row>
    <row r="18" spans="1:3">
      <c r="A18" s="3" t="s">
        <v>582</v>
      </c>
    </row>
    <row r="19" spans="1:3">
      <c r="A19" s="4" t="s">
        <v>583</v>
      </c>
      <c r="B19" s="5" t="n">
        <v>0</v>
      </c>
      <c r="C19" s="5" t="n">
        <v>0</v>
      </c>
    </row>
    <row r="20" spans="1:3">
      <c r="A20" s="4" t="s">
        <v>584</v>
      </c>
      <c r="B20" s="5" t="n">
        <v>0</v>
      </c>
      <c r="C20" s="5" t="n">
        <v>0</v>
      </c>
    </row>
    <row r="21" spans="1:3">
      <c r="A21" s="4" t="s">
        <v>585</v>
      </c>
      <c r="B21" s="5" t="n">
        <v>399</v>
      </c>
      <c r="C21" s="5" t="n">
        <v>283</v>
      </c>
    </row>
    <row r="22" spans="1:3">
      <c r="A22" s="4" t="s">
        <v>586</v>
      </c>
      <c r="B22" s="5" t="n">
        <v>46</v>
      </c>
      <c r="C22" s="5" t="n">
        <v>23</v>
      </c>
    </row>
    <row r="23" spans="1:3">
      <c r="A23" s="4" t="s">
        <v>587</v>
      </c>
      <c r="B23" s="5" t="n">
        <v>399</v>
      </c>
      <c r="C23" s="5" t="n">
        <v>283</v>
      </c>
    </row>
    <row r="24" spans="1:3">
      <c r="A24" s="4" t="s">
        <v>588</v>
      </c>
      <c r="B24" s="5" t="n">
        <v>46</v>
      </c>
      <c r="C24" s="5" t="n">
        <v>23</v>
      </c>
    </row>
    <row r="25" spans="1:3">
      <c r="A25" s="4" t="s">
        <v>590</v>
      </c>
    </row>
    <row r="26" spans="1:3">
      <c r="A26" s="3" t="s">
        <v>582</v>
      </c>
    </row>
    <row r="27" spans="1:3">
      <c r="A27" s="4" t="s">
        <v>583</v>
      </c>
      <c r="B27" s="5" t="n">
        <v>994</v>
      </c>
      <c r="C27" s="5" t="n">
        <v>747</v>
      </c>
    </row>
    <row r="28" spans="1:3">
      <c r="A28" s="4" t="s">
        <v>584</v>
      </c>
      <c r="B28" s="5" t="n">
        <v>20</v>
      </c>
      <c r="C28" s="5" t="n">
        <v>10</v>
      </c>
    </row>
    <row r="29" spans="1:3">
      <c r="A29" s="4" t="s">
        <v>585</v>
      </c>
      <c r="B29" s="5" t="n">
        <v>2271</v>
      </c>
      <c r="C29" s="5" t="n">
        <v>2980</v>
      </c>
    </row>
    <row r="30" spans="1:3">
      <c r="A30" s="4" t="s">
        <v>586</v>
      </c>
      <c r="B30" s="5" t="n">
        <v>171</v>
      </c>
      <c r="C30" s="5" t="n">
        <v>142</v>
      </c>
    </row>
    <row r="31" spans="1:3">
      <c r="A31" s="4" t="s">
        <v>587</v>
      </c>
      <c r="B31" s="5" t="n">
        <v>3265</v>
      </c>
      <c r="C31" s="5" t="n">
        <v>3727</v>
      </c>
    </row>
    <row r="32" spans="1:3">
      <c r="A32" s="4" t="s">
        <v>588</v>
      </c>
      <c r="B32" s="5" t="n">
        <v>191</v>
      </c>
      <c r="C32" s="5" t="n">
        <v>152</v>
      </c>
    </row>
    <row r="33" spans="1:3">
      <c r="A33" s="4" t="s">
        <v>591</v>
      </c>
    </row>
    <row r="34" spans="1:3">
      <c r="A34" s="3" t="s">
        <v>582</v>
      </c>
    </row>
    <row r="35" spans="1:3">
      <c r="A35" s="4" t="s">
        <v>583</v>
      </c>
      <c r="B35" s="5" t="n">
        <v>37090</v>
      </c>
      <c r="C35" s="5" t="n">
        <v>24026</v>
      </c>
    </row>
    <row r="36" spans="1:3">
      <c r="A36" s="4" t="s">
        <v>584</v>
      </c>
      <c r="B36" s="5" t="n">
        <v>289</v>
      </c>
      <c r="C36" s="5" t="n">
        <v>620</v>
      </c>
    </row>
    <row r="37" spans="1:3">
      <c r="A37" s="4" t="s">
        <v>585</v>
      </c>
      <c r="B37" s="5" t="n">
        <v>12793</v>
      </c>
      <c r="C37" s="5" t="n">
        <v>1908</v>
      </c>
    </row>
    <row r="38" spans="1:3">
      <c r="A38" s="4" t="s">
        <v>586</v>
      </c>
      <c r="B38" s="5" t="n">
        <v>423</v>
      </c>
      <c r="C38" s="5" t="n">
        <v>49</v>
      </c>
    </row>
    <row r="39" spans="1:3">
      <c r="A39" s="4" t="s">
        <v>587</v>
      </c>
      <c r="B39" s="5" t="n">
        <v>49883</v>
      </c>
      <c r="C39" s="5" t="n">
        <v>25934</v>
      </c>
    </row>
    <row r="40" spans="1:3">
      <c r="A40" s="4" t="s">
        <v>588</v>
      </c>
      <c r="B40" s="5" t="n">
        <v>712</v>
      </c>
      <c r="C40" s="5" t="n">
        <v>669</v>
      </c>
    </row>
    <row r="41" spans="1:3">
      <c r="A41" s="4" t="s">
        <v>592</v>
      </c>
    </row>
    <row r="42" spans="1:3">
      <c r="A42" s="3" t="s">
        <v>582</v>
      </c>
    </row>
    <row r="43" spans="1:3">
      <c r="A43" s="4" t="s">
        <v>583</v>
      </c>
      <c r="B43" s="5" t="n">
        <v>16668</v>
      </c>
      <c r="C43" s="5" t="n">
        <v>3836</v>
      </c>
    </row>
    <row r="44" spans="1:3">
      <c r="A44" s="4" t="s">
        <v>584</v>
      </c>
      <c r="B44" s="5" t="n">
        <v>1754</v>
      </c>
      <c r="C44" s="5" t="n">
        <v>16</v>
      </c>
    </row>
    <row r="45" spans="1:3">
      <c r="A45" s="4" t="s">
        <v>585</v>
      </c>
      <c r="B45" s="5" t="n">
        <v>36</v>
      </c>
      <c r="C45" s="5" t="n">
        <v>452</v>
      </c>
    </row>
    <row r="46" spans="1:3">
      <c r="A46" s="4" t="s">
        <v>586</v>
      </c>
      <c r="B46" s="5" t="n">
        <v>17</v>
      </c>
      <c r="C46" s="5" t="n">
        <v>10</v>
      </c>
    </row>
    <row r="47" spans="1:3">
      <c r="A47" s="4" t="s">
        <v>587</v>
      </c>
      <c r="B47" s="5" t="n">
        <v>16704</v>
      </c>
      <c r="C47" s="5" t="n">
        <v>4288</v>
      </c>
    </row>
    <row r="48" spans="1:3">
      <c r="A48" s="4" t="s">
        <v>588</v>
      </c>
      <c r="B48" s="5" t="n">
        <v>1771</v>
      </c>
      <c r="C48" s="5" t="n">
        <v>26</v>
      </c>
    </row>
    <row r="49" spans="1:3">
      <c r="A49" s="4" t="s">
        <v>569</v>
      </c>
    </row>
    <row r="50" spans="1:3">
      <c r="A50" s="3" t="s">
        <v>582</v>
      </c>
    </row>
    <row r="51" spans="1:3">
      <c r="A51" s="4" t="s">
        <v>583</v>
      </c>
      <c r="B51" s="5" t="n">
        <v>42606</v>
      </c>
      <c r="C51" s="5" t="n">
        <v>37577</v>
      </c>
    </row>
    <row r="52" spans="1:3">
      <c r="A52" s="4" t="s">
        <v>584</v>
      </c>
      <c r="B52" s="5" t="n">
        <v>533</v>
      </c>
      <c r="C52" s="5" t="n">
        <v>622</v>
      </c>
    </row>
    <row r="53" spans="1:3">
      <c r="A53" s="4" t="s">
        <v>585</v>
      </c>
      <c r="B53" s="5" t="n">
        <v>0</v>
      </c>
      <c r="C53" s="5" t="n">
        <v>0</v>
      </c>
    </row>
    <row r="54" spans="1:3">
      <c r="A54" s="4" t="s">
        <v>586</v>
      </c>
      <c r="B54" s="5" t="n">
        <v>0</v>
      </c>
      <c r="C54" s="5" t="n">
        <v>0</v>
      </c>
    </row>
    <row r="55" spans="1:3">
      <c r="A55" s="4" t="s">
        <v>587</v>
      </c>
      <c r="B55" s="5" t="n">
        <v>42606</v>
      </c>
      <c r="C55" s="5" t="n">
        <v>37577</v>
      </c>
    </row>
    <row r="56" spans="1:3">
      <c r="A56" s="4" t="s">
        <v>588</v>
      </c>
      <c r="B56" s="5" t="n">
        <v>533</v>
      </c>
      <c r="C56" s="5" t="n">
        <v>622</v>
      </c>
    </row>
    <row r="57" spans="1:3">
      <c r="A57" s="4" t="s">
        <v>593</v>
      </c>
    </row>
    <row r="58" spans="1:3">
      <c r="A58" s="3" t="s">
        <v>582</v>
      </c>
    </row>
    <row r="59" spans="1:3">
      <c r="A59" s="4" t="s">
        <v>583</v>
      </c>
      <c r="B59" s="5" t="n">
        <v>9516</v>
      </c>
      <c r="C59" s="5" t="n">
        <v>4532</v>
      </c>
    </row>
    <row r="60" spans="1:3">
      <c r="A60" s="4" t="s">
        <v>584</v>
      </c>
      <c r="B60" s="5" t="n">
        <v>1510</v>
      </c>
      <c r="C60" s="5" t="n">
        <v>409</v>
      </c>
    </row>
    <row r="61" spans="1:3">
      <c r="A61" s="4" t="s">
        <v>585</v>
      </c>
      <c r="B61" s="5" t="n">
        <v>112</v>
      </c>
      <c r="C61" s="5" t="n">
        <v>145</v>
      </c>
    </row>
    <row r="62" spans="1:3">
      <c r="A62" s="4" t="s">
        <v>586</v>
      </c>
      <c r="B62" s="5" t="n">
        <v>60</v>
      </c>
      <c r="C62" s="5" t="n">
        <v>23</v>
      </c>
    </row>
    <row r="63" spans="1:3">
      <c r="A63" s="4" t="s">
        <v>587</v>
      </c>
      <c r="B63" s="5" t="n">
        <v>9628</v>
      </c>
      <c r="C63" s="5" t="n">
        <v>4677</v>
      </c>
    </row>
    <row r="64" spans="1:3">
      <c r="A64" s="4" t="s">
        <v>588</v>
      </c>
      <c r="B64" s="7" t="n">
        <v>1570</v>
      </c>
      <c r="C64" s="7" t="n">
        <v>4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1</v>
      </c>
      <c r="D2" s="2" t="s">
        <v>69</v>
      </c>
    </row>
    <row r="3" spans="1:4">
      <c r="A3" s="3" t="s">
        <v>179</v>
      </c>
    </row>
    <row r="4" spans="1:4">
      <c r="A4" s="4" t="s">
        <v>46</v>
      </c>
      <c r="B4" s="7" t="n">
        <v>24862</v>
      </c>
      <c r="C4" s="7" t="n">
        <v>70436</v>
      </c>
      <c r="D4" s="7" t="n">
        <v>69851</v>
      </c>
    </row>
    <row r="5" spans="1:4">
      <c r="A5" s="4" t="s">
        <v>606</v>
      </c>
      <c r="B5" s="7" t="n">
        <v>2200</v>
      </c>
      <c r="C5" s="7" t="n">
        <v>2300</v>
      </c>
      <c r="D5" s="7" t="n">
        <v>22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1</v>
      </c>
      <c r="D2" s="2" t="s">
        <v>69</v>
      </c>
    </row>
    <row r="3" spans="1:4">
      <c r="A3" s="3" t="s">
        <v>608</v>
      </c>
    </row>
    <row r="4" spans="1:4">
      <c r="A4" s="4" t="s">
        <v>609</v>
      </c>
      <c r="B4" s="7" t="n">
        <v>70436</v>
      </c>
      <c r="C4" s="7" t="n">
        <v>69851</v>
      </c>
    </row>
    <row r="5" spans="1:4">
      <c r="A5" s="4" t="s">
        <v>371</v>
      </c>
      <c r="B5" s="5" t="n">
        <v>-45574</v>
      </c>
      <c r="C5" s="5" t="n">
        <v>0</v>
      </c>
      <c r="D5" s="7" t="n">
        <v>0</v>
      </c>
    </row>
    <row r="6" spans="1:4">
      <c r="A6" s="4" t="s">
        <v>610</v>
      </c>
      <c r="B6" s="5" t="n">
        <v>24862</v>
      </c>
      <c r="C6" s="5" t="n">
        <v>70436</v>
      </c>
      <c r="D6" s="5" t="n">
        <v>69851</v>
      </c>
    </row>
    <row r="7" spans="1:4">
      <c r="A7" s="4" t="s">
        <v>464</v>
      </c>
    </row>
    <row r="8" spans="1:4">
      <c r="A8" s="3" t="s">
        <v>608</v>
      </c>
    </row>
    <row r="9" spans="1:4">
      <c r="A9" s="4" t="s">
        <v>609</v>
      </c>
      <c r="C9" s="5" t="n">
        <v>10517</v>
      </c>
    </row>
    <row r="10" spans="1:4">
      <c r="A10" s="4" t="s">
        <v>611</v>
      </c>
      <c r="C10" s="5" t="n">
        <v>-498</v>
      </c>
    </row>
    <row r="11" spans="1:4">
      <c r="A11" s="4" t="s">
        <v>610</v>
      </c>
      <c r="D11" s="5" t="n">
        <v>10517</v>
      </c>
    </row>
    <row r="12" spans="1:4">
      <c r="A12" s="4" t="s">
        <v>461</v>
      </c>
    </row>
    <row r="13" spans="1:4">
      <c r="A13" s="3" t="s">
        <v>608</v>
      </c>
    </row>
    <row r="14" spans="1:4">
      <c r="A14" s="4" t="s">
        <v>609</v>
      </c>
      <c r="B14" s="5" t="n">
        <v>1083</v>
      </c>
    </row>
    <row r="15" spans="1:4">
      <c r="A15" s="4" t="s">
        <v>611</v>
      </c>
      <c r="C15" s="5" t="n">
        <v>1083</v>
      </c>
    </row>
    <row r="16" spans="1:4">
      <c r="A16" s="4" t="s">
        <v>610</v>
      </c>
      <c r="C16" s="5" t="n">
        <v>1083</v>
      </c>
    </row>
    <row r="17" spans="1:4">
      <c r="A17" s="4" t="s">
        <v>92</v>
      </c>
    </row>
    <row r="18" spans="1:4">
      <c r="A18" s="3" t="s">
        <v>608</v>
      </c>
    </row>
    <row r="19" spans="1:4">
      <c r="A19" s="4" t="s">
        <v>609</v>
      </c>
      <c r="B19" s="5" t="n">
        <v>24862</v>
      </c>
      <c r="C19" s="5" t="n">
        <v>25320</v>
      </c>
    </row>
    <row r="20" spans="1:4">
      <c r="A20" s="4" t="s">
        <v>371</v>
      </c>
      <c r="B20" s="5" t="n">
        <v>0</v>
      </c>
    </row>
    <row r="21" spans="1:4">
      <c r="A21" s="4" t="s">
        <v>610</v>
      </c>
      <c r="B21" s="5" t="n">
        <v>24862</v>
      </c>
      <c r="C21" s="5" t="n">
        <v>24862</v>
      </c>
      <c r="D21" s="5" t="n">
        <v>25320</v>
      </c>
    </row>
    <row r="22" spans="1:4">
      <c r="A22" s="4" t="s">
        <v>612</v>
      </c>
    </row>
    <row r="23" spans="1:4">
      <c r="A23" s="3" t="s">
        <v>608</v>
      </c>
    </row>
    <row r="24" spans="1:4">
      <c r="A24" s="4" t="s">
        <v>611</v>
      </c>
      <c r="C24" s="5" t="n">
        <v>-458</v>
      </c>
    </row>
    <row r="25" spans="1:4">
      <c r="A25" s="4" t="s">
        <v>613</v>
      </c>
    </row>
    <row r="26" spans="1:4">
      <c r="A26" s="3" t="s">
        <v>608</v>
      </c>
    </row>
    <row r="27" spans="1:4">
      <c r="A27" s="4" t="s">
        <v>611</v>
      </c>
      <c r="C27" s="5" t="n">
        <v>0</v>
      </c>
    </row>
    <row r="28" spans="1:4">
      <c r="A28" s="4" t="s">
        <v>94</v>
      </c>
    </row>
    <row r="29" spans="1:4">
      <c r="A29" s="3" t="s">
        <v>608</v>
      </c>
    </row>
    <row r="30" spans="1:4">
      <c r="A30" s="4" t="s">
        <v>609</v>
      </c>
      <c r="B30" s="5" t="n">
        <v>45574</v>
      </c>
      <c r="C30" s="5" t="n">
        <v>44531</v>
      </c>
    </row>
    <row r="31" spans="1:4">
      <c r="A31" s="4" t="s">
        <v>371</v>
      </c>
      <c r="B31" s="5" t="n">
        <v>-45574</v>
      </c>
    </row>
    <row r="32" spans="1:4">
      <c r="A32" s="4" t="s">
        <v>610</v>
      </c>
      <c r="B32" s="7" t="n">
        <v>0</v>
      </c>
      <c r="C32" s="5" t="n">
        <v>45574</v>
      </c>
      <c r="D32" s="7" t="n">
        <v>44531</v>
      </c>
    </row>
    <row r="33" spans="1:4">
      <c r="A33" s="4" t="s">
        <v>614</v>
      </c>
    </row>
    <row r="34" spans="1:4">
      <c r="A34" s="3" t="s">
        <v>608</v>
      </c>
    </row>
    <row r="35" spans="1:4">
      <c r="A35" s="4" t="s">
        <v>611</v>
      </c>
      <c r="C35" s="5" t="n">
        <v>-40</v>
      </c>
    </row>
    <row r="36" spans="1:4">
      <c r="A36" s="4" t="s">
        <v>615</v>
      </c>
    </row>
    <row r="37" spans="1:4">
      <c r="A37" s="3" t="s">
        <v>608</v>
      </c>
    </row>
    <row r="38" spans="1:4">
      <c r="A38" s="4" t="s">
        <v>611</v>
      </c>
      <c r="C38" s="7" t="n">
        <v>108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1</v>
      </c>
    </row>
    <row r="2" spans="1:3">
      <c r="A2" s="3" t="s">
        <v>617</v>
      </c>
    </row>
    <row r="3" spans="1:3">
      <c r="A3" s="4" t="s">
        <v>618</v>
      </c>
      <c r="B3" s="7" t="n">
        <v>72790</v>
      </c>
      <c r="C3" s="7" t="n">
        <v>73430</v>
      </c>
    </row>
    <row r="4" spans="1:3">
      <c r="A4" s="4" t="s">
        <v>619</v>
      </c>
      <c r="B4" s="5" t="n">
        <v>-9546</v>
      </c>
      <c r="C4" s="5" t="n">
        <v>-7992</v>
      </c>
    </row>
    <row r="5" spans="1:3">
      <c r="A5" s="4" t="s">
        <v>620</v>
      </c>
      <c r="B5" s="5" t="n">
        <v>63244</v>
      </c>
      <c r="C5" s="5" t="n">
        <v>65438</v>
      </c>
    </row>
    <row r="6" spans="1:3">
      <c r="A6" s="4" t="s">
        <v>621</v>
      </c>
    </row>
    <row r="7" spans="1:3">
      <c r="A7" s="3" t="s">
        <v>617</v>
      </c>
    </row>
    <row r="8" spans="1:3">
      <c r="A8" s="4" t="s">
        <v>618</v>
      </c>
      <c r="B8" s="5" t="n">
        <v>59758</v>
      </c>
      <c r="C8" s="5" t="n">
        <v>59758</v>
      </c>
    </row>
    <row r="9" spans="1:3">
      <c r="A9" s="4" t="s">
        <v>619</v>
      </c>
      <c r="B9" s="5" t="n">
        <v>-3569</v>
      </c>
      <c r="C9" s="5" t="n">
        <v>-2573</v>
      </c>
    </row>
    <row r="10" spans="1:3">
      <c r="A10" s="4" t="s">
        <v>620</v>
      </c>
      <c r="B10" s="5" t="n">
        <v>56189</v>
      </c>
      <c r="C10" s="5" t="n">
        <v>57185</v>
      </c>
    </row>
    <row r="11" spans="1:3">
      <c r="A11" s="4" t="s">
        <v>622</v>
      </c>
    </row>
    <row r="12" spans="1:3">
      <c r="A12" s="3" t="s">
        <v>617</v>
      </c>
    </row>
    <row r="13" spans="1:3">
      <c r="A13" s="4" t="s">
        <v>618</v>
      </c>
      <c r="B13" s="5" t="n">
        <v>6239</v>
      </c>
      <c r="C13" s="5" t="n">
        <v>6239</v>
      </c>
    </row>
    <row r="14" spans="1:3">
      <c r="A14" s="4" t="s">
        <v>619</v>
      </c>
      <c r="B14" s="5" t="n">
        <v>-1326</v>
      </c>
      <c r="C14" s="5" t="n">
        <v>-1170</v>
      </c>
    </row>
    <row r="15" spans="1:3">
      <c r="A15" s="4" t="s">
        <v>620</v>
      </c>
      <c r="B15" s="5" t="n">
        <v>4913</v>
      </c>
      <c r="C15" s="5" t="n">
        <v>5069</v>
      </c>
    </row>
    <row r="16" spans="1:3">
      <c r="A16" s="4" t="s">
        <v>623</v>
      </c>
    </row>
    <row r="17" spans="1:3">
      <c r="A17" s="3" t="s">
        <v>617</v>
      </c>
    </row>
    <row r="18" spans="1:3">
      <c r="A18" s="4" t="s">
        <v>618</v>
      </c>
      <c r="B18" s="5" t="n">
        <v>5016</v>
      </c>
      <c r="C18" s="5" t="n">
        <v>5656</v>
      </c>
    </row>
    <row r="19" spans="1:3">
      <c r="A19" s="4" t="s">
        <v>619</v>
      </c>
      <c r="B19" s="5" t="n">
        <v>-4156</v>
      </c>
      <c r="C19" s="5" t="n">
        <v>-3956</v>
      </c>
    </row>
    <row r="20" spans="1:3">
      <c r="A20" s="4" t="s">
        <v>620</v>
      </c>
      <c r="B20" s="5" t="n">
        <v>860</v>
      </c>
      <c r="C20" s="5" t="n">
        <v>1700</v>
      </c>
    </row>
    <row r="21" spans="1:3">
      <c r="A21" s="4" t="s">
        <v>624</v>
      </c>
    </row>
    <row r="22" spans="1:3">
      <c r="A22" s="3" t="s">
        <v>617</v>
      </c>
    </row>
    <row r="23" spans="1:3">
      <c r="A23" s="4" t="s">
        <v>618</v>
      </c>
      <c r="B23" s="5" t="n">
        <v>1777</v>
      </c>
      <c r="C23" s="5" t="n">
        <v>1777</v>
      </c>
    </row>
    <row r="24" spans="1:3">
      <c r="A24" s="4" t="s">
        <v>619</v>
      </c>
      <c r="B24" s="5" t="n">
        <v>-495</v>
      </c>
      <c r="C24" s="5" t="n">
        <v>-293</v>
      </c>
    </row>
    <row r="25" spans="1:3">
      <c r="A25" s="4" t="s">
        <v>620</v>
      </c>
      <c r="B25" s="7" t="n">
        <v>1282</v>
      </c>
      <c r="C25" s="7" t="n">
        <v>14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448</v>
      </c>
    </row>
    <row r="2" spans="1:2">
      <c r="A2" s="3" t="s">
        <v>179</v>
      </c>
    </row>
    <row r="3" spans="1:2">
      <c r="A3" s="5" t="n">
        <v>2018</v>
      </c>
      <c r="B3" s="7" t="n">
        <v>1769</v>
      </c>
    </row>
    <row r="4" spans="1:2">
      <c r="A4" s="5" t="n">
        <v>2019</v>
      </c>
      <c r="B4" s="5" t="n">
        <v>1451</v>
      </c>
    </row>
    <row r="5" spans="1:2">
      <c r="A5" s="5" t="n">
        <v>2020</v>
      </c>
      <c r="B5" s="5" t="n">
        <v>1278</v>
      </c>
    </row>
    <row r="6" spans="1:2">
      <c r="A6" s="5" t="n">
        <v>2021</v>
      </c>
      <c r="B6" s="5" t="n">
        <v>1213</v>
      </c>
    </row>
    <row r="7" spans="1:2">
      <c r="A7" s="5" t="n">
        <v>2022</v>
      </c>
      <c r="B7" s="7" t="n">
        <v>121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3"/>
  </cols>
  <sheetData>
    <row r="1" spans="1:5">
      <c r="A1" s="1" t="s">
        <v>626</v>
      </c>
      <c r="B1" s="2" t="s">
        <v>2</v>
      </c>
      <c r="C1" s="2" t="s">
        <v>31</v>
      </c>
      <c r="D1" s="2" t="s">
        <v>627</v>
      </c>
      <c r="E1" s="2" t="s">
        <v>628</v>
      </c>
    </row>
    <row r="2" spans="1:5">
      <c r="A2" s="3" t="s">
        <v>629</v>
      </c>
    </row>
    <row r="3" spans="1:5">
      <c r="A3" s="4" t="s">
        <v>630</v>
      </c>
      <c r="B3" s="7" t="n">
        <v>-9788</v>
      </c>
      <c r="C3" s="7" t="n">
        <v>-10859</v>
      </c>
    </row>
    <row r="4" spans="1:5">
      <c r="A4" s="4" t="s">
        <v>631</v>
      </c>
      <c r="B4" s="5" t="n">
        <v>318695</v>
      </c>
      <c r="C4" s="5" t="n">
        <v>302126</v>
      </c>
    </row>
    <row r="5" spans="1:5">
      <c r="A5" s="4" t="s">
        <v>632</v>
      </c>
      <c r="B5" s="5" t="n">
        <v>-1002</v>
      </c>
      <c r="C5" s="5" t="n">
        <v>-1775</v>
      </c>
    </row>
    <row r="6" spans="1:5">
      <c r="A6" s="4" t="s">
        <v>633</v>
      </c>
      <c r="B6" s="5" t="n">
        <v>317693</v>
      </c>
      <c r="C6" s="5" t="n">
        <v>300351</v>
      </c>
    </row>
    <row r="7" spans="1:5">
      <c r="A7" s="4" t="s">
        <v>634</v>
      </c>
    </row>
    <row r="8" spans="1:5">
      <c r="A8" s="3" t="s">
        <v>629</v>
      </c>
    </row>
    <row r="9" spans="1:5">
      <c r="A9" s="4" t="s">
        <v>635</v>
      </c>
      <c r="B9" s="5" t="n">
        <v>153423</v>
      </c>
      <c r="C9" s="5" t="n">
        <v>137125</v>
      </c>
    </row>
    <row r="10" spans="1:5">
      <c r="A10" s="4" t="s">
        <v>636</v>
      </c>
    </row>
    <row r="11" spans="1:5">
      <c r="A11" s="3" t="s">
        <v>629</v>
      </c>
    </row>
    <row r="12" spans="1:5">
      <c r="A12" s="4" t="s">
        <v>635</v>
      </c>
      <c r="B12" s="7" t="n">
        <v>173098</v>
      </c>
      <c r="C12" s="7" t="n">
        <v>172623</v>
      </c>
    </row>
    <row r="13" spans="1:5">
      <c r="A13" s="4" t="s">
        <v>637</v>
      </c>
      <c r="B13" s="4" t="s">
        <v>638</v>
      </c>
      <c r="C13" s="4" t="s">
        <v>638</v>
      </c>
      <c r="D13" s="4" t="s">
        <v>638</v>
      </c>
      <c r="E13" s="4" t="s">
        <v>638</v>
      </c>
    </row>
    <row r="14" spans="1:5">
      <c r="A14" s="4" t="s">
        <v>639</v>
      </c>
    </row>
    <row r="15" spans="1:5">
      <c r="A15" s="3" t="s">
        <v>629</v>
      </c>
    </row>
    <row r="16" spans="1:5">
      <c r="A16" s="4" t="s">
        <v>635</v>
      </c>
      <c r="B16" s="7" t="n">
        <v>304</v>
      </c>
      <c r="C16" s="7" t="n">
        <v>502</v>
      </c>
    </row>
    <row r="17" spans="1:5">
      <c r="A17" s="4" t="s">
        <v>640</v>
      </c>
    </row>
    <row r="18" spans="1:5">
      <c r="A18" s="3" t="s">
        <v>629</v>
      </c>
    </row>
    <row r="19" spans="1:5">
      <c r="A19" s="4" t="s">
        <v>635</v>
      </c>
      <c r="B19" s="5" t="n">
        <v>378</v>
      </c>
      <c r="C19" s="5" t="n">
        <v>928</v>
      </c>
    </row>
    <row r="20" spans="1:5">
      <c r="A20" s="4" t="s">
        <v>641</v>
      </c>
    </row>
    <row r="21" spans="1:5">
      <c r="A21" s="3" t="s">
        <v>629</v>
      </c>
    </row>
    <row r="22" spans="1:5">
      <c r="A22" s="4" t="s">
        <v>635</v>
      </c>
      <c r="B22" s="7" t="n">
        <v>1280</v>
      </c>
      <c r="C22" s="7" t="n">
        <v>180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0"/>
    <col customWidth="1" max="7" min="7" width="14"/>
    <col customWidth="1" max="8" min="8" width="21"/>
    <col customWidth="1" max="9" min="9" width="21"/>
    <col customWidth="1" max="10" min="10" width="21"/>
  </cols>
  <sheetData>
    <row r="1" spans="1:10">
      <c r="A1" s="1" t="s">
        <v>642</v>
      </c>
      <c r="B1" s="2" t="s">
        <v>643</v>
      </c>
      <c r="C1" s="2" t="s">
        <v>644</v>
      </c>
      <c r="D1" s="2" t="s">
        <v>645</v>
      </c>
      <c r="E1" s="2" t="s">
        <v>646</v>
      </c>
      <c r="F1" s="2" t="s">
        <v>647</v>
      </c>
      <c r="G1" s="2" t="s">
        <v>648</v>
      </c>
      <c r="H1" s="2" t="s">
        <v>448</v>
      </c>
      <c r="I1" s="2" t="s">
        <v>362</v>
      </c>
      <c r="J1" s="2" t="s">
        <v>366</v>
      </c>
    </row>
    <row r="2" spans="1:10">
      <c r="A2" s="3" t="s">
        <v>629</v>
      </c>
    </row>
    <row r="3" spans="1:10">
      <c r="A3" s="4" t="s">
        <v>368</v>
      </c>
      <c r="H3" s="4" t="s">
        <v>369</v>
      </c>
    </row>
    <row r="4" spans="1:10">
      <c r="A4" s="4" t="s">
        <v>80</v>
      </c>
      <c r="H4" s="7" t="n">
        <v>0</v>
      </c>
      <c r="I4" s="7" t="n">
        <v>1234000</v>
      </c>
      <c r="J4" s="7" t="n">
        <v>0</v>
      </c>
    </row>
    <row r="5" spans="1:10">
      <c r="A5" s="4" t="s">
        <v>649</v>
      </c>
    </row>
    <row r="6" spans="1:10">
      <c r="A6" s="3" t="s">
        <v>629</v>
      </c>
    </row>
    <row r="7" spans="1:10">
      <c r="A7" s="4" t="s">
        <v>650</v>
      </c>
      <c r="E7" s="7" t="n">
        <v>180000000</v>
      </c>
    </row>
    <row r="8" spans="1:10">
      <c r="A8" s="4" t="s">
        <v>80</v>
      </c>
      <c r="E8" s="7" t="n">
        <v>1200000</v>
      </c>
    </row>
    <row r="9" spans="1:10">
      <c r="A9" s="4" t="s">
        <v>408</v>
      </c>
    </row>
    <row r="10" spans="1:10">
      <c r="A10" s="3" t="s">
        <v>629</v>
      </c>
    </row>
    <row r="11" spans="1:10">
      <c r="A11" s="4" t="s">
        <v>651</v>
      </c>
      <c r="H11" s="5" t="n">
        <v>4</v>
      </c>
    </row>
    <row r="12" spans="1:10">
      <c r="A12" s="4" t="s">
        <v>652</v>
      </c>
      <c r="D12" s="7" t="n">
        <v>200000000</v>
      </c>
    </row>
    <row r="13" spans="1:10">
      <c r="A13" s="4" t="s">
        <v>653</v>
      </c>
      <c r="H13" s="7" t="n">
        <v>153400000</v>
      </c>
    </row>
    <row r="14" spans="1:10">
      <c r="A14" s="4" t="s">
        <v>654</v>
      </c>
      <c r="H14" s="4" t="s">
        <v>655</v>
      </c>
    </row>
    <row r="15" spans="1:10">
      <c r="A15" s="4" t="s">
        <v>656</v>
      </c>
      <c r="H15" s="9" t="n">
        <v>1.2</v>
      </c>
    </row>
    <row r="16" spans="1:10">
      <c r="A16" s="4" t="s">
        <v>657</v>
      </c>
    </row>
    <row r="17" spans="1:10">
      <c r="A17" s="3" t="s">
        <v>629</v>
      </c>
    </row>
    <row r="18" spans="1:10">
      <c r="A18" s="4" t="s">
        <v>652</v>
      </c>
      <c r="D18" s="5" t="n">
        <v>15000000</v>
      </c>
    </row>
    <row r="19" spans="1:10">
      <c r="A19" s="4" t="s">
        <v>653</v>
      </c>
      <c r="H19" s="7" t="n">
        <v>7500000</v>
      </c>
      <c r="I19" s="7" t="n">
        <v>6800000</v>
      </c>
    </row>
    <row r="20" spans="1:10">
      <c r="A20" s="4" t="s">
        <v>658</v>
      </c>
    </row>
    <row r="21" spans="1:10">
      <c r="A21" s="3" t="s">
        <v>629</v>
      </c>
    </row>
    <row r="22" spans="1:10">
      <c r="A22" s="4" t="s">
        <v>659</v>
      </c>
      <c r="F22" s="4" t="s">
        <v>660</v>
      </c>
    </row>
    <row r="23" spans="1:10">
      <c r="A23" s="4" t="s">
        <v>661</v>
      </c>
      <c r="F23" s="7" t="n">
        <v>171200000</v>
      </c>
    </row>
    <row r="24" spans="1:10">
      <c r="A24" s="4" t="s">
        <v>662</v>
      </c>
      <c r="F24" s="5" t="n">
        <v>3800000</v>
      </c>
    </row>
    <row r="25" spans="1:10">
      <c r="A25" s="4" t="s">
        <v>663</v>
      </c>
      <c r="F25" s="5" t="n">
        <v>4600000</v>
      </c>
    </row>
    <row r="26" spans="1:10">
      <c r="A26" s="4" t="s">
        <v>664</v>
      </c>
    </row>
    <row r="27" spans="1:10">
      <c r="A27" s="3" t="s">
        <v>629</v>
      </c>
    </row>
    <row r="28" spans="1:10">
      <c r="A28" s="4" t="s">
        <v>665</v>
      </c>
      <c r="H28" s="4" t="s">
        <v>666</v>
      </c>
    </row>
    <row r="29" spans="1:10">
      <c r="A29" s="4" t="s">
        <v>636</v>
      </c>
    </row>
    <row r="30" spans="1:10">
      <c r="A30" s="3" t="s">
        <v>629</v>
      </c>
    </row>
    <row r="31" spans="1:10">
      <c r="A31" s="4" t="s">
        <v>667</v>
      </c>
      <c r="F31" s="7" t="n">
        <v>175000000</v>
      </c>
    </row>
    <row r="32" spans="1:10">
      <c r="A32" s="4" t="s">
        <v>637</v>
      </c>
      <c r="E32" s="4" t="s">
        <v>638</v>
      </c>
      <c r="F32" s="4" t="s">
        <v>638</v>
      </c>
      <c r="H32" s="4" t="s">
        <v>638</v>
      </c>
      <c r="I32" s="4" t="s">
        <v>638</v>
      </c>
    </row>
    <row r="33" spans="1:10">
      <c r="A33" s="4" t="s">
        <v>668</v>
      </c>
    </row>
    <row r="34" spans="1:10">
      <c r="A34" s="3" t="s">
        <v>629</v>
      </c>
    </row>
    <row r="35" spans="1:10">
      <c r="A35" s="4" t="s">
        <v>667</v>
      </c>
      <c r="F35" s="7" t="n">
        <v>150000000</v>
      </c>
    </row>
    <row r="36" spans="1:10">
      <c r="A36" s="4" t="s">
        <v>637</v>
      </c>
      <c r="F36" s="4" t="s">
        <v>669</v>
      </c>
    </row>
    <row r="37" spans="1:10">
      <c r="A37" s="4" t="s">
        <v>670</v>
      </c>
    </row>
    <row r="38" spans="1:10">
      <c r="A38" s="3" t="s">
        <v>629</v>
      </c>
    </row>
    <row r="39" spans="1:10">
      <c r="A39" s="4" t="s">
        <v>671</v>
      </c>
      <c r="H39" s="4" t="s">
        <v>672</v>
      </c>
    </row>
    <row r="40" spans="1:10">
      <c r="A40" s="4" t="s">
        <v>673</v>
      </c>
    </row>
    <row r="41" spans="1:10">
      <c r="A41" s="3" t="s">
        <v>629</v>
      </c>
    </row>
    <row r="42" spans="1:10">
      <c r="A42" s="4" t="s">
        <v>674</v>
      </c>
      <c r="D42" s="5" t="n">
        <v>100000000</v>
      </c>
    </row>
    <row r="43" spans="1:10">
      <c r="A43" s="4" t="s">
        <v>675</v>
      </c>
    </row>
    <row r="44" spans="1:10">
      <c r="A44" s="3" t="s">
        <v>629</v>
      </c>
    </row>
    <row r="45" spans="1:10">
      <c r="A45" s="4" t="s">
        <v>665</v>
      </c>
      <c r="H45" s="4" t="s">
        <v>666</v>
      </c>
    </row>
    <row r="46" spans="1:10">
      <c r="A46" s="4" t="s">
        <v>676</v>
      </c>
    </row>
    <row r="47" spans="1:10">
      <c r="A47" s="3" t="s">
        <v>629</v>
      </c>
    </row>
    <row r="48" spans="1:10">
      <c r="A48" s="4" t="s">
        <v>665</v>
      </c>
      <c r="H48" s="4" t="s">
        <v>677</v>
      </c>
    </row>
    <row r="49" spans="1:10">
      <c r="A49" s="4" t="s">
        <v>678</v>
      </c>
    </row>
    <row r="50" spans="1:10">
      <c r="A50" s="3" t="s">
        <v>629</v>
      </c>
    </row>
    <row r="51" spans="1:10">
      <c r="A51" s="4" t="s">
        <v>651</v>
      </c>
      <c r="H51" s="9" t="n">
        <v>4.5</v>
      </c>
    </row>
    <row r="52" spans="1:10">
      <c r="A52" s="4" t="s">
        <v>679</v>
      </c>
      <c r="H52" s="4" t="s">
        <v>680</v>
      </c>
    </row>
    <row r="53" spans="1:10">
      <c r="A53" s="4" t="s">
        <v>681</v>
      </c>
    </row>
    <row r="54" spans="1:10">
      <c r="A54" s="3" t="s">
        <v>629</v>
      </c>
    </row>
    <row r="55" spans="1:10">
      <c r="A55" s="4" t="s">
        <v>674</v>
      </c>
      <c r="D55" s="7" t="n">
        <v>5000000</v>
      </c>
    </row>
    <row r="56" spans="1:10">
      <c r="A56" s="4" t="s">
        <v>682</v>
      </c>
    </row>
    <row r="57" spans="1:10">
      <c r="A57" s="3" t="s">
        <v>629</v>
      </c>
    </row>
    <row r="58" spans="1:10">
      <c r="A58" s="4" t="s">
        <v>665</v>
      </c>
      <c r="H58" s="4" t="s">
        <v>683</v>
      </c>
    </row>
    <row r="59" spans="1:10">
      <c r="A59" s="4" t="s">
        <v>684</v>
      </c>
    </row>
    <row r="60" spans="1:10">
      <c r="A60" s="3" t="s">
        <v>629</v>
      </c>
    </row>
    <row r="61" spans="1:10">
      <c r="A61" s="4" t="s">
        <v>665</v>
      </c>
      <c r="H61" s="4" t="s">
        <v>685</v>
      </c>
    </row>
    <row r="62" spans="1:10">
      <c r="A62" s="4" t="s">
        <v>686</v>
      </c>
    </row>
    <row r="63" spans="1:10">
      <c r="A63" s="3" t="s">
        <v>629</v>
      </c>
    </row>
    <row r="64" spans="1:10">
      <c r="A64" s="4" t="s">
        <v>651</v>
      </c>
      <c r="B64" s="9" t="n">
        <v>4.25</v>
      </c>
      <c r="C64" s="5" t="n">
        <v>4</v>
      </c>
      <c r="G64" s="9" t="n">
        <v>4.2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87</v>
      </c>
      <c r="B1" s="2" t="s">
        <v>1</v>
      </c>
    </row>
    <row r="2" spans="1:2">
      <c r="B2" s="2" t="s">
        <v>2</v>
      </c>
    </row>
    <row r="3" spans="1:2">
      <c r="A3" s="4" t="s">
        <v>688</v>
      </c>
    </row>
    <row r="4" spans="1:2">
      <c r="A4" s="3" t="s">
        <v>689</v>
      </c>
    </row>
    <row r="5" spans="1:2">
      <c r="A5" s="4" t="s">
        <v>690</v>
      </c>
      <c r="B5" s="4" t="s">
        <v>691</v>
      </c>
    </row>
    <row r="6" spans="1:2">
      <c r="A6" s="4" t="s">
        <v>692</v>
      </c>
    </row>
    <row r="7" spans="1:2">
      <c r="A7" s="3" t="s">
        <v>689</v>
      </c>
    </row>
    <row r="8" spans="1:2">
      <c r="A8" s="4" t="s">
        <v>690</v>
      </c>
      <c r="B8" s="4" t="s">
        <v>36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693</v>
      </c>
      <c r="B1" s="2" t="s">
        <v>1</v>
      </c>
    </row>
    <row r="2" spans="1:2">
      <c r="B2" s="2" t="s">
        <v>448</v>
      </c>
    </row>
    <row r="3" spans="1:2">
      <c r="A3" s="3" t="s">
        <v>694</v>
      </c>
    </row>
    <row r="4" spans="1:2">
      <c r="A4" s="4" t="s">
        <v>695</v>
      </c>
      <c r="B4" s="6" t="n">
        <v>6.5</v>
      </c>
    </row>
    <row r="5" spans="1:2">
      <c r="A5" s="4" t="s">
        <v>696</v>
      </c>
      <c r="B5" s="10" t="n">
        <v>0.1</v>
      </c>
    </row>
    <row r="6" spans="1:2">
      <c r="A6" s="4" t="s">
        <v>697</v>
      </c>
    </row>
    <row r="7" spans="1:2">
      <c r="A7" s="3" t="s">
        <v>694</v>
      </c>
    </row>
    <row r="8" spans="1:2">
      <c r="A8" s="4" t="s">
        <v>698</v>
      </c>
      <c r="B8" s="10" t="n">
        <v>349.4</v>
      </c>
    </row>
    <row r="9" spans="1:2">
      <c r="A9" s="4" t="s">
        <v>699</v>
      </c>
    </row>
    <row r="10" spans="1:2">
      <c r="A10" s="3" t="s">
        <v>694</v>
      </c>
    </row>
    <row r="11" spans="1:2">
      <c r="A11" s="4" t="s">
        <v>698</v>
      </c>
      <c r="B11" s="6" t="n">
        <v>429.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00</v>
      </c>
      <c r="B1" s="2" t="s">
        <v>1</v>
      </c>
    </row>
    <row r="2" spans="1:4">
      <c r="B2" s="2" t="s">
        <v>2</v>
      </c>
      <c r="C2" s="2" t="s">
        <v>31</v>
      </c>
      <c r="D2" s="2" t="s">
        <v>69</v>
      </c>
    </row>
    <row r="3" spans="1:4">
      <c r="A3" s="3" t="s">
        <v>701</v>
      </c>
    </row>
    <row r="4" spans="1:4">
      <c r="A4" s="4" t="s">
        <v>702</v>
      </c>
      <c r="B4" s="7" t="n">
        <v>-681</v>
      </c>
      <c r="C4" s="7" t="n">
        <v>-735</v>
      </c>
      <c r="D4" s="7" t="n">
        <v>-723</v>
      </c>
    </row>
    <row r="5" spans="1:4">
      <c r="A5" s="4" t="s">
        <v>697</v>
      </c>
      <c r="B5" s="5" t="n">
        <v>0</v>
      </c>
      <c r="C5" s="5" t="n">
        <v>0</v>
      </c>
      <c r="D5" s="5" t="n">
        <v>0</v>
      </c>
    </row>
    <row r="6" spans="1:4">
      <c r="A6" s="4" t="s">
        <v>703</v>
      </c>
      <c r="B6" s="5" t="n">
        <v>-137</v>
      </c>
      <c r="C6" s="5" t="n">
        <v>-112</v>
      </c>
      <c r="D6" s="5" t="n">
        <v>-229</v>
      </c>
    </row>
    <row r="7" spans="1:4">
      <c r="A7" s="4" t="s">
        <v>103</v>
      </c>
      <c r="B7" s="5" t="n">
        <v>-818</v>
      </c>
      <c r="C7" s="5" t="n">
        <v>-847</v>
      </c>
      <c r="D7" s="5" t="n">
        <v>-952</v>
      </c>
    </row>
    <row r="8" spans="1:4">
      <c r="A8" s="3" t="s">
        <v>704</v>
      </c>
    </row>
    <row r="9" spans="1:4">
      <c r="A9" s="4" t="s">
        <v>702</v>
      </c>
      <c r="B9" s="5" t="n">
        <v>-373</v>
      </c>
      <c r="C9" s="5" t="n">
        <v>111</v>
      </c>
      <c r="D9" s="5" t="n">
        <v>378</v>
      </c>
    </row>
    <row r="10" spans="1:4">
      <c r="A10" s="4" t="s">
        <v>697</v>
      </c>
      <c r="B10" s="5" t="n">
        <v>10898</v>
      </c>
      <c r="C10" s="5" t="n">
        <v>-852</v>
      </c>
      <c r="D10" s="5" t="n">
        <v>-235</v>
      </c>
    </row>
    <row r="11" spans="1:4">
      <c r="A11" s="4" t="s">
        <v>703</v>
      </c>
      <c r="B11" s="5" t="n">
        <v>-86</v>
      </c>
      <c r="C11" s="5" t="n">
        <v>-1</v>
      </c>
      <c r="D11" s="5" t="n">
        <v>-124</v>
      </c>
    </row>
    <row r="12" spans="1:4">
      <c r="A12" s="4" t="s">
        <v>103</v>
      </c>
      <c r="B12" s="5" t="n">
        <v>10439</v>
      </c>
      <c r="C12" s="5" t="n">
        <v>-742</v>
      </c>
      <c r="D12" s="5" t="n">
        <v>19</v>
      </c>
    </row>
    <row r="13" spans="1:4">
      <c r="A13" s="4" t="s">
        <v>705</v>
      </c>
      <c r="B13" s="7" t="n">
        <v>9621</v>
      </c>
      <c r="C13" s="7" t="n">
        <v>-1589</v>
      </c>
      <c r="D13" s="7" t="n">
        <v>-93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1</v>
      </c>
      <c r="D2" s="2" t="s">
        <v>69</v>
      </c>
    </row>
    <row r="3" spans="1:4">
      <c r="A3" s="3" t="s">
        <v>185</v>
      </c>
    </row>
    <row r="4" spans="1:4">
      <c r="A4" s="4" t="s">
        <v>707</v>
      </c>
      <c r="B4" s="4" t="s">
        <v>708</v>
      </c>
      <c r="C4" s="4" t="s">
        <v>708</v>
      </c>
      <c r="D4" s="4" t="s">
        <v>708</v>
      </c>
    </row>
    <row r="5" spans="1:4">
      <c r="A5" s="4" t="s">
        <v>709</v>
      </c>
      <c r="B5" s="4" t="s">
        <v>710</v>
      </c>
      <c r="C5" s="4" t="s">
        <v>711</v>
      </c>
      <c r="D5" s="4" t="s">
        <v>712</v>
      </c>
    </row>
    <row r="6" spans="1:4">
      <c r="A6" s="4" t="s">
        <v>713</v>
      </c>
      <c r="B6" s="4" t="s">
        <v>714</v>
      </c>
      <c r="C6" s="4" t="s">
        <v>715</v>
      </c>
      <c r="D6" s="4" t="s">
        <v>716</v>
      </c>
    </row>
    <row r="7" spans="1:4">
      <c r="A7" s="4" t="s">
        <v>717</v>
      </c>
      <c r="B7" s="4" t="s">
        <v>718</v>
      </c>
      <c r="C7" s="4" t="s">
        <v>719</v>
      </c>
      <c r="D7" s="4" t="s">
        <v>720</v>
      </c>
    </row>
    <row r="8" spans="1:4">
      <c r="A8" s="4" t="s">
        <v>721</v>
      </c>
      <c r="B8" s="4" t="s">
        <v>722</v>
      </c>
      <c r="C8" s="4" t="s">
        <v>723</v>
      </c>
      <c r="D8" s="4" t="s">
        <v>724</v>
      </c>
    </row>
    <row r="9" spans="1:4">
      <c r="A9" s="4" t="s">
        <v>725</v>
      </c>
      <c r="B9" s="4" t="s">
        <v>726</v>
      </c>
      <c r="C9" s="4" t="s">
        <v>727</v>
      </c>
      <c r="D9" s="4" t="s">
        <v>727</v>
      </c>
    </row>
    <row r="10" spans="1:4">
      <c r="A10" s="4" t="s">
        <v>728</v>
      </c>
      <c r="B10" s="4" t="s">
        <v>729</v>
      </c>
      <c r="C10" s="4" t="s">
        <v>727</v>
      </c>
      <c r="D10" s="4" t="s">
        <v>727</v>
      </c>
    </row>
    <row r="11" spans="1:4">
      <c r="A11" s="4" t="s">
        <v>730</v>
      </c>
      <c r="B11" s="4" t="s">
        <v>731</v>
      </c>
      <c r="C11" s="4" t="s">
        <v>732</v>
      </c>
      <c r="D11" s="4" t="s">
        <v>733</v>
      </c>
    </row>
    <row r="12" spans="1:4">
      <c r="A12" s="4" t="s">
        <v>734</v>
      </c>
      <c r="B12" s="4" t="s">
        <v>727</v>
      </c>
      <c r="C12" s="4" t="s">
        <v>727</v>
      </c>
      <c r="D12" s="4" t="s">
        <v>735</v>
      </c>
    </row>
    <row r="13" spans="1:4">
      <c r="A13" s="4" t="s">
        <v>736</v>
      </c>
      <c r="B13" s="4" t="s">
        <v>737</v>
      </c>
      <c r="C13" s="4" t="s">
        <v>738</v>
      </c>
      <c r="D13" s="4" t="s">
        <v>73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1</v>
      </c>
    </row>
    <row r="2" spans="1:3">
      <c r="A2" s="3" t="s">
        <v>741</v>
      </c>
    </row>
    <row r="3" spans="1:3">
      <c r="A3" s="4" t="s">
        <v>35</v>
      </c>
      <c r="B3" s="7" t="n">
        <v>5538</v>
      </c>
      <c r="C3" s="7" t="n">
        <v>9570</v>
      </c>
    </row>
    <row r="4" spans="1:3">
      <c r="A4" s="4" t="s">
        <v>742</v>
      </c>
      <c r="B4" s="5" t="n">
        <v>19305</v>
      </c>
      <c r="C4" s="5" t="n">
        <v>14557</v>
      </c>
    </row>
    <row r="5" spans="1:3">
      <c r="A5" s="4" t="s">
        <v>743</v>
      </c>
      <c r="B5" s="5" t="n">
        <v>74109</v>
      </c>
      <c r="C5" s="5" t="n">
        <v>104578</v>
      </c>
    </row>
    <row r="6" spans="1:3">
      <c r="A6" s="4" t="s">
        <v>744</v>
      </c>
      <c r="B6" s="5" t="n">
        <v>2306</v>
      </c>
      <c r="C6" s="5" t="n">
        <v>2306</v>
      </c>
    </row>
    <row r="7" spans="1:3">
      <c r="A7" s="4" t="s">
        <v>734</v>
      </c>
      <c r="B7" s="5" t="n">
        <v>55</v>
      </c>
      <c r="C7" s="5" t="n">
        <v>67</v>
      </c>
    </row>
    <row r="8" spans="1:3">
      <c r="A8" s="4" t="s">
        <v>745</v>
      </c>
      <c r="B8" s="5" t="n">
        <v>-73759</v>
      </c>
      <c r="C8" s="5" t="n">
        <v>-88156</v>
      </c>
    </row>
    <row r="9" spans="1:3">
      <c r="A9" s="4" t="s">
        <v>746</v>
      </c>
      <c r="B9" s="5" t="n">
        <v>27554</v>
      </c>
      <c r="C9" s="5" t="n">
        <v>42922</v>
      </c>
    </row>
    <row r="10" spans="1:3">
      <c r="A10" s="3" t="s">
        <v>747</v>
      </c>
    </row>
    <row r="11" spans="1:3">
      <c r="A11" s="4" t="s">
        <v>748</v>
      </c>
      <c r="B11" s="5" t="n">
        <v>4104</v>
      </c>
      <c r="C11" s="5" t="n">
        <v>11883</v>
      </c>
    </row>
    <row r="12" spans="1:3">
      <c r="A12" s="4" t="s">
        <v>749</v>
      </c>
      <c r="B12" s="5" t="n">
        <v>27175</v>
      </c>
      <c r="C12" s="5" t="n">
        <v>42128</v>
      </c>
    </row>
    <row r="13" spans="1:3">
      <c r="A13" s="4" t="s">
        <v>750</v>
      </c>
      <c r="B13" s="5" t="n">
        <v>5829</v>
      </c>
      <c r="C13" s="5" t="n">
        <v>8905</v>
      </c>
    </row>
    <row r="14" spans="1:3">
      <c r="A14" s="4" t="s">
        <v>751</v>
      </c>
      <c r="B14" s="5" t="n">
        <v>37108</v>
      </c>
      <c r="C14" s="5" t="n">
        <v>62916</v>
      </c>
    </row>
    <row r="15" spans="1:3">
      <c r="A15" s="4" t="s">
        <v>752</v>
      </c>
      <c r="B15" s="7" t="n">
        <v>9554</v>
      </c>
      <c r="C15" s="7" t="n">
        <v>1999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1</v>
      </c>
    </row>
    <row r="2" spans="1:3">
      <c r="A2" s="3" t="s">
        <v>185</v>
      </c>
    </row>
    <row r="3" spans="1:3">
      <c r="A3" s="4" t="s">
        <v>45</v>
      </c>
      <c r="B3" s="7" t="n">
        <v>84</v>
      </c>
      <c r="C3" s="7" t="n">
        <v>64</v>
      </c>
    </row>
    <row r="4" spans="1:3">
      <c r="A4" s="4" t="s">
        <v>754</v>
      </c>
      <c r="B4" s="5" t="n">
        <v>84</v>
      </c>
      <c r="C4" s="5" t="n">
        <v>64</v>
      </c>
    </row>
    <row r="5" spans="1:3">
      <c r="A5" s="4" t="s">
        <v>45</v>
      </c>
      <c r="B5" s="5" t="n">
        <v>27470</v>
      </c>
      <c r="C5" s="5" t="n">
        <v>42858</v>
      </c>
    </row>
    <row r="6" spans="1:3">
      <c r="A6" s="4" t="s">
        <v>57</v>
      </c>
      <c r="B6" s="5" t="n">
        <v>37108</v>
      </c>
      <c r="C6" s="5" t="n">
        <v>62916</v>
      </c>
    </row>
    <row r="7" spans="1:3">
      <c r="A7" s="4" t="s">
        <v>755</v>
      </c>
      <c r="B7" s="5" t="n">
        <v>9638</v>
      </c>
      <c r="C7" s="5" t="n">
        <v>20058</v>
      </c>
    </row>
    <row r="8" spans="1:3">
      <c r="A8" s="4" t="s">
        <v>752</v>
      </c>
      <c r="B8" s="7" t="n">
        <v>9554</v>
      </c>
      <c r="C8" s="7" t="n">
        <v>1999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56</v>
      </c>
      <c r="B1" s="2" t="s">
        <v>2</v>
      </c>
      <c r="C1" s="2" t="s">
        <v>31</v>
      </c>
    </row>
    <row r="2" spans="1:3">
      <c r="A2" s="3" t="s">
        <v>757</v>
      </c>
    </row>
    <row r="3" spans="1:3">
      <c r="A3" s="4" t="s">
        <v>758</v>
      </c>
      <c r="B3" s="7" t="n">
        <v>-1277</v>
      </c>
      <c r="C3" s="7" t="n">
        <v>8001</v>
      </c>
    </row>
    <row r="4" spans="1:3">
      <c r="A4" s="4" t="s">
        <v>56</v>
      </c>
      <c r="B4" s="5" t="n">
        <v>912626</v>
      </c>
      <c r="C4" s="5" t="n">
        <v>866633</v>
      </c>
    </row>
    <row r="5" spans="1:3">
      <c r="A5" s="4" t="s">
        <v>44</v>
      </c>
      <c r="B5" s="5" t="n">
        <v>126398</v>
      </c>
      <c r="C5" s="5" t="n">
        <v>116890</v>
      </c>
    </row>
    <row r="6" spans="1:3">
      <c r="A6" s="4" t="s">
        <v>759</v>
      </c>
    </row>
    <row r="7" spans="1:3">
      <c r="A7" s="3" t="s">
        <v>757</v>
      </c>
    </row>
    <row r="8" spans="1:3">
      <c r="A8" s="4" t="s">
        <v>56</v>
      </c>
      <c r="B8" s="5" t="n">
        <v>105354</v>
      </c>
      <c r="C8" s="5" t="n">
        <v>76512</v>
      </c>
    </row>
    <row r="9" spans="1:3">
      <c r="A9" s="4" t="s">
        <v>760</v>
      </c>
    </row>
    <row r="10" spans="1:3">
      <c r="A10" s="3" t="s">
        <v>757</v>
      </c>
    </row>
    <row r="11" spans="1:3">
      <c r="A11" s="4" t="s">
        <v>56</v>
      </c>
      <c r="B11" s="7" t="n">
        <v>808549</v>
      </c>
      <c r="C11" s="7" t="n">
        <v>7821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1</v>
      </c>
      <c r="B1" s="2" t="s">
        <v>1</v>
      </c>
    </row>
    <row r="2" spans="1:5">
      <c r="B2" s="2" t="s">
        <v>2</v>
      </c>
      <c r="C2" s="2" t="s">
        <v>31</v>
      </c>
      <c r="D2" s="2" t="s">
        <v>69</v>
      </c>
      <c r="E2" s="2" t="s">
        <v>762</v>
      </c>
    </row>
    <row r="3" spans="1:5">
      <c r="A3" s="3" t="s">
        <v>325</v>
      </c>
    </row>
    <row r="4" spans="1:5">
      <c r="A4" s="4" t="s">
        <v>763</v>
      </c>
      <c r="B4" s="7" t="n">
        <v>1045</v>
      </c>
      <c r="C4" s="7" t="n">
        <v>1147</v>
      </c>
      <c r="D4" s="7" t="n">
        <v>1516</v>
      </c>
    </row>
    <row r="5" spans="1:5">
      <c r="A5" s="4" t="s">
        <v>764</v>
      </c>
    </row>
    <row r="6" spans="1:5">
      <c r="A6" s="3" t="s">
        <v>325</v>
      </c>
    </row>
    <row r="7" spans="1:5">
      <c r="A7" s="4" t="s">
        <v>763</v>
      </c>
      <c r="B7" s="5" t="n">
        <v>400</v>
      </c>
      <c r="C7" s="5" t="n">
        <v>700</v>
      </c>
      <c r="D7" s="5" t="n">
        <v>1000</v>
      </c>
    </row>
    <row r="8" spans="1:5">
      <c r="A8" s="4" t="s">
        <v>765</v>
      </c>
    </row>
    <row r="9" spans="1:5">
      <c r="A9" s="3" t="s">
        <v>325</v>
      </c>
    </row>
    <row r="10" spans="1:5">
      <c r="A10" s="4" t="s">
        <v>763</v>
      </c>
      <c r="B10" s="7" t="n">
        <v>100</v>
      </c>
      <c r="C10" s="7" t="n">
        <v>100</v>
      </c>
      <c r="D10" s="7" t="n">
        <v>100</v>
      </c>
    </row>
    <row r="11" spans="1:5">
      <c r="A11" s="4" t="s">
        <v>766</v>
      </c>
      <c r="B11" s="4" t="s">
        <v>767</v>
      </c>
    </row>
    <row r="12" spans="1:5">
      <c r="A12" s="4" t="s">
        <v>768</v>
      </c>
      <c r="B12" s="4" t="s">
        <v>769</v>
      </c>
    </row>
    <row r="13" spans="1:5">
      <c r="A13" s="4" t="s">
        <v>770</v>
      </c>
      <c r="B13" s="5" t="n">
        <v>58646</v>
      </c>
      <c r="C13" s="5" t="n">
        <v>66355</v>
      </c>
      <c r="D13" s="5" t="n">
        <v>66793</v>
      </c>
      <c r="E13" s="5" t="n">
        <v>123000</v>
      </c>
    </row>
    <row r="14" spans="1:5">
      <c r="A14" s="4" t="s">
        <v>771</v>
      </c>
      <c r="B14" s="7" t="n">
        <v>100</v>
      </c>
    </row>
    <row r="15" spans="1:5">
      <c r="A15" s="4" t="s">
        <v>772</v>
      </c>
      <c r="D15" s="5" t="n">
        <v>7716</v>
      </c>
    </row>
    <row r="16" spans="1:5">
      <c r="A16" s="4" t="s">
        <v>773</v>
      </c>
    </row>
    <row r="17" spans="1:5">
      <c r="A17" s="3" t="s">
        <v>325</v>
      </c>
    </row>
    <row r="18" spans="1:5">
      <c r="A18" s="4" t="s">
        <v>768</v>
      </c>
      <c r="B18" s="4" t="s">
        <v>774</v>
      </c>
    </row>
    <row r="19" spans="1:5">
      <c r="A19" s="4" t="s">
        <v>770</v>
      </c>
      <c r="B19" s="5" t="n">
        <v>1563</v>
      </c>
    </row>
    <row r="20" spans="1:5">
      <c r="A20" s="4" t="s">
        <v>328</v>
      </c>
    </row>
    <row r="21" spans="1:5">
      <c r="A21" s="3" t="s">
        <v>325</v>
      </c>
    </row>
    <row r="22" spans="1:5">
      <c r="A22" s="4" t="s">
        <v>775</v>
      </c>
      <c r="E22" s="5" t="n">
        <v>1500000</v>
      </c>
    </row>
    <row r="23" spans="1:5">
      <c r="A23" s="4" t="s">
        <v>776</v>
      </c>
      <c r="B23" s="5" t="n">
        <v>100000</v>
      </c>
    </row>
    <row r="24" spans="1:5">
      <c r="A24" s="4" t="s">
        <v>777</v>
      </c>
      <c r="B24" s="5" t="n">
        <v>108602</v>
      </c>
    </row>
    <row r="25" spans="1:5">
      <c r="A25" s="4" t="s">
        <v>778</v>
      </c>
      <c r="B25" s="5" t="n">
        <v>33327</v>
      </c>
    </row>
    <row r="26" spans="1:5">
      <c r="A26" s="4" t="s">
        <v>779</v>
      </c>
      <c r="B26" s="5" t="n">
        <v>1358071</v>
      </c>
    </row>
    <row r="27" spans="1:5">
      <c r="A27" s="4" t="s">
        <v>780</v>
      </c>
      <c r="B27" s="5" t="n">
        <v>0</v>
      </c>
    </row>
    <row r="28" spans="1:5">
      <c r="A28" s="4" t="s">
        <v>781</v>
      </c>
    </row>
    <row r="29" spans="1:5">
      <c r="A29" s="3" t="s">
        <v>325</v>
      </c>
    </row>
    <row r="30" spans="1:5">
      <c r="A30" s="4" t="s">
        <v>770</v>
      </c>
      <c r="B30" s="5" t="n">
        <v>108602</v>
      </c>
      <c r="C30" s="5" t="n">
        <v>117630</v>
      </c>
      <c r="D30" s="5" t="n">
        <v>102661</v>
      </c>
      <c r="E30" s="5" t="n">
        <v>2189</v>
      </c>
    </row>
    <row r="31" spans="1:5">
      <c r="A31" s="4" t="s">
        <v>331</v>
      </c>
    </row>
    <row r="32" spans="1:5">
      <c r="A32" s="3" t="s">
        <v>325</v>
      </c>
    </row>
    <row r="33" spans="1:5">
      <c r="A33" s="4" t="s">
        <v>777</v>
      </c>
      <c r="B33" s="5" t="n">
        <v>219306</v>
      </c>
    </row>
    <row r="34" spans="1:5">
      <c r="A34" s="4" t="s">
        <v>778</v>
      </c>
      <c r="B34" s="5" t="n">
        <v>626188</v>
      </c>
    </row>
    <row r="35" spans="1:5">
      <c r="A35" s="4" t="s">
        <v>779</v>
      </c>
      <c r="B35" s="5" t="n">
        <v>0</v>
      </c>
    </row>
    <row r="36" spans="1:5">
      <c r="A36" s="4" t="s">
        <v>782</v>
      </c>
    </row>
    <row r="37" spans="1:5">
      <c r="A37" s="3" t="s">
        <v>325</v>
      </c>
    </row>
    <row r="38" spans="1:5">
      <c r="A38" s="4" t="s">
        <v>770</v>
      </c>
      <c r="B38" s="5" t="n">
        <v>219306</v>
      </c>
      <c r="C38" s="5" t="n">
        <v>205510</v>
      </c>
      <c r="D38" s="5" t="n">
        <v>184457</v>
      </c>
      <c r="E38" s="5" t="n">
        <v>16912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1</v>
      </c>
      <c r="D2" s="2" t="s">
        <v>69</v>
      </c>
    </row>
    <row r="3" spans="1:4">
      <c r="A3" s="4" t="s">
        <v>764</v>
      </c>
    </row>
    <row r="4" spans="1:4">
      <c r="A4" s="3" t="s">
        <v>784</v>
      </c>
    </row>
    <row r="5" spans="1:4">
      <c r="A5" s="4" t="s">
        <v>785</v>
      </c>
      <c r="B5" s="8" t="n">
        <v>8.109999999999999</v>
      </c>
      <c r="C5" s="8" t="n">
        <v>24.06</v>
      </c>
      <c r="D5" s="8" t="n">
        <v>26.94</v>
      </c>
    </row>
    <row r="6" spans="1:4">
      <c r="A6" s="4" t="s">
        <v>786</v>
      </c>
      <c r="B6" s="7" t="n">
        <v>400000</v>
      </c>
      <c r="C6" s="7" t="n">
        <v>400000</v>
      </c>
      <c r="D6" s="7" t="n">
        <v>600000</v>
      </c>
    </row>
    <row r="7" spans="1:4">
      <c r="A7" s="4" t="s">
        <v>787</v>
      </c>
    </row>
    <row r="8" spans="1:4">
      <c r="A8" s="3" t="s">
        <v>784</v>
      </c>
    </row>
    <row r="9" spans="1:4">
      <c r="A9" s="4" t="s">
        <v>788</v>
      </c>
      <c r="B9" s="5" t="n">
        <v>117630</v>
      </c>
      <c r="C9" s="5" t="n">
        <v>102661</v>
      </c>
      <c r="D9" s="5" t="n">
        <v>2189</v>
      </c>
    </row>
    <row r="10" spans="1:4">
      <c r="A10" s="4" t="s">
        <v>789</v>
      </c>
      <c r="B10" s="5" t="n">
        <v>41732</v>
      </c>
      <c r="C10" s="5" t="n">
        <v>131852</v>
      </c>
      <c r="D10" s="5" t="n">
        <v>122154</v>
      </c>
    </row>
    <row r="11" spans="1:4">
      <c r="A11" s="4" t="s">
        <v>790</v>
      </c>
      <c r="B11" s="5" t="n">
        <v>-16098</v>
      </c>
      <c r="C11" s="5" t="n">
        <v>-2774</v>
      </c>
      <c r="D11" s="5" t="n">
        <v>-14455</v>
      </c>
    </row>
    <row r="12" spans="1:4">
      <c r="A12" s="4" t="s">
        <v>791</v>
      </c>
      <c r="B12" s="5" t="n">
        <v>-34662</v>
      </c>
      <c r="C12" s="5" t="n">
        <v>-114109</v>
      </c>
      <c r="D12" s="5" t="n">
        <v>-7227</v>
      </c>
    </row>
    <row r="13" spans="1:4">
      <c r="A13" s="4" t="s">
        <v>792</v>
      </c>
      <c r="B13" s="5" t="n">
        <v>108602</v>
      </c>
      <c r="C13" s="5" t="n">
        <v>117630</v>
      </c>
      <c r="D13" s="5" t="n">
        <v>102661</v>
      </c>
    </row>
    <row r="14" spans="1:4">
      <c r="A14" s="4" t="s">
        <v>793</v>
      </c>
      <c r="B14" s="7" t="n">
        <v>700000</v>
      </c>
    </row>
    <row r="15" spans="1:4">
      <c r="A15" s="4" t="s">
        <v>794</v>
      </c>
    </row>
    <row r="16" spans="1:4">
      <c r="A16" s="3" t="s">
        <v>784</v>
      </c>
    </row>
    <row r="17" spans="1:4">
      <c r="A17" s="4" t="s">
        <v>788</v>
      </c>
      <c r="B17" s="5" t="n">
        <v>205510</v>
      </c>
      <c r="C17" s="5" t="n">
        <v>184457</v>
      </c>
      <c r="D17" s="5" t="n">
        <v>169122</v>
      </c>
    </row>
    <row r="18" spans="1:4">
      <c r="A18" s="4" t="s">
        <v>789</v>
      </c>
      <c r="B18" s="5" t="n">
        <v>13796</v>
      </c>
      <c r="C18" s="5" t="n">
        <v>21053</v>
      </c>
      <c r="D18" s="5" t="n">
        <v>15335</v>
      </c>
    </row>
    <row r="19" spans="1:4">
      <c r="A19" s="4" t="s">
        <v>790</v>
      </c>
      <c r="B19" s="5" t="n">
        <v>0</v>
      </c>
      <c r="C19" s="5" t="n">
        <v>0</v>
      </c>
      <c r="D19" s="5" t="n">
        <v>0</v>
      </c>
    </row>
    <row r="20" spans="1:4">
      <c r="A20" s="4" t="s">
        <v>792</v>
      </c>
      <c r="B20" s="5" t="n">
        <v>219306</v>
      </c>
      <c r="C20" s="5" t="n">
        <v>205510</v>
      </c>
      <c r="D20" s="5" t="n">
        <v>184457</v>
      </c>
    </row>
    <row r="21" spans="1:4">
      <c r="A21" s="4" t="s">
        <v>785</v>
      </c>
      <c r="B21" s="8" t="n">
        <v>9.699999999999999</v>
      </c>
      <c r="C21" s="8" t="n">
        <v>20.27</v>
      </c>
      <c r="D21" s="8" t="n">
        <v>28.42</v>
      </c>
    </row>
    <row r="22" spans="1:4">
      <c r="A22" s="4" t="s">
        <v>786</v>
      </c>
      <c r="B22" s="7" t="n">
        <v>100000</v>
      </c>
      <c r="C22" s="7" t="n">
        <v>400000</v>
      </c>
      <c r="D22" s="7" t="n">
        <v>900000</v>
      </c>
    </row>
    <row r="23" spans="1:4">
      <c r="A23" s="4" t="s">
        <v>793</v>
      </c>
      <c r="B23" s="7" t="n">
        <v>1400000</v>
      </c>
    </row>
    <row r="24" spans="1:4">
      <c r="A24" s="4" t="s">
        <v>765</v>
      </c>
    </row>
    <row r="25" spans="1:4">
      <c r="A25" s="3" t="s">
        <v>784</v>
      </c>
    </row>
    <row r="26" spans="1:4">
      <c r="A26" s="4" t="s">
        <v>788</v>
      </c>
      <c r="B26" s="5" t="n">
        <v>66355</v>
      </c>
      <c r="C26" s="5" t="n">
        <v>66793</v>
      </c>
      <c r="D26" s="5" t="n">
        <v>123000</v>
      </c>
    </row>
    <row r="27" spans="1:4">
      <c r="A27" s="4" t="s">
        <v>789</v>
      </c>
      <c r="B27" s="5" t="n">
        <v>0</v>
      </c>
      <c r="C27" s="5" t="n">
        <v>0</v>
      </c>
      <c r="D27" s="5" t="n">
        <v>0</v>
      </c>
    </row>
    <row r="28" spans="1:4">
      <c r="A28" s="4" t="s">
        <v>795</v>
      </c>
      <c r="B28" s="5" t="n">
        <v>0</v>
      </c>
      <c r="C28" s="5" t="n">
        <v>0</v>
      </c>
      <c r="D28" s="5" t="n">
        <v>-50477</v>
      </c>
    </row>
    <row r="29" spans="1:4">
      <c r="A29" s="4" t="s">
        <v>791</v>
      </c>
      <c r="B29" s="5" t="n">
        <v>-7709</v>
      </c>
      <c r="C29" s="5" t="n">
        <v>-438</v>
      </c>
      <c r="D29" s="5" t="n">
        <v>-5730</v>
      </c>
    </row>
    <row r="30" spans="1:4">
      <c r="A30" s="4" t="s">
        <v>792</v>
      </c>
      <c r="B30" s="5" t="n">
        <v>58646</v>
      </c>
      <c r="C30" s="5" t="n">
        <v>66355</v>
      </c>
      <c r="D30" s="5" t="n">
        <v>66793</v>
      </c>
    </row>
    <row r="31" spans="1:4">
      <c r="A31" s="4" t="s">
        <v>796</v>
      </c>
      <c r="B31" s="5" t="n">
        <v>57081</v>
      </c>
      <c r="C31" s="5" t="n">
        <v>52967</v>
      </c>
      <c r="D31" s="5" t="n">
        <v>33092</v>
      </c>
    </row>
    <row r="32" spans="1:4">
      <c r="A32" s="4" t="s">
        <v>797</v>
      </c>
      <c r="B32" s="4" t="s">
        <v>798</v>
      </c>
    </row>
    <row r="33" spans="1:4">
      <c r="A33" s="4" t="s">
        <v>799</v>
      </c>
    </row>
    <row r="34" spans="1:4">
      <c r="A34" s="3" t="s">
        <v>784</v>
      </c>
    </row>
    <row r="35" spans="1:4">
      <c r="A35" s="4" t="s">
        <v>793</v>
      </c>
      <c r="B35" s="7" t="n">
        <v>1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1</v>
      </c>
      <c r="D2" s="2" t="s">
        <v>69</v>
      </c>
    </row>
    <row r="3" spans="1:4">
      <c r="A3" s="3" t="s">
        <v>801</v>
      </c>
    </row>
    <row r="4" spans="1:4">
      <c r="A4" s="4" t="s">
        <v>802</v>
      </c>
      <c r="B4" s="7" t="n">
        <v>2000</v>
      </c>
    </row>
    <row r="5" spans="1:4">
      <c r="A5" s="4" t="s">
        <v>803</v>
      </c>
      <c r="B5" s="5" t="n">
        <v>1700</v>
      </c>
    </row>
    <row r="6" spans="1:4">
      <c r="A6" s="4" t="s">
        <v>804</v>
      </c>
      <c r="B6" s="5" t="n">
        <v>4500</v>
      </c>
      <c r="C6" s="7" t="n">
        <v>4000</v>
      </c>
      <c r="D6" s="7" t="n">
        <v>3400</v>
      </c>
    </row>
    <row r="7" spans="1:4">
      <c r="A7" s="4" t="s">
        <v>805</v>
      </c>
      <c r="C7" s="7" t="n">
        <v>2400</v>
      </c>
    </row>
    <row r="8" spans="1:4">
      <c r="A8" s="4" t="s">
        <v>806</v>
      </c>
      <c r="B8" s="7" t="n">
        <v>22934</v>
      </c>
    </row>
    <row r="9" spans="1:4">
      <c r="A9" s="4" t="s">
        <v>555</v>
      </c>
    </row>
    <row r="10" spans="1:4">
      <c r="A10" s="3" t="s">
        <v>801</v>
      </c>
    </row>
    <row r="11" spans="1:4">
      <c r="A11" s="4" t="s">
        <v>807</v>
      </c>
      <c r="B11" s="4" t="s">
        <v>553</v>
      </c>
    </row>
    <row r="12" spans="1:4">
      <c r="A12" s="4" t="s">
        <v>383</v>
      </c>
    </row>
    <row r="13" spans="1:4">
      <c r="A13" s="3" t="s">
        <v>801</v>
      </c>
    </row>
    <row r="14" spans="1:4">
      <c r="A14" s="4" t="s">
        <v>807</v>
      </c>
      <c r="B14" s="4" t="s">
        <v>808</v>
      </c>
    </row>
    <row r="15" spans="1:4">
      <c r="A15" s="4" t="s">
        <v>809</v>
      </c>
    </row>
    <row r="16" spans="1:4">
      <c r="A16" s="3" t="s">
        <v>801</v>
      </c>
    </row>
    <row r="17" spans="1:4">
      <c r="A17" s="4" t="s">
        <v>806</v>
      </c>
      <c r="B17" s="7" t="n">
        <v>36000</v>
      </c>
    </row>
    <row r="18" spans="1:4">
      <c r="A18" s="4" t="s">
        <v>810</v>
      </c>
      <c r="B18" s="7" t="n">
        <v>6000</v>
      </c>
    </row>
    <row r="19" spans="1:4">
      <c r="A19" s="4" t="s">
        <v>811</v>
      </c>
    </row>
    <row r="20" spans="1:4">
      <c r="A20" s="3" t="s">
        <v>801</v>
      </c>
    </row>
    <row r="21" spans="1:4">
      <c r="A21" s="4" t="s">
        <v>812</v>
      </c>
      <c r="B21" s="4" t="s">
        <v>602</v>
      </c>
    </row>
    <row r="22" spans="1:4">
      <c r="A22" s="4" t="s">
        <v>813</v>
      </c>
    </row>
    <row r="23" spans="1:4">
      <c r="A23" s="3" t="s">
        <v>801</v>
      </c>
    </row>
    <row r="24" spans="1:4">
      <c r="A24" s="4" t="s">
        <v>812</v>
      </c>
      <c r="B24" s="4" t="s">
        <v>81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15</v>
      </c>
      <c r="B1" s="2" t="s">
        <v>448</v>
      </c>
    </row>
    <row r="2" spans="1:2">
      <c r="A2" s="3" t="s">
        <v>816</v>
      </c>
    </row>
    <row r="3" spans="1:2">
      <c r="A3" s="5" t="n">
        <v>2018</v>
      </c>
      <c r="B3" s="7" t="n">
        <v>4709</v>
      </c>
    </row>
    <row r="4" spans="1:2">
      <c r="A4" s="5" t="n">
        <v>2019</v>
      </c>
      <c r="B4" s="5" t="n">
        <v>4249</v>
      </c>
    </row>
    <row r="5" spans="1:2">
      <c r="A5" s="5" t="n">
        <v>2020</v>
      </c>
      <c r="B5" s="5" t="n">
        <v>2761</v>
      </c>
    </row>
    <row r="6" spans="1:2">
      <c r="A6" s="5" t="n">
        <v>2021</v>
      </c>
      <c r="B6" s="5" t="n">
        <v>2098</v>
      </c>
    </row>
    <row r="7" spans="1:2">
      <c r="A7" s="5" t="n">
        <v>2022</v>
      </c>
      <c r="B7" s="5" t="n">
        <v>1500</v>
      </c>
    </row>
    <row r="8" spans="1:2">
      <c r="A8" s="4" t="s">
        <v>817</v>
      </c>
      <c r="B8" s="5" t="n">
        <v>7617</v>
      </c>
    </row>
    <row r="9" spans="1:2">
      <c r="A9" s="4" t="s">
        <v>103</v>
      </c>
      <c r="B9" s="5" t="n">
        <v>22934</v>
      </c>
    </row>
    <row r="10" spans="1:2">
      <c r="A10" s="3" t="s">
        <v>818</v>
      </c>
    </row>
    <row r="11" spans="1:2">
      <c r="A11" s="5" t="n">
        <v>2018</v>
      </c>
      <c r="B11" s="5" t="n">
        <v>1200</v>
      </c>
    </row>
    <row r="12" spans="1:2">
      <c r="A12" s="5" t="n">
        <v>2019</v>
      </c>
      <c r="B12" s="5" t="n">
        <v>1101</v>
      </c>
    </row>
    <row r="13" spans="1:2">
      <c r="A13" s="5" t="n">
        <v>2020</v>
      </c>
      <c r="B13" s="5" t="n">
        <v>784</v>
      </c>
    </row>
    <row r="14" spans="1:2">
      <c r="A14" s="5" t="n">
        <v>2021</v>
      </c>
      <c r="B14" s="5" t="n">
        <v>558</v>
      </c>
    </row>
    <row r="15" spans="1:2">
      <c r="A15" s="5" t="n">
        <v>2022</v>
      </c>
      <c r="B15" s="5" t="n">
        <v>182</v>
      </c>
    </row>
    <row r="16" spans="1:2">
      <c r="A16" s="4" t="s">
        <v>817</v>
      </c>
      <c r="B16" s="5" t="n">
        <v>0</v>
      </c>
    </row>
    <row r="17" spans="1:2">
      <c r="A17" s="4" t="s">
        <v>103</v>
      </c>
      <c r="B17" s="5" t="n">
        <v>3825</v>
      </c>
    </row>
    <row r="18" spans="1:2">
      <c r="A18" s="4" t="s">
        <v>819</v>
      </c>
      <c r="B18" s="5" t="n">
        <v>-751</v>
      </c>
    </row>
    <row r="19" spans="1:2">
      <c r="A19" s="4" t="s">
        <v>820</v>
      </c>
      <c r="B19" s="7" t="n">
        <v>307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21</v>
      </c>
      <c r="B1" s="2" t="s">
        <v>1</v>
      </c>
    </row>
    <row r="2" spans="1:2">
      <c r="B2" s="2" t="s">
        <v>448</v>
      </c>
    </row>
    <row r="3" spans="1:2">
      <c r="A3" s="4" t="s">
        <v>822</v>
      </c>
    </row>
    <row r="4" spans="1:2">
      <c r="A4" s="3" t="s">
        <v>823</v>
      </c>
    </row>
    <row r="5" spans="1:2">
      <c r="A5" s="4" t="s">
        <v>824</v>
      </c>
      <c r="B5" s="7" t="n">
        <v>0</v>
      </c>
    </row>
    <row r="6" spans="1:2">
      <c r="A6" s="4" t="s">
        <v>825</v>
      </c>
    </row>
    <row r="7" spans="1:2">
      <c r="A7" s="3" t="s">
        <v>823</v>
      </c>
    </row>
    <row r="8" spans="1:2">
      <c r="A8" s="4" t="s">
        <v>824</v>
      </c>
      <c r="B8" s="5" t="n">
        <v>1000000</v>
      </c>
    </row>
    <row r="9" spans="1:2">
      <c r="A9" s="4" t="s">
        <v>826</v>
      </c>
    </row>
    <row r="10" spans="1:2">
      <c r="A10" s="3" t="s">
        <v>823</v>
      </c>
    </row>
    <row r="11" spans="1:2">
      <c r="A11" s="4" t="s">
        <v>824</v>
      </c>
      <c r="B11" s="5" t="n">
        <v>1200000</v>
      </c>
    </row>
    <row r="12" spans="1:2">
      <c r="A12" s="4" t="s">
        <v>827</v>
      </c>
    </row>
    <row r="13" spans="1:2">
      <c r="A13" s="3" t="s">
        <v>823</v>
      </c>
    </row>
    <row r="14" spans="1:2">
      <c r="A14" s="4" t="s">
        <v>824</v>
      </c>
      <c r="B14" s="5" t="n">
        <v>1500000</v>
      </c>
    </row>
    <row r="15" spans="1:2">
      <c r="A15" s="4" t="s">
        <v>828</v>
      </c>
    </row>
    <row r="16" spans="1:2">
      <c r="A16" s="3" t="s">
        <v>823</v>
      </c>
    </row>
    <row r="17" spans="1:2">
      <c r="A17" s="4" t="s">
        <v>824</v>
      </c>
      <c r="B17" s="7"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9</v>
      </c>
      <c r="B1" s="2" t="s">
        <v>1</v>
      </c>
    </row>
    <row r="2" spans="1:5">
      <c r="B2" s="2" t="s">
        <v>2</v>
      </c>
      <c r="C2" s="2" t="s">
        <v>31</v>
      </c>
      <c r="D2" s="2" t="s">
        <v>69</v>
      </c>
      <c r="E2" s="2" t="s">
        <v>4</v>
      </c>
    </row>
    <row r="3" spans="1:5">
      <c r="A3" s="3" t="s">
        <v>830</v>
      </c>
    </row>
    <row r="4" spans="1:5">
      <c r="A4" s="4" t="s">
        <v>81</v>
      </c>
      <c r="B4" s="7" t="n">
        <v>45574</v>
      </c>
      <c r="C4" s="7" t="n">
        <v>0</v>
      </c>
      <c r="D4" s="7" t="n">
        <v>0</v>
      </c>
    </row>
    <row r="5" spans="1:5">
      <c r="A5" s="4" t="s">
        <v>36</v>
      </c>
      <c r="B5" s="5" t="n">
        <v>1016</v>
      </c>
      <c r="C5" s="5" t="n">
        <v>0</v>
      </c>
    </row>
    <row r="6" spans="1:5">
      <c r="A6" s="11" t="n">
        <v>3</v>
      </c>
    </row>
    <row r="7" spans="1:5">
      <c r="A7" s="3" t="s">
        <v>830</v>
      </c>
    </row>
    <row r="8" spans="1:5">
      <c r="A8" s="4" t="s">
        <v>831</v>
      </c>
      <c r="B8" s="5" t="n">
        <v>1000</v>
      </c>
    </row>
    <row r="9" spans="1:5">
      <c r="A9" s="4" t="s">
        <v>832</v>
      </c>
    </row>
    <row r="10" spans="1:5">
      <c r="A10" s="3" t="s">
        <v>830</v>
      </c>
    </row>
    <row r="11" spans="1:5">
      <c r="A11" s="4" t="s">
        <v>833</v>
      </c>
      <c r="B11" s="5" t="n">
        <v>173100</v>
      </c>
      <c r="C11" s="5" t="n">
        <v>172600</v>
      </c>
    </row>
    <row r="12" spans="1:5">
      <c r="A12" s="4" t="s">
        <v>834</v>
      </c>
    </row>
    <row r="13" spans="1:5">
      <c r="A13" s="3" t="s">
        <v>830</v>
      </c>
    </row>
    <row r="14" spans="1:5">
      <c r="A14" s="4" t="s">
        <v>835</v>
      </c>
      <c r="B14" s="7" t="n">
        <v>173300</v>
      </c>
      <c r="C14" s="7" t="n">
        <v>168000</v>
      </c>
    </row>
    <row r="15" spans="1:5">
      <c r="A15" s="4" t="s">
        <v>836</v>
      </c>
    </row>
    <row r="16" spans="1:5">
      <c r="A16" s="3" t="s">
        <v>830</v>
      </c>
    </row>
    <row r="17" spans="1:5">
      <c r="A17" s="4" t="s">
        <v>837</v>
      </c>
      <c r="B17" s="4" t="s">
        <v>561</v>
      </c>
      <c r="C17" s="4" t="s">
        <v>561</v>
      </c>
    </row>
    <row r="18" spans="1:5">
      <c r="A18" s="4" t="s">
        <v>838</v>
      </c>
    </row>
    <row r="19" spans="1:5">
      <c r="A19" s="3" t="s">
        <v>830</v>
      </c>
    </row>
    <row r="20" spans="1:5">
      <c r="A20" s="4" t="s">
        <v>831</v>
      </c>
      <c r="B20" s="7" t="n">
        <v>1900</v>
      </c>
    </row>
    <row r="21" spans="1:5">
      <c r="A21" s="4" t="s">
        <v>839</v>
      </c>
    </row>
    <row r="22" spans="1:5">
      <c r="A22" s="3" t="s">
        <v>830</v>
      </c>
    </row>
    <row r="23" spans="1:5">
      <c r="A23" s="4" t="s">
        <v>831</v>
      </c>
      <c r="B23" s="5" t="n">
        <v>900</v>
      </c>
    </row>
    <row r="24" spans="1:5">
      <c r="A24" s="4" t="s">
        <v>412</v>
      </c>
    </row>
    <row r="25" spans="1:5">
      <c r="A25" s="3" t="s">
        <v>830</v>
      </c>
    </row>
    <row r="26" spans="1:5">
      <c r="A26" s="4" t="s">
        <v>36</v>
      </c>
      <c r="B26" s="5" t="n">
        <v>1016</v>
      </c>
    </row>
    <row r="27" spans="1:5">
      <c r="A27" s="4" t="s">
        <v>393</v>
      </c>
    </row>
    <row r="28" spans="1:5">
      <c r="A28" s="3" t="s">
        <v>830</v>
      </c>
    </row>
    <row r="29" spans="1:5">
      <c r="A29" s="4" t="s">
        <v>36</v>
      </c>
      <c r="B29" s="5" t="n">
        <v>500</v>
      </c>
      <c r="E29" s="7" t="n">
        <v>900</v>
      </c>
    </row>
    <row r="30" spans="1:5">
      <c r="A30" s="4" t="s">
        <v>390</v>
      </c>
    </row>
    <row r="31" spans="1:5">
      <c r="A31" s="3" t="s">
        <v>830</v>
      </c>
    </row>
    <row r="32" spans="1:5">
      <c r="A32" s="4" t="s">
        <v>840</v>
      </c>
      <c r="B32" s="7" t="n">
        <v>4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1</v>
      </c>
      <c r="B1" s="2" t="s">
        <v>2</v>
      </c>
      <c r="C1" s="2" t="s">
        <v>31</v>
      </c>
      <c r="D1" s="2" t="s">
        <v>69</v>
      </c>
      <c r="E1" s="2" t="s">
        <v>762</v>
      </c>
    </row>
    <row r="2" spans="1:5">
      <c r="A2" s="3" t="s">
        <v>32</v>
      </c>
    </row>
    <row r="3" spans="1:5">
      <c r="A3" s="4" t="s">
        <v>33</v>
      </c>
      <c r="B3" s="7" t="n">
        <v>6821</v>
      </c>
      <c r="C3" s="7" t="n">
        <v>12570</v>
      </c>
      <c r="D3" s="7" t="n">
        <v>15153</v>
      </c>
      <c r="E3" s="7" t="n">
        <v>10401</v>
      </c>
    </row>
    <row r="4" spans="1:5">
      <c r="A4" s="4" t="s">
        <v>36</v>
      </c>
      <c r="B4" s="5" t="n">
        <v>1016</v>
      </c>
      <c r="C4" s="5" t="n">
        <v>0</v>
      </c>
    </row>
    <row r="5" spans="1:5">
      <c r="A5" s="4" t="s">
        <v>37</v>
      </c>
      <c r="B5" s="5" t="n">
        <v>105149</v>
      </c>
      <c r="C5" s="5" t="n">
        <v>106251</v>
      </c>
    </row>
    <row r="6" spans="1:5">
      <c r="A6" s="4" t="s">
        <v>38</v>
      </c>
      <c r="B6" s="5" t="n">
        <v>112986</v>
      </c>
      <c r="C6" s="5" t="n">
        <v>118821</v>
      </c>
    </row>
    <row r="7" spans="1:5">
      <c r="A7" s="4" t="s">
        <v>842</v>
      </c>
      <c r="B7" s="5" t="n">
        <v>105935</v>
      </c>
      <c r="C7" s="5" t="n">
        <v>98886</v>
      </c>
    </row>
    <row r="8" spans="1:5">
      <c r="A8" s="4" t="s">
        <v>843</v>
      </c>
      <c r="B8" s="5" t="n">
        <v>447494</v>
      </c>
      <c r="C8" s="5" t="n">
        <v>455596</v>
      </c>
    </row>
    <row r="9" spans="1:5">
      <c r="A9" s="4" t="s">
        <v>844</v>
      </c>
      <c r="B9" s="5" t="n">
        <v>515456</v>
      </c>
      <c r="C9" s="5" t="n">
        <v>507079</v>
      </c>
    </row>
    <row r="10" spans="1:5">
      <c r="A10" s="4" t="s">
        <v>845</v>
      </c>
      <c r="B10" s="5" t="n">
        <v>339928</v>
      </c>
      <c r="C10" s="5" t="n">
        <v>333780</v>
      </c>
    </row>
    <row r="11" spans="1:5">
      <c r="A11" s="4" t="s">
        <v>44</v>
      </c>
      <c r="B11" s="5" t="n">
        <v>126398</v>
      </c>
      <c r="C11" s="5" t="n">
        <v>116890</v>
      </c>
    </row>
    <row r="12" spans="1:5">
      <c r="A12" s="4" t="s">
        <v>846</v>
      </c>
      <c r="B12" s="5" t="n">
        <v>88106</v>
      </c>
      <c r="C12" s="5" t="n">
        <v>135874</v>
      </c>
    </row>
    <row r="13" spans="1:5">
      <c r="A13" s="4" t="s">
        <v>48</v>
      </c>
      <c r="B13" s="5" t="n">
        <v>19779</v>
      </c>
      <c r="C13" s="5" t="n">
        <v>20087</v>
      </c>
    </row>
    <row r="14" spans="1:5">
      <c r="A14" s="4" t="s">
        <v>847</v>
      </c>
      <c r="B14" s="5" t="n">
        <v>0</v>
      </c>
      <c r="C14" s="5" t="n">
        <v>0</v>
      </c>
    </row>
    <row r="15" spans="1:5">
      <c r="A15" s="4" t="s">
        <v>49</v>
      </c>
      <c r="B15" s="5" t="n">
        <v>1756082</v>
      </c>
      <c r="C15" s="5" t="n">
        <v>1787013</v>
      </c>
      <c r="D15" s="5" t="n">
        <v>1699520</v>
      </c>
    </row>
    <row r="16" spans="1:5">
      <c r="A16" s="3" t="s">
        <v>848</v>
      </c>
    </row>
    <row r="17" spans="1:5">
      <c r="A17" s="4" t="s">
        <v>849</v>
      </c>
      <c r="B17" s="5" t="n">
        <v>45806</v>
      </c>
      <c r="C17" s="5" t="n">
        <v>38893</v>
      </c>
    </row>
    <row r="18" spans="1:5">
      <c r="A18" s="4" t="s">
        <v>55</v>
      </c>
      <c r="B18" s="5" t="n">
        <v>317693</v>
      </c>
      <c r="C18" s="5" t="n">
        <v>300351</v>
      </c>
    </row>
    <row r="19" spans="1:5">
      <c r="A19" s="4" t="s">
        <v>56</v>
      </c>
      <c r="B19" s="5" t="n">
        <v>912626</v>
      </c>
      <c r="C19" s="5" t="n">
        <v>866633</v>
      </c>
    </row>
    <row r="20" spans="1:5">
      <c r="A20" s="4" t="s">
        <v>58</v>
      </c>
      <c r="B20" s="5" t="n">
        <v>339928</v>
      </c>
      <c r="C20" s="5" t="n">
        <v>333780</v>
      </c>
    </row>
    <row r="21" spans="1:5">
      <c r="A21" s="4" t="s">
        <v>59</v>
      </c>
      <c r="B21" s="5" t="n">
        <v>48333</v>
      </c>
      <c r="C21" s="5" t="n">
        <v>57002</v>
      </c>
    </row>
    <row r="22" spans="1:5">
      <c r="A22" s="4" t="s">
        <v>850</v>
      </c>
      <c r="B22" s="5" t="n">
        <v>0</v>
      </c>
      <c r="C22" s="5" t="n">
        <v>0</v>
      </c>
    </row>
    <row r="23" spans="1:5">
      <c r="A23" s="4" t="s">
        <v>60</v>
      </c>
      <c r="B23" s="5" t="n">
        <v>1664386</v>
      </c>
      <c r="C23" s="5" t="n">
        <v>1596659</v>
      </c>
    </row>
    <row r="24" spans="1:5">
      <c r="A24" s="4" t="s">
        <v>851</v>
      </c>
      <c r="B24" s="5" t="n">
        <v>91696</v>
      </c>
      <c r="C24" s="5" t="n">
        <v>190354</v>
      </c>
      <c r="D24" s="5" t="n">
        <v>204711</v>
      </c>
      <c r="E24" s="5" t="n">
        <v>228942</v>
      </c>
    </row>
    <row r="25" spans="1:5">
      <c r="A25" s="4" t="s">
        <v>67</v>
      </c>
      <c r="B25" s="5" t="n">
        <v>1756082</v>
      </c>
      <c r="C25" s="5" t="n">
        <v>1787013</v>
      </c>
    </row>
    <row r="26" spans="1:5">
      <c r="A26" s="4" t="s">
        <v>852</v>
      </c>
    </row>
    <row r="27" spans="1:5">
      <c r="A27" s="3" t="s">
        <v>32</v>
      </c>
    </row>
    <row r="28" spans="1:5">
      <c r="A28" s="4" t="s">
        <v>33</v>
      </c>
      <c r="B28" s="5" t="n">
        <v>0</v>
      </c>
      <c r="C28" s="5" t="n">
        <v>0</v>
      </c>
      <c r="D28" s="5" t="n">
        <v>0</v>
      </c>
      <c r="E28" s="5" t="n">
        <v>0</v>
      </c>
    </row>
    <row r="29" spans="1:5">
      <c r="A29" s="4" t="s">
        <v>36</v>
      </c>
      <c r="B29" s="5" t="n">
        <v>0</v>
      </c>
    </row>
    <row r="30" spans="1:5">
      <c r="A30" s="4" t="s">
        <v>37</v>
      </c>
      <c r="B30" s="5" t="n">
        <v>0</v>
      </c>
      <c r="C30" s="5" t="n">
        <v>0</v>
      </c>
    </row>
    <row r="31" spans="1:5">
      <c r="A31" s="4" t="s">
        <v>38</v>
      </c>
      <c r="B31" s="5" t="n">
        <v>0</v>
      </c>
      <c r="C31" s="5" t="n">
        <v>0</v>
      </c>
    </row>
    <row r="32" spans="1:5">
      <c r="A32" s="4" t="s">
        <v>842</v>
      </c>
      <c r="B32" s="5" t="n">
        <v>0</v>
      </c>
      <c r="C32" s="5" t="n">
        <v>0</v>
      </c>
    </row>
    <row r="33" spans="1:5">
      <c r="A33" s="4" t="s">
        <v>843</v>
      </c>
      <c r="B33" s="5" t="n">
        <v>0</v>
      </c>
      <c r="C33" s="5" t="n">
        <v>0</v>
      </c>
    </row>
    <row r="34" spans="1:5">
      <c r="A34" s="4" t="s">
        <v>844</v>
      </c>
      <c r="B34" s="5" t="n">
        <v>0</v>
      </c>
      <c r="C34" s="5" t="n">
        <v>0</v>
      </c>
    </row>
    <row r="35" spans="1:5">
      <c r="A35" s="4" t="s">
        <v>845</v>
      </c>
      <c r="B35" s="5" t="n">
        <v>0</v>
      </c>
      <c r="C35" s="5" t="n">
        <v>0</v>
      </c>
    </row>
    <row r="36" spans="1:5">
      <c r="A36" s="4" t="s">
        <v>44</v>
      </c>
      <c r="B36" s="5" t="n">
        <v>0</v>
      </c>
      <c r="C36" s="5" t="n">
        <v>0</v>
      </c>
    </row>
    <row r="37" spans="1:5">
      <c r="A37" s="4" t="s">
        <v>846</v>
      </c>
      <c r="B37" s="5" t="n">
        <v>0</v>
      </c>
      <c r="C37" s="5" t="n">
        <v>0</v>
      </c>
    </row>
    <row r="38" spans="1:5">
      <c r="A38" s="4" t="s">
        <v>48</v>
      </c>
      <c r="B38" s="5" t="n">
        <v>0</v>
      </c>
      <c r="C38" s="5" t="n">
        <v>0</v>
      </c>
    </row>
    <row r="39" spans="1:5">
      <c r="A39" s="4" t="s">
        <v>847</v>
      </c>
      <c r="B39" s="5" t="n">
        <v>-799565</v>
      </c>
      <c r="C39" s="5" t="n">
        <v>-997932</v>
      </c>
    </row>
    <row r="40" spans="1:5">
      <c r="A40" s="4" t="s">
        <v>49</v>
      </c>
      <c r="B40" s="5" t="n">
        <v>-799565</v>
      </c>
      <c r="C40" s="5" t="n">
        <v>-997932</v>
      </c>
    </row>
    <row r="41" spans="1:5">
      <c r="A41" s="3" t="s">
        <v>848</v>
      </c>
    </row>
    <row r="42" spans="1:5">
      <c r="A42" s="4" t="s">
        <v>849</v>
      </c>
      <c r="B42" s="5" t="n">
        <v>0</v>
      </c>
      <c r="C42" s="5" t="n">
        <v>0</v>
      </c>
    </row>
    <row r="43" spans="1:5">
      <c r="A43" s="4" t="s">
        <v>55</v>
      </c>
      <c r="B43" s="5" t="n">
        <v>0</v>
      </c>
      <c r="C43" s="5" t="n">
        <v>0</v>
      </c>
    </row>
    <row r="44" spans="1:5">
      <c r="A44" s="4" t="s">
        <v>56</v>
      </c>
      <c r="B44" s="5" t="n">
        <v>0</v>
      </c>
      <c r="C44" s="5" t="n">
        <v>0</v>
      </c>
    </row>
    <row r="45" spans="1:5">
      <c r="A45" s="4" t="s">
        <v>58</v>
      </c>
      <c r="B45" s="5" t="n">
        <v>0</v>
      </c>
      <c r="C45" s="5" t="n">
        <v>0</v>
      </c>
    </row>
    <row r="46" spans="1:5">
      <c r="A46" s="4" t="s">
        <v>59</v>
      </c>
      <c r="B46" s="5" t="n">
        <v>0</v>
      </c>
      <c r="C46" s="5" t="n">
        <v>0</v>
      </c>
    </row>
    <row r="47" spans="1:5">
      <c r="A47" s="4" t="s">
        <v>850</v>
      </c>
      <c r="B47" s="5" t="n">
        <v>-749123</v>
      </c>
      <c r="C47" s="5" t="n">
        <v>-754050</v>
      </c>
    </row>
    <row r="48" spans="1:5">
      <c r="A48" s="4" t="s">
        <v>60</v>
      </c>
      <c r="B48" s="5" t="n">
        <v>-749123</v>
      </c>
      <c r="C48" s="5" t="n">
        <v>-754050</v>
      </c>
    </row>
    <row r="49" spans="1:5">
      <c r="A49" s="4" t="s">
        <v>851</v>
      </c>
      <c r="B49" s="5" t="n">
        <v>-50442</v>
      </c>
      <c r="C49" s="5" t="n">
        <v>-243882</v>
      </c>
    </row>
    <row r="50" spans="1:5">
      <c r="A50" s="4" t="s">
        <v>67</v>
      </c>
      <c r="B50" s="5" t="n">
        <v>-799565</v>
      </c>
      <c r="C50" s="5" t="n">
        <v>-997932</v>
      </c>
    </row>
    <row r="51" spans="1:5">
      <c r="A51" s="4" t="s">
        <v>853</v>
      </c>
    </row>
    <row r="52" spans="1:5">
      <c r="A52" s="3" t="s">
        <v>32</v>
      </c>
    </row>
    <row r="53" spans="1:5">
      <c r="A53" s="4" t="s">
        <v>33</v>
      </c>
      <c r="B53" s="5" t="n">
        <v>0</v>
      </c>
      <c r="C53" s="5" t="n">
        <v>0</v>
      </c>
      <c r="D53" s="5" t="n">
        <v>0</v>
      </c>
      <c r="E53" s="5" t="n">
        <v>0</v>
      </c>
    </row>
    <row r="54" spans="1:5">
      <c r="A54" s="4" t="s">
        <v>36</v>
      </c>
      <c r="B54" s="5" t="n">
        <v>0</v>
      </c>
    </row>
    <row r="55" spans="1:5">
      <c r="A55" s="4" t="s">
        <v>37</v>
      </c>
      <c r="B55" s="5" t="n">
        <v>0</v>
      </c>
      <c r="C55" s="5" t="n">
        <v>0</v>
      </c>
    </row>
    <row r="56" spans="1:5">
      <c r="A56" s="4" t="s">
        <v>38</v>
      </c>
      <c r="B56" s="5" t="n">
        <v>0</v>
      </c>
      <c r="C56" s="5" t="n">
        <v>0</v>
      </c>
    </row>
    <row r="57" spans="1:5">
      <c r="A57" s="4" t="s">
        <v>842</v>
      </c>
      <c r="B57" s="5" t="n">
        <v>0</v>
      </c>
      <c r="C57" s="5" t="n">
        <v>0</v>
      </c>
    </row>
    <row r="58" spans="1:5">
      <c r="A58" s="4" t="s">
        <v>843</v>
      </c>
      <c r="B58" s="5" t="n">
        <v>0</v>
      </c>
      <c r="C58" s="5" t="n">
        <v>0</v>
      </c>
    </row>
    <row r="59" spans="1:5">
      <c r="A59" s="4" t="s">
        <v>844</v>
      </c>
      <c r="B59" s="5" t="n">
        <v>0</v>
      </c>
      <c r="C59" s="5" t="n">
        <v>0</v>
      </c>
    </row>
    <row r="60" spans="1:5">
      <c r="A60" s="4" t="s">
        <v>845</v>
      </c>
      <c r="B60" s="5" t="n">
        <v>0</v>
      </c>
      <c r="C60" s="5" t="n">
        <v>0</v>
      </c>
    </row>
    <row r="61" spans="1:5">
      <c r="A61" s="4" t="s">
        <v>44</v>
      </c>
      <c r="B61" s="5" t="n">
        <v>0</v>
      </c>
      <c r="C61" s="5" t="n">
        <v>0</v>
      </c>
    </row>
    <row r="62" spans="1:5">
      <c r="A62" s="4" t="s">
        <v>846</v>
      </c>
      <c r="B62" s="5" t="n">
        <v>0</v>
      </c>
      <c r="C62" s="5" t="n">
        <v>0</v>
      </c>
    </row>
    <row r="63" spans="1:5">
      <c r="A63" s="4" t="s">
        <v>48</v>
      </c>
      <c r="B63" s="5" t="n">
        <v>0</v>
      </c>
      <c r="C63" s="5" t="n">
        <v>0</v>
      </c>
    </row>
    <row r="64" spans="1:5">
      <c r="A64" s="4" t="s">
        <v>847</v>
      </c>
      <c r="B64" s="5" t="n">
        <v>159946</v>
      </c>
      <c r="C64" s="5" t="n">
        <v>258417</v>
      </c>
    </row>
    <row r="65" spans="1:5">
      <c r="A65" s="4" t="s">
        <v>49</v>
      </c>
      <c r="B65" s="5" t="n">
        <v>159946</v>
      </c>
      <c r="C65" s="5" t="n">
        <v>258417</v>
      </c>
    </row>
    <row r="66" spans="1:5">
      <c r="A66" s="3" t="s">
        <v>848</v>
      </c>
    </row>
    <row r="67" spans="1:5">
      <c r="A67" s="4" t="s">
        <v>849</v>
      </c>
      <c r="B67" s="5" t="n">
        <v>0</v>
      </c>
      <c r="C67" s="5" t="n">
        <v>0</v>
      </c>
    </row>
    <row r="68" spans="1:5">
      <c r="A68" s="4" t="s">
        <v>55</v>
      </c>
      <c r="B68" s="5" t="n">
        <v>68250</v>
      </c>
      <c r="C68" s="5" t="n">
        <v>68063</v>
      </c>
    </row>
    <row r="69" spans="1:5">
      <c r="A69" s="4" t="s">
        <v>56</v>
      </c>
      <c r="B69" s="5" t="n">
        <v>0</v>
      </c>
      <c r="C69" s="5" t="n">
        <v>0</v>
      </c>
    </row>
    <row r="70" spans="1:5">
      <c r="A70" s="4" t="s">
        <v>58</v>
      </c>
      <c r="B70" s="5" t="n">
        <v>0</v>
      </c>
      <c r="C70" s="5" t="n">
        <v>0</v>
      </c>
    </row>
    <row r="71" spans="1:5">
      <c r="A71" s="4" t="s">
        <v>59</v>
      </c>
      <c r="B71" s="5" t="n">
        <v>0</v>
      </c>
      <c r="C71" s="5" t="n">
        <v>0</v>
      </c>
    </row>
    <row r="72" spans="1:5">
      <c r="A72" s="4" t="s">
        <v>850</v>
      </c>
      <c r="B72" s="5" t="n">
        <v>0</v>
      </c>
      <c r="C72" s="5" t="n">
        <v>0</v>
      </c>
    </row>
    <row r="73" spans="1:5">
      <c r="A73" s="4" t="s">
        <v>60</v>
      </c>
      <c r="B73" s="5" t="n">
        <v>68250</v>
      </c>
      <c r="C73" s="5" t="n">
        <v>68063</v>
      </c>
    </row>
    <row r="74" spans="1:5">
      <c r="A74" s="4" t="s">
        <v>851</v>
      </c>
      <c r="B74" s="5" t="n">
        <v>91696</v>
      </c>
      <c r="C74" s="5" t="n">
        <v>190354</v>
      </c>
    </row>
    <row r="75" spans="1:5">
      <c r="A75" s="4" t="s">
        <v>67</v>
      </c>
      <c r="B75" s="5" t="n">
        <v>159946</v>
      </c>
      <c r="C75" s="5" t="n">
        <v>258417</v>
      </c>
    </row>
    <row r="76" spans="1:5">
      <c r="A76" s="4" t="s">
        <v>854</v>
      </c>
    </row>
    <row r="77" spans="1:5">
      <c r="A77" s="3" t="s">
        <v>32</v>
      </c>
    </row>
    <row r="78" spans="1:5">
      <c r="A78" s="4" t="s">
        <v>33</v>
      </c>
      <c r="B78" s="5" t="n">
        <v>0</v>
      </c>
      <c r="C78" s="5" t="n">
        <v>0</v>
      </c>
      <c r="D78" s="5" t="n">
        <v>0</v>
      </c>
      <c r="E78" s="5" t="n">
        <v>0</v>
      </c>
    </row>
    <row r="79" spans="1:5">
      <c r="A79" s="4" t="s">
        <v>36</v>
      </c>
      <c r="B79" s="5" t="n">
        <v>0</v>
      </c>
    </row>
    <row r="80" spans="1:5">
      <c r="A80" s="4" t="s">
        <v>37</v>
      </c>
      <c r="B80" s="5" t="n">
        <v>3882</v>
      </c>
      <c r="C80" s="5" t="n">
        <v>4567</v>
      </c>
    </row>
    <row r="81" spans="1:5">
      <c r="A81" s="4" t="s">
        <v>38</v>
      </c>
      <c r="B81" s="5" t="n">
        <v>3882</v>
      </c>
      <c r="C81" s="5" t="n">
        <v>4567</v>
      </c>
    </row>
    <row r="82" spans="1:5">
      <c r="A82" s="4" t="s">
        <v>842</v>
      </c>
      <c r="B82" s="5" t="n">
        <v>2179</v>
      </c>
      <c r="C82" s="5" t="n">
        <v>1725</v>
      </c>
    </row>
    <row r="83" spans="1:5">
      <c r="A83" s="4" t="s">
        <v>843</v>
      </c>
      <c r="B83" s="5" t="n">
        <v>738</v>
      </c>
      <c r="C83" s="5" t="n">
        <v>930</v>
      </c>
    </row>
    <row r="84" spans="1:5">
      <c r="A84" s="4" t="s">
        <v>844</v>
      </c>
      <c r="B84" s="5" t="n">
        <v>0</v>
      </c>
      <c r="C84" s="5" t="n">
        <v>0</v>
      </c>
    </row>
    <row r="85" spans="1:5">
      <c r="A85" s="4" t="s">
        <v>845</v>
      </c>
      <c r="B85" s="5" t="n">
        <v>0</v>
      </c>
      <c r="C85" s="5" t="n">
        <v>0</v>
      </c>
    </row>
    <row r="86" spans="1:5">
      <c r="A86" s="4" t="s">
        <v>44</v>
      </c>
      <c r="B86" s="5" t="n">
        <v>6171</v>
      </c>
      <c r="C86" s="5" t="n">
        <v>5668</v>
      </c>
    </row>
    <row r="87" spans="1:5">
      <c r="A87" s="4" t="s">
        <v>846</v>
      </c>
      <c r="B87" s="5" t="n">
        <v>0</v>
      </c>
      <c r="C87" s="5" t="n">
        <v>0</v>
      </c>
    </row>
    <row r="88" spans="1:5">
      <c r="A88" s="4" t="s">
        <v>48</v>
      </c>
      <c r="B88" s="5" t="n">
        <v>0</v>
      </c>
      <c r="C88" s="5" t="n">
        <v>0</v>
      </c>
    </row>
    <row r="89" spans="1:5">
      <c r="A89" s="4" t="s">
        <v>847</v>
      </c>
      <c r="B89" s="5" t="n">
        <v>82836</v>
      </c>
      <c r="C89" s="5" t="n">
        <v>182060</v>
      </c>
    </row>
    <row r="90" spans="1:5">
      <c r="A90" s="4" t="s">
        <v>49</v>
      </c>
      <c r="B90" s="5" t="n">
        <v>95806</v>
      </c>
      <c r="C90" s="5" t="n">
        <v>194950</v>
      </c>
    </row>
    <row r="91" spans="1:5">
      <c r="A91" s="3" t="s">
        <v>848</v>
      </c>
    </row>
    <row r="92" spans="1:5">
      <c r="A92" s="4" t="s">
        <v>849</v>
      </c>
      <c r="B92" s="5" t="n">
        <v>72</v>
      </c>
      <c r="C92" s="5" t="n">
        <v>320</v>
      </c>
    </row>
    <row r="93" spans="1:5">
      <c r="A93" s="4" t="s">
        <v>55</v>
      </c>
      <c r="B93" s="5" t="n">
        <v>104848</v>
      </c>
      <c r="C93" s="5" t="n">
        <v>104560</v>
      </c>
    </row>
    <row r="94" spans="1:5">
      <c r="A94" s="4" t="s">
        <v>56</v>
      </c>
      <c r="B94" s="5" t="n">
        <v>33469</v>
      </c>
      <c r="C94" s="5" t="n">
        <v>30321</v>
      </c>
    </row>
    <row r="95" spans="1:5">
      <c r="A95" s="4" t="s">
        <v>58</v>
      </c>
      <c r="B95" s="5" t="n">
        <v>0</v>
      </c>
      <c r="C95" s="5" t="n">
        <v>0</v>
      </c>
    </row>
    <row r="96" spans="1:5">
      <c r="A96" s="4" t="s">
        <v>59</v>
      </c>
      <c r="B96" s="5" t="n">
        <v>0</v>
      </c>
      <c r="C96" s="5" t="n">
        <v>0</v>
      </c>
    </row>
    <row r="97" spans="1:5">
      <c r="A97" s="4" t="s">
        <v>850</v>
      </c>
      <c r="B97" s="5" t="n">
        <v>0</v>
      </c>
      <c r="C97" s="5" t="n">
        <v>0</v>
      </c>
    </row>
    <row r="98" spans="1:5">
      <c r="A98" s="4" t="s">
        <v>60</v>
      </c>
      <c r="B98" s="5" t="n">
        <v>138389</v>
      </c>
      <c r="C98" s="5" t="n">
        <v>135201</v>
      </c>
    </row>
    <row r="99" spans="1:5">
      <c r="A99" s="4" t="s">
        <v>851</v>
      </c>
      <c r="B99" s="5" t="n">
        <v>-42583</v>
      </c>
      <c r="C99" s="5" t="n">
        <v>59749</v>
      </c>
    </row>
    <row r="100" spans="1:5">
      <c r="A100" s="4" t="s">
        <v>67</v>
      </c>
      <c r="B100" s="5" t="n">
        <v>95806</v>
      </c>
      <c r="C100" s="5" t="n">
        <v>194950</v>
      </c>
    </row>
    <row r="101" spans="1:5">
      <c r="A101" s="4" t="s">
        <v>855</v>
      </c>
    </row>
    <row r="102" spans="1:5">
      <c r="A102" s="3" t="s">
        <v>32</v>
      </c>
    </row>
    <row r="103" spans="1:5">
      <c r="A103" s="4" t="s">
        <v>33</v>
      </c>
      <c r="B103" s="5" t="n">
        <v>4216</v>
      </c>
      <c r="C103" s="5" t="n">
        <v>9145</v>
      </c>
      <c r="D103" s="5" t="n">
        <v>11809</v>
      </c>
      <c r="E103" s="5" t="n">
        <v>7057</v>
      </c>
    </row>
    <row r="104" spans="1:5">
      <c r="A104" s="4" t="s">
        <v>36</v>
      </c>
      <c r="B104" s="5" t="n">
        <v>1016</v>
      </c>
    </row>
    <row r="105" spans="1:5">
      <c r="A105" s="4" t="s">
        <v>37</v>
      </c>
      <c r="B105" s="5" t="n">
        <v>83901</v>
      </c>
      <c r="C105" s="5" t="n">
        <v>83765</v>
      </c>
    </row>
    <row r="106" spans="1:5">
      <c r="A106" s="4" t="s">
        <v>38</v>
      </c>
      <c r="B106" s="5" t="n">
        <v>89133</v>
      </c>
      <c r="C106" s="5" t="n">
        <v>92910</v>
      </c>
    </row>
    <row r="107" spans="1:5">
      <c r="A107" s="4" t="s">
        <v>842</v>
      </c>
      <c r="B107" s="5" t="n">
        <v>89275</v>
      </c>
      <c r="C107" s="5" t="n">
        <v>83993</v>
      </c>
    </row>
    <row r="108" spans="1:5">
      <c r="A108" s="4" t="s">
        <v>843</v>
      </c>
      <c r="B108" s="5" t="n">
        <v>411936</v>
      </c>
      <c r="C108" s="5" t="n">
        <v>420077</v>
      </c>
    </row>
    <row r="109" spans="1:5">
      <c r="A109" s="4" t="s">
        <v>844</v>
      </c>
      <c r="B109" s="5" t="n">
        <v>0</v>
      </c>
      <c r="C109" s="5" t="n">
        <v>0</v>
      </c>
    </row>
    <row r="110" spans="1:5">
      <c r="A110" s="4" t="s">
        <v>845</v>
      </c>
      <c r="B110" s="5" t="n">
        <v>0</v>
      </c>
      <c r="C110" s="5" t="n">
        <v>0</v>
      </c>
    </row>
    <row r="111" spans="1:5">
      <c r="A111" s="4" t="s">
        <v>44</v>
      </c>
      <c r="B111" s="5" t="n">
        <v>98639</v>
      </c>
      <c r="C111" s="5" t="n">
        <v>91252</v>
      </c>
    </row>
    <row r="112" spans="1:5">
      <c r="A112" s="4" t="s">
        <v>846</v>
      </c>
      <c r="B112" s="5" t="n">
        <v>26347</v>
      </c>
      <c r="C112" s="5" t="n">
        <v>72963</v>
      </c>
    </row>
    <row r="113" spans="1:5">
      <c r="A113" s="4" t="s">
        <v>48</v>
      </c>
      <c r="B113" s="5" t="n">
        <v>16995</v>
      </c>
      <c r="C113" s="5" t="n">
        <v>17244</v>
      </c>
    </row>
    <row r="114" spans="1:5">
      <c r="A114" s="4" t="s">
        <v>847</v>
      </c>
      <c r="B114" s="5" t="n">
        <v>556783</v>
      </c>
      <c r="C114" s="5" t="n">
        <v>557455</v>
      </c>
    </row>
    <row r="115" spans="1:5">
      <c r="A115" s="4" t="s">
        <v>49</v>
      </c>
      <c r="B115" s="5" t="n">
        <v>1289108</v>
      </c>
      <c r="C115" s="5" t="n">
        <v>1335894</v>
      </c>
    </row>
    <row r="116" spans="1:5">
      <c r="A116" s="3" t="s">
        <v>848</v>
      </c>
    </row>
    <row r="117" spans="1:5">
      <c r="A117" s="4" t="s">
        <v>849</v>
      </c>
      <c r="B117" s="5" t="n">
        <v>44380</v>
      </c>
      <c r="C117" s="5" t="n">
        <v>38336</v>
      </c>
    </row>
    <row r="118" spans="1:5">
      <c r="A118" s="4" t="s">
        <v>55</v>
      </c>
      <c r="B118" s="5" t="n">
        <v>144595</v>
      </c>
      <c r="C118" s="5" t="n">
        <v>127728</v>
      </c>
    </row>
    <row r="119" spans="1:5">
      <c r="A119" s="4" t="s">
        <v>56</v>
      </c>
      <c r="B119" s="5" t="n">
        <v>773516</v>
      </c>
      <c r="C119" s="5" t="n">
        <v>738184</v>
      </c>
    </row>
    <row r="120" spans="1:5">
      <c r="A120" s="4" t="s">
        <v>58</v>
      </c>
      <c r="B120" s="5" t="n">
        <v>0</v>
      </c>
      <c r="C120" s="5" t="n">
        <v>0</v>
      </c>
    </row>
    <row r="121" spans="1:5">
      <c r="A121" s="4" t="s">
        <v>59</v>
      </c>
      <c r="B121" s="5" t="n">
        <v>34149</v>
      </c>
      <c r="C121" s="5" t="n">
        <v>45802</v>
      </c>
    </row>
    <row r="122" spans="1:5">
      <c r="A122" s="4" t="s">
        <v>850</v>
      </c>
      <c r="B122" s="5" t="n">
        <v>173098</v>
      </c>
      <c r="C122" s="5" t="n">
        <v>172623</v>
      </c>
    </row>
    <row r="123" spans="1:5">
      <c r="A123" s="4" t="s">
        <v>60</v>
      </c>
      <c r="B123" s="5" t="n">
        <v>1169738</v>
      </c>
      <c r="C123" s="5" t="n">
        <v>1122673</v>
      </c>
    </row>
    <row r="124" spans="1:5">
      <c r="A124" s="4" t="s">
        <v>851</v>
      </c>
      <c r="B124" s="5" t="n">
        <v>119370</v>
      </c>
      <c r="C124" s="5" t="n">
        <v>213221</v>
      </c>
    </row>
    <row r="125" spans="1:5">
      <c r="A125" s="4" t="s">
        <v>67</v>
      </c>
      <c r="B125" s="5" t="n">
        <v>1289108</v>
      </c>
      <c r="C125" s="5" t="n">
        <v>1335894</v>
      </c>
    </row>
    <row r="126" spans="1:5">
      <c r="A126" s="4" t="s">
        <v>856</v>
      </c>
    </row>
    <row r="127" spans="1:5">
      <c r="A127" s="3" t="s">
        <v>32</v>
      </c>
    </row>
    <row r="128" spans="1:5">
      <c r="A128" s="4" t="s">
        <v>33</v>
      </c>
      <c r="B128" s="5" t="n">
        <v>2605</v>
      </c>
      <c r="C128" s="5" t="n">
        <v>3425</v>
      </c>
      <c r="D128" s="7" t="n">
        <v>3344</v>
      </c>
      <c r="E128" s="7" t="n">
        <v>3344</v>
      </c>
    </row>
    <row r="129" spans="1:5">
      <c r="A129" s="4" t="s">
        <v>36</v>
      </c>
      <c r="B129" s="5" t="n">
        <v>0</v>
      </c>
    </row>
    <row r="130" spans="1:5">
      <c r="A130" s="4" t="s">
        <v>37</v>
      </c>
      <c r="B130" s="5" t="n">
        <v>17366</v>
      </c>
      <c r="C130" s="5" t="n">
        <v>17919</v>
      </c>
    </row>
    <row r="131" spans="1:5">
      <c r="A131" s="4" t="s">
        <v>38</v>
      </c>
      <c r="B131" s="5" t="n">
        <v>19971</v>
      </c>
      <c r="C131" s="5" t="n">
        <v>21344</v>
      </c>
    </row>
    <row r="132" spans="1:5">
      <c r="A132" s="4" t="s">
        <v>842</v>
      </c>
      <c r="B132" s="5" t="n">
        <v>14481</v>
      </c>
      <c r="C132" s="5" t="n">
        <v>13168</v>
      </c>
    </row>
    <row r="133" spans="1:5">
      <c r="A133" s="4" t="s">
        <v>843</v>
      </c>
      <c r="B133" s="5" t="n">
        <v>34820</v>
      </c>
      <c r="C133" s="5" t="n">
        <v>34589</v>
      </c>
    </row>
    <row r="134" spans="1:5">
      <c r="A134" s="4" t="s">
        <v>844</v>
      </c>
      <c r="B134" s="5" t="n">
        <v>515456</v>
      </c>
      <c r="C134" s="5" t="n">
        <v>507079</v>
      </c>
    </row>
    <row r="135" spans="1:5">
      <c r="A135" s="4" t="s">
        <v>845</v>
      </c>
      <c r="B135" s="5" t="n">
        <v>339928</v>
      </c>
      <c r="C135" s="5" t="n">
        <v>333780</v>
      </c>
    </row>
    <row r="136" spans="1:5">
      <c r="A136" s="4" t="s">
        <v>44</v>
      </c>
      <c r="B136" s="5" t="n">
        <v>21588</v>
      </c>
      <c r="C136" s="5" t="n">
        <v>19970</v>
      </c>
    </row>
    <row r="137" spans="1:5">
      <c r="A137" s="4" t="s">
        <v>846</v>
      </c>
      <c r="B137" s="5" t="n">
        <v>61759</v>
      </c>
      <c r="C137" s="5" t="n">
        <v>62911</v>
      </c>
    </row>
    <row r="138" spans="1:5">
      <c r="A138" s="4" t="s">
        <v>48</v>
      </c>
      <c r="B138" s="5" t="n">
        <v>2784</v>
      </c>
      <c r="C138" s="5" t="n">
        <v>2843</v>
      </c>
    </row>
    <row r="139" spans="1:5">
      <c r="A139" s="4" t="s">
        <v>847</v>
      </c>
      <c r="B139" s="5" t="n">
        <v>0</v>
      </c>
      <c r="C139" s="5" t="n">
        <v>0</v>
      </c>
    </row>
    <row r="140" spans="1:5">
      <c r="A140" s="4" t="s">
        <v>49</v>
      </c>
      <c r="B140" s="5" t="n">
        <v>1010787</v>
      </c>
      <c r="C140" s="5" t="n">
        <v>995684</v>
      </c>
    </row>
    <row r="141" spans="1:5">
      <c r="A141" s="3" t="s">
        <v>848</v>
      </c>
    </row>
    <row r="142" spans="1:5">
      <c r="A142" s="4" t="s">
        <v>849</v>
      </c>
      <c r="B142" s="5" t="n">
        <v>1354</v>
      </c>
      <c r="C142" s="5" t="n">
        <v>237</v>
      </c>
    </row>
    <row r="143" spans="1:5">
      <c r="A143" s="4" t="s">
        <v>55</v>
      </c>
      <c r="B143" s="5" t="n">
        <v>0</v>
      </c>
      <c r="C143" s="5" t="n">
        <v>0</v>
      </c>
    </row>
    <row r="144" spans="1:5">
      <c r="A144" s="4" t="s">
        <v>56</v>
      </c>
      <c r="B144" s="5" t="n">
        <v>105641</v>
      </c>
      <c r="C144" s="5" t="n">
        <v>98128</v>
      </c>
    </row>
    <row r="145" spans="1:5">
      <c r="A145" s="4" t="s">
        <v>58</v>
      </c>
      <c r="B145" s="5" t="n">
        <v>339928</v>
      </c>
      <c r="C145" s="5" t="n">
        <v>333780</v>
      </c>
    </row>
    <row r="146" spans="1:5">
      <c r="A146" s="4" t="s">
        <v>59</v>
      </c>
      <c r="B146" s="5" t="n">
        <v>14184</v>
      </c>
      <c r="C146" s="5" t="n">
        <v>11200</v>
      </c>
    </row>
    <row r="147" spans="1:5">
      <c r="A147" s="4" t="s">
        <v>850</v>
      </c>
      <c r="B147" s="5" t="n">
        <v>576025</v>
      </c>
      <c r="C147" s="5" t="n">
        <v>581427</v>
      </c>
    </row>
    <row r="148" spans="1:5">
      <c r="A148" s="4" t="s">
        <v>60</v>
      </c>
      <c r="B148" s="5" t="n">
        <v>1037132</v>
      </c>
      <c r="C148" s="5" t="n">
        <v>1024772</v>
      </c>
    </row>
    <row r="149" spans="1:5">
      <c r="A149" s="4" t="s">
        <v>851</v>
      </c>
      <c r="B149" s="5" t="n">
        <v>-26345</v>
      </c>
      <c r="C149" s="5" t="n">
        <v>-29088</v>
      </c>
    </row>
    <row r="150" spans="1:5">
      <c r="A150" s="4" t="s">
        <v>67</v>
      </c>
      <c r="B150" s="7" t="n">
        <v>1010787</v>
      </c>
      <c r="C150" s="7" t="n">
        <v>99568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7</v>
      </c>
      <c r="B1" s="2" t="s">
        <v>355</v>
      </c>
      <c r="J1" s="2" t="s">
        <v>1</v>
      </c>
    </row>
    <row r="2" spans="1:12">
      <c r="B2" s="2" t="s">
        <v>2</v>
      </c>
      <c r="C2" s="2" t="s">
        <v>426</v>
      </c>
      <c r="D2" s="2" t="s">
        <v>4</v>
      </c>
      <c r="E2" s="2" t="s">
        <v>427</v>
      </c>
      <c r="F2" s="2" t="s">
        <v>31</v>
      </c>
      <c r="G2" s="2" t="s">
        <v>428</v>
      </c>
      <c r="H2" s="2" t="s">
        <v>429</v>
      </c>
      <c r="I2" s="2" t="s">
        <v>430</v>
      </c>
      <c r="J2" s="2" t="s">
        <v>2</v>
      </c>
      <c r="K2" s="2" t="s">
        <v>31</v>
      </c>
      <c r="L2" s="2" t="s">
        <v>69</v>
      </c>
    </row>
    <row r="3" spans="1:12">
      <c r="A3" s="3" t="s">
        <v>858</v>
      </c>
    </row>
    <row r="4" spans="1:12">
      <c r="A4" s="4" t="s">
        <v>859</v>
      </c>
      <c r="B4" s="7" t="n">
        <v>85295</v>
      </c>
      <c r="C4" s="7" t="n">
        <v>84034</v>
      </c>
      <c r="D4" s="7" t="n">
        <v>85952</v>
      </c>
      <c r="E4" s="7" t="n">
        <v>82946</v>
      </c>
      <c r="F4" s="7" t="n">
        <v>88307</v>
      </c>
      <c r="G4" s="7" t="n">
        <v>80773</v>
      </c>
      <c r="H4" s="7" t="n">
        <v>78978</v>
      </c>
      <c r="I4" s="7" t="n">
        <v>78172</v>
      </c>
      <c r="J4" s="7" t="n">
        <v>338227</v>
      </c>
      <c r="K4" s="7" t="n">
        <v>326230</v>
      </c>
      <c r="L4" s="7" t="n">
        <v>320319</v>
      </c>
    </row>
    <row r="5" spans="1:12">
      <c r="A5" s="4" t="s">
        <v>77</v>
      </c>
      <c r="J5" s="5" t="n">
        <v>-348900</v>
      </c>
      <c r="K5" s="5" t="n">
        <v>-329116</v>
      </c>
      <c r="L5" s="5" t="n">
        <v>-318301</v>
      </c>
    </row>
    <row r="6" spans="1:12">
      <c r="A6" s="4" t="s">
        <v>860</v>
      </c>
      <c r="J6" s="5" t="n">
        <v>-46761</v>
      </c>
      <c r="K6" s="5" t="n">
        <v>-1520</v>
      </c>
      <c r="L6" s="5" t="n">
        <v>-1891</v>
      </c>
    </row>
    <row r="7" spans="1:12">
      <c r="A7" s="4" t="s">
        <v>861</v>
      </c>
      <c r="J7" s="5" t="n">
        <v>0</v>
      </c>
      <c r="K7" s="5" t="n">
        <v>0</v>
      </c>
      <c r="L7" s="5" t="n">
        <v>0</v>
      </c>
    </row>
    <row r="8" spans="1:12">
      <c r="A8" s="4" t="s">
        <v>83</v>
      </c>
      <c r="J8" s="5" t="n">
        <v>-27345</v>
      </c>
      <c r="K8" s="5" t="n">
        <v>-24488</v>
      </c>
      <c r="L8" s="5" t="n">
        <v>-22585</v>
      </c>
    </row>
    <row r="9" spans="1:12">
      <c r="A9" s="4" t="s">
        <v>84</v>
      </c>
      <c r="J9" s="5" t="n">
        <v>-84779</v>
      </c>
      <c r="K9" s="5" t="n">
        <v>-28894</v>
      </c>
      <c r="L9" s="5" t="n">
        <v>-22458</v>
      </c>
    </row>
    <row r="10" spans="1:12">
      <c r="A10" s="4" t="s">
        <v>85</v>
      </c>
      <c r="J10" s="5" t="n">
        <v>9621</v>
      </c>
      <c r="K10" s="5" t="n">
        <v>-1589</v>
      </c>
      <c r="L10" s="5" t="n">
        <v>-933</v>
      </c>
    </row>
    <row r="11" spans="1:12">
      <c r="A11" s="4" t="s">
        <v>86</v>
      </c>
      <c r="B11" s="7" t="n">
        <v>-45439</v>
      </c>
      <c r="C11" s="7" t="n">
        <v>-9576</v>
      </c>
      <c r="D11" s="7" t="n">
        <v>-11582</v>
      </c>
      <c r="E11" s="7" t="n">
        <v>-8561</v>
      </c>
      <c r="F11" s="7" t="n">
        <v>-5997</v>
      </c>
      <c r="G11" s="7" t="n">
        <v>-9949</v>
      </c>
      <c r="H11" s="7" t="n">
        <v>-8144</v>
      </c>
      <c r="I11" s="7" t="n">
        <v>-6393</v>
      </c>
      <c r="J11" s="5" t="n">
        <v>-75158</v>
      </c>
      <c r="K11" s="5" t="n">
        <v>-30483</v>
      </c>
      <c r="L11" s="5" t="n">
        <v>-23391</v>
      </c>
    </row>
    <row r="12" spans="1:12">
      <c r="A12" s="4" t="s">
        <v>852</v>
      </c>
    </row>
    <row r="13" spans="1:12">
      <c r="A13" s="3" t="s">
        <v>858</v>
      </c>
    </row>
    <row r="14" spans="1:12">
      <c r="A14" s="4" t="s">
        <v>859</v>
      </c>
      <c r="J14" s="5" t="n">
        <v>-7941</v>
      </c>
      <c r="K14" s="5" t="n">
        <v>-9232</v>
      </c>
      <c r="L14" s="5" t="n">
        <v>-10299</v>
      </c>
    </row>
    <row r="15" spans="1:12">
      <c r="A15" s="4" t="s">
        <v>77</v>
      </c>
      <c r="J15" s="5" t="n">
        <v>7941</v>
      </c>
      <c r="K15" s="5" t="n">
        <v>9232</v>
      </c>
      <c r="L15" s="5" t="n">
        <v>10299</v>
      </c>
    </row>
    <row r="16" spans="1:12">
      <c r="A16" s="4" t="s">
        <v>860</v>
      </c>
      <c r="J16" s="5" t="n">
        <v>0</v>
      </c>
      <c r="K16" s="5" t="n">
        <v>0</v>
      </c>
      <c r="L16" s="5" t="n">
        <v>0</v>
      </c>
    </row>
    <row r="17" spans="1:12">
      <c r="A17" s="4" t="s">
        <v>861</v>
      </c>
      <c r="J17" s="5" t="n">
        <v>141005</v>
      </c>
      <c r="K17" s="5" t="n">
        <v>58542</v>
      </c>
      <c r="L17" s="5" t="n">
        <v>39776</v>
      </c>
    </row>
    <row r="18" spans="1:12">
      <c r="A18" s="4" t="s">
        <v>83</v>
      </c>
      <c r="J18" s="5" t="n">
        <v>0</v>
      </c>
      <c r="K18" s="5" t="n">
        <v>0</v>
      </c>
      <c r="L18" s="5" t="n">
        <v>0</v>
      </c>
    </row>
    <row r="19" spans="1:12">
      <c r="A19" s="4" t="s">
        <v>84</v>
      </c>
      <c r="J19" s="5" t="n">
        <v>141005</v>
      </c>
      <c r="K19" s="5" t="n">
        <v>58542</v>
      </c>
      <c r="L19" s="5" t="n">
        <v>39776</v>
      </c>
    </row>
    <row r="20" spans="1:12">
      <c r="A20" s="4" t="s">
        <v>85</v>
      </c>
      <c r="J20" s="5" t="n">
        <v>0</v>
      </c>
      <c r="K20" s="5" t="n">
        <v>0</v>
      </c>
      <c r="L20" s="5" t="n">
        <v>0</v>
      </c>
    </row>
    <row r="21" spans="1:12">
      <c r="A21" s="4" t="s">
        <v>86</v>
      </c>
      <c r="J21" s="5" t="n">
        <v>141005</v>
      </c>
      <c r="K21" s="5" t="n">
        <v>58542</v>
      </c>
      <c r="L21" s="5" t="n">
        <v>39776</v>
      </c>
    </row>
    <row r="22" spans="1:12">
      <c r="A22" s="4" t="s">
        <v>853</v>
      </c>
    </row>
    <row r="23" spans="1:12">
      <c r="A23" s="3" t="s">
        <v>858</v>
      </c>
    </row>
    <row r="24" spans="1:12">
      <c r="A24" s="4" t="s">
        <v>859</v>
      </c>
      <c r="J24" s="5" t="n">
        <v>0</v>
      </c>
      <c r="K24" s="5" t="n">
        <v>0</v>
      </c>
      <c r="L24" s="5" t="n">
        <v>0</v>
      </c>
    </row>
    <row r="25" spans="1:12">
      <c r="A25" s="4" t="s">
        <v>77</v>
      </c>
      <c r="J25" s="5" t="n">
        <v>0</v>
      </c>
      <c r="K25" s="5" t="n">
        <v>0</v>
      </c>
      <c r="L25" s="5" t="n">
        <v>0</v>
      </c>
    </row>
    <row r="26" spans="1:12">
      <c r="A26" s="4" t="s">
        <v>860</v>
      </c>
      <c r="J26" s="5" t="n">
        <v>0</v>
      </c>
      <c r="K26" s="5" t="n">
        <v>0</v>
      </c>
      <c r="L26" s="5" t="n">
        <v>0</v>
      </c>
    </row>
    <row r="27" spans="1:12">
      <c r="A27" s="4" t="s">
        <v>861</v>
      </c>
      <c r="J27" s="5" t="n">
        <v>-69724</v>
      </c>
      <c r="K27" s="5" t="n">
        <v>-25049</v>
      </c>
      <c r="L27" s="5" t="n">
        <v>-17957</v>
      </c>
    </row>
    <row r="28" spans="1:12">
      <c r="A28" s="4" t="s">
        <v>83</v>
      </c>
      <c r="J28" s="5" t="n">
        <v>-5434</v>
      </c>
      <c r="K28" s="5" t="n">
        <v>-5434</v>
      </c>
      <c r="L28" s="5" t="n">
        <v>-5434</v>
      </c>
    </row>
    <row r="29" spans="1:12">
      <c r="A29" s="4" t="s">
        <v>84</v>
      </c>
      <c r="J29" s="5" t="n">
        <v>-75158</v>
      </c>
      <c r="K29" s="5" t="n">
        <v>-30483</v>
      </c>
      <c r="L29" s="5" t="n">
        <v>-23391</v>
      </c>
    </row>
    <row r="30" spans="1:12">
      <c r="A30" s="4" t="s">
        <v>85</v>
      </c>
      <c r="J30" s="5" t="n">
        <v>0</v>
      </c>
      <c r="K30" s="5" t="n">
        <v>0</v>
      </c>
      <c r="L30" s="5" t="n">
        <v>0</v>
      </c>
    </row>
    <row r="31" spans="1:12">
      <c r="A31" s="4" t="s">
        <v>86</v>
      </c>
      <c r="J31" s="5" t="n">
        <v>-75158</v>
      </c>
      <c r="K31" s="5" t="n">
        <v>-30483</v>
      </c>
      <c r="L31" s="5" t="n">
        <v>-23391</v>
      </c>
    </row>
    <row r="32" spans="1:12">
      <c r="A32" s="4" t="s">
        <v>854</v>
      </c>
    </row>
    <row r="33" spans="1:12">
      <c r="A33" s="3" t="s">
        <v>858</v>
      </c>
    </row>
    <row r="34" spans="1:12">
      <c r="A34" s="4" t="s">
        <v>859</v>
      </c>
      <c r="J34" s="5" t="n">
        <v>7788</v>
      </c>
      <c r="K34" s="5" t="n">
        <v>7854</v>
      </c>
      <c r="L34" s="5" t="n">
        <v>5813</v>
      </c>
    </row>
    <row r="35" spans="1:12">
      <c r="A35" s="4" t="s">
        <v>77</v>
      </c>
      <c r="J35" s="5" t="n">
        <v>-12306</v>
      </c>
      <c r="K35" s="5" t="n">
        <v>-12131</v>
      </c>
      <c r="L35" s="5" t="n">
        <v>-10715</v>
      </c>
    </row>
    <row r="36" spans="1:12">
      <c r="A36" s="4" t="s">
        <v>860</v>
      </c>
      <c r="J36" s="5" t="n">
        <v>0</v>
      </c>
      <c r="K36" s="5" t="n">
        <v>0</v>
      </c>
      <c r="L36" s="5" t="n">
        <v>0</v>
      </c>
    </row>
    <row r="37" spans="1:12">
      <c r="A37" s="4" t="s">
        <v>861</v>
      </c>
      <c r="J37" s="5" t="n">
        <v>-71281</v>
      </c>
      <c r="K37" s="5" t="n">
        <v>-33493</v>
      </c>
      <c r="L37" s="5" t="n">
        <v>-21819</v>
      </c>
    </row>
    <row r="38" spans="1:12">
      <c r="A38" s="4" t="s">
        <v>83</v>
      </c>
      <c r="J38" s="5" t="n">
        <v>-8348</v>
      </c>
      <c r="K38" s="5" t="n">
        <v>-8348</v>
      </c>
      <c r="L38" s="5" t="n">
        <v>-8348</v>
      </c>
    </row>
    <row r="39" spans="1:12">
      <c r="A39" s="4" t="s">
        <v>84</v>
      </c>
      <c r="J39" s="5" t="n">
        <v>-84147</v>
      </c>
      <c r="K39" s="5" t="n">
        <v>-46118</v>
      </c>
      <c r="L39" s="5" t="n">
        <v>-35069</v>
      </c>
    </row>
    <row r="40" spans="1:12">
      <c r="A40" s="4" t="s">
        <v>85</v>
      </c>
      <c r="J40" s="5" t="n">
        <v>0</v>
      </c>
      <c r="K40" s="5" t="n">
        <v>0</v>
      </c>
      <c r="L40" s="5" t="n">
        <v>0</v>
      </c>
    </row>
    <row r="41" spans="1:12">
      <c r="A41" s="4" t="s">
        <v>86</v>
      </c>
      <c r="J41" s="5" t="n">
        <v>-84147</v>
      </c>
      <c r="K41" s="5" t="n">
        <v>-46118</v>
      </c>
      <c r="L41" s="5" t="n">
        <v>-35069</v>
      </c>
    </row>
    <row r="42" spans="1:12">
      <c r="A42" s="4" t="s">
        <v>855</v>
      </c>
    </row>
    <row r="43" spans="1:12">
      <c r="A43" s="3" t="s">
        <v>858</v>
      </c>
    </row>
    <row r="44" spans="1:12">
      <c r="A44" s="4" t="s">
        <v>859</v>
      </c>
      <c r="J44" s="5" t="n">
        <v>279399</v>
      </c>
      <c r="K44" s="5" t="n">
        <v>270407</v>
      </c>
      <c r="L44" s="5" t="n">
        <v>272193</v>
      </c>
    </row>
    <row r="45" spans="1:12">
      <c r="A45" s="4" t="s">
        <v>77</v>
      </c>
      <c r="J45" s="5" t="n">
        <v>-290850</v>
      </c>
      <c r="K45" s="5" t="n">
        <v>-272191</v>
      </c>
      <c r="L45" s="5" t="n">
        <v>-265881</v>
      </c>
    </row>
    <row r="46" spans="1:12">
      <c r="A46" s="4" t="s">
        <v>860</v>
      </c>
      <c r="J46" s="5" t="n">
        <v>-46761</v>
      </c>
      <c r="K46" s="5" t="n">
        <v>-1520</v>
      </c>
      <c r="L46" s="5" t="n">
        <v>-1891</v>
      </c>
    </row>
    <row r="47" spans="1:12">
      <c r="A47" s="4" t="s">
        <v>861</v>
      </c>
      <c r="J47" s="5" t="n">
        <v>0</v>
      </c>
      <c r="K47" s="5" t="n">
        <v>0</v>
      </c>
      <c r="L47" s="5" t="n">
        <v>0</v>
      </c>
    </row>
    <row r="48" spans="1:12">
      <c r="A48" s="4" t="s">
        <v>83</v>
      </c>
      <c r="J48" s="5" t="n">
        <v>-12623</v>
      </c>
      <c r="K48" s="5" t="n">
        <v>-9859</v>
      </c>
      <c r="L48" s="5" t="n">
        <v>-8075</v>
      </c>
    </row>
    <row r="49" spans="1:12">
      <c r="A49" s="4" t="s">
        <v>84</v>
      </c>
      <c r="J49" s="5" t="n">
        <v>-70835</v>
      </c>
      <c r="K49" s="5" t="n">
        <v>-13163</v>
      </c>
      <c r="L49" s="5" t="n">
        <v>-3654</v>
      </c>
    </row>
    <row r="50" spans="1:12">
      <c r="A50" s="4" t="s">
        <v>85</v>
      </c>
      <c r="J50" s="5" t="n">
        <v>9621</v>
      </c>
      <c r="K50" s="5" t="n">
        <v>-1589</v>
      </c>
      <c r="L50" s="5" t="n">
        <v>-933</v>
      </c>
    </row>
    <row r="51" spans="1:12">
      <c r="A51" s="4" t="s">
        <v>86</v>
      </c>
      <c r="J51" s="5" t="n">
        <v>-61214</v>
      </c>
      <c r="K51" s="5" t="n">
        <v>-14752</v>
      </c>
      <c r="L51" s="5" t="n">
        <v>-4587</v>
      </c>
    </row>
    <row r="52" spans="1:12">
      <c r="A52" s="4" t="s">
        <v>856</v>
      </c>
    </row>
    <row r="53" spans="1:12">
      <c r="A53" s="3" t="s">
        <v>858</v>
      </c>
    </row>
    <row r="54" spans="1:12">
      <c r="A54" s="4" t="s">
        <v>859</v>
      </c>
      <c r="J54" s="5" t="n">
        <v>58981</v>
      </c>
      <c r="K54" s="5" t="n">
        <v>57201</v>
      </c>
      <c r="L54" s="5" t="n">
        <v>52612</v>
      </c>
    </row>
    <row r="55" spans="1:12">
      <c r="A55" s="4" t="s">
        <v>77</v>
      </c>
      <c r="J55" s="5" t="n">
        <v>-53685</v>
      </c>
      <c r="K55" s="5" t="n">
        <v>-54026</v>
      </c>
      <c r="L55" s="5" t="n">
        <v>-52004</v>
      </c>
    </row>
    <row r="56" spans="1:12">
      <c r="A56" s="4" t="s">
        <v>860</v>
      </c>
      <c r="J56" s="5" t="n">
        <v>0</v>
      </c>
      <c r="K56" s="5" t="n">
        <v>0</v>
      </c>
      <c r="L56" s="5" t="n">
        <v>0</v>
      </c>
    </row>
    <row r="57" spans="1:12">
      <c r="A57" s="4" t="s">
        <v>861</v>
      </c>
      <c r="J57" s="5" t="n">
        <v>0</v>
      </c>
      <c r="K57" s="5" t="n">
        <v>0</v>
      </c>
      <c r="L57" s="5" t="n">
        <v>0</v>
      </c>
    </row>
    <row r="58" spans="1:12">
      <c r="A58" s="4" t="s">
        <v>83</v>
      </c>
      <c r="J58" s="5" t="n">
        <v>-940</v>
      </c>
      <c r="K58" s="5" t="n">
        <v>-847</v>
      </c>
      <c r="L58" s="5" t="n">
        <v>-728</v>
      </c>
    </row>
    <row r="59" spans="1:12">
      <c r="A59" s="4" t="s">
        <v>84</v>
      </c>
      <c r="J59" s="5" t="n">
        <v>4356</v>
      </c>
      <c r="K59" s="5" t="n">
        <v>2328</v>
      </c>
      <c r="L59" s="5" t="n">
        <v>-120</v>
      </c>
    </row>
    <row r="60" spans="1:12">
      <c r="A60" s="4" t="s">
        <v>85</v>
      </c>
      <c r="J60" s="5" t="n">
        <v>0</v>
      </c>
      <c r="K60" s="5" t="n">
        <v>0</v>
      </c>
      <c r="L60" s="5" t="n">
        <v>0</v>
      </c>
    </row>
    <row r="61" spans="1:12">
      <c r="A61" s="4" t="s">
        <v>86</v>
      </c>
      <c r="J61" s="7" t="n">
        <v>4356</v>
      </c>
      <c r="K61" s="7" t="n">
        <v>2328</v>
      </c>
      <c r="L61" s="7" t="n">
        <v>-12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1</v>
      </c>
      <c r="D2" s="2" t="s">
        <v>69</v>
      </c>
    </row>
    <row r="3" spans="1:4">
      <c r="A3" s="3" t="s">
        <v>858</v>
      </c>
    </row>
    <row r="4" spans="1:4">
      <c r="A4" s="4" t="s">
        <v>136</v>
      </c>
      <c r="B4" s="7" t="n">
        <v>14976</v>
      </c>
      <c r="C4" s="7" t="n">
        <v>22767</v>
      </c>
      <c r="D4" s="7" t="n">
        <v>4062</v>
      </c>
    </row>
    <row r="5" spans="1:4">
      <c r="A5" s="3" t="s">
        <v>137</v>
      </c>
    </row>
    <row r="6" spans="1:4">
      <c r="A6" s="4" t="s">
        <v>863</v>
      </c>
      <c r="B6" s="5" t="n">
        <v>-8921</v>
      </c>
      <c r="C6" s="5" t="n">
        <v>-19129</v>
      </c>
      <c r="D6" s="5" t="n">
        <v>-34139</v>
      </c>
    </row>
    <row r="7" spans="1:4">
      <c r="A7" s="4" t="s">
        <v>864</v>
      </c>
      <c r="C7" s="5" t="n">
        <v>0</v>
      </c>
    </row>
    <row r="8" spans="1:4">
      <c r="A8" s="4" t="s">
        <v>142</v>
      </c>
      <c r="B8" s="5" t="n">
        <v>-8921</v>
      </c>
      <c r="C8" s="5" t="n">
        <v>-19129</v>
      </c>
      <c r="D8" s="5" t="n">
        <v>-34139</v>
      </c>
    </row>
    <row r="9" spans="1:4">
      <c r="A9" s="3" t="s">
        <v>143</v>
      </c>
    </row>
    <row r="10" spans="1:4">
      <c r="A10" s="4" t="s">
        <v>115</v>
      </c>
      <c r="B10" s="5" t="n">
        <v>-24545</v>
      </c>
      <c r="C10" s="5" t="n">
        <v>-79164</v>
      </c>
      <c r="D10" s="5" t="n">
        <v>-77512</v>
      </c>
    </row>
    <row r="11" spans="1:4">
      <c r="A11" s="4" t="s">
        <v>865</v>
      </c>
      <c r="D11" s="5" t="n">
        <v>0</v>
      </c>
    </row>
    <row r="12" spans="1:4">
      <c r="A12" s="4" t="s">
        <v>866</v>
      </c>
      <c r="B12" s="5" t="n">
        <v>0</v>
      </c>
      <c r="C12" s="5" t="n">
        <v>0</v>
      </c>
    </row>
    <row r="13" spans="1:4">
      <c r="A13" s="4" t="s">
        <v>867</v>
      </c>
      <c r="B13" s="5" t="n">
        <v>14341</v>
      </c>
      <c r="C13" s="5" t="n">
        <v>-14389</v>
      </c>
      <c r="D13" s="5" t="n">
        <v>37261</v>
      </c>
    </row>
    <row r="14" spans="1:4">
      <c r="A14" s="4" t="s">
        <v>868</v>
      </c>
      <c r="B14" s="5" t="n">
        <v>0</v>
      </c>
      <c r="C14" s="5" t="n">
        <v>94314</v>
      </c>
      <c r="D14" s="5" t="n">
        <v>75156</v>
      </c>
    </row>
    <row r="15" spans="1:4">
      <c r="A15" s="4" t="s">
        <v>869</v>
      </c>
      <c r="B15" s="5" t="n">
        <v>-1600</v>
      </c>
      <c r="C15" s="5" t="n">
        <v>-6982</v>
      </c>
      <c r="D15" s="5" t="n">
        <v>-76</v>
      </c>
    </row>
    <row r="16" spans="1:4">
      <c r="A16" s="4" t="s">
        <v>148</v>
      </c>
      <c r="B16" s="5" t="n">
        <v>-11804</v>
      </c>
      <c r="C16" s="5" t="n">
        <v>-6221</v>
      </c>
      <c r="D16" s="5" t="n">
        <v>34829</v>
      </c>
    </row>
    <row r="17" spans="1:4">
      <c r="A17" s="4" t="s">
        <v>149</v>
      </c>
      <c r="B17" s="5" t="n">
        <v>-5749</v>
      </c>
      <c r="C17" s="5" t="n">
        <v>-2583</v>
      </c>
      <c r="D17" s="5" t="n">
        <v>4752</v>
      </c>
    </row>
    <row r="18" spans="1:4">
      <c r="A18" s="4" t="s">
        <v>150</v>
      </c>
      <c r="B18" s="5" t="n">
        <v>12570</v>
      </c>
      <c r="C18" s="5" t="n">
        <v>15153</v>
      </c>
      <c r="D18" s="5" t="n">
        <v>10401</v>
      </c>
    </row>
    <row r="19" spans="1:4">
      <c r="A19" s="4" t="s">
        <v>151</v>
      </c>
      <c r="B19" s="5" t="n">
        <v>6821</v>
      </c>
      <c r="C19" s="5" t="n">
        <v>12570</v>
      </c>
      <c r="D19" s="5" t="n">
        <v>15153</v>
      </c>
    </row>
    <row r="20" spans="1:4">
      <c r="A20" s="4" t="s">
        <v>852</v>
      </c>
    </row>
    <row r="21" spans="1:4">
      <c r="A21" s="3" t="s">
        <v>858</v>
      </c>
    </row>
    <row r="22" spans="1:4">
      <c r="A22" s="4" t="s">
        <v>136</v>
      </c>
      <c r="B22" s="5" t="n">
        <v>-38327</v>
      </c>
      <c r="C22" s="5" t="n">
        <v>-39767</v>
      </c>
      <c r="D22" s="5" t="n">
        <v>-16138</v>
      </c>
    </row>
    <row r="23" spans="1:4">
      <c r="A23" s="3" t="s">
        <v>137</v>
      </c>
    </row>
    <row r="24" spans="1:4">
      <c r="A24" s="4" t="s">
        <v>863</v>
      </c>
      <c r="B24" s="5" t="n">
        <v>0</v>
      </c>
      <c r="C24" s="5" t="n">
        <v>0</v>
      </c>
      <c r="D24" s="5" t="n">
        <v>0</v>
      </c>
    </row>
    <row r="25" spans="1:4">
      <c r="A25" s="4" t="s">
        <v>864</v>
      </c>
      <c r="C25" s="5" t="n">
        <v>41135</v>
      </c>
    </row>
    <row r="26" spans="1:4">
      <c r="A26" s="4" t="s">
        <v>142</v>
      </c>
      <c r="B26" s="5" t="n">
        <v>0</v>
      </c>
      <c r="C26" s="5" t="n">
        <v>41135</v>
      </c>
      <c r="D26" s="5" t="n">
        <v>0</v>
      </c>
    </row>
    <row r="27" spans="1:4">
      <c r="A27" s="3" t="s">
        <v>143</v>
      </c>
    </row>
    <row r="28" spans="1:4">
      <c r="A28" s="4" t="s">
        <v>115</v>
      </c>
      <c r="B28" s="5" t="n">
        <v>0</v>
      </c>
      <c r="C28" s="5" t="n">
        <v>0</v>
      </c>
      <c r="D28" s="5" t="n">
        <v>0</v>
      </c>
    </row>
    <row r="29" spans="1:4">
      <c r="A29" s="4" t="s">
        <v>865</v>
      </c>
      <c r="D29" s="5" t="n">
        <v>16138</v>
      </c>
    </row>
    <row r="30" spans="1:4">
      <c r="A30" s="4" t="s">
        <v>866</v>
      </c>
      <c r="B30" s="5" t="n">
        <v>38327</v>
      </c>
      <c r="C30" s="5" t="n">
        <v>-1368</v>
      </c>
    </row>
    <row r="31" spans="1:4">
      <c r="A31" s="4" t="s">
        <v>867</v>
      </c>
      <c r="B31" s="5" t="n">
        <v>0</v>
      </c>
      <c r="C31" s="5" t="n">
        <v>0</v>
      </c>
      <c r="D31" s="5" t="n">
        <v>0</v>
      </c>
    </row>
    <row r="32" spans="1:4">
      <c r="A32" s="4" t="s">
        <v>868</v>
      </c>
      <c r="C32" s="5" t="n">
        <v>0</v>
      </c>
      <c r="D32" s="5" t="n">
        <v>0</v>
      </c>
    </row>
    <row r="33" spans="1:4">
      <c r="A33" s="4" t="s">
        <v>869</v>
      </c>
      <c r="B33" s="5" t="n">
        <v>0</v>
      </c>
      <c r="C33" s="5" t="n">
        <v>0</v>
      </c>
      <c r="D33" s="5" t="n">
        <v>0</v>
      </c>
    </row>
    <row r="34" spans="1:4">
      <c r="A34" s="4" t="s">
        <v>148</v>
      </c>
      <c r="B34" s="5" t="n">
        <v>38327</v>
      </c>
      <c r="C34" s="5" t="n">
        <v>-1368</v>
      </c>
      <c r="D34" s="5" t="n">
        <v>16138</v>
      </c>
    </row>
    <row r="35" spans="1:4">
      <c r="A35" s="4" t="s">
        <v>149</v>
      </c>
      <c r="B35" s="5" t="n">
        <v>0</v>
      </c>
      <c r="C35" s="5" t="n">
        <v>0</v>
      </c>
      <c r="D35" s="5" t="n">
        <v>0</v>
      </c>
    </row>
    <row r="36" spans="1:4">
      <c r="A36" s="4" t="s">
        <v>150</v>
      </c>
      <c r="B36" s="5" t="n">
        <v>0</v>
      </c>
      <c r="C36" s="5" t="n">
        <v>0</v>
      </c>
      <c r="D36" s="5" t="n">
        <v>0</v>
      </c>
    </row>
    <row r="37" spans="1:4">
      <c r="A37" s="4" t="s">
        <v>151</v>
      </c>
      <c r="B37" s="5" t="n">
        <v>0</v>
      </c>
      <c r="C37" s="5" t="n">
        <v>0</v>
      </c>
      <c r="D37" s="5" t="n">
        <v>0</v>
      </c>
    </row>
    <row r="38" spans="1:4">
      <c r="A38" s="4" t="s">
        <v>853</v>
      </c>
    </row>
    <row r="39" spans="1:4">
      <c r="A39" s="3" t="s">
        <v>858</v>
      </c>
    </row>
    <row r="40" spans="1:4">
      <c r="A40" s="4" t="s">
        <v>136</v>
      </c>
      <c r="B40" s="5" t="n">
        <v>24545</v>
      </c>
      <c r="C40" s="5" t="n">
        <v>25985</v>
      </c>
      <c r="D40" s="5" t="n">
        <v>2356</v>
      </c>
    </row>
    <row r="41" spans="1:4">
      <c r="A41" s="3" t="s">
        <v>137</v>
      </c>
    </row>
    <row r="42" spans="1:4">
      <c r="A42" s="4" t="s">
        <v>863</v>
      </c>
      <c r="B42" s="5" t="n">
        <v>0</v>
      </c>
      <c r="C42" s="5" t="n">
        <v>0</v>
      </c>
      <c r="D42" s="5" t="n">
        <v>0</v>
      </c>
    </row>
    <row r="43" spans="1:4">
      <c r="A43" s="4" t="s">
        <v>864</v>
      </c>
      <c r="C43" s="5" t="n">
        <v>-41135</v>
      </c>
    </row>
    <row r="44" spans="1:4">
      <c r="A44" s="4" t="s">
        <v>142</v>
      </c>
      <c r="B44" s="5" t="n">
        <v>0</v>
      </c>
      <c r="C44" s="5" t="n">
        <v>-41135</v>
      </c>
      <c r="D44" s="5" t="n">
        <v>0</v>
      </c>
    </row>
    <row r="45" spans="1:4">
      <c r="A45" s="3" t="s">
        <v>143</v>
      </c>
    </row>
    <row r="46" spans="1:4">
      <c r="A46" s="4" t="s">
        <v>115</v>
      </c>
      <c r="B46" s="5" t="n">
        <v>-24545</v>
      </c>
      <c r="C46" s="5" t="n">
        <v>-79164</v>
      </c>
      <c r="D46" s="5" t="n">
        <v>-77512</v>
      </c>
    </row>
    <row r="47" spans="1:4">
      <c r="A47" s="4" t="s">
        <v>865</v>
      </c>
      <c r="D47" s="5" t="n">
        <v>0</v>
      </c>
    </row>
    <row r="48" spans="1:4">
      <c r="A48" s="4" t="s">
        <v>866</v>
      </c>
      <c r="B48" s="5" t="n">
        <v>0</v>
      </c>
      <c r="C48" s="5" t="n">
        <v>0</v>
      </c>
    </row>
    <row r="49" spans="1:4">
      <c r="A49" s="4" t="s">
        <v>867</v>
      </c>
      <c r="B49" s="5" t="n">
        <v>0</v>
      </c>
      <c r="C49" s="5" t="n">
        <v>0</v>
      </c>
      <c r="D49" s="5" t="n">
        <v>0</v>
      </c>
    </row>
    <row r="50" spans="1:4">
      <c r="A50" s="4" t="s">
        <v>868</v>
      </c>
      <c r="C50" s="5" t="n">
        <v>94314</v>
      </c>
      <c r="D50" s="5" t="n">
        <v>75156</v>
      </c>
    </row>
    <row r="51" spans="1:4">
      <c r="A51" s="4" t="s">
        <v>869</v>
      </c>
      <c r="B51" s="5" t="n">
        <v>0</v>
      </c>
      <c r="C51" s="5" t="n">
        <v>0</v>
      </c>
      <c r="D51" s="5" t="n">
        <v>0</v>
      </c>
    </row>
    <row r="52" spans="1:4">
      <c r="A52" s="4" t="s">
        <v>148</v>
      </c>
      <c r="B52" s="5" t="n">
        <v>-24545</v>
      </c>
      <c r="C52" s="5" t="n">
        <v>15150</v>
      </c>
      <c r="D52" s="5" t="n">
        <v>-2356</v>
      </c>
    </row>
    <row r="53" spans="1:4">
      <c r="A53" s="4" t="s">
        <v>149</v>
      </c>
      <c r="B53" s="5" t="n">
        <v>0</v>
      </c>
      <c r="C53" s="5" t="n">
        <v>0</v>
      </c>
      <c r="D53" s="5" t="n">
        <v>0</v>
      </c>
    </row>
    <row r="54" spans="1:4">
      <c r="A54" s="4" t="s">
        <v>150</v>
      </c>
      <c r="B54" s="5" t="n">
        <v>0</v>
      </c>
      <c r="C54" s="5" t="n">
        <v>0</v>
      </c>
      <c r="D54" s="5" t="n">
        <v>0</v>
      </c>
    </row>
    <row r="55" spans="1:4">
      <c r="A55" s="4" t="s">
        <v>151</v>
      </c>
      <c r="B55" s="5" t="n">
        <v>0</v>
      </c>
      <c r="C55" s="5" t="n">
        <v>0</v>
      </c>
      <c r="D55" s="5" t="n">
        <v>0</v>
      </c>
    </row>
    <row r="56" spans="1:4">
      <c r="A56" s="4" t="s">
        <v>854</v>
      </c>
    </row>
    <row r="57" spans="1:4">
      <c r="A57" s="3" t="s">
        <v>858</v>
      </c>
    </row>
    <row r="58" spans="1:4">
      <c r="A58" s="4" t="s">
        <v>136</v>
      </c>
      <c r="B58" s="5" t="n">
        <v>103</v>
      </c>
      <c r="C58" s="5" t="n">
        <v>154</v>
      </c>
      <c r="D58" s="5" t="n">
        <v>284</v>
      </c>
    </row>
    <row r="59" spans="1:4">
      <c r="A59" s="3" t="s">
        <v>137</v>
      </c>
    </row>
    <row r="60" spans="1:4">
      <c r="A60" s="4" t="s">
        <v>863</v>
      </c>
      <c r="B60" s="5" t="n">
        <v>-103</v>
      </c>
      <c r="C60" s="5" t="n">
        <v>-154</v>
      </c>
      <c r="D60" s="5" t="n">
        <v>-284</v>
      </c>
    </row>
    <row r="61" spans="1:4">
      <c r="A61" s="4" t="s">
        <v>864</v>
      </c>
      <c r="C61" s="5" t="n">
        <v>0</v>
      </c>
    </row>
    <row r="62" spans="1:4">
      <c r="A62" s="4" t="s">
        <v>142</v>
      </c>
      <c r="B62" s="5" t="n">
        <v>-103</v>
      </c>
      <c r="C62" s="5" t="n">
        <v>-154</v>
      </c>
      <c r="D62" s="5" t="n">
        <v>-284</v>
      </c>
    </row>
    <row r="63" spans="1:4">
      <c r="A63" s="3" t="s">
        <v>143</v>
      </c>
    </row>
    <row r="64" spans="1:4">
      <c r="A64" s="4" t="s">
        <v>115</v>
      </c>
      <c r="B64" s="5" t="n">
        <v>0</v>
      </c>
      <c r="C64" s="5" t="n">
        <v>0</v>
      </c>
      <c r="D64" s="5" t="n">
        <v>0</v>
      </c>
    </row>
    <row r="65" spans="1:4">
      <c r="A65" s="4" t="s">
        <v>865</v>
      </c>
      <c r="D65" s="5" t="n">
        <v>0</v>
      </c>
    </row>
    <row r="66" spans="1:4">
      <c r="A66" s="4" t="s">
        <v>866</v>
      </c>
      <c r="B66" s="5" t="n">
        <v>0</v>
      </c>
      <c r="C66" s="5" t="n">
        <v>0</v>
      </c>
    </row>
    <row r="67" spans="1:4">
      <c r="A67" s="4" t="s">
        <v>867</v>
      </c>
      <c r="B67" s="5" t="n">
        <v>0</v>
      </c>
      <c r="C67" s="5" t="n">
        <v>0</v>
      </c>
      <c r="D67" s="5" t="n">
        <v>0</v>
      </c>
    </row>
    <row r="68" spans="1:4">
      <c r="A68" s="4" t="s">
        <v>868</v>
      </c>
      <c r="C68" s="5" t="n">
        <v>0</v>
      </c>
      <c r="D68" s="5" t="n">
        <v>0</v>
      </c>
    </row>
    <row r="69" spans="1:4">
      <c r="A69" s="4" t="s">
        <v>869</v>
      </c>
      <c r="B69" s="5" t="n">
        <v>0</v>
      </c>
      <c r="C69" s="5" t="n">
        <v>0</v>
      </c>
      <c r="D69" s="5" t="n">
        <v>0</v>
      </c>
    </row>
    <row r="70" spans="1:4">
      <c r="A70" s="4" t="s">
        <v>148</v>
      </c>
      <c r="B70" s="5" t="n">
        <v>0</v>
      </c>
      <c r="C70" s="5" t="n">
        <v>0</v>
      </c>
      <c r="D70" s="5" t="n">
        <v>0</v>
      </c>
    </row>
    <row r="71" spans="1:4">
      <c r="A71" s="4" t="s">
        <v>149</v>
      </c>
      <c r="B71" s="5" t="n">
        <v>0</v>
      </c>
      <c r="C71" s="5" t="n">
        <v>0</v>
      </c>
      <c r="D71" s="5" t="n">
        <v>0</v>
      </c>
    </row>
    <row r="72" spans="1:4">
      <c r="A72" s="4" t="s">
        <v>150</v>
      </c>
      <c r="B72" s="5" t="n">
        <v>0</v>
      </c>
      <c r="C72" s="5" t="n">
        <v>0</v>
      </c>
      <c r="D72" s="5" t="n">
        <v>0</v>
      </c>
    </row>
    <row r="73" spans="1:4">
      <c r="A73" s="4" t="s">
        <v>151</v>
      </c>
      <c r="B73" s="5" t="n">
        <v>0</v>
      </c>
      <c r="C73" s="5" t="n">
        <v>0</v>
      </c>
      <c r="D73" s="5" t="n">
        <v>0</v>
      </c>
    </row>
    <row r="74" spans="1:4">
      <c r="A74" s="4" t="s">
        <v>855</v>
      </c>
    </row>
    <row r="75" spans="1:4">
      <c r="A75" s="3" t="s">
        <v>858</v>
      </c>
    </row>
    <row r="76" spans="1:4">
      <c r="A76" s="4" t="s">
        <v>136</v>
      </c>
      <c r="B76" s="5" t="n">
        <v>28488</v>
      </c>
      <c r="C76" s="5" t="n">
        <v>33635</v>
      </c>
      <c r="D76" s="5" t="n">
        <v>14569</v>
      </c>
    </row>
    <row r="77" spans="1:4">
      <c r="A77" s="3" t="s">
        <v>137</v>
      </c>
    </row>
    <row r="78" spans="1:4">
      <c r="A78" s="4" t="s">
        <v>863</v>
      </c>
      <c r="B78" s="5" t="n">
        <v>-7831</v>
      </c>
      <c r="C78" s="5" t="n">
        <v>-16296</v>
      </c>
      <c r="D78" s="5" t="n">
        <v>-30864</v>
      </c>
    </row>
    <row r="79" spans="1:4">
      <c r="A79" s="4" t="s">
        <v>864</v>
      </c>
      <c r="C79" s="5" t="n">
        <v>0</v>
      </c>
    </row>
    <row r="80" spans="1:4">
      <c r="A80" s="4" t="s">
        <v>142</v>
      </c>
      <c r="B80" s="5" t="n">
        <v>-7831</v>
      </c>
      <c r="C80" s="5" t="n">
        <v>-16296</v>
      </c>
      <c r="D80" s="5" t="n">
        <v>-30864</v>
      </c>
    </row>
    <row r="81" spans="1:4">
      <c r="A81" s="3" t="s">
        <v>143</v>
      </c>
    </row>
    <row r="82" spans="1:4">
      <c r="A82" s="4" t="s">
        <v>115</v>
      </c>
      <c r="B82" s="5" t="n">
        <v>0</v>
      </c>
      <c r="C82" s="5" t="n">
        <v>0</v>
      </c>
      <c r="D82" s="5" t="n">
        <v>0</v>
      </c>
    </row>
    <row r="83" spans="1:4">
      <c r="A83" s="4" t="s">
        <v>865</v>
      </c>
      <c r="D83" s="5" t="n">
        <v>-16138</v>
      </c>
    </row>
    <row r="84" spans="1:4">
      <c r="A84" s="4" t="s">
        <v>866</v>
      </c>
      <c r="B84" s="5" t="n">
        <v>-38327</v>
      </c>
      <c r="C84" s="5" t="n">
        <v>1368</v>
      </c>
    </row>
    <row r="85" spans="1:4">
      <c r="A85" s="4" t="s">
        <v>867</v>
      </c>
      <c r="B85" s="5" t="n">
        <v>14341</v>
      </c>
      <c r="C85" s="5" t="n">
        <v>-14389</v>
      </c>
      <c r="D85" s="5" t="n">
        <v>37261</v>
      </c>
    </row>
    <row r="86" spans="1:4">
      <c r="A86" s="4" t="s">
        <v>868</v>
      </c>
      <c r="C86" s="5" t="n">
        <v>0</v>
      </c>
      <c r="D86" s="5" t="n">
        <v>0</v>
      </c>
    </row>
    <row r="87" spans="1:4">
      <c r="A87" s="4" t="s">
        <v>869</v>
      </c>
      <c r="B87" s="5" t="n">
        <v>-1600</v>
      </c>
      <c r="C87" s="5" t="n">
        <v>-6982</v>
      </c>
      <c r="D87" s="5" t="n">
        <v>-76</v>
      </c>
    </row>
    <row r="88" spans="1:4">
      <c r="A88" s="4" t="s">
        <v>148</v>
      </c>
      <c r="B88" s="5" t="n">
        <v>-25586</v>
      </c>
      <c r="C88" s="5" t="n">
        <v>-20003</v>
      </c>
      <c r="D88" s="5" t="n">
        <v>21047</v>
      </c>
    </row>
    <row r="89" spans="1:4">
      <c r="A89" s="4" t="s">
        <v>149</v>
      </c>
      <c r="B89" s="5" t="n">
        <v>-4929</v>
      </c>
      <c r="C89" s="5" t="n">
        <v>-2664</v>
      </c>
      <c r="D89" s="5" t="n">
        <v>4752</v>
      </c>
    </row>
    <row r="90" spans="1:4">
      <c r="A90" s="4" t="s">
        <v>150</v>
      </c>
      <c r="B90" s="5" t="n">
        <v>9145</v>
      </c>
      <c r="C90" s="5" t="n">
        <v>11809</v>
      </c>
      <c r="D90" s="5" t="n">
        <v>7057</v>
      </c>
    </row>
    <row r="91" spans="1:4">
      <c r="A91" s="4" t="s">
        <v>151</v>
      </c>
      <c r="B91" s="5" t="n">
        <v>4216</v>
      </c>
      <c r="C91" s="5" t="n">
        <v>9145</v>
      </c>
      <c r="D91" s="5" t="n">
        <v>11809</v>
      </c>
    </row>
    <row r="92" spans="1:4">
      <c r="A92" s="4" t="s">
        <v>856</v>
      </c>
    </row>
    <row r="93" spans="1:4">
      <c r="A93" s="3" t="s">
        <v>858</v>
      </c>
    </row>
    <row r="94" spans="1:4">
      <c r="A94" s="4" t="s">
        <v>136</v>
      </c>
      <c r="B94" s="5" t="n">
        <v>167</v>
      </c>
      <c r="C94" s="5" t="n">
        <v>2760</v>
      </c>
      <c r="D94" s="5" t="n">
        <v>2991</v>
      </c>
    </row>
    <row r="95" spans="1:4">
      <c r="A95" s="3" t="s">
        <v>137</v>
      </c>
    </row>
    <row r="96" spans="1:4">
      <c r="A96" s="4" t="s">
        <v>863</v>
      </c>
      <c r="B96" s="5" t="n">
        <v>-987</v>
      </c>
      <c r="C96" s="5" t="n">
        <v>-2679</v>
      </c>
      <c r="D96" s="5" t="n">
        <v>-2991</v>
      </c>
    </row>
    <row r="97" spans="1:4">
      <c r="A97" s="4" t="s">
        <v>864</v>
      </c>
      <c r="C97" s="5" t="n">
        <v>0</v>
      </c>
    </row>
    <row r="98" spans="1:4">
      <c r="A98" s="4" t="s">
        <v>142</v>
      </c>
      <c r="B98" s="5" t="n">
        <v>-987</v>
      </c>
      <c r="C98" s="5" t="n">
        <v>-2679</v>
      </c>
      <c r="D98" s="5" t="n">
        <v>-2991</v>
      </c>
    </row>
    <row r="99" spans="1:4">
      <c r="A99" s="3" t="s">
        <v>143</v>
      </c>
    </row>
    <row r="100" spans="1:4">
      <c r="A100" s="4" t="s">
        <v>115</v>
      </c>
      <c r="B100" s="5" t="n">
        <v>0</v>
      </c>
      <c r="C100" s="5" t="n">
        <v>0</v>
      </c>
      <c r="D100" s="5" t="n">
        <v>0</v>
      </c>
    </row>
    <row r="101" spans="1:4">
      <c r="A101" s="4" t="s">
        <v>865</v>
      </c>
      <c r="D101" s="5" t="n">
        <v>0</v>
      </c>
    </row>
    <row r="102" spans="1:4">
      <c r="A102" s="4" t="s">
        <v>866</v>
      </c>
      <c r="B102" s="5" t="n">
        <v>0</v>
      </c>
      <c r="C102" s="5" t="n">
        <v>0</v>
      </c>
    </row>
    <row r="103" spans="1:4">
      <c r="A103" s="4" t="s">
        <v>867</v>
      </c>
      <c r="B103" s="5" t="n">
        <v>0</v>
      </c>
      <c r="C103" s="5" t="n">
        <v>0</v>
      </c>
      <c r="D103" s="5" t="n">
        <v>0</v>
      </c>
    </row>
    <row r="104" spans="1:4">
      <c r="A104" s="4" t="s">
        <v>868</v>
      </c>
      <c r="C104" s="5" t="n">
        <v>0</v>
      </c>
      <c r="D104" s="5" t="n">
        <v>0</v>
      </c>
    </row>
    <row r="105" spans="1:4">
      <c r="A105" s="4" t="s">
        <v>869</v>
      </c>
      <c r="B105" s="5" t="n">
        <v>0</v>
      </c>
      <c r="C105" s="5" t="n">
        <v>0</v>
      </c>
      <c r="D105" s="5" t="n">
        <v>0</v>
      </c>
    </row>
    <row r="106" spans="1:4">
      <c r="A106" s="4" t="s">
        <v>148</v>
      </c>
      <c r="B106" s="5" t="n">
        <v>0</v>
      </c>
      <c r="C106" s="5" t="n">
        <v>0</v>
      </c>
      <c r="D106" s="5" t="n">
        <v>0</v>
      </c>
    </row>
    <row r="107" spans="1:4">
      <c r="A107" s="4" t="s">
        <v>149</v>
      </c>
      <c r="B107" s="5" t="n">
        <v>-820</v>
      </c>
      <c r="C107" s="5" t="n">
        <v>81</v>
      </c>
      <c r="D107" s="5" t="n">
        <v>0</v>
      </c>
    </row>
    <row r="108" spans="1:4">
      <c r="A108" s="4" t="s">
        <v>150</v>
      </c>
      <c r="B108" s="5" t="n">
        <v>3425</v>
      </c>
      <c r="C108" s="5" t="n">
        <v>3344</v>
      </c>
      <c r="D108" s="5" t="n">
        <v>3344</v>
      </c>
    </row>
    <row r="109" spans="1:4">
      <c r="A109" s="4" t="s">
        <v>151</v>
      </c>
      <c r="B109" s="7" t="n">
        <v>2605</v>
      </c>
      <c r="C109" s="7" t="n">
        <v>3425</v>
      </c>
      <c r="D109" s="7" t="n">
        <v>334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70</v>
      </c>
      <c r="B1" s="2" t="s">
        <v>871</v>
      </c>
      <c r="C1" s="2" t="s">
        <v>872</v>
      </c>
      <c r="D1" s="2" t="s">
        <v>873</v>
      </c>
      <c r="E1" s="2" t="s">
        <v>874</v>
      </c>
      <c r="F1" s="2" t="s">
        <v>2</v>
      </c>
      <c r="G1" s="2" t="s">
        <v>31</v>
      </c>
      <c r="H1" s="2" t="s">
        <v>69</v>
      </c>
    </row>
    <row r="2" spans="1:8">
      <c r="A2" s="3" t="s">
        <v>875</v>
      </c>
    </row>
    <row r="3" spans="1:8">
      <c r="A3" s="4" t="s">
        <v>876</v>
      </c>
      <c r="F3" s="5" t="n">
        <v>78342</v>
      </c>
    </row>
    <row r="4" spans="1:8">
      <c r="A4" s="4" t="s">
        <v>122</v>
      </c>
      <c r="F4" s="7" t="n">
        <v>700000</v>
      </c>
    </row>
    <row r="5" spans="1:8">
      <c r="A5" s="4" t="s">
        <v>877</v>
      </c>
      <c r="C5" s="5" t="n">
        <v>2000000</v>
      </c>
      <c r="E5" s="5" t="n">
        <v>2415000</v>
      </c>
    </row>
    <row r="6" spans="1:8">
      <c r="A6" s="4" t="s">
        <v>878</v>
      </c>
      <c r="C6" s="8" t="n">
        <v>23.65</v>
      </c>
      <c r="E6" s="8" t="n">
        <v>29.63</v>
      </c>
    </row>
    <row r="7" spans="1:8">
      <c r="A7" s="4" t="s">
        <v>879</v>
      </c>
      <c r="C7" s="7" t="n">
        <v>51500000</v>
      </c>
      <c r="E7" s="7" t="n">
        <v>67900000</v>
      </c>
    </row>
    <row r="8" spans="1:8">
      <c r="A8" s="4" t="s">
        <v>868</v>
      </c>
      <c r="F8" s="7" t="n">
        <v>0</v>
      </c>
      <c r="G8" s="7" t="n">
        <v>94314000</v>
      </c>
      <c r="H8" s="7" t="n">
        <v>75156000</v>
      </c>
    </row>
    <row r="9" spans="1:8">
      <c r="A9" s="4" t="s">
        <v>880</v>
      </c>
    </row>
    <row r="10" spans="1:8">
      <c r="A10" s="3" t="s">
        <v>875</v>
      </c>
    </row>
    <row r="11" spans="1:8">
      <c r="A11" s="4" t="s">
        <v>878</v>
      </c>
      <c r="B11" s="12" t="n">
        <v>8.5731</v>
      </c>
    </row>
    <row r="12" spans="1:8">
      <c r="A12" s="4" t="s">
        <v>881</v>
      </c>
      <c r="B12" s="5" t="n">
        <v>2332878</v>
      </c>
    </row>
    <row r="13" spans="1:8">
      <c r="A13" s="4" t="s">
        <v>868</v>
      </c>
      <c r="B13" s="7" t="n">
        <v>20000000</v>
      </c>
    </row>
    <row r="14" spans="1:8">
      <c r="A14" s="4" t="s">
        <v>882</v>
      </c>
    </row>
    <row r="15" spans="1:8">
      <c r="A15" s="3" t="s">
        <v>875</v>
      </c>
    </row>
    <row r="16" spans="1:8">
      <c r="A16" s="4" t="s">
        <v>110</v>
      </c>
      <c r="C16" s="5" t="n">
        <v>300000</v>
      </c>
    </row>
    <row r="17" spans="1:8">
      <c r="A17" s="4" t="s">
        <v>883</v>
      </c>
    </row>
    <row r="18" spans="1:8">
      <c r="A18" s="3" t="s">
        <v>875</v>
      </c>
    </row>
    <row r="19" spans="1:8">
      <c r="A19" s="4" t="s">
        <v>110</v>
      </c>
      <c r="F19" s="5" t="n">
        <v>0</v>
      </c>
      <c r="G19" s="5" t="n">
        <v>903682</v>
      </c>
      <c r="H19" s="5" t="n">
        <v>277667</v>
      </c>
    </row>
    <row r="20" spans="1:8">
      <c r="A20" s="4" t="s">
        <v>884</v>
      </c>
      <c r="G20" s="7" t="n">
        <v>23000000</v>
      </c>
      <c r="H20" s="7" t="n">
        <v>7500000</v>
      </c>
    </row>
    <row r="21" spans="1:8">
      <c r="A21" s="4" t="s">
        <v>885</v>
      </c>
    </row>
    <row r="22" spans="1:8">
      <c r="A22" s="3" t="s">
        <v>875</v>
      </c>
    </row>
    <row r="23" spans="1:8">
      <c r="A23" s="4" t="s">
        <v>886</v>
      </c>
      <c r="D23" s="7" t="n">
        <v>10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AB7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9"/>
    <col customWidth="1" max="6" min="6" width="21"/>
    <col customWidth="1" max="7" min="7" width="21"/>
    <col customWidth="1" max="8" min="8" width="21"/>
    <col customWidth="1" max="9" min="9" width="21"/>
    <col customWidth="1" max="10" min="10" width="21"/>
    <col customWidth="1" max="11" min="11" width="14"/>
    <col customWidth="1" max="12" min="12" width="14"/>
    <col customWidth="1" max="13" min="13" width="14"/>
    <col customWidth="1" max="14" min="14" width="14"/>
    <col customWidth="1" max="15" min="15" width="21"/>
    <col customWidth="1" max="16" min="16" width="14"/>
    <col customWidth="1" max="17" min="17" width="21"/>
    <col customWidth="1" max="18" min="18" width="14"/>
    <col customWidth="1" max="19" min="19" width="14"/>
    <col customWidth="1" max="20" min="20" width="14"/>
    <col customWidth="1" max="21" min="21" width="21"/>
    <col customWidth="1" max="22" min="22" width="21"/>
    <col customWidth="1" max="23" min="23" width="21"/>
    <col customWidth="1" max="24" min="24" width="21"/>
    <col customWidth="1" max="25" min="25" width="27"/>
    <col customWidth="1" max="26" min="26" width="20"/>
    <col customWidth="1" max="27" min="27" width="20"/>
    <col customWidth="1" max="28" min="28" width="21"/>
  </cols>
  <sheetData>
    <row r="1" spans="1:28">
      <c r="A1" s="1" t="s">
        <v>887</v>
      </c>
      <c r="B1" s="2" t="s">
        <v>888</v>
      </c>
      <c r="C1" s="2" t="s">
        <v>889</v>
      </c>
      <c r="D1" s="2" t="s">
        <v>890</v>
      </c>
      <c r="E1" s="2" t="s">
        <v>891</v>
      </c>
      <c r="F1" s="2" t="s">
        <v>892</v>
      </c>
      <c r="G1" s="2" t="s">
        <v>893</v>
      </c>
      <c r="H1" s="2" t="s">
        <v>894</v>
      </c>
      <c r="I1" s="2" t="s">
        <v>895</v>
      </c>
      <c r="J1" s="2" t="s">
        <v>896</v>
      </c>
      <c r="K1" s="2" t="s">
        <v>897</v>
      </c>
      <c r="L1" s="2" t="s">
        <v>898</v>
      </c>
      <c r="M1" s="2" t="s">
        <v>899</v>
      </c>
      <c r="N1" s="2" t="s">
        <v>900</v>
      </c>
      <c r="O1" s="2" t="s">
        <v>901</v>
      </c>
      <c r="P1" s="2" t="s">
        <v>902</v>
      </c>
      <c r="Q1" s="2" t="s">
        <v>903</v>
      </c>
      <c r="R1" s="2" t="s">
        <v>904</v>
      </c>
      <c r="S1" s="2" t="s">
        <v>648</v>
      </c>
      <c r="T1" s="2" t="s">
        <v>905</v>
      </c>
      <c r="U1" s="2" t="s">
        <v>906</v>
      </c>
      <c r="V1" s="2" t="s">
        <v>448</v>
      </c>
      <c r="W1" s="2" t="s">
        <v>359</v>
      </c>
      <c r="X1" s="2" t="s">
        <v>907</v>
      </c>
      <c r="Y1" s="2" t="s">
        <v>908</v>
      </c>
      <c r="Z1" s="2" t="s">
        <v>909</v>
      </c>
      <c r="AA1" s="2" t="s">
        <v>910</v>
      </c>
      <c r="AB1" s="2" t="s">
        <v>645</v>
      </c>
    </row>
    <row r="2" spans="1:28">
      <c r="A2" s="3" t="s">
        <v>911</v>
      </c>
    </row>
    <row r="3" spans="1:28">
      <c r="A3" s="4" t="s">
        <v>450</v>
      </c>
      <c r="F3" s="7" t="n">
        <v>5700000</v>
      </c>
      <c r="G3" s="7" t="n">
        <v>5000000</v>
      </c>
      <c r="H3" s="7" t="n">
        <v>1500000</v>
      </c>
      <c r="I3" s="7" t="n">
        <v>5700000</v>
      </c>
      <c r="J3" s="7" t="n">
        <v>900000</v>
      </c>
    </row>
    <row r="4" spans="1:28">
      <c r="A4" s="4" t="s">
        <v>912</v>
      </c>
      <c r="V4" s="7" t="n">
        <v>17000000</v>
      </c>
    </row>
    <row r="5" spans="1:28">
      <c r="A5" s="4" t="s">
        <v>913</v>
      </c>
      <c r="V5" s="5" t="n">
        <v>10000000</v>
      </c>
      <c r="Y5" s="7" t="n">
        <v>10000000</v>
      </c>
    </row>
    <row r="6" spans="1:28">
      <c r="A6" s="4" t="s">
        <v>914</v>
      </c>
      <c r="V6" s="5" t="n">
        <v>10000000</v>
      </c>
      <c r="Y6" s="5" t="n">
        <v>10000000</v>
      </c>
    </row>
    <row r="7" spans="1:28">
      <c r="A7" s="4" t="s">
        <v>915</v>
      </c>
      <c r="V7" s="5" t="n">
        <v>10000000</v>
      </c>
      <c r="Y7" s="5" t="n">
        <v>10000000</v>
      </c>
    </row>
    <row r="8" spans="1:28">
      <c r="A8" s="4" t="s">
        <v>916</v>
      </c>
      <c r="V8" s="5" t="n">
        <v>10000000</v>
      </c>
      <c r="Y8" s="5" t="n">
        <v>10000000</v>
      </c>
    </row>
    <row r="9" spans="1:28">
      <c r="A9" s="4" t="s">
        <v>917</v>
      </c>
      <c r="V9" s="5" t="n">
        <v>1000000</v>
      </c>
      <c r="Y9" s="5" t="n">
        <v>1000000</v>
      </c>
    </row>
    <row r="10" spans="1:28">
      <c r="A10" s="4" t="s">
        <v>918</v>
      </c>
      <c r="V10" s="5" t="n">
        <v>5000000</v>
      </c>
      <c r="Y10" s="5" t="n">
        <v>5000000</v>
      </c>
    </row>
    <row r="11" spans="1:28">
      <c r="A11" s="4" t="s">
        <v>919</v>
      </c>
      <c r="V11" s="7" t="n">
        <v>500000</v>
      </c>
      <c r="Y11" s="7" t="n">
        <v>500000</v>
      </c>
    </row>
    <row r="12" spans="1:28">
      <c r="A12" s="4" t="s">
        <v>408</v>
      </c>
    </row>
    <row r="13" spans="1:28">
      <c r="A13" s="3" t="s">
        <v>911</v>
      </c>
    </row>
    <row r="14" spans="1:28">
      <c r="A14" s="4" t="s">
        <v>652</v>
      </c>
      <c r="AB14" s="7" t="n">
        <v>200000000</v>
      </c>
    </row>
    <row r="15" spans="1:28">
      <c r="A15" s="4" t="s">
        <v>651</v>
      </c>
      <c r="Y15" s="5" t="n">
        <v>4</v>
      </c>
    </row>
    <row r="16" spans="1:28">
      <c r="A16" s="4" t="s">
        <v>656</v>
      </c>
      <c r="V16" s="9" t="n">
        <v>1.2</v>
      </c>
      <c r="Y16" s="9" t="n">
        <v>1.2</v>
      </c>
    </row>
    <row r="17" spans="1:28">
      <c r="A17" s="4" t="s">
        <v>920</v>
      </c>
    </row>
    <row r="18" spans="1:28">
      <c r="A18" s="3" t="s">
        <v>911</v>
      </c>
    </row>
    <row r="19" spans="1:28">
      <c r="A19" s="4" t="s">
        <v>912</v>
      </c>
      <c r="W19" s="7" t="n">
        <v>13600000</v>
      </c>
      <c r="X19" s="7" t="n">
        <v>13900000</v>
      </c>
    </row>
    <row r="20" spans="1:28">
      <c r="A20" s="4" t="s">
        <v>787</v>
      </c>
    </row>
    <row r="21" spans="1:28">
      <c r="A21" s="3" t="s">
        <v>911</v>
      </c>
    </row>
    <row r="22" spans="1:28">
      <c r="A22" s="4" t="s">
        <v>921</v>
      </c>
      <c r="Y22" s="5" t="n">
        <v>41732</v>
      </c>
      <c r="Z22" s="5" t="n">
        <v>131852</v>
      </c>
      <c r="AA22" s="5" t="n">
        <v>122154</v>
      </c>
    </row>
    <row r="23" spans="1:28">
      <c r="A23" s="4" t="s">
        <v>922</v>
      </c>
    </row>
    <row r="24" spans="1:28">
      <c r="A24" s="3" t="s">
        <v>911</v>
      </c>
    </row>
    <row r="25" spans="1:28">
      <c r="A25" s="4" t="s">
        <v>458</v>
      </c>
      <c r="E25" s="5" t="n">
        <v>6</v>
      </c>
    </row>
    <row r="26" spans="1:28">
      <c r="A26" s="4" t="s">
        <v>923</v>
      </c>
      <c r="E26" s="7" t="n">
        <v>2500000</v>
      </c>
    </row>
    <row r="27" spans="1:28">
      <c r="A27" s="4" t="s">
        <v>450</v>
      </c>
      <c r="D27" s="7" t="n">
        <v>2400000</v>
      </c>
      <c r="E27" s="7" t="n">
        <v>800000</v>
      </c>
    </row>
    <row r="28" spans="1:28">
      <c r="A28" s="4" t="s">
        <v>924</v>
      </c>
    </row>
    <row r="29" spans="1:28">
      <c r="A29" s="3" t="s">
        <v>911</v>
      </c>
    </row>
    <row r="30" spans="1:28">
      <c r="A30" s="4" t="s">
        <v>925</v>
      </c>
      <c r="B30" s="7" t="n">
        <v>12000000</v>
      </c>
    </row>
    <row r="31" spans="1:28">
      <c r="A31" s="4" t="s">
        <v>652</v>
      </c>
      <c r="B31" s="7" t="n">
        <v>175000000</v>
      </c>
    </row>
    <row r="32" spans="1:28">
      <c r="A32" s="4" t="s">
        <v>926</v>
      </c>
      <c r="B32" s="5" t="n">
        <v>3</v>
      </c>
    </row>
    <row r="33" spans="1:28">
      <c r="A33" s="4" t="s">
        <v>927</v>
      </c>
      <c r="B33" s="4" t="s">
        <v>928</v>
      </c>
    </row>
    <row r="34" spans="1:28">
      <c r="A34" s="4" t="s">
        <v>929</v>
      </c>
      <c r="B34" s="4" t="s">
        <v>930</v>
      </c>
    </row>
    <row r="35" spans="1:28">
      <c r="A35" s="4" t="s">
        <v>931</v>
      </c>
      <c r="B35" s="7" t="n">
        <v>9800000</v>
      </c>
    </row>
    <row r="36" spans="1:28">
      <c r="A36" s="4" t="s">
        <v>912</v>
      </c>
      <c r="U36" s="7" t="n">
        <v>16300000</v>
      </c>
    </row>
    <row r="37" spans="1:28">
      <c r="A37" s="4" t="s">
        <v>932</v>
      </c>
      <c r="B37" s="5" t="n">
        <v>3000000</v>
      </c>
    </row>
    <row r="38" spans="1:28">
      <c r="A38" s="4" t="s">
        <v>933</v>
      </c>
      <c r="B38" s="5" t="n">
        <v>53000000</v>
      </c>
    </row>
    <row r="39" spans="1:28">
      <c r="A39" s="4" t="s">
        <v>934</v>
      </c>
      <c r="B39" s="7" t="n">
        <v>5000000</v>
      </c>
    </row>
    <row r="40" spans="1:28">
      <c r="A40" s="4" t="s">
        <v>651</v>
      </c>
      <c r="B40" s="9" t="n">
        <v>7.5</v>
      </c>
    </row>
    <row r="41" spans="1:28">
      <c r="A41" s="4" t="s">
        <v>935</v>
      </c>
      <c r="B41" s="7" t="n">
        <v>25000000</v>
      </c>
    </row>
    <row r="42" spans="1:28">
      <c r="A42" s="4" t="s">
        <v>936</v>
      </c>
      <c r="B42" s="4" t="s">
        <v>937</v>
      </c>
    </row>
    <row r="43" spans="1:28">
      <c r="A43" s="4" t="s">
        <v>656</v>
      </c>
      <c r="B43" s="9" t="n">
        <v>1.2</v>
      </c>
    </row>
    <row r="44" spans="1:28">
      <c r="A44" s="4" t="s">
        <v>938</v>
      </c>
      <c r="B44" s="4" t="s">
        <v>369</v>
      </c>
    </row>
    <row r="45" spans="1:28">
      <c r="A45" s="4" t="s">
        <v>913</v>
      </c>
      <c r="B45" s="7" t="n">
        <v>5000000</v>
      </c>
    </row>
    <row r="46" spans="1:28">
      <c r="A46" s="4" t="s">
        <v>914</v>
      </c>
      <c r="B46" s="5" t="n">
        <v>7500000</v>
      </c>
    </row>
    <row r="47" spans="1:28">
      <c r="A47" s="4" t="s">
        <v>939</v>
      </c>
      <c r="B47" s="7" t="n">
        <v>11000000</v>
      </c>
    </row>
    <row r="48" spans="1:28">
      <c r="A48" s="4" t="s">
        <v>940</v>
      </c>
      <c r="B48" s="9" t="n">
        <v>3.75</v>
      </c>
    </row>
    <row r="49" spans="1:28">
      <c r="A49" s="4" t="s">
        <v>915</v>
      </c>
      <c r="B49" s="7" t="n">
        <v>5000000</v>
      </c>
    </row>
    <row r="50" spans="1:28">
      <c r="A50" s="4" t="s">
        <v>916</v>
      </c>
      <c r="B50" s="5" t="n">
        <v>3000000</v>
      </c>
    </row>
    <row r="51" spans="1:28">
      <c r="A51" s="4" t="s">
        <v>917</v>
      </c>
      <c r="B51" s="5" t="n">
        <v>500000</v>
      </c>
    </row>
    <row r="52" spans="1:28">
      <c r="A52" s="4" t="s">
        <v>918</v>
      </c>
      <c r="B52" s="5" t="n">
        <v>2500000</v>
      </c>
    </row>
    <row r="53" spans="1:28">
      <c r="A53" s="4" t="s">
        <v>919</v>
      </c>
      <c r="B53" s="5" t="n">
        <v>250000</v>
      </c>
    </row>
    <row r="54" spans="1:28">
      <c r="A54" s="4" t="s">
        <v>941</v>
      </c>
      <c r="B54" s="7" t="n">
        <v>900000</v>
      </c>
    </row>
    <row r="55" spans="1:28">
      <c r="A55" s="4" t="s">
        <v>942</v>
      </c>
    </row>
    <row r="56" spans="1:28">
      <c r="A56" s="3" t="s">
        <v>911</v>
      </c>
    </row>
    <row r="57" spans="1:28">
      <c r="A57" s="4" t="s">
        <v>926</v>
      </c>
      <c r="K57" s="10" t="n">
        <v>4.5</v>
      </c>
      <c r="L57" s="10" t="n">
        <v>4.5</v>
      </c>
      <c r="M57" s="10" t="n">
        <v>4.5</v>
      </c>
      <c r="N57" s="9" t="n">
        <v>4.5</v>
      </c>
      <c r="O57" s="5" t="n">
        <v>5</v>
      </c>
      <c r="P57" s="5" t="n">
        <v>5</v>
      </c>
      <c r="Q57" s="5" t="n">
        <v>5</v>
      </c>
      <c r="R57" s="5" t="n">
        <v>5</v>
      </c>
      <c r="S57" s="9" t="n">
        <v>5.5</v>
      </c>
      <c r="T57" s="9" t="n">
        <v>5.75</v>
      </c>
    </row>
    <row r="58" spans="1:28">
      <c r="A58" s="4" t="s">
        <v>656</v>
      </c>
      <c r="K58" s="9" t="n">
        <v>1.2</v>
      </c>
      <c r="O58" s="9" t="n">
        <v>1.1</v>
      </c>
      <c r="S58" s="5" t="n">
        <v>1</v>
      </c>
    </row>
    <row r="59" spans="1:28">
      <c r="A59" s="4" t="s">
        <v>915</v>
      </c>
      <c r="O59" s="7" t="n">
        <v>3000000</v>
      </c>
      <c r="Q59" s="7" t="n">
        <v>12000000</v>
      </c>
    </row>
    <row r="60" spans="1:28">
      <c r="A60" s="4" t="s">
        <v>943</v>
      </c>
    </row>
    <row r="61" spans="1:28">
      <c r="A61" s="3" t="s">
        <v>911</v>
      </c>
    </row>
    <row r="62" spans="1:28">
      <c r="A62" s="4" t="s">
        <v>926</v>
      </c>
      <c r="B62" s="9" t="n">
        <v>6.25</v>
      </c>
    </row>
    <row r="63" spans="1:28">
      <c r="A63" s="4" t="s">
        <v>944</v>
      </c>
      <c r="B63" s="7" t="n">
        <v>4000000</v>
      </c>
    </row>
    <row r="64" spans="1:28">
      <c r="A64" s="4" t="s">
        <v>941</v>
      </c>
      <c r="B64" s="7" t="n">
        <v>200000</v>
      </c>
    </row>
    <row r="65" spans="1:28">
      <c r="A65" s="4" t="s">
        <v>945</v>
      </c>
    </row>
    <row r="66" spans="1:28">
      <c r="A66" s="3" t="s">
        <v>911</v>
      </c>
    </row>
    <row r="67" spans="1:28">
      <c r="A67" s="4" t="s">
        <v>921</v>
      </c>
      <c r="C67" s="5" t="n">
        <v>236234</v>
      </c>
    </row>
    <row r="68" spans="1:28">
      <c r="A68" s="4" t="s">
        <v>946</v>
      </c>
    </row>
    <row r="69" spans="1:28">
      <c r="A69" s="3" t="s">
        <v>911</v>
      </c>
    </row>
    <row r="70" spans="1:28">
      <c r="A70" s="4" t="s">
        <v>921</v>
      </c>
      <c r="C70" s="5" t="n">
        <v>127229</v>
      </c>
    </row>
    <row r="71" spans="1:28">
      <c r="A71" s="4" t="s">
        <v>947</v>
      </c>
    </row>
    <row r="72" spans="1:28">
      <c r="A72" s="3" t="s">
        <v>911</v>
      </c>
    </row>
    <row r="73" spans="1:28">
      <c r="A73" s="4" t="s">
        <v>921</v>
      </c>
      <c r="C73" s="5" t="n">
        <v>109005</v>
      </c>
    </row>
    <row r="74" spans="1:28">
      <c r="A74" s="4" t="s">
        <v>948</v>
      </c>
    </row>
    <row r="75" spans="1:28">
      <c r="A75" s="3" t="s">
        <v>911</v>
      </c>
    </row>
    <row r="76" spans="1:28">
      <c r="A76" s="4" t="s">
        <v>921</v>
      </c>
      <c r="C76" s="5" t="n">
        <v>14556</v>
      </c>
    </row>
    <row r="77" spans="1:28">
      <c r="A77" s="4" t="s">
        <v>768</v>
      </c>
      <c r="C77" s="4" t="s">
        <v>94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50</v>
      </c>
      <c r="B1" s="2" t="s">
        <v>355</v>
      </c>
      <c r="J1" s="2" t="s">
        <v>1</v>
      </c>
    </row>
    <row r="2" spans="1:12">
      <c r="B2" s="2" t="s">
        <v>448</v>
      </c>
      <c r="C2" s="2" t="s">
        <v>359</v>
      </c>
      <c r="D2" s="2" t="s">
        <v>907</v>
      </c>
      <c r="E2" s="2" t="s">
        <v>361</v>
      </c>
      <c r="F2" s="2" t="s">
        <v>362</v>
      </c>
      <c r="G2" s="2" t="s">
        <v>363</v>
      </c>
      <c r="H2" s="2" t="s">
        <v>364</v>
      </c>
      <c r="I2" s="2" t="s">
        <v>365</v>
      </c>
      <c r="J2" s="2" t="s">
        <v>951</v>
      </c>
      <c r="K2" s="2" t="s">
        <v>362</v>
      </c>
      <c r="L2" s="2" t="s">
        <v>366</v>
      </c>
    </row>
    <row r="3" spans="1:12">
      <c r="A3" s="3" t="s">
        <v>952</v>
      </c>
    </row>
    <row r="4" spans="1:12">
      <c r="A4" s="4" t="s">
        <v>953</v>
      </c>
      <c r="J4" s="5" t="n">
        <v>2</v>
      </c>
    </row>
    <row r="5" spans="1:12">
      <c r="A5" s="4" t="s">
        <v>71</v>
      </c>
      <c r="B5" s="7" t="n">
        <v>85295</v>
      </c>
      <c r="C5" s="7" t="n">
        <v>84034</v>
      </c>
      <c r="D5" s="7" t="n">
        <v>85952</v>
      </c>
      <c r="E5" s="7" t="n">
        <v>82946</v>
      </c>
      <c r="F5" s="7" t="n">
        <v>88307</v>
      </c>
      <c r="G5" s="7" t="n">
        <v>80773</v>
      </c>
      <c r="H5" s="7" t="n">
        <v>78978</v>
      </c>
      <c r="I5" s="7" t="n">
        <v>78172</v>
      </c>
      <c r="J5" s="7" t="n">
        <v>338227</v>
      </c>
      <c r="K5" s="7" t="n">
        <v>326230</v>
      </c>
      <c r="L5" s="7" t="n">
        <v>320319</v>
      </c>
    </row>
    <row r="6" spans="1:12">
      <c r="A6" s="4" t="s">
        <v>76</v>
      </c>
      <c r="J6" s="5" t="n">
        <v>-13183</v>
      </c>
      <c r="K6" s="5" t="n">
        <v>-12899</v>
      </c>
      <c r="L6" s="5" t="n">
        <v>-12803</v>
      </c>
    </row>
    <row r="7" spans="1:12">
      <c r="A7" s="4" t="s">
        <v>954</v>
      </c>
      <c r="B7" s="5" t="n">
        <v>-4163</v>
      </c>
      <c r="C7" s="5" t="n">
        <v>-2348</v>
      </c>
      <c r="D7" s="5" t="n">
        <v>-3113</v>
      </c>
      <c r="E7" s="5" t="n">
        <v>-1049</v>
      </c>
      <c r="F7" s="5" t="n">
        <v>1999</v>
      </c>
      <c r="G7" s="5" t="n">
        <v>-3678</v>
      </c>
      <c r="H7" s="5" t="n">
        <v>-1746</v>
      </c>
      <c r="I7" s="5" t="n">
        <v>539</v>
      </c>
      <c r="J7" s="5" t="n">
        <v>42485</v>
      </c>
      <c r="K7" s="5" t="n">
        <v>37656</v>
      </c>
      <c r="L7" s="5" t="n">
        <v>42407</v>
      </c>
    </row>
    <row r="8" spans="1:12">
      <c r="A8" s="4" t="s">
        <v>75</v>
      </c>
      <c r="J8" s="5" t="n">
        <v>-51964</v>
      </c>
      <c r="K8" s="5" t="n">
        <v>-39618</v>
      </c>
      <c r="L8" s="5" t="n">
        <v>-38609</v>
      </c>
    </row>
    <row r="9" spans="1:12">
      <c r="A9" s="4" t="s">
        <v>955</v>
      </c>
      <c r="J9" s="5" t="n">
        <v>-1194</v>
      </c>
      <c r="K9" s="5" t="n">
        <v>-924</v>
      </c>
      <c r="L9" s="5" t="n">
        <v>-1780</v>
      </c>
    </row>
    <row r="10" spans="1:12">
      <c r="A10" s="4" t="s">
        <v>81</v>
      </c>
      <c r="J10" s="5" t="n">
        <v>-45574</v>
      </c>
      <c r="K10" s="5" t="n">
        <v>0</v>
      </c>
      <c r="L10" s="5" t="n">
        <v>0</v>
      </c>
    </row>
    <row r="11" spans="1:12">
      <c r="A11" s="4" t="s">
        <v>82</v>
      </c>
      <c r="J11" s="5" t="n">
        <v>-1187</v>
      </c>
      <c r="K11" s="5" t="n">
        <v>-1520</v>
      </c>
      <c r="L11" s="5" t="n">
        <v>-1891</v>
      </c>
    </row>
    <row r="12" spans="1:12">
      <c r="A12" s="4" t="s">
        <v>83</v>
      </c>
      <c r="J12" s="5" t="n">
        <v>-27345</v>
      </c>
      <c r="K12" s="5" t="n">
        <v>-24488</v>
      </c>
      <c r="L12" s="5" t="n">
        <v>-22585</v>
      </c>
    </row>
    <row r="13" spans="1:12">
      <c r="A13" s="4" t="s">
        <v>85</v>
      </c>
      <c r="J13" s="5" t="n">
        <v>9621</v>
      </c>
      <c r="K13" s="5" t="n">
        <v>-1589</v>
      </c>
      <c r="L13" s="5" t="n">
        <v>-933</v>
      </c>
    </row>
    <row r="14" spans="1:12">
      <c r="A14" s="4" t="s">
        <v>86</v>
      </c>
      <c r="B14" s="5" t="n">
        <v>-45439</v>
      </c>
      <c r="C14" s="7" t="n">
        <v>-9576</v>
      </c>
      <c r="D14" s="7" t="n">
        <v>-11582</v>
      </c>
      <c r="E14" s="7" t="n">
        <v>-8561</v>
      </c>
      <c r="F14" s="5" t="n">
        <v>-5997</v>
      </c>
      <c r="G14" s="7" t="n">
        <v>-9949</v>
      </c>
      <c r="H14" s="7" t="n">
        <v>-8144</v>
      </c>
      <c r="I14" s="7" t="n">
        <v>-6393</v>
      </c>
      <c r="J14" s="5" t="n">
        <v>-75158</v>
      </c>
      <c r="K14" s="5" t="n">
        <v>-30483</v>
      </c>
      <c r="L14" s="5" t="n">
        <v>-23391</v>
      </c>
    </row>
    <row r="15" spans="1:12">
      <c r="A15" s="4" t="s">
        <v>956</v>
      </c>
      <c r="J15" s="5" t="n">
        <v>10789</v>
      </c>
      <c r="K15" s="5" t="n">
        <v>11382</v>
      </c>
      <c r="L15" s="5" t="n">
        <v>15339</v>
      </c>
    </row>
    <row r="16" spans="1:12">
      <c r="A16" s="4" t="s">
        <v>957</v>
      </c>
      <c r="B16" s="5" t="n">
        <v>1756082</v>
      </c>
      <c r="F16" s="5" t="n">
        <v>1787013</v>
      </c>
      <c r="J16" s="5" t="n">
        <v>1756082</v>
      </c>
      <c r="K16" s="5" t="n">
        <v>1787013</v>
      </c>
      <c r="L16" s="5" t="n">
        <v>1699520</v>
      </c>
    </row>
    <row r="17" spans="1:12">
      <c r="A17" s="4" t="s">
        <v>46</v>
      </c>
      <c r="B17" s="5" t="n">
        <v>24862</v>
      </c>
      <c r="F17" s="5" t="n">
        <v>70436</v>
      </c>
      <c r="J17" s="5" t="n">
        <v>24862</v>
      </c>
      <c r="K17" s="5" t="n">
        <v>70436</v>
      </c>
      <c r="L17" s="5" t="n">
        <v>69851</v>
      </c>
    </row>
    <row r="18" spans="1:12">
      <c r="A18" s="4" t="s">
        <v>92</v>
      </c>
    </row>
    <row r="19" spans="1:12">
      <c r="A19" s="3" t="s">
        <v>952</v>
      </c>
    </row>
    <row r="20" spans="1:12">
      <c r="A20" s="4" t="s">
        <v>71</v>
      </c>
      <c r="J20" s="5" t="n">
        <v>276696</v>
      </c>
      <c r="K20" s="5" t="n">
        <v>265726</v>
      </c>
      <c r="L20" s="5" t="n">
        <v>262247</v>
      </c>
    </row>
    <row r="21" spans="1:12">
      <c r="A21" s="4" t="s">
        <v>958</v>
      </c>
      <c r="J21" s="5" t="n">
        <v>-233950</v>
      </c>
      <c r="K21" s="5" t="n">
        <v>-223329</v>
      </c>
      <c r="L21" s="5" t="n">
        <v>-219186</v>
      </c>
    </row>
    <row r="22" spans="1:12">
      <c r="A22" s="4" t="s">
        <v>76</v>
      </c>
      <c r="J22" s="5" t="n">
        <v>-8909</v>
      </c>
      <c r="K22" s="5" t="n">
        <v>-8597</v>
      </c>
      <c r="L22" s="5" t="n">
        <v>-7766</v>
      </c>
    </row>
    <row r="23" spans="1:12">
      <c r="A23" s="4" t="s">
        <v>959</v>
      </c>
      <c r="J23" s="5" t="n">
        <v>33837</v>
      </c>
      <c r="K23" s="5" t="n">
        <v>33800</v>
      </c>
      <c r="L23" s="5" t="n">
        <v>35295</v>
      </c>
    </row>
    <row r="24" spans="1:12">
      <c r="A24" s="4" t="s">
        <v>954</v>
      </c>
      <c r="J24" s="5" t="n">
        <v>33837</v>
      </c>
      <c r="K24" s="5" t="n">
        <v>33800</v>
      </c>
      <c r="L24" s="5" t="n">
        <v>35295</v>
      </c>
    </row>
    <row r="25" spans="1:12">
      <c r="A25" s="4" t="s">
        <v>81</v>
      </c>
      <c r="J25" s="5" t="n">
        <v>0</v>
      </c>
    </row>
    <row r="26" spans="1:12">
      <c r="A26" s="4" t="s">
        <v>46</v>
      </c>
      <c r="B26" s="5" t="n">
        <v>24862</v>
      </c>
      <c r="F26" s="5" t="n">
        <v>24862</v>
      </c>
      <c r="J26" s="5" t="n">
        <v>24862</v>
      </c>
      <c r="K26" s="5" t="n">
        <v>24862</v>
      </c>
      <c r="L26" s="5" t="n">
        <v>25320</v>
      </c>
    </row>
    <row r="27" spans="1:12">
      <c r="A27" s="4" t="s">
        <v>94</v>
      </c>
    </row>
    <row r="28" spans="1:12">
      <c r="A28" s="3" t="s">
        <v>952</v>
      </c>
    </row>
    <row r="29" spans="1:12">
      <c r="A29" s="4" t="s">
        <v>71</v>
      </c>
      <c r="J29" s="5" t="n">
        <v>61531</v>
      </c>
      <c r="K29" s="5" t="n">
        <v>60504</v>
      </c>
      <c r="L29" s="5" t="n">
        <v>58072</v>
      </c>
    </row>
    <row r="30" spans="1:12">
      <c r="A30" s="4" t="s">
        <v>958</v>
      </c>
      <c r="J30" s="5" t="n">
        <v>-49803</v>
      </c>
      <c r="K30" s="5" t="n">
        <v>-53270</v>
      </c>
      <c r="L30" s="5" t="n">
        <v>-47703</v>
      </c>
    </row>
    <row r="31" spans="1:12">
      <c r="A31" s="4" t="s">
        <v>76</v>
      </c>
      <c r="J31" s="5" t="n">
        <v>-3080</v>
      </c>
      <c r="K31" s="5" t="n">
        <v>-3378</v>
      </c>
      <c r="L31" s="5" t="n">
        <v>-3257</v>
      </c>
    </row>
    <row r="32" spans="1:12">
      <c r="A32" s="4" t="s">
        <v>959</v>
      </c>
      <c r="J32" s="5" t="n">
        <v>8648</v>
      </c>
      <c r="K32" s="5" t="n">
        <v>3856</v>
      </c>
      <c r="L32" s="5" t="n">
        <v>7112</v>
      </c>
    </row>
    <row r="33" spans="1:12">
      <c r="A33" s="4" t="s">
        <v>954</v>
      </c>
      <c r="J33" s="5" t="n">
        <v>8648</v>
      </c>
      <c r="K33" s="5" t="n">
        <v>3856</v>
      </c>
      <c r="L33" s="5" t="n">
        <v>7112</v>
      </c>
    </row>
    <row r="34" spans="1:12">
      <c r="A34" s="4" t="s">
        <v>81</v>
      </c>
      <c r="J34" s="5" t="n">
        <v>-45574</v>
      </c>
    </row>
    <row r="35" spans="1:12">
      <c r="A35" s="4" t="s">
        <v>46</v>
      </c>
      <c r="B35" s="5" t="n">
        <v>0</v>
      </c>
      <c r="F35" s="5" t="n">
        <v>45574</v>
      </c>
      <c r="J35" s="5" t="n">
        <v>0</v>
      </c>
      <c r="K35" s="5" t="n">
        <v>45574</v>
      </c>
      <c r="L35" s="5" t="n">
        <v>44531</v>
      </c>
    </row>
    <row r="36" spans="1:12">
      <c r="A36" s="4" t="s">
        <v>960</v>
      </c>
    </row>
    <row r="37" spans="1:12">
      <c r="A37" s="3" t="s">
        <v>952</v>
      </c>
    </row>
    <row r="38" spans="1:12">
      <c r="A38" s="4" t="s">
        <v>956</v>
      </c>
      <c r="J38" s="5" t="n">
        <v>10048</v>
      </c>
      <c r="K38" s="5" t="n">
        <v>7756</v>
      </c>
      <c r="L38" s="5" t="n">
        <v>11853</v>
      </c>
    </row>
    <row r="39" spans="1:12">
      <c r="A39" s="4" t="s">
        <v>957</v>
      </c>
      <c r="B39" s="5" t="n">
        <v>1594091</v>
      </c>
      <c r="F39" s="5" t="n">
        <v>1573494</v>
      </c>
      <c r="J39" s="5" t="n">
        <v>1594091</v>
      </c>
      <c r="K39" s="5" t="n">
        <v>1573494</v>
      </c>
      <c r="L39" s="5" t="n">
        <v>1479187</v>
      </c>
    </row>
    <row r="40" spans="1:12">
      <c r="A40" s="4" t="s">
        <v>961</v>
      </c>
    </row>
    <row r="41" spans="1:12">
      <c r="A41" s="3" t="s">
        <v>952</v>
      </c>
    </row>
    <row r="42" spans="1:12">
      <c r="A42" s="4" t="s">
        <v>956</v>
      </c>
      <c r="J42" s="5" t="n">
        <v>426</v>
      </c>
      <c r="K42" s="5" t="n">
        <v>919</v>
      </c>
      <c r="L42" s="5" t="n">
        <v>580</v>
      </c>
    </row>
    <row r="43" spans="1:12">
      <c r="A43" s="4" t="s">
        <v>957</v>
      </c>
      <c r="B43" s="5" t="n">
        <v>152934</v>
      </c>
      <c r="F43" s="5" t="n">
        <v>198200</v>
      </c>
      <c r="J43" s="5" t="n">
        <v>152934</v>
      </c>
      <c r="K43" s="5" t="n">
        <v>198200</v>
      </c>
      <c r="L43" s="5" t="n">
        <v>196788</v>
      </c>
    </row>
    <row r="44" spans="1:12">
      <c r="A44" s="4" t="s">
        <v>962</v>
      </c>
    </row>
    <row r="45" spans="1:12">
      <c r="A45" s="3" t="s">
        <v>952</v>
      </c>
    </row>
    <row r="46" spans="1:12">
      <c r="A46" s="4" t="s">
        <v>956</v>
      </c>
      <c r="J46" s="5" t="n">
        <v>315</v>
      </c>
      <c r="K46" s="5" t="n">
        <v>2707</v>
      </c>
      <c r="L46" s="5" t="n">
        <v>2906</v>
      </c>
    </row>
    <row r="47" spans="1:12">
      <c r="A47" s="4" t="s">
        <v>957</v>
      </c>
      <c r="B47" s="7" t="n">
        <v>9057</v>
      </c>
      <c r="F47" s="7" t="n">
        <v>15319</v>
      </c>
      <c r="J47" s="7" t="n">
        <v>9057</v>
      </c>
      <c r="K47" s="7" t="n">
        <v>15319</v>
      </c>
      <c r="L47" s="7" t="n">
        <v>23545</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3</v>
      </c>
      <c r="B1" s="2" t="s">
        <v>355</v>
      </c>
      <c r="J1" s="2" t="s">
        <v>1</v>
      </c>
    </row>
    <row r="2" spans="1:12">
      <c r="B2" s="2" t="s">
        <v>2</v>
      </c>
      <c r="C2" s="2" t="s">
        <v>426</v>
      </c>
      <c r="D2" s="2" t="s">
        <v>4</v>
      </c>
      <c r="E2" s="2" t="s">
        <v>427</v>
      </c>
      <c r="F2" s="2" t="s">
        <v>31</v>
      </c>
      <c r="G2" s="2" t="s">
        <v>428</v>
      </c>
      <c r="H2" s="2" t="s">
        <v>429</v>
      </c>
      <c r="I2" s="2" t="s">
        <v>430</v>
      </c>
      <c r="J2" s="2" t="s">
        <v>2</v>
      </c>
      <c r="K2" s="2" t="s">
        <v>31</v>
      </c>
      <c r="L2" s="2" t="s">
        <v>69</v>
      </c>
    </row>
    <row r="3" spans="1:12">
      <c r="A3" s="3" t="s">
        <v>212</v>
      </c>
    </row>
    <row r="4" spans="1:12">
      <c r="A4" s="4" t="s">
        <v>71</v>
      </c>
      <c r="B4" s="7" t="n">
        <v>85295</v>
      </c>
      <c r="C4" s="7" t="n">
        <v>84034</v>
      </c>
      <c r="D4" s="7" t="n">
        <v>85952</v>
      </c>
      <c r="E4" s="7" t="n">
        <v>82946</v>
      </c>
      <c r="F4" s="7" t="n">
        <v>88307</v>
      </c>
      <c r="G4" s="7" t="n">
        <v>80773</v>
      </c>
      <c r="H4" s="7" t="n">
        <v>78978</v>
      </c>
      <c r="I4" s="7" t="n">
        <v>78172</v>
      </c>
      <c r="J4" s="7" t="n">
        <v>338227</v>
      </c>
      <c r="K4" s="7" t="n">
        <v>326230</v>
      </c>
      <c r="L4" s="7" t="n">
        <v>320319</v>
      </c>
    </row>
    <row r="5" spans="1:12">
      <c r="A5" s="4" t="s">
        <v>954</v>
      </c>
      <c r="B5" s="5" t="n">
        <v>-4163</v>
      </c>
      <c r="C5" s="5" t="n">
        <v>-2348</v>
      </c>
      <c r="D5" s="5" t="n">
        <v>-3113</v>
      </c>
      <c r="E5" s="5" t="n">
        <v>-1049</v>
      </c>
      <c r="F5" s="5" t="n">
        <v>1999</v>
      </c>
      <c r="G5" s="5" t="n">
        <v>-3678</v>
      </c>
      <c r="H5" s="5" t="n">
        <v>-1746</v>
      </c>
      <c r="I5" s="5" t="n">
        <v>539</v>
      </c>
      <c r="J5" s="5" t="n">
        <v>42485</v>
      </c>
      <c r="K5" s="5" t="n">
        <v>37656</v>
      </c>
      <c r="L5" s="5" t="n">
        <v>42407</v>
      </c>
    </row>
    <row r="6" spans="1:12">
      <c r="A6" s="4" t="s">
        <v>86</v>
      </c>
      <c r="B6" s="5" t="n">
        <v>-45439</v>
      </c>
      <c r="C6" s="5" t="n">
        <v>-9576</v>
      </c>
      <c r="D6" s="5" t="n">
        <v>-11582</v>
      </c>
      <c r="E6" s="5" t="n">
        <v>-8561</v>
      </c>
      <c r="F6" s="5" t="n">
        <v>-5997</v>
      </c>
      <c r="G6" s="5" t="n">
        <v>-9949</v>
      </c>
      <c r="H6" s="5" t="n">
        <v>-8144</v>
      </c>
      <c r="I6" s="5" t="n">
        <v>-6393</v>
      </c>
      <c r="J6" s="5" t="n">
        <v>-75158</v>
      </c>
      <c r="K6" s="5" t="n">
        <v>-30483</v>
      </c>
      <c r="L6" s="5" t="n">
        <v>-23391</v>
      </c>
    </row>
    <row r="7" spans="1:12">
      <c r="A7" s="4" t="s">
        <v>87</v>
      </c>
      <c r="B7" s="5" t="n">
        <v>-473</v>
      </c>
      <c r="C7" s="5" t="n">
        <v>-99</v>
      </c>
      <c r="D7" s="5" t="n">
        <v>-121</v>
      </c>
      <c r="E7" s="5" t="n">
        <v>-89</v>
      </c>
      <c r="F7" s="5" t="n">
        <v>-65</v>
      </c>
      <c r="G7" s="5" t="n">
        <v>-111</v>
      </c>
      <c r="H7" s="5" t="n">
        <v>1091</v>
      </c>
      <c r="I7" s="5" t="n">
        <v>1101</v>
      </c>
      <c r="J7" s="5" t="n">
        <v>-782</v>
      </c>
      <c r="K7" s="5" t="n">
        <v>2016</v>
      </c>
      <c r="L7" s="5" t="n">
        <v>3607</v>
      </c>
    </row>
    <row r="8" spans="1:12">
      <c r="A8" s="4" t="s">
        <v>964</v>
      </c>
      <c r="B8" s="7" t="n">
        <v>-44966</v>
      </c>
      <c r="C8" s="7" t="n">
        <v>-9477</v>
      </c>
      <c r="D8" s="7" t="n">
        <v>-11461</v>
      </c>
      <c r="E8" s="7" t="n">
        <v>-8472</v>
      </c>
      <c r="F8" s="7" t="n">
        <v>-5932</v>
      </c>
      <c r="G8" s="7" t="n">
        <v>-9838</v>
      </c>
      <c r="H8" s="7" t="n">
        <v>-9235</v>
      </c>
      <c r="I8" s="7" t="n">
        <v>-7494</v>
      </c>
      <c r="J8" s="7" t="n">
        <v>-74376</v>
      </c>
      <c r="K8" s="7" t="n">
        <v>-32499</v>
      </c>
      <c r="L8" s="7" t="n">
        <v>-26998</v>
      </c>
    </row>
    <row r="9" spans="1:12">
      <c r="A9" s="4" t="s">
        <v>89</v>
      </c>
      <c r="B9" s="8" t="n">
        <v>-1.18</v>
      </c>
      <c r="C9" s="8" t="n">
        <v>-0.25</v>
      </c>
      <c r="D9" s="8" t="n">
        <v>-0.3</v>
      </c>
      <c r="E9" s="8" t="n">
        <v>-0.22</v>
      </c>
      <c r="F9" s="8" t="n">
        <v>-0.14</v>
      </c>
      <c r="G9" s="8" t="n">
        <v>-0.28</v>
      </c>
      <c r="H9" s="8" t="n">
        <v>-0.27</v>
      </c>
      <c r="I9" s="8" t="n">
        <v>-0.23</v>
      </c>
      <c r="J9" s="8" t="n">
        <v>-1.96</v>
      </c>
      <c r="K9" s="8" t="n">
        <v>-0.9399999999999999</v>
      </c>
      <c r="L9" s="8" t="n">
        <v>-0.89</v>
      </c>
    </row>
    <row r="10" spans="1:12">
      <c r="A10" s="4" t="s">
        <v>90</v>
      </c>
      <c r="B10" s="8" t="n">
        <v>-1.18</v>
      </c>
      <c r="C10" s="8" t="n">
        <v>-0.25</v>
      </c>
      <c r="D10" s="8" t="n">
        <v>-0.3</v>
      </c>
      <c r="E10" s="8" t="n">
        <v>-0.22</v>
      </c>
      <c r="F10" s="8" t="n">
        <v>-0.14</v>
      </c>
      <c r="G10" s="8" t="n">
        <v>-0.28</v>
      </c>
      <c r="H10" s="8" t="n">
        <v>-0.27</v>
      </c>
      <c r="I10" s="8" t="n">
        <v>-0.23</v>
      </c>
      <c r="J10" s="8" t="n">
        <v>-1.96</v>
      </c>
      <c r="K10" s="8" t="n">
        <v>-0.9399999999999999</v>
      </c>
      <c r="L10" s="8" t="n">
        <v>-0.89</v>
      </c>
    </row>
    <row r="11" spans="1:12">
      <c r="A11" s="4" t="s">
        <v>81</v>
      </c>
      <c r="J11" s="7" t="n">
        <v>45574</v>
      </c>
      <c r="K11" s="7" t="n">
        <v>0</v>
      </c>
      <c r="L11" s="7" t="n">
        <v>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1</v>
      </c>
      <c r="D2" s="2" t="s">
        <v>69</v>
      </c>
    </row>
    <row r="3" spans="1:4">
      <c r="A3" s="3" t="s">
        <v>215</v>
      </c>
    </row>
    <row r="4" spans="1:4">
      <c r="A4" s="4" t="s">
        <v>966</v>
      </c>
      <c r="B4" s="7" t="n">
        <v>-104896</v>
      </c>
      <c r="C4" s="7" t="n">
        <v>-114304</v>
      </c>
      <c r="D4" s="7" t="n">
        <v>-124313</v>
      </c>
    </row>
    <row r="5" spans="1:4">
      <c r="A5" s="4" t="s">
        <v>967</v>
      </c>
      <c r="B5" s="5" t="n">
        <v>87822</v>
      </c>
      <c r="C5" s="5" t="n">
        <v>91488</v>
      </c>
      <c r="D5" s="5" t="n">
        <v>106010</v>
      </c>
    </row>
    <row r="6" spans="1:4">
      <c r="A6" s="4" t="s">
        <v>968</v>
      </c>
      <c r="B6" s="5" t="n">
        <v>-17074</v>
      </c>
      <c r="C6" s="5" t="n">
        <v>-22816</v>
      </c>
      <c r="D6" s="5" t="n">
        <v>-18303</v>
      </c>
    </row>
    <row r="7" spans="1:4">
      <c r="A7" s="3" t="s">
        <v>969</v>
      </c>
    </row>
    <row r="8" spans="1:4">
      <c r="A8" s="4" t="s">
        <v>970</v>
      </c>
      <c r="B8" s="5" t="n">
        <v>146624</v>
      </c>
      <c r="C8" s="5" t="n">
        <v>151461</v>
      </c>
      <c r="D8" s="5" t="n">
        <v>144682</v>
      </c>
    </row>
    <row r="9" spans="1:4">
      <c r="A9" s="4" t="s">
        <v>971</v>
      </c>
      <c r="B9" s="5" t="n">
        <v>12551</v>
      </c>
      <c r="C9" s="5" t="n">
        <v>14397</v>
      </c>
      <c r="D9" s="5" t="n">
        <v>14682</v>
      </c>
    </row>
    <row r="10" spans="1:4">
      <c r="A10" s="4" t="s">
        <v>966</v>
      </c>
      <c r="B10" s="5" t="n">
        <v>104896</v>
      </c>
      <c r="C10" s="5" t="n">
        <v>114304</v>
      </c>
      <c r="D10" s="5" t="n">
        <v>124313</v>
      </c>
    </row>
    <row r="11" spans="1:4">
      <c r="A11" s="4" t="s">
        <v>972</v>
      </c>
      <c r="B11" s="5" t="n">
        <v>-36461</v>
      </c>
      <c r="C11" s="5" t="n">
        <v>11056</v>
      </c>
      <c r="D11" s="5" t="n">
        <v>16048</v>
      </c>
    </row>
    <row r="12" spans="1:4">
      <c r="A12" s="3" t="s">
        <v>973</v>
      </c>
    </row>
    <row r="13" spans="1:4">
      <c r="A13" s="4" t="s">
        <v>974</v>
      </c>
      <c r="B13" s="5" t="n">
        <v>-11738</v>
      </c>
      <c r="C13" s="5" t="n">
        <v>-11051</v>
      </c>
      <c r="D13" s="5" t="n">
        <v>-14313</v>
      </c>
    </row>
    <row r="14" spans="1:4">
      <c r="A14" s="4" t="s">
        <v>975</v>
      </c>
      <c r="B14" s="5" t="n">
        <v>-199074</v>
      </c>
      <c r="C14" s="5" t="n">
        <v>-196123</v>
      </c>
      <c r="D14" s="5" t="n">
        <v>-190744</v>
      </c>
    </row>
    <row r="15" spans="1:4">
      <c r="A15" s="4" t="s">
        <v>976</v>
      </c>
      <c r="B15" s="5" t="n">
        <v>-25847</v>
      </c>
      <c r="C15" s="5" t="n">
        <v>-29909</v>
      </c>
      <c r="D15" s="5" t="n">
        <v>-27995</v>
      </c>
    </row>
    <row r="16" spans="1:4">
      <c r="A16" s="4" t="s">
        <v>977</v>
      </c>
      <c r="B16" s="7" t="n">
        <v>-9049</v>
      </c>
      <c r="C16" s="7" t="n">
        <v>54135</v>
      </c>
      <c r="D16" s="7" t="n">
        <v>6667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7T06:52:46Z</dcterms:created>
  <dcterms:modified xmlns:dcterms="http://purl.org/dc/terms/" xmlns:xsi="http://www.w3.org/2001/XMLSchema-instance" xsi:type="dcterms:W3CDTF">2018-07-17T06:52:46Z</dcterms:modified>
</cp:coreProperties>
</file>